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arketplace Revenue" sheetId="10" state="visible" r:id="rId10"/>
    <sheet xmlns:r="http://schemas.openxmlformats.org/officeDocument/2006/relationships" name="Earnings Per Share" sheetId="11" state="visible" r:id="rId11"/>
    <sheet xmlns:r="http://schemas.openxmlformats.org/officeDocument/2006/relationships" name="Securities Available for Sale" sheetId="12" state="visible" r:id="rId12"/>
    <sheet xmlns:r="http://schemas.openxmlformats.org/officeDocument/2006/relationships" name="Loans and Leases Held for Inves" sheetId="13" state="visible" r:id="rId13"/>
    <sheet xmlns:r="http://schemas.openxmlformats.org/officeDocument/2006/relationships" name="Securitizations and Variable In"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Property, Equipment and Softwar"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Other Liabilities" sheetId="22" state="visible" r:id="rId22"/>
    <sheet xmlns:r="http://schemas.openxmlformats.org/officeDocument/2006/relationships" name="Employee Incentive Plan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gulatory Requirements" sheetId="27" state="visible" r:id="rId27"/>
    <sheet xmlns:r="http://schemas.openxmlformats.org/officeDocument/2006/relationships" name="Segment Reporting"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Marketplace Revenue (Tables)" sheetId="32" state="visible" r:id="rId32"/>
    <sheet xmlns:r="http://schemas.openxmlformats.org/officeDocument/2006/relationships" name="Earnings Per Share (Tables)" sheetId="33" state="visible" r:id="rId33"/>
    <sheet xmlns:r="http://schemas.openxmlformats.org/officeDocument/2006/relationships" name="Securities Available for Sale (" sheetId="34" state="visible" r:id="rId34"/>
    <sheet xmlns:r="http://schemas.openxmlformats.org/officeDocument/2006/relationships" name="Loans and Leases Held for Inv_2" sheetId="35" state="visible" r:id="rId35"/>
    <sheet xmlns:r="http://schemas.openxmlformats.org/officeDocument/2006/relationships" name="Securitizations and Variable _2"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Property, Equipment and Softw_2" sheetId="39" state="visible" r:id="rId39"/>
    <sheet xmlns:r="http://schemas.openxmlformats.org/officeDocument/2006/relationships" name="Goodwill and Intangible Assets "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Other Liabilities (Tables)" sheetId="44" state="visible" r:id="rId44"/>
    <sheet xmlns:r="http://schemas.openxmlformats.org/officeDocument/2006/relationships" name="Employee Incentive Plans (Table"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Regulatory Requirements (Tables" sheetId="48" state="visible" r:id="rId48"/>
    <sheet xmlns:r="http://schemas.openxmlformats.org/officeDocument/2006/relationships" name="Segment Reporting (Tables)" sheetId="49" state="visible" r:id="rId49"/>
    <sheet xmlns:r="http://schemas.openxmlformats.org/officeDocument/2006/relationships" name="Marketplace Revenue (Details)" sheetId="50" state="visible" r:id="rId50"/>
    <sheet xmlns:r="http://schemas.openxmlformats.org/officeDocument/2006/relationships" name="Earnings Per Share (Details)" sheetId="51" state="visible" r:id="rId51"/>
    <sheet xmlns:r="http://schemas.openxmlformats.org/officeDocument/2006/relationships" name="Securities Available for Sale -" sheetId="52" state="visible" r:id="rId52"/>
    <sheet xmlns:r="http://schemas.openxmlformats.org/officeDocument/2006/relationships" name="Securities Available for Sale_2" sheetId="53" state="visible" r:id="rId53"/>
    <sheet xmlns:r="http://schemas.openxmlformats.org/officeDocument/2006/relationships" name="Securities Available for Sale_3" sheetId="54" state="visible" r:id="rId54"/>
    <sheet xmlns:r="http://schemas.openxmlformats.org/officeDocument/2006/relationships" name="Securities Available for Sale_4" sheetId="55" state="visible" r:id="rId55"/>
    <sheet xmlns:r="http://schemas.openxmlformats.org/officeDocument/2006/relationships" name="Loans and Leases Held for Inv_3" sheetId="56" state="visible" r:id="rId56"/>
    <sheet xmlns:r="http://schemas.openxmlformats.org/officeDocument/2006/relationships" name="Loans and Leases Held for Inv_4" sheetId="57" state="visible" r:id="rId57"/>
    <sheet xmlns:r="http://schemas.openxmlformats.org/officeDocument/2006/relationships" name="Loans and Leases Held for Inv_5" sheetId="58" state="visible" r:id="rId58"/>
    <sheet xmlns:r="http://schemas.openxmlformats.org/officeDocument/2006/relationships" name="Loans and Leases Held for Inv_6" sheetId="59" state="visible" r:id="rId59"/>
    <sheet xmlns:r="http://schemas.openxmlformats.org/officeDocument/2006/relationships" name="Loans and Leases Held for Inv_7" sheetId="60" state="visible" r:id="rId60"/>
    <sheet xmlns:r="http://schemas.openxmlformats.org/officeDocument/2006/relationships" name="Loans and Leases Held for Inv_8" sheetId="61" state="visible" r:id="rId61"/>
    <sheet xmlns:r="http://schemas.openxmlformats.org/officeDocument/2006/relationships" name="Loans and Leases Held for Inv_9" sheetId="62" state="visible" r:id="rId62"/>
    <sheet xmlns:r="http://schemas.openxmlformats.org/officeDocument/2006/relationships" name="Loans and Leases Held for In_10" sheetId="63" state="visible" r:id="rId63"/>
    <sheet xmlns:r="http://schemas.openxmlformats.org/officeDocument/2006/relationships" name="Loans and Leases Held for In_11" sheetId="64" state="visible" r:id="rId64"/>
    <sheet xmlns:r="http://schemas.openxmlformats.org/officeDocument/2006/relationships" name="Loans and Leases Held for In_12" sheetId="65" state="visible" r:id="rId65"/>
    <sheet xmlns:r="http://schemas.openxmlformats.org/officeDocument/2006/relationships" name="Loans and Leases Held for In_13" sheetId="66" state="visible" r:id="rId66"/>
    <sheet xmlns:r="http://schemas.openxmlformats.org/officeDocument/2006/relationships" name="Loans and Leases Held for In_14" sheetId="67" state="visible" r:id="rId67"/>
    <sheet xmlns:r="http://schemas.openxmlformats.org/officeDocument/2006/relationships" name="Securitizations and Variable _3" sheetId="68" state="visible" r:id="rId68"/>
    <sheet xmlns:r="http://schemas.openxmlformats.org/officeDocument/2006/relationships" name="Securitizations and Variable _4" sheetId="69" state="visible" r:id="rId69"/>
    <sheet xmlns:r="http://schemas.openxmlformats.org/officeDocument/2006/relationships" name="Securitizations and Variable _5"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Fair Value Measurements - Sch_3" sheetId="73" state="visible" r:id="rId73"/>
    <sheet xmlns:r="http://schemas.openxmlformats.org/officeDocument/2006/relationships" name="Fair Value Measurements - Sch_4" sheetId="74" state="visible" r:id="rId74"/>
    <sheet xmlns:r="http://schemas.openxmlformats.org/officeDocument/2006/relationships" name="Fair Value Measurements - Narra" sheetId="75" state="visible" r:id="rId75"/>
    <sheet xmlns:r="http://schemas.openxmlformats.org/officeDocument/2006/relationships" name="Fair Value Measurements - Sch_5" sheetId="76" state="visible" r:id="rId76"/>
    <sheet xmlns:r="http://schemas.openxmlformats.org/officeDocument/2006/relationships" name="Fair Value Measurements - Sch_6" sheetId="77" state="visible" r:id="rId77"/>
    <sheet xmlns:r="http://schemas.openxmlformats.org/officeDocument/2006/relationships" name="Fair Value Measurements - Sch_7" sheetId="78" state="visible" r:id="rId78"/>
    <sheet xmlns:r="http://schemas.openxmlformats.org/officeDocument/2006/relationships" name="Fair Value Measurements - Sch_8" sheetId="79" state="visible" r:id="rId79"/>
    <sheet xmlns:r="http://schemas.openxmlformats.org/officeDocument/2006/relationships" name="Fair Value Measurements - Sch_9" sheetId="80" state="visible" r:id="rId80"/>
    <sheet xmlns:r="http://schemas.openxmlformats.org/officeDocument/2006/relationships" name="Fair Value Measurements - Sc_10" sheetId="81" state="visible" r:id="rId81"/>
    <sheet xmlns:r="http://schemas.openxmlformats.org/officeDocument/2006/relationships" name="Fair Value Measurements - Sc_11" sheetId="82" state="visible" r:id="rId82"/>
    <sheet xmlns:r="http://schemas.openxmlformats.org/officeDocument/2006/relationships" name="Fair Value Measurements - Sc_12" sheetId="83" state="visible" r:id="rId83"/>
    <sheet xmlns:r="http://schemas.openxmlformats.org/officeDocument/2006/relationships" name="Fair Value Measurements - Sc_13" sheetId="84" state="visible" r:id="rId84"/>
    <sheet xmlns:r="http://schemas.openxmlformats.org/officeDocument/2006/relationships" name="Fair Value Measurements - Sc_14" sheetId="85" state="visible" r:id="rId85"/>
    <sheet xmlns:r="http://schemas.openxmlformats.org/officeDocument/2006/relationships" name="Fair Value Measurements - Sc_15" sheetId="86" state="visible" r:id="rId86"/>
    <sheet xmlns:r="http://schemas.openxmlformats.org/officeDocument/2006/relationships" name="Fair Value Measurements - Sc_16" sheetId="87" state="visible" r:id="rId87"/>
    <sheet xmlns:r="http://schemas.openxmlformats.org/officeDocument/2006/relationships" name="Fair Value Measurements - Sc_17" sheetId="88" state="visible" r:id="rId88"/>
    <sheet xmlns:r="http://schemas.openxmlformats.org/officeDocument/2006/relationships" name="Fair Value Measurements - Sc_18"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erivative Instruments and He_6" sheetId="93" state="visible" r:id="rId93"/>
    <sheet xmlns:r="http://schemas.openxmlformats.org/officeDocument/2006/relationships" name="Derivative Instruments and He_7" sheetId="94" state="visible" r:id="rId94"/>
    <sheet xmlns:r="http://schemas.openxmlformats.org/officeDocument/2006/relationships" name="Derivative Instruments and He_8" sheetId="95" state="visible" r:id="rId95"/>
    <sheet xmlns:r="http://schemas.openxmlformats.org/officeDocument/2006/relationships" name="Property, Equipment and Softw_3" sheetId="96" state="visible" r:id="rId96"/>
    <sheet xmlns:r="http://schemas.openxmlformats.org/officeDocument/2006/relationships" name="Property, Equipment and Softw_4"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Other Assets (Details)" sheetId="101" state="visible" r:id="rId101"/>
    <sheet xmlns:r="http://schemas.openxmlformats.org/officeDocument/2006/relationships" name="Deposits - Schedule of Deposits" sheetId="102" state="visible" r:id="rId102"/>
    <sheet xmlns:r="http://schemas.openxmlformats.org/officeDocument/2006/relationships" name="Deposits - Schedule of Maturity" sheetId="103" state="visible" r:id="rId103"/>
    <sheet xmlns:r="http://schemas.openxmlformats.org/officeDocument/2006/relationships" name="Borrowings - Narrative (Details" sheetId="104" state="visible" r:id="rId104"/>
    <sheet xmlns:r="http://schemas.openxmlformats.org/officeDocument/2006/relationships" name="Borrowings - Schedule of Availa" sheetId="105" state="visible" r:id="rId105"/>
    <sheet xmlns:r="http://schemas.openxmlformats.org/officeDocument/2006/relationships" name="Other Liabilities (Details)" sheetId="106" state="visible" r:id="rId106"/>
    <sheet xmlns:r="http://schemas.openxmlformats.org/officeDocument/2006/relationships" name="Employee Incentive Plans - Sche" sheetId="107" state="visible" r:id="rId107"/>
    <sheet xmlns:r="http://schemas.openxmlformats.org/officeDocument/2006/relationships" name="Employee Incentive Plans - Sc_2" sheetId="108" state="visible" r:id="rId108"/>
    <sheet xmlns:r="http://schemas.openxmlformats.org/officeDocument/2006/relationships" name="Employee Incentive Plans - Narr" sheetId="109" state="visible" r:id="rId109"/>
    <sheet xmlns:r="http://schemas.openxmlformats.org/officeDocument/2006/relationships" name="Income Taxes - Narrative (Detai" sheetId="110" state="visible" r:id="rId110"/>
    <sheet xmlns:r="http://schemas.openxmlformats.org/officeDocument/2006/relationships" name="Income Taxes - Schedule of Defe" sheetId="111" state="visible" r:id="rId111"/>
    <sheet xmlns:r="http://schemas.openxmlformats.org/officeDocument/2006/relationships" name="Leases - Narrative (Details)" sheetId="112" state="visible" r:id="rId112"/>
    <sheet xmlns:r="http://schemas.openxmlformats.org/officeDocument/2006/relationships" name="Leases - Schedule of Components" sheetId="113" state="visible" r:id="rId113"/>
    <sheet xmlns:r="http://schemas.openxmlformats.org/officeDocument/2006/relationships" name="Leases - Schedule of Future Min" sheetId="114" state="visible" r:id="rId114"/>
    <sheet xmlns:r="http://schemas.openxmlformats.org/officeDocument/2006/relationships" name="Leases - Schedule of Balance Sh" sheetId="115" state="visible" r:id="rId115"/>
    <sheet xmlns:r="http://schemas.openxmlformats.org/officeDocument/2006/relationships" name="Leases - Schedule of Future M_2" sheetId="116" state="visible" r:id="rId116"/>
    <sheet xmlns:r="http://schemas.openxmlformats.org/officeDocument/2006/relationships" name="Leases - Schedule of Weighted-A" sheetId="117" state="visible" r:id="rId117"/>
    <sheet xmlns:r="http://schemas.openxmlformats.org/officeDocument/2006/relationships" name="Commitments and Contingencies (" sheetId="118" state="visible" r:id="rId118"/>
    <sheet xmlns:r="http://schemas.openxmlformats.org/officeDocument/2006/relationships" name="Regulatory Requirements - Sched" sheetId="119" state="visible" r:id="rId119"/>
    <sheet xmlns:r="http://schemas.openxmlformats.org/officeDocument/2006/relationships" name="Regulatory Requirements - Narra" sheetId="120" state="visible" r:id="rId120"/>
    <sheet xmlns:r="http://schemas.openxmlformats.org/officeDocument/2006/relationships" name="Segment Reporting - Schedule of" sheetId="121" state="visible" r:id="rId121"/>
    <sheet xmlns:r="http://schemas.openxmlformats.org/officeDocument/2006/relationships" name="Segment Reporting - Schedule _2"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001-36771</t>
        </is>
      </c>
      <c r="C7" s="4" t="inlineStr">
        <is>
          <t xml:space="preserve"> </t>
        </is>
      </c>
    </row>
    <row r="8">
      <c r="A8" s="4" t="inlineStr">
        <is>
          <t>Entity Registrant Name</t>
        </is>
      </c>
      <c r="B8" s="4" t="inlineStr">
        <is>
          <t>LendingClub Corporation</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1-0605731</t>
        </is>
      </c>
      <c r="C10" s="4" t="inlineStr">
        <is>
          <t xml:space="preserve"> </t>
        </is>
      </c>
    </row>
    <row r="11">
      <c r="A11" s="4" t="inlineStr">
        <is>
          <t>Entity Address, Address Line One</t>
        </is>
      </c>
      <c r="B11" s="4" t="inlineStr">
        <is>
          <t>595 Market Street, Suite 200,</t>
        </is>
      </c>
      <c r="C11" s="4" t="inlineStr">
        <is>
          <t xml:space="preserve"> </t>
        </is>
      </c>
    </row>
    <row r="12">
      <c r="A12" s="4" t="inlineStr">
        <is>
          <t>Entity Address, City or Town</t>
        </is>
      </c>
      <c r="B12" s="4" t="inlineStr">
        <is>
          <t>San Francisc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105</t>
        </is>
      </c>
      <c r="C14" s="4" t="inlineStr">
        <is>
          <t xml:space="preserve"> </t>
        </is>
      </c>
    </row>
    <row r="15">
      <c r="A15" s="4" t="inlineStr">
        <is>
          <t>City Area Code</t>
        </is>
      </c>
      <c r="B15" s="4" t="inlineStr">
        <is>
          <t>415</t>
        </is>
      </c>
      <c r="C15" s="4" t="inlineStr">
        <is>
          <t xml:space="preserve"> </t>
        </is>
      </c>
    </row>
    <row r="16">
      <c r="A16" s="4" t="inlineStr">
        <is>
          <t>Local Phone Number</t>
        </is>
      </c>
      <c r="B16" s="4" t="inlineStr">
        <is>
          <t>930-744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LC</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4199832</v>
      </c>
    </row>
    <row r="27">
      <c r="A27" s="4" t="inlineStr">
        <is>
          <t>Entity Central Index Key</t>
        </is>
      </c>
      <c r="B27" s="4" t="inlineStr">
        <is>
          <t>000140997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Marketplace Revenue</t>
        </is>
      </c>
      <c r="B4" s="4" t="inlineStr">
        <is>
          <t xml:space="preserve">Marketplace Revenue Marketplace revenue consists of (i) origination fees, (ii) servicing fees, (iii) gain on sales of loans and (iv) net fair value adjustments, as described below. Origination Fees: Origination fees are primarily fees earned related to originating and issuing unsecured personal loans that are held for sale (HFS).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which include gains or losses from sale prices in excess of or less than the loan principal amount sold and realized net charge-offs. In addition, as loans are held on the Balance Sheet, incremental fair value adjustments on the loans are recorded in “Net fair value adjustments” within “Marketplace revenue,” whereas the associated interest income is recorded within “Net interest income.” The following table presents components of marketplace revenue for the periods presented: Three Months Ended 2025 2024 Origination fees $ 69,944 $ 70,079 Servicing fees 12,748 19,592 Gain on sales of loans 12,202 10,909 Net fair value adjustments (29,251) (44,689) Total marketplace revenue $ 65,643 $ 55,8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Intangible Assets (Details) $ in Thousands</t>
        </is>
      </c>
      <c r="B1" s="2" t="inlineStr">
        <is>
          <t>Mar. 31, 2025 USD ($)</t>
        </is>
      </c>
    </row>
    <row r="2">
      <c r="A2" s="3" t="inlineStr">
        <is>
          <t>Goodwill and Intangible Assets Disclosure [Abstract]</t>
        </is>
      </c>
      <c r="B2" s="4" t="inlineStr">
        <is>
          <t xml:space="preserve"> </t>
        </is>
      </c>
    </row>
    <row r="3">
      <c r="A3" s="4" t="inlineStr">
        <is>
          <t>2025</t>
        </is>
      </c>
      <c r="B3" s="6" t="n">
        <v>2093</v>
      </c>
    </row>
    <row r="4">
      <c r="A4" s="4" t="inlineStr">
        <is>
          <t>2026</t>
        </is>
      </c>
      <c r="B4" s="5" t="n">
        <v>2252</v>
      </c>
    </row>
    <row r="5">
      <c r="A5" s="4" t="inlineStr">
        <is>
          <t>2027</t>
        </is>
      </c>
      <c r="B5" s="5" t="n">
        <v>1603</v>
      </c>
    </row>
    <row r="6">
      <c r="A6" s="4" t="inlineStr">
        <is>
          <t>2028</t>
        </is>
      </c>
      <c r="B6" s="5" t="n">
        <v>945</v>
      </c>
    </row>
    <row r="7">
      <c r="A7" s="4" t="inlineStr">
        <is>
          <t>2029</t>
        </is>
      </c>
      <c r="B7" s="5" t="n">
        <v>568</v>
      </c>
    </row>
    <row r="8">
      <c r="A8" s="4" t="inlineStr">
        <is>
          <t>Thereafter</t>
        </is>
      </c>
      <c r="B8" s="5" t="n">
        <v>317</v>
      </c>
    </row>
    <row r="9">
      <c r="A9" s="4" t="inlineStr">
        <is>
          <t>Net carrying value</t>
        </is>
      </c>
      <c r="B9" s="6" t="n">
        <v>77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tax assets, net</t>
        </is>
      </c>
      <c r="B3" s="6" t="n">
        <v>132718</v>
      </c>
      <c r="C3" s="6" t="n">
        <v>137155</v>
      </c>
    </row>
    <row r="4">
      <c r="A4" s="4" t="inlineStr">
        <is>
          <t>Servicing assets</t>
        </is>
      </c>
      <c r="B4" s="5" t="n">
        <v>57168</v>
      </c>
      <c r="C4" s="5" t="n">
        <v>61020</v>
      </c>
    </row>
    <row r="5">
      <c r="A5" s="4" t="inlineStr">
        <is>
          <t>Nonmarketable equity investments</t>
        </is>
      </c>
      <c r="B5" s="5" t="n">
        <v>46803</v>
      </c>
      <c r="C5" s="5" t="n">
        <v>44114</v>
      </c>
    </row>
    <row r="6">
      <c r="A6" s="4" t="inlineStr">
        <is>
          <t>Accrued interest receivable</t>
        </is>
      </c>
      <c r="B6" s="5" t="n">
        <v>39479</v>
      </c>
      <c r="C6" s="5" t="n">
        <v>40388</v>
      </c>
    </row>
    <row r="7">
      <c r="A7" s="4" t="inlineStr">
        <is>
          <t>Operating lease assets</t>
        </is>
      </c>
      <c r="B7" s="5" t="n">
        <v>19265</v>
      </c>
      <c r="C7" s="5" t="n">
        <v>21304</v>
      </c>
    </row>
    <row r="8">
      <c r="A8" s="4" t="inlineStr">
        <is>
          <t>Intangible assets, net</t>
        </is>
      </c>
      <c r="B8" s="5" t="n">
        <v>7778</v>
      </c>
      <c r="C8" s="5" t="n">
        <v>8586</v>
      </c>
    </row>
    <row r="9">
      <c r="A9" s="4" t="inlineStr">
        <is>
          <t>Other</t>
        </is>
      </c>
      <c r="B9" s="5" t="n">
        <v>94935</v>
      </c>
      <c r="C9" s="5" t="n">
        <v>91415</v>
      </c>
    </row>
    <row r="10">
      <c r="A10" s="4" t="inlineStr">
        <is>
          <t>Total other assets</t>
        </is>
      </c>
      <c r="B10" s="5" t="n">
        <v>398146</v>
      </c>
      <c r="C10" s="5" t="n">
        <v>403982</v>
      </c>
    </row>
    <row r="11">
      <c r="A11" s="4" t="inlineStr">
        <is>
          <t>Principal balance of underlying loan servicing rights</t>
        </is>
      </c>
      <c r="B11" s="6" t="n">
        <v>7200000</v>
      </c>
      <c r="C11" s="6" t="n">
        <v>73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5</t>
        </is>
      </c>
      <c r="C1" s="2" t="inlineStr">
        <is>
          <t>Dec. 31, 2024</t>
        </is>
      </c>
    </row>
    <row r="2">
      <c r="A2" s="3" t="inlineStr">
        <is>
          <t>Interest-bearing deposits:</t>
        </is>
      </c>
      <c r="B2" s="4" t="inlineStr">
        <is>
          <t xml:space="preserve"> </t>
        </is>
      </c>
      <c r="C2" s="4" t="inlineStr">
        <is>
          <t xml:space="preserve"> </t>
        </is>
      </c>
    </row>
    <row r="3">
      <c r="A3" s="4" t="inlineStr">
        <is>
          <t>Savings and money market accounts</t>
        </is>
      </c>
      <c r="B3" s="6" t="n">
        <v>6049342</v>
      </c>
      <c r="C3" s="6" t="n">
        <v>5903869</v>
      </c>
    </row>
    <row r="4">
      <c r="A4" s="4" t="inlineStr">
        <is>
          <t>Certificates of deposit</t>
        </is>
      </c>
      <c r="B4" s="5" t="n">
        <v>2031471</v>
      </c>
      <c r="C4" s="5" t="n">
        <v>2294214</v>
      </c>
    </row>
    <row r="5">
      <c r="A5" s="4" t="inlineStr">
        <is>
          <t>Checking accounts</t>
        </is>
      </c>
      <c r="B5" s="5" t="n">
        <v>459255</v>
      </c>
      <c r="C5" s="5" t="n">
        <v>478036</v>
      </c>
    </row>
    <row r="6">
      <c r="A6" s="4" t="inlineStr">
        <is>
          <t>Total</t>
        </is>
      </c>
      <c r="B6" s="5" t="n">
        <v>8540068</v>
      </c>
      <c r="C6" s="5" t="n">
        <v>8676119</v>
      </c>
    </row>
    <row r="7">
      <c r="A7" s="4" t="inlineStr">
        <is>
          <t>Noninterest-bearing deposits</t>
        </is>
      </c>
      <c r="B7" s="5" t="n">
        <v>365834</v>
      </c>
      <c r="C7" s="5" t="n">
        <v>392118</v>
      </c>
    </row>
    <row r="8">
      <c r="A8" s="4" t="inlineStr">
        <is>
          <t>Total deposits</t>
        </is>
      </c>
      <c r="B8" s="6" t="n">
        <v>8905902</v>
      </c>
      <c r="C8" s="6" t="n">
        <v>90682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of Certificates of Deposit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2025</t>
        </is>
      </c>
      <c r="B3" s="6" t="n">
        <v>1354791</v>
      </c>
      <c r="C3" s="4" t="inlineStr">
        <is>
          <t xml:space="preserve"> </t>
        </is>
      </c>
    </row>
    <row r="4">
      <c r="A4" s="4" t="inlineStr">
        <is>
          <t>2026</t>
        </is>
      </c>
      <c r="B4" s="5" t="n">
        <v>645021</v>
      </c>
      <c r="C4" s="4" t="inlineStr">
        <is>
          <t xml:space="preserve"> </t>
        </is>
      </c>
    </row>
    <row r="5">
      <c r="A5" s="4" t="inlineStr">
        <is>
          <t>2027</t>
        </is>
      </c>
      <c r="B5" s="5" t="n">
        <v>19322</v>
      </c>
      <c r="C5" s="4" t="inlineStr">
        <is>
          <t xml:space="preserve"> </t>
        </is>
      </c>
    </row>
    <row r="6">
      <c r="A6" s="4" t="inlineStr">
        <is>
          <t>2028</t>
        </is>
      </c>
      <c r="B6" s="5" t="n">
        <v>2106</v>
      </c>
      <c r="C6" s="4" t="inlineStr">
        <is>
          <t xml:space="preserve"> </t>
        </is>
      </c>
    </row>
    <row r="7">
      <c r="A7" s="4" t="inlineStr">
        <is>
          <t>2029</t>
        </is>
      </c>
      <c r="B7" s="5" t="n">
        <v>10101</v>
      </c>
      <c r="C7" s="4" t="inlineStr">
        <is>
          <t xml:space="preserve"> </t>
        </is>
      </c>
    </row>
    <row r="8">
      <c r="A8" s="4" t="inlineStr">
        <is>
          <t>Thereafter</t>
        </is>
      </c>
      <c r="B8" s="5" t="n">
        <v>130</v>
      </c>
      <c r="C8" s="4" t="inlineStr">
        <is>
          <t xml:space="preserve"> </t>
        </is>
      </c>
    </row>
    <row r="9">
      <c r="A9" s="4" t="inlineStr">
        <is>
          <t>Total certificates of deposit</t>
        </is>
      </c>
      <c r="B9" s="5" t="n">
        <v>2031471</v>
      </c>
      <c r="C9" s="6" t="n">
        <v>2294214</v>
      </c>
    </row>
    <row r="10">
      <c r="A10" s="4" t="inlineStr">
        <is>
          <t>Uninsured certificates of deposit</t>
        </is>
      </c>
      <c r="B10" s="6" t="n">
        <v>27500</v>
      </c>
      <c r="C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orrowings - Narrative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bt outstanding</t>
        </is>
      </c>
      <c r="B3" s="6" t="n">
        <v>0</v>
      </c>
      <c r="C3"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Borrowing Capacity and Related Pledged Collateral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vailable Borrowing Capacity</t>
        </is>
      </c>
      <c r="B3" s="6" t="n">
        <v>3051254</v>
      </c>
      <c r="C3" s="6" t="n">
        <v>3261151</v>
      </c>
    </row>
    <row r="4">
      <c r="A4" s="4" t="inlineStr">
        <is>
          <t>Assets Pledged As Collateral</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ledged Collateral</t>
        </is>
      </c>
      <c r="B6" s="5" t="n">
        <v>3833938</v>
      </c>
      <c r="C6" s="5" t="n">
        <v>4075432</v>
      </c>
    </row>
    <row r="7">
      <c r="A7" s="4" t="inlineStr">
        <is>
          <t>FRB Discount Window | Assets Pledged As Collater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ledged Collateral</t>
        </is>
      </c>
      <c r="B9" s="5" t="n">
        <v>3010890</v>
      </c>
      <c r="C9" s="5" t="n">
        <v>3245547</v>
      </c>
    </row>
    <row r="10">
      <c r="A10" s="4" t="inlineStr">
        <is>
          <t>FHLB of Des Moines | Assets Pledged As Collateral</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ledged Collateral</t>
        </is>
      </c>
      <c r="B12" s="5" t="n">
        <v>823048</v>
      </c>
      <c r="C12" s="5" t="n">
        <v>829885</v>
      </c>
    </row>
    <row r="13">
      <c r="A13" s="4" t="inlineStr">
        <is>
          <t>FRB Discount Window</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ailable Borrowing Capacity</t>
        </is>
      </c>
      <c r="B15" s="5" t="n">
        <v>2426695</v>
      </c>
      <c r="C15" s="5" t="n">
        <v>2635034</v>
      </c>
    </row>
    <row r="16">
      <c r="A16" s="4" t="inlineStr">
        <is>
          <t>FHLB of Des Moin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ailable Borrowing Capacity</t>
        </is>
      </c>
      <c r="B18" s="6" t="n">
        <v>624559</v>
      </c>
      <c r="C18" s="6" t="n">
        <v>6261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5</t>
        </is>
      </c>
      <c r="C1" s="2" t="inlineStr">
        <is>
          <t>Dec. 31, 2024</t>
        </is>
      </c>
    </row>
    <row r="2">
      <c r="A2" s="3" t="inlineStr">
        <is>
          <t>Other Liabilities [Abstract]</t>
        </is>
      </c>
      <c r="B2" s="4" t="inlineStr">
        <is>
          <t xml:space="preserve"> </t>
        </is>
      </c>
      <c r="C2" s="4" t="inlineStr">
        <is>
          <t xml:space="preserve"> </t>
        </is>
      </c>
    </row>
    <row r="3">
      <c r="A3" s="4" t="inlineStr">
        <is>
          <t>Accounts payable and accrued expenses</t>
        </is>
      </c>
      <c r="B3" s="6" t="n">
        <v>55512</v>
      </c>
      <c r="C3" s="6" t="n">
        <v>78131</v>
      </c>
    </row>
    <row r="4">
      <c r="A4" s="4" t="inlineStr">
        <is>
          <t>Due to borrowers</t>
        </is>
      </c>
      <c r="B4" s="5" t="n">
        <v>51654</v>
      </c>
      <c r="C4" s="5" t="n">
        <v>24449</v>
      </c>
    </row>
    <row r="5">
      <c r="A5" s="4" t="inlineStr">
        <is>
          <t>Operating lease liabilities</t>
        </is>
      </c>
      <c r="B5" s="5" t="n">
        <v>25573</v>
      </c>
      <c r="C5" s="5" t="n">
        <v>28502</v>
      </c>
    </row>
    <row r="6">
      <c r="A6" s="4" t="inlineStr">
        <is>
          <t>Payable to investors</t>
        </is>
      </c>
      <c r="B6" s="5" t="n">
        <v>24258</v>
      </c>
      <c r="C6" s="5" t="n">
        <v>22833</v>
      </c>
    </row>
    <row r="7">
      <c r="A7" s="4" t="inlineStr">
        <is>
          <t>Other</t>
        </is>
      </c>
      <c r="B7" s="5" t="n">
        <v>55680</v>
      </c>
      <c r="C7" s="5" t="n">
        <v>66626</v>
      </c>
    </row>
    <row r="8">
      <c r="A8" s="4" t="inlineStr">
        <is>
          <t>Total other liabilities</t>
        </is>
      </c>
      <c r="B8" s="6" t="n">
        <v>212677</v>
      </c>
      <c r="C8" s="6" t="n">
        <v>2205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Incentive Plans - Schedule of Stock-Based Compensation Expense (Details) - USD ($) $ in Thousands</t>
        </is>
      </c>
      <c r="B1" s="2" t="inlineStr">
        <is>
          <t>3 Months Ended</t>
        </is>
      </c>
    </row>
    <row r="2">
      <c r="B2" s="2" t="inlineStr">
        <is>
          <t>Mar. 31, 2025</t>
        </is>
      </c>
      <c r="C2" s="2" t="inlineStr">
        <is>
          <t>Mar. 31, 2024</t>
        </is>
      </c>
    </row>
    <row r="3">
      <c r="A3" s="3" t="inlineStr">
        <is>
          <t>Stock options</t>
        </is>
      </c>
      <c r="B3" s="4" t="inlineStr">
        <is>
          <t xml:space="preserve"> </t>
        </is>
      </c>
      <c r="C3" s="4" t="inlineStr">
        <is>
          <t xml:space="preserve"> </t>
        </is>
      </c>
    </row>
    <row r="4">
      <c r="A4" s="4" t="inlineStr">
        <is>
          <t>Stock-based compensation expense, gross</t>
        </is>
      </c>
      <c r="B4" s="6" t="n">
        <v>9921</v>
      </c>
      <c r="C4" s="6" t="n">
        <v>13599</v>
      </c>
    </row>
    <row r="5">
      <c r="A5" s="4" t="inlineStr">
        <is>
          <t>Less: Capitalized stock-based compensation expense</t>
        </is>
      </c>
      <c r="B5" s="5" t="n">
        <v>1402</v>
      </c>
      <c r="C5" s="5" t="n">
        <v>2055</v>
      </c>
    </row>
    <row r="6">
      <c r="A6" s="4" t="inlineStr">
        <is>
          <t>Stock-based compensation expense, net</t>
        </is>
      </c>
      <c r="B6" s="5" t="n">
        <v>8519</v>
      </c>
      <c r="C6" s="5" t="n">
        <v>11544</v>
      </c>
    </row>
    <row r="7">
      <c r="A7" s="4" t="inlineStr">
        <is>
          <t>RSUs</t>
        </is>
      </c>
      <c r="B7" s="4" t="inlineStr">
        <is>
          <t xml:space="preserve"> </t>
        </is>
      </c>
      <c r="C7" s="4" t="inlineStr">
        <is>
          <t xml:space="preserve"> </t>
        </is>
      </c>
    </row>
    <row r="8">
      <c r="A8" s="3" t="inlineStr">
        <is>
          <t>Stock options</t>
        </is>
      </c>
      <c r="B8" s="4" t="inlineStr">
        <is>
          <t xml:space="preserve"> </t>
        </is>
      </c>
      <c r="C8" s="4" t="inlineStr">
        <is>
          <t xml:space="preserve"> </t>
        </is>
      </c>
    </row>
    <row r="9">
      <c r="A9" s="4" t="inlineStr">
        <is>
          <t>Stock-based compensation expense, gross</t>
        </is>
      </c>
      <c r="B9" s="5" t="n">
        <v>9074</v>
      </c>
      <c r="C9" s="5" t="n">
        <v>11982</v>
      </c>
    </row>
    <row r="10">
      <c r="A10" s="4" t="inlineStr">
        <is>
          <t>PBRSUs</t>
        </is>
      </c>
      <c r="B10" s="4" t="inlineStr">
        <is>
          <t xml:space="preserve"> </t>
        </is>
      </c>
      <c r="C10" s="4" t="inlineStr">
        <is>
          <t xml:space="preserve"> </t>
        </is>
      </c>
    </row>
    <row r="11">
      <c r="A11" s="3" t="inlineStr">
        <is>
          <t>Stock options</t>
        </is>
      </c>
      <c r="B11" s="4" t="inlineStr">
        <is>
          <t xml:space="preserve"> </t>
        </is>
      </c>
      <c r="C11" s="4" t="inlineStr">
        <is>
          <t xml:space="preserve"> </t>
        </is>
      </c>
    </row>
    <row r="12">
      <c r="A12" s="4" t="inlineStr">
        <is>
          <t>Stock-based compensation expense, gross</t>
        </is>
      </c>
      <c r="B12" s="6" t="n">
        <v>847</v>
      </c>
      <c r="C12" s="6" t="n">
        <v>1617</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mployee Incentive Plans - Schedule of RSU Activity and PBRSU Activity (Details)</t>
        </is>
      </c>
      <c r="B1" s="2" t="inlineStr">
        <is>
          <t>3 Months Ended</t>
        </is>
      </c>
    </row>
    <row r="2">
      <c r="B2" s="2" t="inlineStr">
        <is>
          <t>Mar. 31, 2025 $ / shares shares</t>
        </is>
      </c>
    </row>
    <row r="3">
      <c r="A3" s="4" t="inlineStr">
        <is>
          <t>RSUs</t>
        </is>
      </c>
      <c r="B3" s="4" t="inlineStr">
        <is>
          <t xml:space="preserve"> </t>
        </is>
      </c>
    </row>
    <row r="4">
      <c r="A4" s="3" t="inlineStr">
        <is>
          <t>Number of Units</t>
        </is>
      </c>
      <c r="B4" s="4" t="inlineStr">
        <is>
          <t xml:space="preserve"> </t>
        </is>
      </c>
    </row>
    <row r="5">
      <c r="A5" s="4" t="inlineStr">
        <is>
          <t>Unvested, beginning (in shares) | shares</t>
        </is>
      </c>
      <c r="B5" s="5" t="n">
        <v>5638230</v>
      </c>
    </row>
    <row r="6">
      <c r="A6" s="4" t="inlineStr">
        <is>
          <t>Granted (in shares) | shares</t>
        </is>
      </c>
      <c r="B6" s="5" t="n">
        <v>1882146</v>
      </c>
    </row>
    <row r="7">
      <c r="A7" s="4" t="inlineStr">
        <is>
          <t>Vested (in shares) | shares</t>
        </is>
      </c>
      <c r="B7" s="5" t="n">
        <v>-884344</v>
      </c>
    </row>
    <row r="8">
      <c r="A8" s="4" t="inlineStr">
        <is>
          <t>Forfeited/expired (in shares) | shares</t>
        </is>
      </c>
      <c r="B8" s="5" t="n">
        <v>-179446</v>
      </c>
    </row>
    <row r="9">
      <c r="A9" s="4" t="inlineStr">
        <is>
          <t>Unvested, ending (in shares) | shares</t>
        </is>
      </c>
      <c r="B9" s="5" t="n">
        <v>6456586</v>
      </c>
    </row>
    <row r="10">
      <c r="A10" s="3" t="inlineStr">
        <is>
          <t>Weighted- Average Grant Date Fair Value</t>
        </is>
      </c>
      <c r="B10" s="4" t="inlineStr">
        <is>
          <t xml:space="preserve"> </t>
        </is>
      </c>
    </row>
    <row r="11">
      <c r="A11" s="4" t="inlineStr">
        <is>
          <t>Unvested, beginning (in USD per share) | $ / shares</t>
        </is>
      </c>
      <c r="B11" s="7" t="n">
        <v>8.779999999999999</v>
      </c>
    </row>
    <row r="12">
      <c r="A12" s="4" t="inlineStr">
        <is>
          <t>Granted (in USD per share) | $ / shares</t>
        </is>
      </c>
      <c r="B12" s="12" t="n">
        <v>11.85</v>
      </c>
    </row>
    <row r="13">
      <c r="A13" s="4" t="inlineStr">
        <is>
          <t>Vested (in USD per share) | $ / shares</t>
        </is>
      </c>
      <c r="B13" s="12" t="n">
        <v>9.390000000000001</v>
      </c>
    </row>
    <row r="14">
      <c r="A14" s="4" t="inlineStr">
        <is>
          <t>Forfeited/expired (in USD per share) | $ / shares</t>
        </is>
      </c>
      <c r="B14" s="12" t="n">
        <v>9.5</v>
      </c>
    </row>
    <row r="15">
      <c r="A15" s="4" t="inlineStr">
        <is>
          <t>Unvested, ending (in USD per share) | $ / shares</t>
        </is>
      </c>
      <c r="B15" s="7" t="n">
        <v>9.57</v>
      </c>
    </row>
    <row r="16">
      <c r="A16" s="4" t="inlineStr">
        <is>
          <t>PBRSUs</t>
        </is>
      </c>
      <c r="B16" s="4" t="inlineStr">
        <is>
          <t xml:space="preserve"> </t>
        </is>
      </c>
    </row>
    <row r="17">
      <c r="A17" s="3" t="inlineStr">
        <is>
          <t>Number of Units</t>
        </is>
      </c>
      <c r="B17" s="4" t="inlineStr">
        <is>
          <t xml:space="preserve"> </t>
        </is>
      </c>
    </row>
    <row r="18">
      <c r="A18" s="4" t="inlineStr">
        <is>
          <t>Unvested, beginning (in shares) | shares</t>
        </is>
      </c>
      <c r="B18" s="5" t="n">
        <v>1212209</v>
      </c>
    </row>
    <row r="19">
      <c r="A19" s="4" t="inlineStr">
        <is>
          <t>Granted (in shares) | shares</t>
        </is>
      </c>
      <c r="B19" s="5" t="n">
        <v>325472</v>
      </c>
    </row>
    <row r="20">
      <c r="A20" s="4" t="inlineStr">
        <is>
          <t>Forfeited/expired (in shares) | shares</t>
        </is>
      </c>
      <c r="B20" s="5" t="n">
        <v>-376862</v>
      </c>
    </row>
    <row r="21">
      <c r="A21" s="4" t="inlineStr">
        <is>
          <t>Unvested, ending (in shares) | shares</t>
        </is>
      </c>
      <c r="B21" s="5" t="n">
        <v>1160819</v>
      </c>
    </row>
    <row r="22">
      <c r="A22" s="3" t="inlineStr">
        <is>
          <t>Weighted- Average Grant Date Fair Value</t>
        </is>
      </c>
      <c r="B22" s="4" t="inlineStr">
        <is>
          <t xml:space="preserve"> </t>
        </is>
      </c>
    </row>
    <row r="23">
      <c r="A23" s="4" t="inlineStr">
        <is>
          <t>Unvested, beginning (in USD per share) | $ / shares</t>
        </is>
      </c>
      <c r="B23" s="7" t="n">
        <v>8.68</v>
      </c>
    </row>
    <row r="24">
      <c r="A24" s="4" t="inlineStr">
        <is>
          <t>Granted (in USD per share) | $ / shares</t>
        </is>
      </c>
      <c r="B24" s="12" t="n">
        <v>10.94</v>
      </c>
    </row>
    <row r="25">
      <c r="A25" s="4" t="inlineStr">
        <is>
          <t>Forfeited/expired (in USD per share) | $ / shares</t>
        </is>
      </c>
      <c r="B25" s="12" t="n">
        <v>10.09</v>
      </c>
    </row>
    <row r="26">
      <c r="A26" s="4" t="inlineStr">
        <is>
          <t>Unvested, ending (in USD per share) | $ / shares</t>
        </is>
      </c>
      <c r="B26" s="7" t="n">
        <v>8.85999999999999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9" customWidth="1" min="2" max="2"/>
  </cols>
  <sheetData>
    <row r="1">
      <c r="A1" s="1" t="inlineStr">
        <is>
          <t>Employee Incentive Plans - Narrative (Details) $ in Millions</t>
        </is>
      </c>
      <c r="B1" s="2" t="inlineStr">
        <is>
          <t>3 Months Ended</t>
        </is>
      </c>
    </row>
    <row r="2">
      <c r="B2" s="2" t="inlineStr">
        <is>
          <t>Mar. 31, 2025 USD ($) shares</t>
        </is>
      </c>
    </row>
    <row r="3">
      <c r="A3" s="4" t="inlineStr">
        <is>
          <t>RSUs</t>
        </is>
      </c>
      <c r="B3" s="4" t="inlineStr">
        <is>
          <t xml:space="preserve"> </t>
        </is>
      </c>
    </row>
    <row r="4">
      <c r="A4" s="3" t="inlineStr">
        <is>
          <t>Stock options</t>
        </is>
      </c>
      <c r="B4" s="4" t="inlineStr">
        <is>
          <t xml:space="preserve"> </t>
        </is>
      </c>
    </row>
    <row r="5">
      <c r="A5" s="4" t="inlineStr">
        <is>
          <t>Granted (in shares) | shares</t>
        </is>
      </c>
      <c r="B5" s="5" t="n">
        <v>1882146</v>
      </c>
    </row>
    <row r="6">
      <c r="A6" s="4" t="inlineStr">
        <is>
          <t>Equity instruments other than options, aggregate fair value</t>
        </is>
      </c>
      <c r="B6" s="9" t="n">
        <v>22.3</v>
      </c>
    </row>
    <row r="7">
      <c r="A7" s="4" t="inlineStr">
        <is>
          <t>Unrecognized compensation cost related to unvested awards</t>
        </is>
      </c>
      <c r="B7" s="9" t="n">
        <v>54.8</v>
      </c>
    </row>
    <row r="8">
      <c r="A8" s="4" t="inlineStr">
        <is>
          <t>Unrecognized compensation cost, period for recognition</t>
        </is>
      </c>
      <c r="B8" s="4" t="inlineStr">
        <is>
          <t>1 year 9 months 18 days</t>
        </is>
      </c>
    </row>
    <row r="9">
      <c r="A9" s="4" t="inlineStr">
        <is>
          <t>PBRSUs</t>
        </is>
      </c>
      <c r="B9" s="4" t="inlineStr">
        <is>
          <t xml:space="preserve"> </t>
        </is>
      </c>
    </row>
    <row r="10">
      <c r="A10" s="3" t="inlineStr">
        <is>
          <t>Stock options</t>
        </is>
      </c>
      <c r="B10" s="4" t="inlineStr">
        <is>
          <t xml:space="preserve"> </t>
        </is>
      </c>
    </row>
    <row r="11">
      <c r="A11" s="4" t="inlineStr">
        <is>
          <t>Granted (in shares) | shares</t>
        </is>
      </c>
      <c r="B11" s="5" t="n">
        <v>325472</v>
      </c>
    </row>
    <row r="12">
      <c r="A12" s="4" t="inlineStr">
        <is>
          <t>Equity instruments other than options, aggregate fair value</t>
        </is>
      </c>
      <c r="B12" s="9" t="n">
        <v>3.6</v>
      </c>
    </row>
    <row r="13">
      <c r="A13" s="4" t="inlineStr">
        <is>
          <t>Unrecognized compensation cost related to unvested awards</t>
        </is>
      </c>
      <c r="B13" s="9" t="n">
        <v>6.3</v>
      </c>
    </row>
    <row r="14">
      <c r="A14" s="4" t="inlineStr">
        <is>
          <t>Unrecognized compensation cost, period for recognition</t>
        </is>
      </c>
      <c r="B14" s="4" t="inlineStr">
        <is>
          <t>1 year 7 months 6 days</t>
        </is>
      </c>
    </row>
    <row r="15">
      <c r="A15" s="4" t="inlineStr">
        <is>
          <t>Performance period</t>
        </is>
      </c>
      <c r="B15" s="4"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details the computation of the Company’s basic and diluted earnings per share (EPS): Three Months Ended 2025 2024 Basic EPS: Net income attributable to stockholders $ 11,671 $ 12,250 Weighted-average common shares – Basic 113,693,399 110,685,796 Basic EPS $ 0.10 $ 0.11 Diluted EPS: Net income attributable to stockholders $ 11,671 $ 12,250 Weighted-average common shares – Diluted 116,176,898 110,687,380 Diluted EPS $ 0.10 $ 0.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4024</v>
      </c>
      <c r="C4" s="6" t="n">
        <v>4278</v>
      </c>
    </row>
    <row r="5">
      <c r="A5" s="4" t="inlineStr">
        <is>
          <t>Effective tax rate</t>
        </is>
      </c>
      <c r="B5" s="8" t="n">
        <v>0.256</v>
      </c>
      <c r="C5" s="8" t="n">
        <v>0.259</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Deferred tax assets, net of liabilities</t>
        </is>
      </c>
      <c r="B3" s="6" t="n">
        <v>179043</v>
      </c>
      <c r="C3" s="6" t="n">
        <v>183480</v>
      </c>
    </row>
    <row r="4">
      <c r="A4" s="4" t="inlineStr">
        <is>
          <t>Valuation allowance</t>
        </is>
      </c>
      <c r="B4" s="5" t="n">
        <v>-46325</v>
      </c>
      <c r="C4" s="5" t="n">
        <v>-46325</v>
      </c>
    </row>
    <row r="5">
      <c r="A5" s="4" t="inlineStr">
        <is>
          <t>Deferred tax assets, net of valuation allowance</t>
        </is>
      </c>
      <c r="B5" s="6" t="n">
        <v>132718</v>
      </c>
      <c r="C5" s="6" t="n">
        <v>1371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26" customWidth="1" min="2" max="2"/>
    <col width="22" customWidth="1" min="3" max="3"/>
    <col width="22" customWidth="1" min="4" max="4"/>
  </cols>
  <sheetData>
    <row r="1">
      <c r="A1" s="1" t="inlineStr">
        <is>
          <t>Leases - Narrative (Details) $ in Thousands</t>
        </is>
      </c>
      <c r="B1" s="2" t="inlineStr">
        <is>
          <t>1 Months Ended</t>
        </is>
      </c>
      <c r="C1" s="2" t="inlineStr">
        <is>
          <t>3 Months Ended</t>
        </is>
      </c>
    </row>
    <row r="2">
      <c r="B2" s="2" t="inlineStr">
        <is>
          <t>Apr. 30, 2025 USD ($) ft²</t>
        </is>
      </c>
      <c r="C2" s="2" t="inlineStr">
        <is>
          <t>Mar. 31, 2025 USD ($)</t>
        </is>
      </c>
      <c r="D2" s="2" t="inlineStr">
        <is>
          <t>Mar. 31, 2024 USD ($)</t>
        </is>
      </c>
    </row>
    <row r="3">
      <c r="A3" s="3" t="inlineStr">
        <is>
          <t>Lessee, Lease, Description [Line Items]</t>
        </is>
      </c>
      <c r="B3" s="4" t="inlineStr">
        <is>
          <t xml:space="preserve"> </t>
        </is>
      </c>
      <c r="C3" s="4" t="inlineStr">
        <is>
          <t xml:space="preserve"> </t>
        </is>
      </c>
      <c r="D3" s="4" t="inlineStr">
        <is>
          <t xml:space="preserve"> </t>
        </is>
      </c>
    </row>
    <row r="4">
      <c r="A4" s="4" t="inlineStr">
        <is>
          <t>Sales-type lease, interest income</t>
        </is>
      </c>
      <c r="B4" s="4" t="inlineStr">
        <is>
          <t xml:space="preserve"> </t>
        </is>
      </c>
      <c r="C4" s="6" t="n">
        <v>800</v>
      </c>
      <c r="D4" s="6" t="n">
        <v>1700</v>
      </c>
    </row>
    <row r="5">
      <c r="A5" s="4" t="inlineStr">
        <is>
          <t>Acquisition of property</t>
        </is>
      </c>
      <c r="B5" s="4" t="inlineStr">
        <is>
          <t xml:space="preserve"> </t>
        </is>
      </c>
      <c r="C5" s="5" t="n">
        <v>13066</v>
      </c>
      <c r="D5" s="5" t="n">
        <v>11781</v>
      </c>
    </row>
    <row r="6">
      <c r="A6" s="4" t="inlineStr">
        <is>
          <t>Security deposit</t>
        </is>
      </c>
      <c r="B6" s="4" t="inlineStr">
        <is>
          <t xml:space="preserve"> </t>
        </is>
      </c>
      <c r="C6" s="5" t="n">
        <v>500</v>
      </c>
      <c r="D6" s="4" t="inlineStr">
        <is>
          <t xml:space="preserve"> </t>
        </is>
      </c>
    </row>
    <row r="7">
      <c r="A7" s="4" t="inlineStr">
        <is>
          <t>Letters of credit outstanding, amount</t>
        </is>
      </c>
      <c r="B7" s="4" t="inlineStr">
        <is>
          <t xml:space="preserve"> </t>
        </is>
      </c>
      <c r="C7" s="5" t="n">
        <v>1100</v>
      </c>
      <c r="D7" s="4" t="inlineStr">
        <is>
          <t xml:space="preserve"> </t>
        </is>
      </c>
    </row>
    <row r="8">
      <c r="A8" s="4" t="inlineStr">
        <is>
          <t>Net lease costs</t>
        </is>
      </c>
      <c r="B8" s="4" t="inlineStr">
        <is>
          <t xml:space="preserve"> </t>
        </is>
      </c>
      <c r="C8" s="6" t="n">
        <v>2700</v>
      </c>
      <c r="D8" s="6" t="n">
        <v>2600</v>
      </c>
    </row>
    <row r="9">
      <c r="A9" s="4" t="inlineStr">
        <is>
          <t>Subsequent Event | Building</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rea of a real estate property | ft²</t>
        </is>
      </c>
      <c r="B11" s="5" t="n">
        <v>233887</v>
      </c>
      <c r="C11" s="4" t="inlineStr">
        <is>
          <t xml:space="preserve"> </t>
        </is>
      </c>
      <c r="D11" s="4" t="inlineStr">
        <is>
          <t xml:space="preserve"> </t>
        </is>
      </c>
    </row>
    <row r="12">
      <c r="A12" s="4" t="inlineStr">
        <is>
          <t>Acquisition of property</t>
        </is>
      </c>
      <c r="B12" s="6" t="n">
        <v>745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t>
        </is>
      </c>
      <c r="B15" s="4" t="inlineStr">
        <is>
          <t xml:space="preserve"> </t>
        </is>
      </c>
      <c r="C15" s="4" t="inlineStr">
        <is>
          <t>3 years</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term</t>
        </is>
      </c>
      <c r="B18" s="4" t="inlineStr">
        <is>
          <t xml:space="preserve"> </t>
        </is>
      </c>
      <c r="C18" s="4" t="inlineStr">
        <is>
          <t>4 years</t>
        </is>
      </c>
      <c r="D18" s="4" t="inlineStr">
        <is>
          <t xml:space="preserve"> </t>
        </is>
      </c>
    </row>
  </sheetData>
  <mergeCells count="2">
    <mergeCell ref="C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Equipment Finance Asse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ase receivables</t>
        </is>
      </c>
      <c r="B3" s="6" t="n">
        <v>42770</v>
      </c>
      <c r="C3" s="6" t="n">
        <v>49290</v>
      </c>
    </row>
    <row r="4">
      <c r="A4" s="4" t="inlineStr">
        <is>
          <t>Unguaranteed residual asset values</t>
        </is>
      </c>
      <c r="B4" s="5" t="n">
        <v>19261</v>
      </c>
      <c r="C4" s="5" t="n">
        <v>20728</v>
      </c>
    </row>
    <row r="5">
      <c r="A5" s="4" t="inlineStr">
        <is>
          <t>Unearned income</t>
        </is>
      </c>
      <c r="B5" s="5" t="n">
        <v>-5436</v>
      </c>
      <c r="C5" s="5" t="n">
        <v>-6125</v>
      </c>
    </row>
    <row r="6">
      <c r="A6" s="4" t="inlineStr">
        <is>
          <t>Deferred fees</t>
        </is>
      </c>
      <c r="B6" s="5" t="n">
        <v>288</v>
      </c>
      <c r="C6" s="5" t="n">
        <v>339</v>
      </c>
    </row>
    <row r="7">
      <c r="A7" s="4" t="inlineStr">
        <is>
          <t>Total</t>
        </is>
      </c>
      <c r="B7" s="6" t="n">
        <v>56883</v>
      </c>
      <c r="C7" s="6" t="n">
        <v>642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Based on Maturity (Details) $ in Thousands</t>
        </is>
      </c>
      <c r="B1" s="2" t="inlineStr">
        <is>
          <t>Mar. 31, 2025 USD ($)</t>
        </is>
      </c>
    </row>
    <row r="2">
      <c r="A2" s="3" t="inlineStr">
        <is>
          <t>Leases [Abstract]</t>
        </is>
      </c>
      <c r="B2" s="4" t="inlineStr">
        <is>
          <t xml:space="preserve"> </t>
        </is>
      </c>
    </row>
    <row r="3">
      <c r="A3" s="4" t="inlineStr">
        <is>
          <t>2025</t>
        </is>
      </c>
      <c r="B3" s="6" t="n">
        <v>16526</v>
      </c>
    </row>
    <row r="4">
      <c r="A4" s="4" t="inlineStr">
        <is>
          <t>2026</t>
        </is>
      </c>
      <c r="B4" s="5" t="n">
        <v>14028</v>
      </c>
    </row>
    <row r="5">
      <c r="A5" s="4" t="inlineStr">
        <is>
          <t>2027</t>
        </is>
      </c>
      <c r="B5" s="5" t="n">
        <v>8016</v>
      </c>
    </row>
    <row r="6">
      <c r="A6" s="4" t="inlineStr">
        <is>
          <t>2028</t>
        </is>
      </c>
      <c r="B6" s="5" t="n">
        <v>4013</v>
      </c>
    </row>
    <row r="7">
      <c r="A7" s="4" t="inlineStr">
        <is>
          <t>2029</t>
        </is>
      </c>
      <c r="B7" s="5" t="n">
        <v>1529</v>
      </c>
    </row>
    <row r="8">
      <c r="A8" s="4" t="inlineStr">
        <is>
          <t>Total lease payments</t>
        </is>
      </c>
      <c r="B8" s="5" t="n">
        <v>44112</v>
      </c>
    </row>
    <row r="9">
      <c r="A9" s="4" t="inlineStr">
        <is>
          <t>Discount effect</t>
        </is>
      </c>
      <c r="B9" s="5" t="n">
        <v>-1342</v>
      </c>
    </row>
    <row r="10">
      <c r="A10" s="4" t="inlineStr">
        <is>
          <t>Present value of future minimum lease payments</t>
        </is>
      </c>
      <c r="B10" s="6" t="n">
        <v>4277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assets</t>
        </is>
      </c>
      <c r="B3" s="6" t="n">
        <v>19265</v>
      </c>
      <c r="C3" s="6" t="n">
        <v>21304</v>
      </c>
    </row>
    <row r="4">
      <c r="A4" s="4" t="inlineStr">
        <is>
          <t>Operating lease liabilities</t>
        </is>
      </c>
      <c r="B4" s="6" t="n">
        <v>25573</v>
      </c>
      <c r="C4" s="6" t="n">
        <v>28502</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Undiscounted Lease Payments Under Operating Leases (Details) - USD ($) $ in Thousands</t>
        </is>
      </c>
      <c r="B1" s="2" t="inlineStr">
        <is>
          <t>Mar. 31, 2025</t>
        </is>
      </c>
      <c r="C1" s="2" t="inlineStr">
        <is>
          <t>Dec. 31, 2024</t>
        </is>
      </c>
    </row>
    <row r="2">
      <c r="A2" s="3" t="inlineStr">
        <is>
          <t>Operating Lease Payments</t>
        </is>
      </c>
      <c r="B2" s="4" t="inlineStr">
        <is>
          <t xml:space="preserve"> </t>
        </is>
      </c>
      <c r="C2" s="4" t="inlineStr">
        <is>
          <t xml:space="preserve"> </t>
        </is>
      </c>
    </row>
    <row r="3">
      <c r="A3" s="4" t="inlineStr">
        <is>
          <t>2025</t>
        </is>
      </c>
      <c r="B3" s="6" t="n">
        <v>10367</v>
      </c>
      <c r="C3" s="4" t="inlineStr">
        <is>
          <t xml:space="preserve"> </t>
        </is>
      </c>
    </row>
    <row r="4">
      <c r="A4" s="4" t="inlineStr">
        <is>
          <t>2026</t>
        </is>
      </c>
      <c r="B4" s="5" t="n">
        <v>7973</v>
      </c>
      <c r="C4" s="4" t="inlineStr">
        <is>
          <t xml:space="preserve"> </t>
        </is>
      </c>
    </row>
    <row r="5">
      <c r="A5" s="4" t="inlineStr">
        <is>
          <t>2027</t>
        </is>
      </c>
      <c r="B5" s="5" t="n">
        <v>5010</v>
      </c>
      <c r="C5" s="4" t="inlineStr">
        <is>
          <t xml:space="preserve"> </t>
        </is>
      </c>
    </row>
    <row r="6">
      <c r="A6" s="4" t="inlineStr">
        <is>
          <t>2028</t>
        </is>
      </c>
      <c r="B6" s="5" t="n">
        <v>4046</v>
      </c>
      <c r="C6" s="4" t="inlineStr">
        <is>
          <t xml:space="preserve"> </t>
        </is>
      </c>
    </row>
    <row r="7">
      <c r="A7" s="4" t="inlineStr">
        <is>
          <t>2029</t>
        </is>
      </c>
      <c r="B7" s="5" t="n">
        <v>909</v>
      </c>
      <c r="C7" s="4" t="inlineStr">
        <is>
          <t xml:space="preserve"> </t>
        </is>
      </c>
    </row>
    <row r="8">
      <c r="A8" s="4" t="inlineStr">
        <is>
          <t>Thereafter</t>
        </is>
      </c>
      <c r="B8" s="5" t="n">
        <v>0</v>
      </c>
      <c r="C8" s="4" t="inlineStr">
        <is>
          <t xml:space="preserve"> </t>
        </is>
      </c>
    </row>
    <row r="9">
      <c r="A9" s="4" t="inlineStr">
        <is>
          <t>Total lease payments</t>
        </is>
      </c>
      <c r="B9" s="5" t="n">
        <v>28305</v>
      </c>
      <c r="C9" s="4" t="inlineStr">
        <is>
          <t xml:space="preserve"> </t>
        </is>
      </c>
    </row>
    <row r="10">
      <c r="A10" s="4" t="inlineStr">
        <is>
          <t>Discount effect</t>
        </is>
      </c>
      <c r="B10" s="5" t="n">
        <v>-2732</v>
      </c>
      <c r="C10" s="4" t="inlineStr">
        <is>
          <t xml:space="preserve"> </t>
        </is>
      </c>
    </row>
    <row r="11">
      <c r="A11" s="4" t="inlineStr">
        <is>
          <t>Present value of future minimum lease payments</t>
        </is>
      </c>
      <c r="B11" s="6" t="n">
        <v>25573</v>
      </c>
      <c r="C11" s="6" t="n">
        <v>285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2 years 9 months 29 days</t>
        </is>
      </c>
      <c r="C3" s="4" t="inlineStr">
        <is>
          <t>2 years 11 months 23 days</t>
        </is>
      </c>
    </row>
    <row r="4">
      <c r="A4" s="4" t="inlineStr">
        <is>
          <t>Weighted-average discount rate</t>
        </is>
      </c>
      <c r="B4" s="8" t="n">
        <v>0.0482</v>
      </c>
      <c r="C4" s="8" t="n">
        <v>0.04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Mar. 31, 2025</t>
        </is>
      </c>
      <c r="C1" s="2" t="inlineStr">
        <is>
          <t>Dec. 31, 2024</t>
        </is>
      </c>
      <c r="D1" s="2" t="inlineStr">
        <is>
          <t>Mar. 31, 2024</t>
        </is>
      </c>
    </row>
    <row r="2">
      <c r="A2" s="4" t="inlineStr">
        <is>
          <t>Unfunded Loan Commitment, Commitments To Extend Credi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Unfunded loan commitments</t>
        </is>
      </c>
      <c r="B4" s="9" t="n">
        <v>96.3</v>
      </c>
      <c r="C4" s="6" t="n">
        <v>105</v>
      </c>
      <c r="D4" s="9" t="n">
        <v>72.0999999999999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Schedule of Regulatory Capital Amounts and Ratios (Details) $ in Millions</t>
        </is>
      </c>
      <c r="B1" s="2" t="inlineStr">
        <is>
          <t>Mar. 31, 2025 USD ($)</t>
        </is>
      </c>
      <c r="C1" s="2" t="inlineStr">
        <is>
          <t>Dec. 31, 2024 USD ($)</t>
        </is>
      </c>
    </row>
    <row r="2">
      <c r="A2" s="4" t="inlineStr">
        <is>
          <t>LendingClub Corporation:</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CET1 capital</t>
        </is>
      </c>
      <c r="B4" s="9" t="n">
        <v>1212.1</v>
      </c>
      <c r="C4" s="9" t="n">
        <v>1188.6</v>
      </c>
    </row>
    <row r="5">
      <c r="A5" s="4" t="inlineStr">
        <is>
          <t>Tier 1 capital</t>
        </is>
      </c>
      <c r="B5" s="13" t="n">
        <v>1212.1</v>
      </c>
      <c r="C5" s="13" t="n">
        <v>1188.6</v>
      </c>
    </row>
    <row r="6">
      <c r="A6" s="4" t="inlineStr">
        <is>
          <t>Total capital</t>
        </is>
      </c>
      <c r="B6" s="13" t="n">
        <v>1299.2</v>
      </c>
      <c r="C6" s="13" t="n">
        <v>1276.5</v>
      </c>
    </row>
    <row r="7">
      <c r="A7" s="4" t="inlineStr">
        <is>
          <t>Tier 1 leverage</t>
        </is>
      </c>
      <c r="B7" s="13" t="n">
        <v>1212.1</v>
      </c>
      <c r="C7" s="13" t="n">
        <v>1188.6</v>
      </c>
    </row>
    <row r="8">
      <c r="A8" s="4" t="inlineStr">
        <is>
          <t>Risk-weighted assets</t>
        </is>
      </c>
      <c r="B8" s="13" t="n">
        <v>6813.7</v>
      </c>
      <c r="C8" s="13" t="n">
        <v>6887.1</v>
      </c>
    </row>
    <row r="9">
      <c r="A9" s="4" t="inlineStr">
        <is>
          <t>Quarterly adjusted average assets</t>
        </is>
      </c>
      <c r="B9" s="9" t="n">
        <v>10316.2</v>
      </c>
      <c r="C9" s="6" t="n">
        <v>10814</v>
      </c>
    </row>
    <row r="10">
      <c r="A10" s="3" t="inlineStr">
        <is>
          <t>Ratio</t>
        </is>
      </c>
      <c r="B10" s="4" t="inlineStr">
        <is>
          <t xml:space="preserve"> </t>
        </is>
      </c>
      <c r="C10" s="4" t="inlineStr">
        <is>
          <t xml:space="preserve"> </t>
        </is>
      </c>
    </row>
    <row r="11">
      <c r="A11" s="4" t="inlineStr">
        <is>
          <t>CET1 capital</t>
        </is>
      </c>
      <c r="B11" s="11" t="n">
        <v>0.178</v>
      </c>
      <c r="C11" s="11" t="n">
        <v>0.173</v>
      </c>
    </row>
    <row r="12">
      <c r="A12" s="4" t="inlineStr">
        <is>
          <t>Tier 1 capital</t>
        </is>
      </c>
      <c r="B12" s="11" t="n">
        <v>0.178</v>
      </c>
      <c r="C12" s="11" t="n">
        <v>0.173</v>
      </c>
    </row>
    <row r="13">
      <c r="A13" s="4" t="inlineStr">
        <is>
          <t>Total capital</t>
        </is>
      </c>
      <c r="B13" s="11" t="n">
        <v>0.191</v>
      </c>
      <c r="C13" s="11" t="n">
        <v>0.185</v>
      </c>
    </row>
    <row r="14">
      <c r="A14" s="4" t="inlineStr">
        <is>
          <t>Tier 1 leverage</t>
        </is>
      </c>
      <c r="B14" s="11" t="n">
        <v>0.117</v>
      </c>
      <c r="C14" s="11" t="n">
        <v>0.11</v>
      </c>
    </row>
    <row r="15">
      <c r="A15" s="3" t="inlineStr">
        <is>
          <t>Well-Capitalized Minimum</t>
        </is>
      </c>
      <c r="B15" s="4" t="inlineStr">
        <is>
          <t xml:space="preserve"> </t>
        </is>
      </c>
      <c r="C15" s="4" t="inlineStr">
        <is>
          <t xml:space="preserve"> </t>
        </is>
      </c>
    </row>
    <row r="16">
      <c r="A16" s="4" t="inlineStr">
        <is>
          <t>Tier 1 capital</t>
        </is>
      </c>
      <c r="B16" s="11" t="n">
        <v>0.06</v>
      </c>
      <c r="C16" s="4" t="inlineStr">
        <is>
          <t xml:space="preserve"> </t>
        </is>
      </c>
    </row>
    <row r="17">
      <c r="A17" s="4" t="inlineStr">
        <is>
          <t>Total capital</t>
        </is>
      </c>
      <c r="B17" s="11" t="n">
        <v>0.1</v>
      </c>
      <c r="C17" s="4" t="inlineStr">
        <is>
          <t xml:space="preserve"> </t>
        </is>
      </c>
    </row>
    <row r="18">
      <c r="A18" s="4" t="inlineStr">
        <is>
          <t>LendingClub Bank</t>
        </is>
      </c>
      <c r="B18" s="4" t="inlineStr">
        <is>
          <t xml:space="preserve"> </t>
        </is>
      </c>
      <c r="C18" s="4" t="inlineStr">
        <is>
          <t xml:space="preserve"> </t>
        </is>
      </c>
    </row>
    <row r="19">
      <c r="A19" s="3" t="inlineStr">
        <is>
          <t>Amount</t>
        </is>
      </c>
      <c r="B19" s="4" t="inlineStr">
        <is>
          <t xml:space="preserve"> </t>
        </is>
      </c>
      <c r="C19" s="4" t="inlineStr">
        <is>
          <t xml:space="preserve"> </t>
        </is>
      </c>
    </row>
    <row r="20">
      <c r="A20" s="4" t="inlineStr">
        <is>
          <t>CET1 capital</t>
        </is>
      </c>
      <c r="B20" s="9" t="n">
        <v>1060.5</v>
      </c>
      <c r="C20" s="9" t="n">
        <v>1101.4</v>
      </c>
    </row>
    <row r="21">
      <c r="A21" s="4" t="inlineStr">
        <is>
          <t>Tier 1 capital</t>
        </is>
      </c>
      <c r="B21" s="13" t="n">
        <v>1060.5</v>
      </c>
      <c r="C21" s="13" t="n">
        <v>1101.4</v>
      </c>
    </row>
    <row r="22">
      <c r="A22" s="4" t="inlineStr">
        <is>
          <t>Total capital</t>
        </is>
      </c>
      <c r="B22" s="13" t="n">
        <v>1146.9</v>
      </c>
      <c r="C22" s="13" t="n">
        <v>1188.5</v>
      </c>
    </row>
    <row r="23">
      <c r="A23" s="4" t="inlineStr">
        <is>
          <t>Tier 1 leverage</t>
        </is>
      </c>
      <c r="B23" s="13" t="n">
        <v>1060.5</v>
      </c>
      <c r="C23" s="13" t="n">
        <v>1101.4</v>
      </c>
    </row>
    <row r="24">
      <c r="A24" s="4" t="inlineStr">
        <is>
          <t>Risk-weighted assets</t>
        </is>
      </c>
      <c r="B24" s="5" t="n">
        <v>6757</v>
      </c>
      <c r="C24" s="13" t="n">
        <v>6823.1</v>
      </c>
    </row>
    <row r="25">
      <c r="A25" s="4" t="inlineStr">
        <is>
          <t>Quarterly adjusted average assets</t>
        </is>
      </c>
      <c r="B25" s="9" t="n">
        <v>10215.4</v>
      </c>
      <c r="C25" s="9" t="n">
        <v>10696.7</v>
      </c>
    </row>
    <row r="26">
      <c r="A26" s="3" t="inlineStr">
        <is>
          <t>Ratio</t>
        </is>
      </c>
      <c r="B26" s="4" t="inlineStr">
        <is>
          <t xml:space="preserve"> </t>
        </is>
      </c>
      <c r="C26" s="4" t="inlineStr">
        <is>
          <t xml:space="preserve"> </t>
        </is>
      </c>
    </row>
    <row r="27">
      <c r="A27" s="4" t="inlineStr">
        <is>
          <t>CET1 capital</t>
        </is>
      </c>
      <c r="B27" s="11" t="n">
        <v>0.157</v>
      </c>
      <c r="C27" s="11" t="n">
        <v>0.161</v>
      </c>
    </row>
    <row r="28">
      <c r="A28" s="4" t="inlineStr">
        <is>
          <t>Tier 1 capital</t>
        </is>
      </c>
      <c r="B28" s="11" t="n">
        <v>0.157</v>
      </c>
      <c r="C28" s="11" t="n">
        <v>0.161</v>
      </c>
    </row>
    <row r="29">
      <c r="A29" s="4" t="inlineStr">
        <is>
          <t>Total capital</t>
        </is>
      </c>
      <c r="B29" s="11" t="n">
        <v>0.17</v>
      </c>
      <c r="C29" s="11" t="n">
        <v>0.174</v>
      </c>
    </row>
    <row r="30">
      <c r="A30" s="4" t="inlineStr">
        <is>
          <t>Tier 1 leverage</t>
        </is>
      </c>
      <c r="B30" s="11" t="n">
        <v>0.104</v>
      </c>
      <c r="C30" s="11" t="n">
        <v>0.103</v>
      </c>
    </row>
    <row r="31">
      <c r="A31" s="3" t="inlineStr">
        <is>
          <t>Well-Capitalized Minimum</t>
        </is>
      </c>
      <c r="B31" s="4" t="inlineStr">
        <is>
          <t xml:space="preserve"> </t>
        </is>
      </c>
      <c r="C31" s="4" t="inlineStr">
        <is>
          <t xml:space="preserve"> </t>
        </is>
      </c>
    </row>
    <row r="32">
      <c r="A32" s="4" t="inlineStr">
        <is>
          <t>CET1 capital</t>
        </is>
      </c>
      <c r="B32" s="11" t="n">
        <v>0.065</v>
      </c>
      <c r="C32" s="4" t="inlineStr">
        <is>
          <t xml:space="preserve"> </t>
        </is>
      </c>
    </row>
    <row r="33">
      <c r="A33" s="4" t="inlineStr">
        <is>
          <t>Tier 1 capital</t>
        </is>
      </c>
      <c r="B33" s="11" t="n">
        <v>0.08</v>
      </c>
      <c r="C33" s="4" t="inlineStr">
        <is>
          <t xml:space="preserve"> </t>
        </is>
      </c>
    </row>
    <row r="34">
      <c r="A34" s="4" t="inlineStr">
        <is>
          <t>Total capital</t>
        </is>
      </c>
      <c r="B34" s="11" t="n">
        <v>0.1</v>
      </c>
      <c r="C34" s="4" t="inlineStr">
        <is>
          <t xml:space="preserve"> </t>
        </is>
      </c>
    </row>
    <row r="35">
      <c r="A35" s="4" t="inlineStr">
        <is>
          <t>Tier 1 leverage</t>
        </is>
      </c>
      <c r="B35" s="11" t="n">
        <v>0.05</v>
      </c>
      <c r="C3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 Available for Sale</t>
        </is>
      </c>
      <c r="B4" s="4" t="inlineStr">
        <is>
          <t>Securities Available for Sale The amortized cost, gross unrealized gains and losses, and fair value of available for sale (AFS) securities were as follows: March 31, 2025 Amortized Gross Gross Allowance for Credit Losses Fair Senior asset-backed securities related to Structured Program transactions (1) $ 2,842,522 $ 26,759 $ — $ — $ 2,869,281 U.S. agency residential mortgage-backed securities 265,265 142 (38,314) — 227,093 Other asset-backed securities related to Structured Program transactions (2) 177,715 — (323) (4,848) 172,544 U.S. agency securities 90,460 — (12,324) — 78,136 Mortgage-backed securities 62,454 41 (5,490) — 57,005 Other asset-backed securities 20,519 31 (506) — 20,044 Municipal securities 3,231 — (763) — 2,468 Total securities available for sale (3) $ 3,462,166 $ 26,973 $ (57,720) $ (4,848) $ 3,426,571 December 31, 2024 Amortized Gross Gross Allowance for Credit Losses Fair Senior asset-backed securities related to Structured Program transactions (1) $ 2,870,071 $ 30,398 $ (645) $ — $ 2,899,824 U.S. agency residential mortgage-backed securities 270,120 48 (43,243) — 226,925 Other asset-backed securities related to Structured Program transactions (2) 174,132 — (657) (3,527) 169,948 U.S. agency securities 90,459 — (14,513) — 75,946 Mortgage-backed securities 62,882 8 (6,216) — 56,674 Other asset-backed securities 21,364 15 (587) — 20,792 Municipal securities 3,236 — (697) — 2,539 Total securities available for sale (3) $ 3,492,264 $ 30,469 $ (66,558) $ (3,527) $ 3,452,648 (1) Excludes a $(0.3) million and $(2.2) million cumulative basis adjustment for securities designated in active fair value hedge relationships at March 31, 2025 and December 31, 2024, respectively. See “ Note 8. Derivative Instruments and Hedging Activities ” for additional information. (2) Other asset-backed securities related to Structured Program transactions at fair value are subject to restrictions on transfer pursuant to the Company’s obligations as a “sponsor” under the U.S. Risk Retention Rules. (3) Includes $375.5 million and $373.5 million of securities pledged as collateral at fair value as of March 31, 2025 and December 31, 2024, respectively. A summary of AFS securities with unrealized losses, aggregated by period of continuous unrealized loss, is as follows: Less than 12 months Total March 31, 2025 Fair Unrealized Fair Unrealized Fair Unrealized U.S. agency residential mortgage-backed securities $ 28,674 $ (364) $ 185,918 $ (37,950) $ 214,592 $ (38,314) Other asset-backed securities related to Structured Program transactions 53,855 (323) — — 53,855 (323) U.S. agency securities — — 78,136 (12,324) 78,136 (12,324) Mortgage-backed securities 12,419 (82) 32,441 (5,408) 44,860 (5,490) Other asset-backed securities 3,676 (7) 11,343 (499) 15,019 (506) Municipal securities — — 2,468 (763) 2,468 (763) Total securities with unrealized losses $ 98,624 $ (776) $ 310,306 $ (56,944) $ 408,930 $ (57,720) Less than 12 months Total December 31, 2024 Fair Unrealized Fair Unrealized Fair Unrealized Senior asset-backed securities related to Structured Program transactions $ 334,564 $ (645) $ — $ — $ 334,564 $ (645) U.S. agency residential mortgage-backed securities 34,168 (782) 185,405 (42,461) 219,573 (43,243) Other asset-backed securities related to Structured Program transactions 72,251 (657) — — 72,251 (657) U.S. agency securities — — 75,946 (14,513) 75,946 (14,513) Mortgage-backed securities 21,970 (316) 32,298 (5,900) 54,268 (6,216) Other asset-backed securities 1,638 (4) 11,668 (583) 13,306 (587) Municipal securities — — 2,539 (697) 2,539 (697) Total securities with unrealized losses $ 464,591 $ (2,404) $ 307,856 $ (64,154) $ 772,447 $ (66,558) The majority of securities in an unrealized loss position as of both March 31, 2025 and December 31, 2024 was comprised of U.S. agency-backed securities and mortgage-backed securities. Management considers these securities to be of the highest credit quality and rating given the guarantee of principal and interest by certain U.S. government agencies or government-sponsored agencies. Most of the remaining securities in an unrealized loss position in the Company’s AFS investment portfolio at March 31, 2025, were rated investment grade. Substantially all of these unrealized losses were caused by interest rate increases. Additionally, the Company does not intend to sell the securities in loss positions, nor is it more likely than not that it will be required to sell the securities prior to recovery of the amortized cost basis. For a description of management’s quarterly evaluation of AFS securities in an unrealized loss position, see “ Part II – Item 8. Financial Statements and Supplementary Data – Note 1. Summary of Significant Accounting Policies ” in our Annual Report. The following table presents the activity in the allowance for credit losses (ACL) for AFS securities, by security type: Three Months Ended 2025 2024 Other asset-backed securities related to Structured Program transactions: Allowance for credit losses, beginning of period $ 3,527 $ — Credit loss expense for securities available for sale 1,321 2,892 Allowance for credit losses, end of period $ 4,848 $ 2,892 The contractual maturities of AFS securities were as follows: March 31, 2025 Amortized Cost Fair Value Weighted- average Yield (1) Due within 1 year: U.S. agency securities $ 3,000 $ 2,996 Total due within 1 year 3,000 2,996 3.50 % Due after 1 year through 5 years: Senior asset-backed securities related to Structured Program transactions 2,842,522 2,869,281 Other asset-backed securities related to Structured Program transactions 177,715 172,544 U.S. agency securities 7,850 7,695 Mortgage-backed securities 2,666 2,442 Other asset-backed securities 232 231 Municipal securities 306 275 Total due after 1 year through 5 years 3,031,291 3,052,468 6.98 % Due after 5 years through 10 years: U.S. agency securities 26,997 24,144 Other asset-backed securities 11,883 11,864 U.S. agency residential mortgage-backed securities 3,587 3,441 Mortgage-backed securities 906 777 Municipal securities 309 270 Total due after 5 years through 10 years 43,682 40,496 3.51 % Due after 10 years: U.S. agency residential mortgage-backed securities 261,678 223,652 U.S. agency securities 52,613 43,301 Mortgage-backed securities 58,882 53,786 Other asset-backed securities 8,404 7,949 Municipal securities 2,616 1,923 Total due after 10 years 384,193 330,611 3.08 % Total securities available for sale $ 3,462,166 $ 3,426,571 6.50 % (1) The weighted-average yield is computed using the average month-end amortized cost during the three months ended March 31, 2025. There were no sales of AFS securities during the first quarters of 2025 and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 Narrative (Details) $ in Millions</t>
        </is>
      </c>
      <c r="B1" s="2" t="inlineStr">
        <is>
          <t>3 Months Ended</t>
        </is>
      </c>
    </row>
    <row r="2">
      <c r="B2" s="2" t="inlineStr">
        <is>
          <t>Mar. 31, 2025 USD ($)</t>
        </is>
      </c>
    </row>
    <row r="3">
      <c r="A3" s="4" t="inlineStr">
        <is>
          <t>LendingClub Bank</t>
        </is>
      </c>
      <c r="B3" s="4" t="inlineStr">
        <is>
          <t xml:space="preserve"> </t>
        </is>
      </c>
    </row>
    <row r="4">
      <c r="A4" s="3" t="inlineStr">
        <is>
          <t>Compliance with Regulatory Capital Requirements under Banking Regulations [Line Items]</t>
        </is>
      </c>
      <c r="B4" s="4" t="inlineStr">
        <is>
          <t xml:space="preserve"> </t>
        </is>
      </c>
    </row>
    <row r="5">
      <c r="A5" s="4" t="inlineStr">
        <is>
          <t>Cash dividends paid</t>
        </is>
      </c>
      <c r="B5" s="6" t="n">
        <v>5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tatements of Opera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Marketplace revenue</t>
        </is>
      </c>
      <c r="B4" s="6" t="n">
        <v>65643</v>
      </c>
      <c r="C4" s="6" t="n">
        <v>55891</v>
      </c>
    </row>
    <row r="5">
      <c r="A5" s="4" t="inlineStr">
        <is>
          <t>Other non-interest income</t>
        </is>
      </c>
      <c r="B5" s="5" t="n">
        <v>2111</v>
      </c>
      <c r="C5" s="5" t="n">
        <v>1909</v>
      </c>
    </row>
    <row r="6">
      <c r="A6" s="4" t="inlineStr">
        <is>
          <t>Total non-interest income</t>
        </is>
      </c>
      <c r="B6" s="5" t="n">
        <v>67754</v>
      </c>
      <c r="C6" s="5" t="n">
        <v>57800</v>
      </c>
    </row>
    <row r="7">
      <c r="A7" s="4" t="inlineStr">
        <is>
          <t>Interest income</t>
        </is>
      </c>
      <c r="B7" s="5" t="n">
        <v>232059</v>
      </c>
      <c r="C7" s="5" t="n">
        <v>207351</v>
      </c>
    </row>
    <row r="8">
      <c r="A8" s="4" t="inlineStr">
        <is>
          <t>Interest expense</t>
        </is>
      </c>
      <c r="B8" s="5" t="n">
        <v>-82102</v>
      </c>
      <c r="C8" s="5" t="n">
        <v>-84463</v>
      </c>
    </row>
    <row r="9">
      <c r="A9" s="4" t="inlineStr">
        <is>
          <t>Net interest income</t>
        </is>
      </c>
      <c r="B9" s="5" t="n">
        <v>149957</v>
      </c>
      <c r="C9" s="5" t="n">
        <v>122888</v>
      </c>
    </row>
    <row r="10">
      <c r="A10" s="4" t="inlineStr">
        <is>
          <t>Total net revenue</t>
        </is>
      </c>
      <c r="B10" s="5" t="n">
        <v>217711</v>
      </c>
      <c r="C10" s="5" t="n">
        <v>180688</v>
      </c>
    </row>
    <row r="11">
      <c r="A11" s="4" t="inlineStr">
        <is>
          <t>Provision for credit losses</t>
        </is>
      </c>
      <c r="B11" s="5" t="n">
        <v>-58149</v>
      </c>
      <c r="C11" s="5" t="n">
        <v>-31927</v>
      </c>
    </row>
    <row r="12">
      <c r="A12" s="3" t="inlineStr">
        <is>
          <t>Non-interest expense:</t>
        </is>
      </c>
      <c r="B12" s="4" t="inlineStr">
        <is>
          <t xml:space="preserve"> </t>
        </is>
      </c>
      <c r="C12" s="4" t="inlineStr">
        <is>
          <t xml:space="preserve"> </t>
        </is>
      </c>
    </row>
    <row r="13">
      <c r="A13" s="4" t="inlineStr">
        <is>
          <t>Compensation and benefits</t>
        </is>
      </c>
      <c r="B13" s="5" t="n">
        <v>-58389</v>
      </c>
      <c r="C13" s="5" t="n">
        <v>-59554</v>
      </c>
    </row>
    <row r="14">
      <c r="A14" s="4" t="inlineStr">
        <is>
          <t>Marketing</t>
        </is>
      </c>
      <c r="B14" s="5" t="n">
        <v>-29239</v>
      </c>
      <c r="C14" s="5" t="n">
        <v>-24136</v>
      </c>
    </row>
    <row r="15">
      <c r="A15" s="4" t="inlineStr">
        <is>
          <t>Equipment and software</t>
        </is>
      </c>
      <c r="B15" s="5" t="n">
        <v>-14644</v>
      </c>
      <c r="C15" s="5" t="n">
        <v>-12684</v>
      </c>
    </row>
    <row r="16">
      <c r="A16" s="4" t="inlineStr">
        <is>
          <t>Depreciation and amortization</t>
        </is>
      </c>
      <c r="B16" s="5" t="n">
        <v>-13909</v>
      </c>
      <c r="C16" s="5" t="n">
        <v>-12673</v>
      </c>
    </row>
    <row r="17">
      <c r="A17" s="4" t="inlineStr">
        <is>
          <t>Professional services</t>
        </is>
      </c>
      <c r="B17" s="5" t="n">
        <v>-9764</v>
      </c>
      <c r="C17" s="5" t="n">
        <v>-7091</v>
      </c>
    </row>
    <row r="18">
      <c r="A18" s="4" t="inlineStr">
        <is>
          <t>Occupancy</t>
        </is>
      </c>
      <c r="B18" s="5" t="n">
        <v>-4345</v>
      </c>
      <c r="C18" s="5" t="n">
        <v>-3861</v>
      </c>
    </row>
    <row r="19">
      <c r="A19" s="4" t="inlineStr">
        <is>
          <t>Other non-interest expense</t>
        </is>
      </c>
      <c r="B19" s="5" t="n">
        <v>-13577</v>
      </c>
      <c r="C19" s="5" t="n">
        <v>-12234</v>
      </c>
    </row>
    <row r="20">
      <c r="A20" s="4" t="inlineStr">
        <is>
          <t>Total non-interest expense</t>
        </is>
      </c>
      <c r="B20" s="5" t="n">
        <v>-143867</v>
      </c>
      <c r="C20" s="5" t="n">
        <v>-132233</v>
      </c>
    </row>
    <row r="21">
      <c r="A21" s="4" t="inlineStr">
        <is>
          <t>Income tax (expense) benefit</t>
        </is>
      </c>
      <c r="B21" s="5" t="n">
        <v>-4024</v>
      </c>
      <c r="C21" s="5" t="n">
        <v>-4278</v>
      </c>
    </row>
    <row r="22">
      <c r="A22" s="4" t="inlineStr">
        <is>
          <t>Net income</t>
        </is>
      </c>
      <c r="B22" s="5" t="n">
        <v>11671</v>
      </c>
      <c r="C22" s="5" t="n">
        <v>12250</v>
      </c>
    </row>
    <row r="23">
      <c r="A23" s="4" t="inlineStr">
        <is>
          <t>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Marketplace revenue</t>
        </is>
      </c>
      <c r="B25" s="5" t="n">
        <v>58005</v>
      </c>
      <c r="C25" s="5" t="n">
        <v>48343</v>
      </c>
    </row>
    <row r="26">
      <c r="A26" s="4" t="inlineStr">
        <is>
          <t>Other non-interest income</t>
        </is>
      </c>
      <c r="B26" s="5" t="n">
        <v>14932</v>
      </c>
      <c r="C26" s="5" t="n">
        <v>15641</v>
      </c>
    </row>
    <row r="27">
      <c r="A27" s="4" t="inlineStr">
        <is>
          <t>Total non-interest income</t>
        </is>
      </c>
      <c r="B27" s="5" t="n">
        <v>72937</v>
      </c>
      <c r="C27" s="5" t="n">
        <v>63984</v>
      </c>
    </row>
    <row r="28">
      <c r="A28" s="4" t="inlineStr">
        <is>
          <t>Interest income</t>
        </is>
      </c>
      <c r="B28" s="5" t="n">
        <v>232059</v>
      </c>
      <c r="C28" s="5" t="n">
        <v>207351</v>
      </c>
    </row>
    <row r="29">
      <c r="A29" s="4" t="inlineStr">
        <is>
          <t>Interest expense</t>
        </is>
      </c>
      <c r="B29" s="5" t="n">
        <v>-82102</v>
      </c>
      <c r="C29" s="5" t="n">
        <v>-84463</v>
      </c>
    </row>
    <row r="30">
      <c r="A30" s="4" t="inlineStr">
        <is>
          <t>Net interest income</t>
        </is>
      </c>
      <c r="B30" s="5" t="n">
        <v>149957</v>
      </c>
      <c r="C30" s="5" t="n">
        <v>122888</v>
      </c>
    </row>
    <row r="31">
      <c r="A31" s="4" t="inlineStr">
        <is>
          <t>Total net revenue</t>
        </is>
      </c>
      <c r="B31" s="5" t="n">
        <v>222894</v>
      </c>
      <c r="C31" s="5" t="n">
        <v>186872</v>
      </c>
    </row>
    <row r="32">
      <c r="A32" s="4" t="inlineStr">
        <is>
          <t>Provision for credit losses</t>
        </is>
      </c>
      <c r="B32" s="5" t="n">
        <v>-58149</v>
      </c>
      <c r="C32" s="5" t="n">
        <v>-31927</v>
      </c>
    </row>
    <row r="33">
      <c r="A33" s="3" t="inlineStr">
        <is>
          <t>Non-interest expense:</t>
        </is>
      </c>
      <c r="B33" s="4" t="inlineStr">
        <is>
          <t xml:space="preserve"> </t>
        </is>
      </c>
      <c r="C33" s="4" t="inlineStr">
        <is>
          <t xml:space="preserve"> </t>
        </is>
      </c>
    </row>
    <row r="34">
      <c r="A34" s="4" t="inlineStr">
        <is>
          <t>Compensation and benefits</t>
        </is>
      </c>
      <c r="B34" s="5" t="n">
        <v>-58389</v>
      </c>
      <c r="C34" s="5" t="n">
        <v>-59554</v>
      </c>
    </row>
    <row r="35">
      <c r="A35" s="4" t="inlineStr">
        <is>
          <t>Marketing</t>
        </is>
      </c>
      <c r="B35" s="5" t="n">
        <v>-29239</v>
      </c>
      <c r="C35" s="5" t="n">
        <v>-24136</v>
      </c>
    </row>
    <row r="36">
      <c r="A36" s="4" t="inlineStr">
        <is>
          <t>Equipment and software</t>
        </is>
      </c>
      <c r="B36" s="5" t="n">
        <v>-14644</v>
      </c>
      <c r="C36" s="5" t="n">
        <v>-12684</v>
      </c>
    </row>
    <row r="37">
      <c r="A37" s="4" t="inlineStr">
        <is>
          <t>Depreciation and amortization</t>
        </is>
      </c>
      <c r="B37" s="5" t="n">
        <v>-13909</v>
      </c>
      <c r="C37" s="5" t="n">
        <v>-12673</v>
      </c>
    </row>
    <row r="38">
      <c r="A38" s="4" t="inlineStr">
        <is>
          <t>Professional services</t>
        </is>
      </c>
      <c r="B38" s="5" t="n">
        <v>-9764</v>
      </c>
      <c r="C38" s="5" t="n">
        <v>-7091</v>
      </c>
    </row>
    <row r="39">
      <c r="A39" s="4" t="inlineStr">
        <is>
          <t>Occupancy</t>
        </is>
      </c>
      <c r="B39" s="5" t="n">
        <v>-4345</v>
      </c>
      <c r="C39" s="5" t="n">
        <v>-3861</v>
      </c>
    </row>
    <row r="40">
      <c r="A40" s="4" t="inlineStr">
        <is>
          <t>Other non-interest expense</t>
        </is>
      </c>
      <c r="B40" s="5" t="n">
        <v>-18760</v>
      </c>
      <c r="C40" s="5" t="n">
        <v>-18418</v>
      </c>
    </row>
    <row r="41">
      <c r="A41" s="4" t="inlineStr">
        <is>
          <t>Total non-interest expense</t>
        </is>
      </c>
      <c r="B41" s="5" t="n">
        <v>-149050</v>
      </c>
      <c r="C41" s="5" t="n">
        <v>-138417</v>
      </c>
    </row>
    <row r="42">
      <c r="A42" s="4" t="inlineStr">
        <is>
          <t>Income tax (expense) benefit</t>
        </is>
      </c>
      <c r="B42" s="5" t="n">
        <v>-4024</v>
      </c>
      <c r="C42" s="5" t="n">
        <v>-4278</v>
      </c>
    </row>
    <row r="43">
      <c r="A43" s="4" t="inlineStr">
        <is>
          <t>Net income</t>
        </is>
      </c>
      <c r="B43" s="5" t="n">
        <v>11671</v>
      </c>
      <c r="C43" s="5" t="n">
        <v>12250</v>
      </c>
    </row>
    <row r="44">
      <c r="A44" s="4" t="inlineStr">
        <is>
          <t>Capital expenditures</t>
        </is>
      </c>
      <c r="B44" s="5" t="n">
        <v>13066</v>
      </c>
      <c r="C44" s="5" t="n">
        <v>11781</v>
      </c>
    </row>
    <row r="45">
      <c r="A45" s="4" t="inlineStr">
        <is>
          <t>Operating Segments | LendingClub Bank</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Marketplace revenue</t>
        </is>
      </c>
      <c r="B47" s="5" t="n">
        <v>52210</v>
      </c>
      <c r="C47" s="5" t="n">
        <v>38515</v>
      </c>
    </row>
    <row r="48">
      <c r="A48" s="4" t="inlineStr">
        <is>
          <t>Other non-interest income</t>
        </is>
      </c>
      <c r="B48" s="5" t="n">
        <v>12941</v>
      </c>
      <c r="C48" s="5" t="n">
        <v>13695</v>
      </c>
    </row>
    <row r="49">
      <c r="A49" s="4" t="inlineStr">
        <is>
          <t>Total non-interest income</t>
        </is>
      </c>
      <c r="B49" s="5" t="n">
        <v>65151</v>
      </c>
      <c r="C49" s="5" t="n">
        <v>52210</v>
      </c>
    </row>
    <row r="50">
      <c r="A50" s="4" t="inlineStr">
        <is>
          <t>Interest income</t>
        </is>
      </c>
      <c r="B50" s="5" t="n">
        <v>231755</v>
      </c>
      <c r="C50" s="5" t="n">
        <v>204807</v>
      </c>
    </row>
    <row r="51">
      <c r="A51" s="4" t="inlineStr">
        <is>
          <t>Interest expense</t>
        </is>
      </c>
      <c r="B51" s="5" t="n">
        <v>-82102</v>
      </c>
      <c r="C51" s="5" t="n">
        <v>-84123</v>
      </c>
    </row>
    <row r="52">
      <c r="A52" s="4" t="inlineStr">
        <is>
          <t>Net interest income</t>
        </is>
      </c>
      <c r="B52" s="5" t="n">
        <v>149653</v>
      </c>
      <c r="C52" s="5" t="n">
        <v>120684</v>
      </c>
    </row>
    <row r="53">
      <c r="A53" s="4" t="inlineStr">
        <is>
          <t>Total net revenue</t>
        </is>
      </c>
      <c r="B53" s="5" t="n">
        <v>214804</v>
      </c>
      <c r="C53" s="5" t="n">
        <v>172894</v>
      </c>
    </row>
    <row r="54">
      <c r="A54" s="4" t="inlineStr">
        <is>
          <t>Provision for credit losses</t>
        </is>
      </c>
      <c r="B54" s="5" t="n">
        <v>-58149</v>
      </c>
      <c r="C54" s="5" t="n">
        <v>-31927</v>
      </c>
    </row>
    <row r="55">
      <c r="A55" s="3" t="inlineStr">
        <is>
          <t>Non-interest expense:</t>
        </is>
      </c>
      <c r="B55" s="4" t="inlineStr">
        <is>
          <t xml:space="preserve"> </t>
        </is>
      </c>
      <c r="C55" s="4" t="inlineStr">
        <is>
          <t xml:space="preserve"> </t>
        </is>
      </c>
    </row>
    <row r="56">
      <c r="A56" s="4" t="inlineStr">
        <is>
          <t>Compensation and benefits</t>
        </is>
      </c>
      <c r="B56" s="5" t="n">
        <v>-56863</v>
      </c>
      <c r="C56" s="5" t="n">
        <v>-58012</v>
      </c>
    </row>
    <row r="57">
      <c r="A57" s="4" t="inlineStr">
        <is>
          <t>Marketing</t>
        </is>
      </c>
      <c r="B57" s="5" t="n">
        <v>-29239</v>
      </c>
      <c r="C57" s="5" t="n">
        <v>-24136</v>
      </c>
    </row>
    <row r="58">
      <c r="A58" s="4" t="inlineStr">
        <is>
          <t>Equipment and software</t>
        </is>
      </c>
      <c r="B58" s="5" t="n">
        <v>-14619</v>
      </c>
      <c r="C58" s="5" t="n">
        <v>-12636</v>
      </c>
    </row>
    <row r="59">
      <c r="A59" s="4" t="inlineStr">
        <is>
          <t>Depreciation and amortization</t>
        </is>
      </c>
      <c r="B59" s="5" t="n">
        <v>-2401</v>
      </c>
      <c r="C59" s="5" t="n">
        <v>-1796</v>
      </c>
    </row>
    <row r="60">
      <c r="A60" s="4" t="inlineStr">
        <is>
          <t>Professional services</t>
        </is>
      </c>
      <c r="B60" s="5" t="n">
        <v>-12543</v>
      </c>
      <c r="C60" s="5" t="n">
        <v>-10166</v>
      </c>
    </row>
    <row r="61">
      <c r="A61" s="4" t="inlineStr">
        <is>
          <t>Occupancy</t>
        </is>
      </c>
      <c r="B61" s="5" t="n">
        <v>-9637</v>
      </c>
      <c r="C61" s="5" t="n">
        <v>-6986</v>
      </c>
    </row>
    <row r="62">
      <c r="A62" s="4" t="inlineStr">
        <is>
          <t>Other non-interest expense</t>
        </is>
      </c>
      <c r="B62" s="5" t="n">
        <v>-14447</v>
      </c>
      <c r="C62" s="5" t="n">
        <v>-12764</v>
      </c>
    </row>
    <row r="63">
      <c r="A63" s="4" t="inlineStr">
        <is>
          <t>Total non-interest expense</t>
        </is>
      </c>
      <c r="B63" s="5" t="n">
        <v>-139749</v>
      </c>
      <c r="C63" s="5" t="n">
        <v>-126496</v>
      </c>
    </row>
    <row r="64">
      <c r="A64" s="4" t="inlineStr">
        <is>
          <t>Income tax (expense) benefit</t>
        </is>
      </c>
      <c r="B64" s="5" t="n">
        <v>-4872</v>
      </c>
      <c r="C64" s="5" t="n">
        <v>-3685</v>
      </c>
    </row>
    <row r="65">
      <c r="A65" s="4" t="inlineStr">
        <is>
          <t>Net income</t>
        </is>
      </c>
      <c r="B65" s="5" t="n">
        <v>12034</v>
      </c>
      <c r="C65" s="5" t="n">
        <v>10786</v>
      </c>
    </row>
    <row r="66">
      <c r="A66" s="4" t="inlineStr">
        <is>
          <t>Capital expenditures</t>
        </is>
      </c>
      <c r="B66" s="5" t="n">
        <v>13066</v>
      </c>
      <c r="C66" s="5" t="n">
        <v>11781</v>
      </c>
    </row>
    <row r="67">
      <c r="A67" s="4" t="inlineStr">
        <is>
          <t>Operating Segments | LendingClub Corporation (Parent only)</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Marketplace revenue</t>
        </is>
      </c>
      <c r="B69" s="5" t="n">
        <v>5795</v>
      </c>
      <c r="C69" s="5" t="n">
        <v>9828</v>
      </c>
    </row>
    <row r="70">
      <c r="A70" s="4" t="inlineStr">
        <is>
          <t>Other non-interest income</t>
        </is>
      </c>
      <c r="B70" s="5" t="n">
        <v>1991</v>
      </c>
      <c r="C70" s="5" t="n">
        <v>1946</v>
      </c>
    </row>
    <row r="71">
      <c r="A71" s="4" t="inlineStr">
        <is>
          <t>Total non-interest income</t>
        </is>
      </c>
      <c r="B71" s="5" t="n">
        <v>7786</v>
      </c>
      <c r="C71" s="5" t="n">
        <v>11774</v>
      </c>
    </row>
    <row r="72">
      <c r="A72" s="4" t="inlineStr">
        <is>
          <t>Interest income</t>
        </is>
      </c>
      <c r="B72" s="5" t="n">
        <v>304</v>
      </c>
      <c r="C72" s="5" t="n">
        <v>2544</v>
      </c>
    </row>
    <row r="73">
      <c r="A73" s="4" t="inlineStr">
        <is>
          <t>Interest expense</t>
        </is>
      </c>
      <c r="B73" s="5" t="n">
        <v>0</v>
      </c>
      <c r="C73" s="5" t="n">
        <v>-340</v>
      </c>
    </row>
    <row r="74">
      <c r="A74" s="4" t="inlineStr">
        <is>
          <t>Net interest income</t>
        </is>
      </c>
      <c r="B74" s="5" t="n">
        <v>304</v>
      </c>
      <c r="C74" s="5" t="n">
        <v>2204</v>
      </c>
    </row>
    <row r="75">
      <c r="A75" s="4" t="inlineStr">
        <is>
          <t>Total net revenue</t>
        </is>
      </c>
      <c r="B75" s="5" t="n">
        <v>8090</v>
      </c>
      <c r="C75" s="5" t="n">
        <v>13978</v>
      </c>
    </row>
    <row r="76">
      <c r="A76" s="4" t="inlineStr">
        <is>
          <t>Provision for credit losses</t>
        </is>
      </c>
      <c r="B76" s="5" t="n">
        <v>0</v>
      </c>
      <c r="C76" s="5" t="n">
        <v>0</v>
      </c>
    </row>
    <row r="77">
      <c r="A77" s="3" t="inlineStr">
        <is>
          <t>Non-interest expense:</t>
        </is>
      </c>
      <c r="B77" s="4" t="inlineStr">
        <is>
          <t xml:space="preserve"> </t>
        </is>
      </c>
      <c r="C77" s="4" t="inlineStr">
        <is>
          <t xml:space="preserve"> </t>
        </is>
      </c>
    </row>
    <row r="78">
      <c r="A78" s="4" t="inlineStr">
        <is>
          <t>Compensation and benefits</t>
        </is>
      </c>
      <c r="B78" s="5" t="n">
        <v>-1526</v>
      </c>
      <c r="C78" s="5" t="n">
        <v>-1542</v>
      </c>
    </row>
    <row r="79">
      <c r="A79" s="4" t="inlineStr">
        <is>
          <t>Marketing</t>
        </is>
      </c>
      <c r="B79" s="5" t="n">
        <v>0</v>
      </c>
      <c r="C79" s="5" t="n">
        <v>0</v>
      </c>
    </row>
    <row r="80">
      <c r="A80" s="4" t="inlineStr">
        <is>
          <t>Equipment and software</t>
        </is>
      </c>
      <c r="B80" s="5" t="n">
        <v>-25</v>
      </c>
      <c r="C80" s="5" t="n">
        <v>-48</v>
      </c>
    </row>
    <row r="81">
      <c r="A81" s="4" t="inlineStr">
        <is>
          <t>Depreciation and amortization</t>
        </is>
      </c>
      <c r="B81" s="5" t="n">
        <v>-1944</v>
      </c>
      <c r="C81" s="5" t="n">
        <v>-2065</v>
      </c>
    </row>
    <row r="82">
      <c r="A82" s="4" t="inlineStr">
        <is>
          <t>Professional services</t>
        </is>
      </c>
      <c r="B82" s="5" t="n">
        <v>-1366</v>
      </c>
      <c r="C82" s="5" t="n">
        <v>-2507</v>
      </c>
    </row>
    <row r="83">
      <c r="A83" s="4" t="inlineStr">
        <is>
          <t>Occupancy</t>
        </is>
      </c>
      <c r="B83" s="5" t="n">
        <v>-127</v>
      </c>
      <c r="C83" s="5" t="n">
        <v>-105</v>
      </c>
    </row>
    <row r="84">
      <c r="A84" s="4" t="inlineStr">
        <is>
          <t>Other non-interest expense</t>
        </is>
      </c>
      <c r="B84" s="5" t="n">
        <v>-4313</v>
      </c>
      <c r="C84" s="5" t="n">
        <v>-5654</v>
      </c>
    </row>
    <row r="85">
      <c r="A85" s="4" t="inlineStr">
        <is>
          <t>Total non-interest expense</t>
        </is>
      </c>
      <c r="B85" s="5" t="n">
        <v>-9301</v>
      </c>
      <c r="C85" s="5" t="n">
        <v>-11921</v>
      </c>
    </row>
    <row r="86">
      <c r="A86" s="4" t="inlineStr">
        <is>
          <t>Income tax (expense) benefit</t>
        </is>
      </c>
      <c r="B86" s="5" t="n">
        <v>848</v>
      </c>
      <c r="C86" s="5" t="n">
        <v>-593</v>
      </c>
    </row>
    <row r="87">
      <c r="A87" s="4" t="inlineStr">
        <is>
          <t>Net income</t>
        </is>
      </c>
      <c r="B87" s="5" t="n">
        <v>-363</v>
      </c>
      <c r="C87" s="5" t="n">
        <v>1464</v>
      </c>
    </row>
    <row r="88">
      <c r="A88" s="4" t="inlineStr">
        <is>
          <t>Capital expenditures</t>
        </is>
      </c>
      <c r="B88" s="5" t="n">
        <v>0</v>
      </c>
      <c r="C88" s="5" t="n">
        <v>0</v>
      </c>
    </row>
    <row r="89">
      <c r="A89" s="4" t="inlineStr">
        <is>
          <t>Intercompany Elimination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net revenue</t>
        </is>
      </c>
      <c r="B91" s="6" t="n">
        <v>-5183</v>
      </c>
      <c r="C91" s="6" t="n">
        <v>-6184</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Schedule of Segment Reporting Information by Balance Sheet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5515</v>
      </c>
      <c r="C3" s="6" t="n">
        <v>954058</v>
      </c>
      <c r="D3" s="4" t="inlineStr">
        <is>
          <t xml:space="preserve"> </t>
        </is>
      </c>
      <c r="E3" s="4" t="inlineStr">
        <is>
          <t xml:space="preserve"> </t>
        </is>
      </c>
    </row>
    <row r="4">
      <c r="A4" s="4" t="inlineStr">
        <is>
          <t>Restricted cash</t>
        </is>
      </c>
      <c r="B4" s="5" t="n">
        <v>24732</v>
      </c>
      <c r="C4" s="5" t="n">
        <v>23338</v>
      </c>
      <c r="D4" s="4" t="inlineStr">
        <is>
          <t xml:space="preserve"> </t>
        </is>
      </c>
      <c r="E4" s="4" t="inlineStr">
        <is>
          <t xml:space="preserve"> </t>
        </is>
      </c>
    </row>
    <row r="5">
      <c r="A5" s="4" t="inlineStr">
        <is>
          <t>Fair Value</t>
        </is>
      </c>
      <c r="B5" s="5" t="n">
        <v>3426571</v>
      </c>
      <c r="C5" s="5" t="n">
        <v>3452648</v>
      </c>
      <c r="D5" s="4" t="inlineStr">
        <is>
          <t xml:space="preserve"> </t>
        </is>
      </c>
      <c r="E5" s="4" t="inlineStr">
        <is>
          <t xml:space="preserve"> </t>
        </is>
      </c>
    </row>
    <row r="6">
      <c r="A6" s="4" t="inlineStr">
        <is>
          <t>Loans and leases held for investment, net</t>
        </is>
      </c>
      <c r="B6" s="5" t="n">
        <v>3971256</v>
      </c>
      <c r="C6" s="5" t="n">
        <v>3889084</v>
      </c>
      <c r="D6" s="4" t="inlineStr">
        <is>
          <t xml:space="preserve"> </t>
        </is>
      </c>
      <c r="E6" s="4" t="inlineStr">
        <is>
          <t xml:space="preserve"> </t>
        </is>
      </c>
    </row>
    <row r="7">
      <c r="A7" s="4" t="inlineStr">
        <is>
          <t>Loans held for investment at fair value</t>
        </is>
      </c>
      <c r="B7" s="5" t="n">
        <v>818882</v>
      </c>
      <c r="C7" s="5" t="n">
        <v>1027798</v>
      </c>
      <c r="D7" s="4" t="inlineStr">
        <is>
          <t xml:space="preserve"> </t>
        </is>
      </c>
      <c r="E7" s="4" t="inlineStr">
        <is>
          <t xml:space="preserve"> </t>
        </is>
      </c>
    </row>
    <row r="8">
      <c r="A8" s="4" t="inlineStr">
        <is>
          <t>Property, equipment and software, net</t>
        </is>
      </c>
      <c r="B8" s="5" t="n">
        <v>168899</v>
      </c>
      <c r="C8" s="5" t="n">
        <v>167532</v>
      </c>
      <c r="D8" s="4" t="inlineStr">
        <is>
          <t xml:space="preserve"> </t>
        </is>
      </c>
      <c r="E8" s="4" t="inlineStr">
        <is>
          <t xml:space="preserve"> </t>
        </is>
      </c>
    </row>
    <row r="9">
      <c r="A9" s="4" t="inlineStr">
        <is>
          <t>Goodwill</t>
        </is>
      </c>
      <c r="B9" s="5" t="n">
        <v>75717</v>
      </c>
      <c r="C9" s="5" t="n">
        <v>75717</v>
      </c>
      <c r="D9" s="4" t="inlineStr">
        <is>
          <t xml:space="preserve"> </t>
        </is>
      </c>
      <c r="E9" s="4" t="inlineStr">
        <is>
          <t xml:space="preserve"> </t>
        </is>
      </c>
    </row>
    <row r="10">
      <c r="A10" s="4" t="inlineStr">
        <is>
          <t>Other assets</t>
        </is>
      </c>
      <c r="B10" s="5" t="n">
        <v>398146</v>
      </c>
      <c r="C10" s="5" t="n">
        <v>403982</v>
      </c>
      <c r="D10" s="4" t="inlineStr">
        <is>
          <t xml:space="preserve"> </t>
        </is>
      </c>
      <c r="E10" s="4" t="inlineStr">
        <is>
          <t xml:space="preserve"> </t>
        </is>
      </c>
    </row>
    <row r="11">
      <c r="A11" s="4" t="inlineStr">
        <is>
          <t>Total assets</t>
        </is>
      </c>
      <c r="B11" s="5" t="n">
        <v>10483096</v>
      </c>
      <c r="C11" s="5" t="n">
        <v>10630509</v>
      </c>
      <c r="D11" s="4" t="inlineStr">
        <is>
          <t xml:space="preserve"> </t>
        </is>
      </c>
      <c r="E11" s="4" t="inlineStr">
        <is>
          <t xml:space="preserve"> </t>
        </is>
      </c>
    </row>
    <row r="12">
      <c r="A12" s="3" t="inlineStr">
        <is>
          <t>Liabilities and Equity</t>
        </is>
      </c>
      <c r="B12" s="4" t="inlineStr">
        <is>
          <t xml:space="preserve"> </t>
        </is>
      </c>
      <c r="C12" s="4" t="inlineStr">
        <is>
          <t xml:space="preserve"> </t>
        </is>
      </c>
      <c r="D12" s="4" t="inlineStr">
        <is>
          <t xml:space="preserve"> </t>
        </is>
      </c>
      <c r="E12" s="4" t="inlineStr">
        <is>
          <t xml:space="preserve"> </t>
        </is>
      </c>
    </row>
    <row r="13">
      <c r="A13" s="4" t="inlineStr">
        <is>
          <t>Total deposits</t>
        </is>
      </c>
      <c r="B13" s="5" t="n">
        <v>8905902</v>
      </c>
      <c r="C13" s="5" t="n">
        <v>9068237</v>
      </c>
      <c r="D13" s="4" t="inlineStr">
        <is>
          <t xml:space="preserve"> </t>
        </is>
      </c>
      <c r="E13" s="4" t="inlineStr">
        <is>
          <t xml:space="preserve"> </t>
        </is>
      </c>
    </row>
    <row r="14">
      <c r="A14" s="4" t="inlineStr">
        <is>
          <t>Other liabilities</t>
        </is>
      </c>
      <c r="B14" s="5" t="n">
        <v>212677</v>
      </c>
      <c r="C14" s="5" t="n">
        <v>220541</v>
      </c>
      <c r="D14" s="4" t="inlineStr">
        <is>
          <t xml:space="preserve"> </t>
        </is>
      </c>
      <c r="E14" s="4" t="inlineStr">
        <is>
          <t xml:space="preserve"> </t>
        </is>
      </c>
    </row>
    <row r="15">
      <c r="A15" s="4" t="inlineStr">
        <is>
          <t>Total liabilities</t>
        </is>
      </c>
      <c r="B15" s="5" t="n">
        <v>9118579</v>
      </c>
      <c r="C15" s="5" t="n">
        <v>9288778</v>
      </c>
      <c r="D15" s="4" t="inlineStr">
        <is>
          <t xml:space="preserve"> </t>
        </is>
      </c>
      <c r="E15" s="4" t="inlineStr">
        <is>
          <t xml:space="preserve"> </t>
        </is>
      </c>
    </row>
    <row r="16">
      <c r="A16" s="4" t="inlineStr">
        <is>
          <t>Total equity</t>
        </is>
      </c>
      <c r="B16" s="5" t="n">
        <v>1364517</v>
      </c>
      <c r="C16" s="5" t="n">
        <v>1341731</v>
      </c>
      <c r="D16" s="6" t="n">
        <v>1266286</v>
      </c>
      <c r="E16" s="6" t="n">
        <v>1251822</v>
      </c>
    </row>
    <row r="17">
      <c r="A17" s="4" t="inlineStr">
        <is>
          <t>Total liabilities and equity</t>
        </is>
      </c>
      <c r="B17" s="5" t="n">
        <v>10483096</v>
      </c>
      <c r="C17" s="5" t="n">
        <v>10630509</v>
      </c>
      <c r="D17" s="4" t="inlineStr">
        <is>
          <t xml:space="preserve"> </t>
        </is>
      </c>
      <c r="E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998924</v>
      </c>
      <c r="C20" s="5" t="n">
        <v>998444</v>
      </c>
      <c r="D20" s="4" t="inlineStr">
        <is>
          <t xml:space="preserve"> </t>
        </is>
      </c>
      <c r="E20" s="4" t="inlineStr">
        <is>
          <t xml:space="preserve"> </t>
        </is>
      </c>
    </row>
    <row r="21">
      <c r="A21" s="4" t="inlineStr">
        <is>
          <t>Restricted cash</t>
        </is>
      </c>
      <c r="B21" s="5" t="n">
        <v>33650</v>
      </c>
      <c r="C21" s="5" t="n">
        <v>27536</v>
      </c>
      <c r="D21" s="4" t="inlineStr">
        <is>
          <t xml:space="preserve"> </t>
        </is>
      </c>
      <c r="E21" s="4" t="inlineStr">
        <is>
          <t xml:space="preserve"> </t>
        </is>
      </c>
    </row>
    <row r="22">
      <c r="A22" s="4" t="inlineStr">
        <is>
          <t>Fair Value</t>
        </is>
      </c>
      <c r="B22" s="5" t="n">
        <v>3426571</v>
      </c>
      <c r="C22" s="5" t="n">
        <v>3452648</v>
      </c>
      <c r="D22" s="4" t="inlineStr">
        <is>
          <t xml:space="preserve"> </t>
        </is>
      </c>
      <c r="E22" s="4" t="inlineStr">
        <is>
          <t xml:space="preserve"> </t>
        </is>
      </c>
    </row>
    <row r="23">
      <c r="A23" s="4" t="inlineStr">
        <is>
          <t>Loans held for sale at fair value</t>
        </is>
      </c>
      <c r="B23" s="5" t="n">
        <v>703378</v>
      </c>
      <c r="C23" s="5" t="n">
        <v>636352</v>
      </c>
      <c r="D23" s="4" t="inlineStr">
        <is>
          <t xml:space="preserve"> </t>
        </is>
      </c>
      <c r="E23" s="4" t="inlineStr">
        <is>
          <t xml:space="preserve"> </t>
        </is>
      </c>
    </row>
    <row r="24">
      <c r="A24" s="4" t="inlineStr">
        <is>
          <t>Loans and leases held for investment, net</t>
        </is>
      </c>
      <c r="B24" s="5" t="n">
        <v>3971256</v>
      </c>
      <c r="C24" s="5" t="n">
        <v>3889084</v>
      </c>
      <c r="D24" s="4" t="inlineStr">
        <is>
          <t xml:space="preserve"> </t>
        </is>
      </c>
      <c r="E24" s="4" t="inlineStr">
        <is>
          <t xml:space="preserve"> </t>
        </is>
      </c>
    </row>
    <row r="25">
      <c r="A25" s="4" t="inlineStr">
        <is>
          <t>Loans held for investment at fair value</t>
        </is>
      </c>
      <c r="B25" s="5" t="n">
        <v>818882</v>
      </c>
      <c r="C25" s="5" t="n">
        <v>1027798</v>
      </c>
      <c r="D25" s="4" t="inlineStr">
        <is>
          <t xml:space="preserve"> </t>
        </is>
      </c>
      <c r="E25" s="4" t="inlineStr">
        <is>
          <t xml:space="preserve"> </t>
        </is>
      </c>
    </row>
    <row r="26">
      <c r="A26" s="4" t="inlineStr">
        <is>
          <t>Property, equipment and software, net</t>
        </is>
      </c>
      <c r="B26" s="5" t="n">
        <v>168899</v>
      </c>
      <c r="C26" s="5" t="n">
        <v>167532</v>
      </c>
      <c r="D26" s="4" t="inlineStr">
        <is>
          <t xml:space="preserve"> </t>
        </is>
      </c>
      <c r="E26" s="4" t="inlineStr">
        <is>
          <t xml:space="preserve"> </t>
        </is>
      </c>
    </row>
    <row r="27">
      <c r="A27" s="4" t="inlineStr">
        <is>
          <t>Investment in subsidiary</t>
        </is>
      </c>
      <c r="B27" s="5" t="n">
        <v>872030</v>
      </c>
      <c r="C27" s="5" t="n">
        <v>910544</v>
      </c>
      <c r="D27" s="4" t="inlineStr">
        <is>
          <t xml:space="preserve"> </t>
        </is>
      </c>
      <c r="E27" s="4" t="inlineStr">
        <is>
          <t xml:space="preserve"> </t>
        </is>
      </c>
    </row>
    <row r="28">
      <c r="A28" s="4" t="inlineStr">
        <is>
          <t>Goodwill</t>
        </is>
      </c>
      <c r="B28" s="5" t="n">
        <v>75717</v>
      </c>
      <c r="C28" s="5" t="n">
        <v>75717</v>
      </c>
      <c r="D28" s="4" t="inlineStr">
        <is>
          <t xml:space="preserve"> </t>
        </is>
      </c>
      <c r="E28" s="4" t="inlineStr">
        <is>
          <t xml:space="preserve"> </t>
        </is>
      </c>
    </row>
    <row r="29">
      <c r="A29" s="4" t="inlineStr">
        <is>
          <t>Other assets</t>
        </is>
      </c>
      <c r="B29" s="5" t="n">
        <v>424097</v>
      </c>
      <c r="C29" s="5" t="n">
        <v>421819</v>
      </c>
      <c r="D29" s="4" t="inlineStr">
        <is>
          <t xml:space="preserve"> </t>
        </is>
      </c>
      <c r="E29" s="4" t="inlineStr">
        <is>
          <t xml:space="preserve"> </t>
        </is>
      </c>
    </row>
    <row r="30">
      <c r="A30" s="4" t="inlineStr">
        <is>
          <t>Total assets</t>
        </is>
      </c>
      <c r="B30" s="5" t="n">
        <v>11493404</v>
      </c>
      <c r="C30" s="5" t="n">
        <v>11607474</v>
      </c>
      <c r="D30" s="4" t="inlineStr">
        <is>
          <t xml:space="preserve"> </t>
        </is>
      </c>
      <c r="E30" s="4" t="inlineStr">
        <is>
          <t xml:space="preserve"> </t>
        </is>
      </c>
    </row>
    <row r="31">
      <c r="A31" s="3" t="inlineStr">
        <is>
          <t>Liabilities and Equity</t>
        </is>
      </c>
      <c r="B31" s="4" t="inlineStr">
        <is>
          <t xml:space="preserve"> </t>
        </is>
      </c>
      <c r="C31" s="4" t="inlineStr">
        <is>
          <t xml:space="preserve"> </t>
        </is>
      </c>
      <c r="D31" s="4" t="inlineStr">
        <is>
          <t xml:space="preserve"> </t>
        </is>
      </c>
      <c r="E31" s="4" t="inlineStr">
        <is>
          <t xml:space="preserve"> </t>
        </is>
      </c>
    </row>
    <row r="32">
      <c r="A32" s="4" t="inlineStr">
        <is>
          <t>Total deposits</t>
        </is>
      </c>
      <c r="B32" s="5" t="n">
        <v>9018229</v>
      </c>
      <c r="C32" s="5" t="n">
        <v>9116821</v>
      </c>
      <c r="D32" s="4" t="inlineStr">
        <is>
          <t xml:space="preserve"> </t>
        </is>
      </c>
      <c r="E32" s="4" t="inlineStr">
        <is>
          <t xml:space="preserve"> </t>
        </is>
      </c>
    </row>
    <row r="33">
      <c r="A33" s="4" t="inlineStr">
        <is>
          <t>Other liabilities</t>
        </is>
      </c>
      <c r="B33" s="5" t="n">
        <v>238628</v>
      </c>
      <c r="C33" s="5" t="n">
        <v>238378</v>
      </c>
      <c r="D33" s="4" t="inlineStr">
        <is>
          <t xml:space="preserve"> </t>
        </is>
      </c>
      <c r="E33" s="4" t="inlineStr">
        <is>
          <t xml:space="preserve"> </t>
        </is>
      </c>
    </row>
    <row r="34">
      <c r="A34" s="4" t="inlineStr">
        <is>
          <t>Total liabilities</t>
        </is>
      </c>
      <c r="B34" s="5" t="n">
        <v>9256857</v>
      </c>
      <c r="C34" s="5" t="n">
        <v>9355199</v>
      </c>
      <c r="D34" s="4" t="inlineStr">
        <is>
          <t xml:space="preserve"> </t>
        </is>
      </c>
      <c r="E34" s="4" t="inlineStr">
        <is>
          <t xml:space="preserve"> </t>
        </is>
      </c>
    </row>
    <row r="35">
      <c r="A35" s="4" t="inlineStr">
        <is>
          <t>Total equity</t>
        </is>
      </c>
      <c r="B35" s="5" t="n">
        <v>2236547</v>
      </c>
      <c r="C35" s="5" t="n">
        <v>2252275</v>
      </c>
      <c r="D35" s="4" t="inlineStr">
        <is>
          <t xml:space="preserve"> </t>
        </is>
      </c>
      <c r="E35" s="4" t="inlineStr">
        <is>
          <t xml:space="preserve"> </t>
        </is>
      </c>
    </row>
    <row r="36">
      <c r="A36" s="4" t="inlineStr">
        <is>
          <t>Total liabilities and equity</t>
        </is>
      </c>
      <c r="B36" s="5" t="n">
        <v>11493404</v>
      </c>
      <c r="C36" s="5" t="n">
        <v>11607474</v>
      </c>
      <c r="D36" s="4" t="inlineStr">
        <is>
          <t xml:space="preserve"> </t>
        </is>
      </c>
      <c r="E36" s="4" t="inlineStr">
        <is>
          <t xml:space="preserve"> </t>
        </is>
      </c>
    </row>
    <row r="37">
      <c r="A37" s="4" t="inlineStr">
        <is>
          <t>Operating Segments | LendingClub Bank</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872895</v>
      </c>
      <c r="C39" s="5" t="n">
        <v>932463</v>
      </c>
      <c r="D39" s="4" t="inlineStr">
        <is>
          <t xml:space="preserve"> </t>
        </is>
      </c>
      <c r="E39" s="4" t="inlineStr">
        <is>
          <t xml:space="preserve"> </t>
        </is>
      </c>
    </row>
    <row r="40">
      <c r="A40" s="4" t="inlineStr">
        <is>
          <t>Restricted cash</t>
        </is>
      </c>
      <c r="B40" s="5" t="n">
        <v>0</v>
      </c>
      <c r="C40" s="5" t="n">
        <v>0</v>
      </c>
      <c r="D40" s="4" t="inlineStr">
        <is>
          <t xml:space="preserve"> </t>
        </is>
      </c>
      <c r="E40" s="4" t="inlineStr">
        <is>
          <t xml:space="preserve"> </t>
        </is>
      </c>
    </row>
    <row r="41">
      <c r="A41" s="4" t="inlineStr">
        <is>
          <t>Fair Value</t>
        </is>
      </c>
      <c r="B41" s="5" t="n">
        <v>3426571</v>
      </c>
      <c r="C41" s="5" t="n">
        <v>3452648</v>
      </c>
      <c r="D41" s="4" t="inlineStr">
        <is>
          <t xml:space="preserve"> </t>
        </is>
      </c>
      <c r="E41" s="4" t="inlineStr">
        <is>
          <t xml:space="preserve"> </t>
        </is>
      </c>
    </row>
    <row r="42">
      <c r="A42" s="4" t="inlineStr">
        <is>
          <t>Loans held for sale at fair value</t>
        </is>
      </c>
      <c r="B42" s="5" t="n">
        <v>703378</v>
      </c>
      <c r="C42" s="5" t="n">
        <v>636352</v>
      </c>
      <c r="D42" s="4" t="inlineStr">
        <is>
          <t xml:space="preserve"> </t>
        </is>
      </c>
      <c r="E42" s="4" t="inlineStr">
        <is>
          <t xml:space="preserve"> </t>
        </is>
      </c>
    </row>
    <row r="43">
      <c r="A43" s="4" t="inlineStr">
        <is>
          <t>Loans and leases held for investment, net</t>
        </is>
      </c>
      <c r="B43" s="5" t="n">
        <v>3971256</v>
      </c>
      <c r="C43" s="5" t="n">
        <v>3889084</v>
      </c>
      <c r="D43" s="4" t="inlineStr">
        <is>
          <t xml:space="preserve"> </t>
        </is>
      </c>
      <c r="E43" s="4" t="inlineStr">
        <is>
          <t xml:space="preserve"> </t>
        </is>
      </c>
    </row>
    <row r="44">
      <c r="A44" s="4" t="inlineStr">
        <is>
          <t>Loans held for investment at fair value</t>
        </is>
      </c>
      <c r="B44" s="5" t="n">
        <v>815718</v>
      </c>
      <c r="C44" s="5" t="n">
        <v>1023226</v>
      </c>
      <c r="D44" s="4" t="inlineStr">
        <is>
          <t xml:space="preserve"> </t>
        </is>
      </c>
      <c r="E44" s="4" t="inlineStr">
        <is>
          <t xml:space="preserve"> </t>
        </is>
      </c>
    </row>
    <row r="45">
      <c r="A45" s="4" t="inlineStr">
        <is>
          <t>Property, equipment and software, net</t>
        </is>
      </c>
      <c r="B45" s="5" t="n">
        <v>161729</v>
      </c>
      <c r="C45" s="5" t="n">
        <v>158995</v>
      </c>
      <c r="D45" s="4" t="inlineStr">
        <is>
          <t xml:space="preserve"> </t>
        </is>
      </c>
      <c r="E45" s="4" t="inlineStr">
        <is>
          <t xml:space="preserve"> </t>
        </is>
      </c>
    </row>
    <row r="46">
      <c r="A46" s="4" t="inlineStr">
        <is>
          <t>Investment in subsidiary</t>
        </is>
      </c>
      <c r="B46" s="5" t="n">
        <v>0</v>
      </c>
      <c r="C46" s="5" t="n">
        <v>0</v>
      </c>
      <c r="D46" s="4" t="inlineStr">
        <is>
          <t xml:space="preserve"> </t>
        </is>
      </c>
      <c r="E46" s="4" t="inlineStr">
        <is>
          <t xml:space="preserve"> </t>
        </is>
      </c>
    </row>
    <row r="47">
      <c r="A47" s="4" t="inlineStr">
        <is>
          <t>Goodwill</t>
        </is>
      </c>
      <c r="B47" s="5" t="n">
        <v>75717</v>
      </c>
      <c r="C47" s="5" t="n">
        <v>75717</v>
      </c>
      <c r="D47" s="4" t="inlineStr">
        <is>
          <t xml:space="preserve"> </t>
        </is>
      </c>
      <c r="E47" s="4" t="inlineStr">
        <is>
          <t xml:space="preserve"> </t>
        </is>
      </c>
    </row>
    <row r="48">
      <c r="A48" s="4" t="inlineStr">
        <is>
          <t>Other assets</t>
        </is>
      </c>
      <c r="B48" s="5" t="n">
        <v>316312</v>
      </c>
      <c r="C48" s="5" t="n">
        <v>300621</v>
      </c>
      <c r="D48" s="4" t="inlineStr">
        <is>
          <t xml:space="preserve"> </t>
        </is>
      </c>
      <c r="E48" s="4" t="inlineStr">
        <is>
          <t xml:space="preserve"> </t>
        </is>
      </c>
    </row>
    <row r="49">
      <c r="A49" s="4" t="inlineStr">
        <is>
          <t>Total assets</t>
        </is>
      </c>
      <c r="B49" s="5" t="n">
        <v>10343576</v>
      </c>
      <c r="C49" s="5" t="n">
        <v>10469106</v>
      </c>
      <c r="D49" s="4" t="inlineStr">
        <is>
          <t xml:space="preserve"> </t>
        </is>
      </c>
      <c r="E49" s="4" t="inlineStr">
        <is>
          <t xml:space="preserve"> </t>
        </is>
      </c>
    </row>
    <row r="50">
      <c r="A50" s="3" t="inlineStr">
        <is>
          <t>Liabilities and Equity</t>
        </is>
      </c>
      <c r="B50" s="4" t="inlineStr">
        <is>
          <t xml:space="preserve"> </t>
        </is>
      </c>
      <c r="C50" s="4" t="inlineStr">
        <is>
          <t xml:space="preserve"> </t>
        </is>
      </c>
      <c r="D50" s="4" t="inlineStr">
        <is>
          <t xml:space="preserve"> </t>
        </is>
      </c>
      <c r="E50" s="4" t="inlineStr">
        <is>
          <t xml:space="preserve"> </t>
        </is>
      </c>
    </row>
    <row r="51">
      <c r="A51" s="4" t="inlineStr">
        <is>
          <t>Total deposits</t>
        </is>
      </c>
      <c r="B51" s="5" t="n">
        <v>9018229</v>
      </c>
      <c r="C51" s="5" t="n">
        <v>9116821</v>
      </c>
      <c r="D51" s="4" t="inlineStr">
        <is>
          <t xml:space="preserve"> </t>
        </is>
      </c>
      <c r="E51" s="4" t="inlineStr">
        <is>
          <t xml:space="preserve"> </t>
        </is>
      </c>
    </row>
    <row r="52">
      <c r="A52" s="4" t="inlineStr">
        <is>
          <t>Other liabilities</t>
        </is>
      </c>
      <c r="B52" s="5" t="n">
        <v>174705</v>
      </c>
      <c r="C52" s="5" t="n">
        <v>177711</v>
      </c>
      <c r="D52" s="4" t="inlineStr">
        <is>
          <t xml:space="preserve"> </t>
        </is>
      </c>
      <c r="E52" s="4" t="inlineStr">
        <is>
          <t xml:space="preserve"> </t>
        </is>
      </c>
    </row>
    <row r="53">
      <c r="A53" s="4" t="inlineStr">
        <is>
          <t>Total liabilities</t>
        </is>
      </c>
      <c r="B53" s="5" t="n">
        <v>9192934</v>
      </c>
      <c r="C53" s="5" t="n">
        <v>9294532</v>
      </c>
      <c r="D53" s="4" t="inlineStr">
        <is>
          <t xml:space="preserve"> </t>
        </is>
      </c>
      <c r="E53" s="4" t="inlineStr">
        <is>
          <t xml:space="preserve"> </t>
        </is>
      </c>
    </row>
    <row r="54">
      <c r="A54" s="4" t="inlineStr">
        <is>
          <t>Total equity</t>
        </is>
      </c>
      <c r="B54" s="5" t="n">
        <v>1150642</v>
      </c>
      <c r="C54" s="5" t="n">
        <v>1174574</v>
      </c>
      <c r="D54" s="4" t="inlineStr">
        <is>
          <t xml:space="preserve"> </t>
        </is>
      </c>
      <c r="E54" s="4" t="inlineStr">
        <is>
          <t xml:space="preserve"> </t>
        </is>
      </c>
    </row>
    <row r="55">
      <c r="A55" s="4" t="inlineStr">
        <is>
          <t>Total liabilities and equity</t>
        </is>
      </c>
      <c r="B55" s="5" t="n">
        <v>10343576</v>
      </c>
      <c r="C55" s="5" t="n">
        <v>10469106</v>
      </c>
      <c r="D55" s="4" t="inlineStr">
        <is>
          <t xml:space="preserve"> </t>
        </is>
      </c>
      <c r="E55" s="4" t="inlineStr">
        <is>
          <t xml:space="preserve"> </t>
        </is>
      </c>
    </row>
    <row r="56">
      <c r="A56" s="4" t="inlineStr">
        <is>
          <t>Operating Segments | LendingClub Corporation (Parent only)</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5" t="n">
        <v>126029</v>
      </c>
      <c r="C58" s="5" t="n">
        <v>65981</v>
      </c>
      <c r="D58" s="4" t="inlineStr">
        <is>
          <t xml:space="preserve"> </t>
        </is>
      </c>
      <c r="E58" s="4" t="inlineStr">
        <is>
          <t xml:space="preserve"> </t>
        </is>
      </c>
    </row>
    <row r="59">
      <c r="A59" s="4" t="inlineStr">
        <is>
          <t>Restricted cash</t>
        </is>
      </c>
      <c r="B59" s="5" t="n">
        <v>33650</v>
      </c>
      <c r="C59" s="5" t="n">
        <v>27536</v>
      </c>
      <c r="D59" s="4" t="inlineStr">
        <is>
          <t xml:space="preserve"> </t>
        </is>
      </c>
      <c r="E59" s="4" t="inlineStr">
        <is>
          <t xml:space="preserve"> </t>
        </is>
      </c>
    </row>
    <row r="60">
      <c r="A60" s="4" t="inlineStr">
        <is>
          <t>Fair Value</t>
        </is>
      </c>
      <c r="B60" s="5" t="n">
        <v>0</v>
      </c>
      <c r="C60" s="5" t="n">
        <v>0</v>
      </c>
      <c r="D60" s="4" t="inlineStr">
        <is>
          <t xml:space="preserve"> </t>
        </is>
      </c>
      <c r="E60" s="4" t="inlineStr">
        <is>
          <t xml:space="preserve"> </t>
        </is>
      </c>
    </row>
    <row r="61">
      <c r="A61" s="4" t="inlineStr">
        <is>
          <t>Loans held for sale at fair value</t>
        </is>
      </c>
      <c r="B61" s="5" t="n">
        <v>0</v>
      </c>
      <c r="C61" s="5" t="n">
        <v>0</v>
      </c>
      <c r="D61" s="4" t="inlineStr">
        <is>
          <t xml:space="preserve"> </t>
        </is>
      </c>
      <c r="E61" s="4" t="inlineStr">
        <is>
          <t xml:space="preserve"> </t>
        </is>
      </c>
    </row>
    <row r="62">
      <c r="A62" s="4" t="inlineStr">
        <is>
          <t>Loans and leases held for investment, net</t>
        </is>
      </c>
      <c r="B62" s="5" t="n">
        <v>0</v>
      </c>
      <c r="C62" s="5" t="n">
        <v>0</v>
      </c>
      <c r="D62" s="4" t="inlineStr">
        <is>
          <t xml:space="preserve"> </t>
        </is>
      </c>
      <c r="E62" s="4" t="inlineStr">
        <is>
          <t xml:space="preserve"> </t>
        </is>
      </c>
    </row>
    <row r="63">
      <c r="A63" s="4" t="inlineStr">
        <is>
          <t>Loans held for investment at fair value</t>
        </is>
      </c>
      <c r="B63" s="5" t="n">
        <v>3164</v>
      </c>
      <c r="C63" s="5" t="n">
        <v>4572</v>
      </c>
      <c r="D63" s="4" t="inlineStr">
        <is>
          <t xml:space="preserve"> </t>
        </is>
      </c>
      <c r="E63" s="4" t="inlineStr">
        <is>
          <t xml:space="preserve"> </t>
        </is>
      </c>
    </row>
    <row r="64">
      <c r="A64" s="4" t="inlineStr">
        <is>
          <t>Property, equipment and software, net</t>
        </is>
      </c>
      <c r="B64" s="5" t="n">
        <v>7170</v>
      </c>
      <c r="C64" s="5" t="n">
        <v>8537</v>
      </c>
      <c r="D64" s="4" t="inlineStr">
        <is>
          <t xml:space="preserve"> </t>
        </is>
      </c>
      <c r="E64" s="4" t="inlineStr">
        <is>
          <t xml:space="preserve"> </t>
        </is>
      </c>
    </row>
    <row r="65">
      <c r="A65" s="4" t="inlineStr">
        <is>
          <t>Investment in subsidiary</t>
        </is>
      </c>
      <c r="B65" s="5" t="n">
        <v>872030</v>
      </c>
      <c r="C65" s="5" t="n">
        <v>910544</v>
      </c>
      <c r="D65" s="4" t="inlineStr">
        <is>
          <t xml:space="preserve"> </t>
        </is>
      </c>
      <c r="E65" s="4" t="inlineStr">
        <is>
          <t xml:space="preserve"> </t>
        </is>
      </c>
    </row>
    <row r="66">
      <c r="A66" s="4" t="inlineStr">
        <is>
          <t>Goodwill</t>
        </is>
      </c>
      <c r="B66" s="5" t="n">
        <v>0</v>
      </c>
      <c r="C66" s="5" t="n">
        <v>0</v>
      </c>
      <c r="D66" s="4" t="inlineStr">
        <is>
          <t xml:space="preserve"> </t>
        </is>
      </c>
      <c r="E66" s="4" t="inlineStr">
        <is>
          <t xml:space="preserve"> </t>
        </is>
      </c>
    </row>
    <row r="67">
      <c r="A67" s="4" t="inlineStr">
        <is>
          <t>Other assets</t>
        </is>
      </c>
      <c r="B67" s="5" t="n">
        <v>107785</v>
      </c>
      <c r="C67" s="5" t="n">
        <v>121198</v>
      </c>
      <c r="D67" s="4" t="inlineStr">
        <is>
          <t xml:space="preserve"> </t>
        </is>
      </c>
      <c r="E67" s="4" t="inlineStr">
        <is>
          <t xml:space="preserve"> </t>
        </is>
      </c>
    </row>
    <row r="68">
      <c r="A68" s="4" t="inlineStr">
        <is>
          <t>Total assets</t>
        </is>
      </c>
      <c r="B68" s="5" t="n">
        <v>1149828</v>
      </c>
      <c r="C68" s="5" t="n">
        <v>1138368</v>
      </c>
      <c r="D68" s="4" t="inlineStr">
        <is>
          <t xml:space="preserve"> </t>
        </is>
      </c>
      <c r="E68" s="4" t="inlineStr">
        <is>
          <t xml:space="preserve"> </t>
        </is>
      </c>
    </row>
    <row r="69">
      <c r="A69" s="3" t="inlineStr">
        <is>
          <t>Liabilities and Equity</t>
        </is>
      </c>
      <c r="B69" s="4" t="inlineStr">
        <is>
          <t xml:space="preserve"> </t>
        </is>
      </c>
      <c r="C69" s="4" t="inlineStr">
        <is>
          <t xml:space="preserve"> </t>
        </is>
      </c>
      <c r="D69" s="4" t="inlineStr">
        <is>
          <t xml:space="preserve"> </t>
        </is>
      </c>
      <c r="E69" s="4" t="inlineStr">
        <is>
          <t xml:space="preserve"> </t>
        </is>
      </c>
    </row>
    <row r="70">
      <c r="A70" s="4" t="inlineStr">
        <is>
          <t>Total deposits</t>
        </is>
      </c>
      <c r="B70" s="5" t="n">
        <v>0</v>
      </c>
      <c r="C70" s="5" t="n">
        <v>0</v>
      </c>
      <c r="D70" s="4" t="inlineStr">
        <is>
          <t xml:space="preserve"> </t>
        </is>
      </c>
      <c r="E70" s="4" t="inlineStr">
        <is>
          <t xml:space="preserve"> </t>
        </is>
      </c>
    </row>
    <row r="71">
      <c r="A71" s="4" t="inlineStr">
        <is>
          <t>Other liabilities</t>
        </is>
      </c>
      <c r="B71" s="5" t="n">
        <v>63923</v>
      </c>
      <c r="C71" s="5" t="n">
        <v>60667</v>
      </c>
      <c r="D71" s="4" t="inlineStr">
        <is>
          <t xml:space="preserve"> </t>
        </is>
      </c>
      <c r="E71" s="4" t="inlineStr">
        <is>
          <t xml:space="preserve"> </t>
        </is>
      </c>
    </row>
    <row r="72">
      <c r="A72" s="4" t="inlineStr">
        <is>
          <t>Total liabilities</t>
        </is>
      </c>
      <c r="B72" s="5" t="n">
        <v>63923</v>
      </c>
      <c r="C72" s="5" t="n">
        <v>60667</v>
      </c>
      <c r="D72" s="4" t="inlineStr">
        <is>
          <t xml:space="preserve"> </t>
        </is>
      </c>
      <c r="E72" s="4" t="inlineStr">
        <is>
          <t xml:space="preserve"> </t>
        </is>
      </c>
    </row>
    <row r="73">
      <c r="A73" s="4" t="inlineStr">
        <is>
          <t>Total equity</t>
        </is>
      </c>
      <c r="B73" s="5" t="n">
        <v>1085905</v>
      </c>
      <c r="C73" s="5" t="n">
        <v>1077701</v>
      </c>
      <c r="D73" s="4" t="inlineStr">
        <is>
          <t xml:space="preserve"> </t>
        </is>
      </c>
      <c r="E73" s="4" t="inlineStr">
        <is>
          <t xml:space="preserve"> </t>
        </is>
      </c>
    </row>
    <row r="74">
      <c r="A74" s="4" t="inlineStr">
        <is>
          <t>Total liabilities and equity</t>
        </is>
      </c>
      <c r="B74" s="5" t="n">
        <v>1149828</v>
      </c>
      <c r="C74" s="5" t="n">
        <v>1138368</v>
      </c>
      <c r="D74" s="4" t="inlineStr">
        <is>
          <t xml:space="preserve"> </t>
        </is>
      </c>
      <c r="E74" s="4" t="inlineStr">
        <is>
          <t xml:space="preserve"> </t>
        </is>
      </c>
    </row>
    <row r="75">
      <c r="A75" s="4" t="inlineStr">
        <is>
          <t>Intercompany Elimination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Total assets</t>
        </is>
      </c>
      <c r="B77" s="5" t="n">
        <v>-1010308</v>
      </c>
      <c r="C77" s="5" t="n">
        <v>-976965</v>
      </c>
      <c r="D77" s="4" t="inlineStr">
        <is>
          <t xml:space="preserve"> </t>
        </is>
      </c>
      <c r="E77" s="4" t="inlineStr">
        <is>
          <t xml:space="preserve"> </t>
        </is>
      </c>
    </row>
    <row r="78">
      <c r="A78" s="3" t="inlineStr">
        <is>
          <t>Liabilities and Equity</t>
        </is>
      </c>
      <c r="B78" s="4" t="inlineStr">
        <is>
          <t xml:space="preserve"> </t>
        </is>
      </c>
      <c r="C78" s="4" t="inlineStr">
        <is>
          <t xml:space="preserve"> </t>
        </is>
      </c>
      <c r="D78" s="4" t="inlineStr">
        <is>
          <t xml:space="preserve"> </t>
        </is>
      </c>
      <c r="E78" s="4" t="inlineStr">
        <is>
          <t xml:space="preserve"> </t>
        </is>
      </c>
    </row>
    <row r="79">
      <c r="A79" s="4" t="inlineStr">
        <is>
          <t>Total liabilities</t>
        </is>
      </c>
      <c r="B79" s="5" t="n">
        <v>-138278</v>
      </c>
      <c r="C79" s="5" t="n">
        <v>-66421</v>
      </c>
      <c r="D79" s="4" t="inlineStr">
        <is>
          <t xml:space="preserve"> </t>
        </is>
      </c>
      <c r="E79" s="4" t="inlineStr">
        <is>
          <t xml:space="preserve"> </t>
        </is>
      </c>
    </row>
    <row r="80">
      <c r="A80" s="4" t="inlineStr">
        <is>
          <t>Total equity</t>
        </is>
      </c>
      <c r="B80" s="6" t="n">
        <v>-872030</v>
      </c>
      <c r="C80" s="6" t="n">
        <v>-910544</v>
      </c>
      <c r="D80" s="4" t="inlineStr">
        <is>
          <t xml:space="preserve"> </t>
        </is>
      </c>
      <c r="E8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t>
        </is>
      </c>
      <c r="B1" s="2" t="inlineStr">
        <is>
          <t>3 Months Ended</t>
        </is>
      </c>
    </row>
    <row r="2">
      <c r="B2" s="2" t="inlineStr">
        <is>
          <t>Mar. 31, 2025</t>
        </is>
      </c>
    </row>
    <row r="3">
      <c r="A3" s="3" t="inlineStr">
        <is>
          <t>Receivables [Abstract]</t>
        </is>
      </c>
      <c r="B3" s="4" t="inlineStr">
        <is>
          <t xml:space="preserve"> </t>
        </is>
      </c>
    </row>
    <row r="4">
      <c r="A4" s="4" t="inlineStr">
        <is>
          <t>Loans and Leases Held for Investment at Amortized Cost, Net of Allowance for Loan and Lease Losses</t>
        </is>
      </c>
      <c r="B4" s="4" t="inlineStr">
        <is>
          <t>Loans and Leases Held for Investment at Amortized Cost, Net of Allowance for Loan and Lease Losses LendingClub records certain loans and leases held for investment (HFI) at amortized cost. Other HFI and all HFS loans are recorded at fair value with the Company’s election of the fair value option. A ccrued interest receivable is excluded from the amortized cost basis of loans and leases HFI and is reported within “ Other assets Balance Sheet . Net accrued interest receivable related to loans and leases HFI at amortized cost was $32.2 million and $30.4 million as of March 31, 2025 and December 31, 2024, respectively . Loans and Leases Held for Investment at Amortized Cost The Company defines its loans and leases HFI portfolio segments as (i) consumer and (ii) commercial. The following table presents the components of each portfolio segment by class of financing receivable: March 31, 2025 December 31, 2024 Unsecured personal $ 3,212,638 $ 3,106,472 Residential mortgages 170,138 172,711 Secured consumer 228,904 230,232 Total consumer loans held for investment 3,611,680 3,509,415 Equipment finance (1) 56,883 64,232 Commercial real estate 374,246 373,785 Commercial and industrial 172,640 178,386 Total commercial loans and leases held for investment 603,769 616,403 Total loans and leases held for investment 4,215,449 4,125,818 Allowance for loan and lease losses (244,193) (236,734) Loans and leases held for investment, net (2) $ 3,971,256 $ 3,889,084 (1) Comprised of sales-type leases for equipment. See “ Note 17. Leases ” for additional information. (2) As of March 31, 2025, the Company had $3.5 billion in loans pledged as collateral, comprised of $3.0 billion pledged under the Federal Reserve Bank (FRB) Discount Window and $447.6 million pledged to the Federal Home Loan Bank ( FHLB) of Des Moines. As of December 31, 2024, the Company had $3.7 billion in loans pledged as collateral, comprised of $3.2 billion pledged under the FRB Discount Window and $456.4 million pledged to the FHLB of Des Moines. The following table presents the components of the allowance for loan and lease losses (ALLL): March 31, 2025 December 31, 2024 Gross allowance for loan and lease losses (1) $ 288,308 $ 285,686 Recovery asset value (2) (44,115) (48,952) Allowance for loan and lease losses $ 244,193 $ 236,734 (1) Represents the allowance for future estimated net charge-offs on existing portfolio balances. (2) Represents the negative allowance for expected recoveries of amounts previously charged-off. March 31, 2025 Consumer Commercial Total Loans and leases held for investment $ 3,611,680 $ 603,769 $ 4,215,449 Allowance for loan and lease losses $ 227,608 $ 16,585 $ 244,193 Allowance ratio (1) 6.3 % 2.7 % 5.8 % Gross allowance for loan and lease losses $ 271,723 $ 16,585 $ 288,308 Gross allowance ratio (1) 7.5 % 2.7 % 6.8 % December 31, 2024 Consumer Commercial Total Loans and leases held for investment $ 3,509,415 $ 616,403 $ 4,125,818 Allowance for loan and lease losses $ 212,598 $ 24,136 $ 236,734 Allowance ratio (1) 6.1 % 3.9 % 5.7 % Gross allowance for loan and lease losses $ 261,550 $ 24,136 $ 285,686 Gross allowance ratio (1) 7.5 % 3.9 % 6.9 % (1) Calculated as ALLL or gross ALLL, where applicable, to the corresponding portfolio segment balance of loans and leases held for investment at amortized cost. The activity in the ACL by portfolio segment was as follows: Three Months Ended March 31, 2025 2024 Consumer Commercial Total Consumer Commercial Total Allowance for loan and lease losses: Beginning of period $ 212,598 $ 24,136 $ 236,734 $ 298,061 $ 12,326 $ 310,387 Credit loss expense 55,948 434 56,382 27,686 1,560 29,246 Charge-offs (1) (58,344) (8,232) (66,576) (89,110) (1,232) (90,342) Recoveries 17,406 247 17,653 9,643 216 9,859 End of period $ 227,608 $ 16,585 $ 244,193 $ 246,280 $ 12,870 $ 259,150 Reserve for unfunded lending commitments: Beginning of period $ — $ 1,183 $ 1,183 $ — $ 1,873 $ 1,873 Credit loss expense (benefit) — 446 446 — (211) (211) End of period (2) $ — $ 1,629 $ 1,629 $ — $ 1,662 $ 1,662 (1) The first quarter of 2025 included an $8.0 million charge-off related to one office loan within our Commercial Real Estate portfolio, which was fully reserved for in prior periods. (2) Relates to $96.3 million and $72.1 million of unfunded commitments as of March 31, 2025 and 2024, respectively. The following table presents charge-offs by origination year for the first quarter of 2025: Gross Charge-Offs by Origination Year 2025 2024 2023 2022 2021 Prior Total Unsecured personal (1) $ — $ 9,301 $ 20,554 $ 22,382 $ 5,434 $ — $ 57,671 Residential mortgages — — — — — — — Secured consumer — 67 312 177 117 — 673 Total consumer loans held for investment — 9,368 20,866 22,559 5,551 — 58,344 Equipment finance — — — — — — — Commercial real estate — — — — — 7,990 7,990 Commercial and industrial — — — 209 33 — 242 Total commercial loans and leases held for investment — — — 209 33 7,990 8,232 Total loans and leases held for investment $ — $ 9,368 $ 20,866 $ 22,768 $ 5,584 $ 7,990 $ 66,576 (1) Unsecured personal loans are generally charged-off when a borrower is contractually 120 days past due. Consumer Lending Credit Quality Indicators The Company evaluates the credit quality of its consumer loan portfolio based on the aging status of the loan and by payment activity. Loan delinquency reporting is based upon borrower payment activity relative to the contractual terms of the loan. The following tables present the classes of financing receivables within the consumer portfolio segment by credit quality indicator based on delinquency status and origination year: March 31, 2025 Term Loans and Leases by Origination Year 2025 2024 2023 2022 2021 Prior Total Unsecured personal Current $ 611,922 $ 1,189,241 $ 647,207 $ 598,033 $ 110,712 $ — $ 3,157,115 30-59 days past due 965 5,801 7,333 6,100 1,652 — 21,851 60-89 days past due 27 4,499 4,908 5,518 1,088 — 16,040 90 or more days past due 62 3,328 4,971 5,754 1,392 — 15,507 Total unsecured personal (1) 612,976 1,202,869 664,419 615,405 114,844 — 3,210,513 Residential mortgages Current — — — 45,521 52,279 71,572 169,372 30-59 days past due — — — — — 678 678 60-89 days past due — — — — — — — 90 or more days past due — — — — — 88 88 Total residential mortgages — — — 45,521 52,279 72,338 170,138 Secured consumer Current 28,111 70,977 67,937 48,312 8,423 2,349 226,109 30-59 days past due 52 131 662 1,042 200 — 2,087 60-89 days past due — 49 127 247 59 — 482 90 or more days past due — — 148 78 — — 226 Total secured consumer 28,163 71,157 68,874 49,679 8,682 2,349 228,904 Total consumer loans held for investment $ 641,139 $ 1,274,026 $ 733,293 $ 710,605 $ 175,805 $ 74,687 $ 3,609,555 (1) Excludes cumulative basis adjustment for loans designated in fair value hedges under the portfolio layer method. As of March 31, 2025, the basis adjustment totaled $2.1 million and represents an increase to the amortized cost of the hedged loans. See “ Note 8. Derivative Instruments and Hedging Activities ” for additional information. December 31, 2024 Term Loans and Leases by Origination Year 2024 2023 2022 2021 2020 Prior Total Unsecured personal Current $ 1,347,685 $ 787,936 $ 762,223 $ 142,546 $ — $ — $ 3,040,390 30-59 days past due 4,981 7,344 8,952 2,253 — — 23,530 60-89 days past due 2,448 6,933 7,920 1,992 — — 19,293 90 or more days past due 2,364 7,920 8,853 2,250 — — 21,387 Total unsecured personal (1) 1,357,478 810,133 787,948 149,041 — — 3,104,600 Residential mortgages Current — — 45,828 52,679 28,176 45,789 172,472 30-59 days past due — — — — — 151 151 60-89 days past due — — — — — 88 88 90 or more days past due — — — — — — — Total residential mortgages — — 45,828 52,679 28,176 46,028 172,711 Secured consumer Current 79,161 78,081 56,766 10,573 — 2,372 226,953 30-59 days past due 98 824 1,199 221 — — 2,342 60-89 days past due 11 147 338 104 — — 600 90 or more days past due 36 157 99 45 — — 337 Total secured consumer 79,306 79,209 58,402 10,943 — 2,372 230,232 Total consumer loans held for investment $ 1,436,784 $ 889,342 $ 892,178 $ 212,663 $ 28,176 $ 48,400 $ 3,507,543 (1) Excludes cumulative basis adjustment for loans designated in fair value hedges under the portfolio layer method. As of December 31, 2024, the basis adjustment totaled $1.9 million and represents an increase to the amortized cost of the hedged loans. See “ Note 8. Derivative Instruments and Hedging Activities ” for additional information. Commercial Lending Credit Quality Indicators The Company evaluates the credit quality of its commercial loan portfolio based on regulatory risk ratings. The Company categorizes loans and leases into risk ratings based on relevant information about the quality and realizable value of collateral, if any, and the ability of obligors to service their debts, such as current financial information, historical payment experience, credit documentation, public information, and current economic trends, among other factors. The Company analyzes loans and leases individually by classifying the loans and leases based on their associated credit risk and performs this analysis whenever credit is extended, renewed or modified, or when an observable event occurs indicating a potential decline in credit quality, and no less than annually for large balance loans. Risk rating classifications consist of the following: Pass – Loans and leases that the Company believes will fully repay in accordance with the contractual loan terms. Special Mention – Loans and leases with a potential weakness that deserve management’s close attention. If left uncorrected, these potential weaknesses may result in deterioration of the repayment prospects for the loan or the Company’s credit position at some future date. Substandard – Loans and leases that are inadequately protected by the current sound worth and paying capacity of the obligor or of the collateral pledged, if any. Loans and leases so classified have a well-defined weakness or weaknesses that jeopardize the repayment and liquidation of the debt. They are characterized by the distinct possibility that the Company will sustain some loss if the deficiencies are not corrected. Normal payment from the borrower is in jeopardy, although loss of principal, while still possible, is not imminent. Doubtful – Loans and leases that have all the weaknesses inherent in those classified as Substandard, with the added characteristic that the weaknesses make collection or liquidation in full, on the basis of currently known facts, conditions, and values, highly questionable and improbable. Loss – Loans and leases that are considered uncollectible and of little value. The following tables present the classes of financing receivables within the commercial portfolio segment by risk rating and origination year: March 31, 2025 Term Loans and Leases by Origination Year 2025 2024 2023 2022 2021 Prior Total Guaranteed Amount (1) Equipment finance Pass $ — $ — $ 1,150 $ 30,325 $ 6,373 $ 13,147 $ 50,995 $ — Special mention — — — 294 510 — 804 — Substandard — — — 489 4,595 — 5,084 — Doubtful — — — — — — — — Loss — — — — — — — — Total equipment finance — — 1,150 31,108 11,478 13,147 56,883 — Commercial real estate Pass 17,193 22,801 71,040 84,925 21,033 126,505 343,497 35,065 Special mention — — — — — 6,226 6,226 — Substandard — — — 2,417 8,439 11,808 22,664 8,928 Doubtful — — — — — — — — Loss — — — 1,121 271 467 1,859 1,543 Total commercial real estate 17,193 22,801 71,040 88,463 29,743 145,006 374,246 45,536 Commercial and industrial Pass 3,059 30,956 26,230 23,789 26,495 14,314 124,843 79,877 Special mention — — 958 6,700 2,640 74 10,372 8,895 Substandard — 634 5,236 12,290 2,268 2,931 23,359 15,756 Doubtful — — — 4,365 1,431 792 6,588 5,451 Loss — 282 1,981 4,636 568 11 7,478 7,670 Total commercial and industrial 3,059 31,872 34,405 51,780 33,402 18,122 172,640 117,649 Total commercial loans and leases held for investment $ 20,252 $ 54,673 $ 106,595 $ 171,351 $ 74,623 $ 176,275 $ 603,769 $ 163,185 (1) Represents loan balances guaranteed by the Small Business Association (SBA). December 31, 2024 Term Loans and Leases by Origination Year 2024 2023 2022 2021 2020 Prior Total Guaranteed Amount (1) Equipment finance Pass $ — $ 1,519 $ 32,544 $ 7,790 $ 9,101 $ 6,643 $ 57,597 $ — Special mention — — 335 602 — — 937 — Substandard — — 776 4,922 — — 5,698 — Doubtful — — — — — — — — Loss — — — — — — — — Total equipment finance — 1,519 33,655 13,314 9,101 6,643 64,232 — Commercial real estate Pass 22,847 67,692 89,903 21,174 27,947 106,060 335,623 31,499 Special mention — — — — 252 6,276 6,528 — Substandard — — 2,430 8,441 7,987 10,791 29,649 8,940 Doubtful — — — — — — — — Loss — — 1,121 271 — 593 1,985 1,543 Total commercial real estate 22,847 67,692 93,454 29,886 36,186 123,720 373,785 41,982 Commercial and industrial Pass 28,030 29,186 31,697 27,474 5,503 12,678 134,568 85,269 Special mention 635 — 5,165 2,652 76 — 8,528 7,065 Substandard — 4,071 13,110 2,311 1,399 1,670 22,561 14,879 Doubtful — — 3,279 1,477 506 285 5,547 4,671 Loss 282 2,094 4,224 568 — 14 7,182 7,182 Total commercial and industrial 28,947 35,351 57,475 34,482 7,484 14,647 178,386 119,066 Total commercial loans and leases held for investment $ 51,794 $ 104,562 $ 184,584 $ 77,682 $ 52,771 $ 145,010 $ 616,403 $ 161,048 (1) Represents loan balances guaranteed by the SBA. The following tables present an analysis of the past due loans and leases HFI at amortized cost within the commercial portfolio segment: March 31, 2025 30-59 60-89 90 or More Total Days Past Due Guaranteed Amount (1) Equipment finance $ 15 $ — $ 4,279 $ 4,294 $ — Commercial real estate 1,171 718 9,619 11,508 8,456 Commercial and industrial 896 3,408 19,888 24,192 19,679 Total commercial loans and leases held for investment $ 2,082 $ 4,126 $ 33,786 $ 39,994 $ 28,135 December 31, 2024 30-59 60-89 90 or More Total Days Past Due Guaranteed Amount (1) Equipment finance $ 67 $ — $ 4,551 $ 4,618 $ — Commercial real estate 8,320 483 9,731 18,534 8,456 Commercial and industrial 6,257 1,182 15,971 23,410 18,512 Total commercial loans and leases held for investment $ 14,644 $ 1,665 $ 30,253 $ 46,562 $ 26,968 (1) Represents loan balances guaranteed by the SBA. Loan Modifications The Company has loan modification programs to assist borrowers experiencing financial difficulty and to mitigate losses and maximize collections for loans serviced by the Company. The table below presents the amortized cost of loans that were modified during the periods presented, by modification type: Three Months Ended March 31, 2025 2024 Short-term payment reduction $ 7,010 $ 14,191 Permanent loan modification 1,693 1,645 Debt settlement 3,432 6,366 Total loan modifications – unsecured personal loans $ 12,135 $ 22,202 % of unsecured personal loans at amortized cost as of period end 0.4 % 0.7 % The Company expanded its digital channels to enable borrowers experiencing financial difficulty to qualify for a short-term payment reduction modification program. Under this program, borrowers may receive a temporary payment reduction for three months. If the borrower meets the temporary payment reduction requirements during the first three-month term, they may qualify for a payment reduction for an additional three months. Receiving an additional three months of payment reduction is considered an other-than-insignificant payment delay and becomes a short-term payment reduction modification. The short-term payment reduction modification results in a term extension of five Permanent loan modifications include both a reduction in contractual interest rates and an extension to the contractual maturity date of up to twelve months and do not include any principal forgiveness. To qualify for this modification, borrowers must meet the Company’s debt-to-income ratio requirements. During the first quarters of 2025 and 2024, the weighted-average interest rate reduction under this program was approximately 8.5% and 7.7%, respectively. The weighted-average maturity date extension was approximately twelve months for both periods. Debt settlement modifications, which include engaging with third-party debt settlement companies, reduce the principal and interest amounts owed by borrowers. The Company typically charges-off such loans within a few months following the modification, as payments under the modified agreement are less than the original contractual amounts. The following table presents the delinquency status of the amortized cost of loan modifications as of the periods presented below that were modified during the preceding twelve months: March 31, 2025 March 31, 2024 Short-term Payment Reduction Permanent Loan Modification Debt Settlement Short-term Payment Reduction Permanent Loan Modification Debt Settlement Unsecured personal loans Current $ 18,894 $ 5,340 $ 32 $ 16,509 $ 3,905 $ 127 30-59 days 1,654 175 24 845 127 62 60-89 days 1,169 174 837 716 81 475 90 or more days 1,024 112 2,628 305 202 5,979 Total loan modifications $ 22,741 $ 5,801 $ 3,521 $ 18,375 $ 4,315 $ 6,643 A modified loan is generally charged-off in the event of a borrower defaulting at 120 days past due. The table below presents the total amount of charge-offs during the period for loan modifications that were entered into within the preceding twelve months of charge-off: Three Months Ended March 31, 2025 2024 Short-term payment reduction $ 2,586 $ 193 Permanent loan modification 522 439 Debt settlement 13,336 21,775 Total loan modifications – unsecured personal loans $ 16,444 $ 22,407 Nonaccrual Assets Nonaccrual loans and leases are those for which accrual of interest has been suspended. Loans and leases are generally placed on nonaccrual status when contractually past due 90 days or more, or earlier if management believes that the probability of collection does not warrant further accrual. Certain loans on nonaccrual status may be considered collateral-dependent loans if the borrower is experiencing financial difficulty and repayment of the loan is expected to be substantially through sale of the collateral. Such loans are secured by various types of collateral, including real estate, auto, equipment, among others. Expected credit losses for the Company’s collateral-dependent loans are calculated as the difference between the amortized cost basis and the fair value of the underlying collateral less costs to sell, if applicable. The fair value of the underlying collateral is generally based on third-party appraisals, which are updated on a case-by-case basis. The following table presents nonaccrual loans and leases: March 31, 2025 December 31, 2024 Nonaccrual Nonaccrual with no related ACL (1) Nonaccrual Nonaccrual with no related ACL (1) Unsecured personal $ 15,507 $ — $ 21,387 $ — Residential mortgages 380 380 295 295 Secured consumer 226 — 337 — Total nonaccrual consumer loans held for investment 16,113 380 22,019 295 Equipment finance 4,279 — 4,516 — Commercial real estate 10,163 5,915 18,280 5,345 Commercial and industrial 29,151 8,674 27,489 7,501 Total nonaccrual commercial loans and leases held for investment (2) 43,593 14,589 50,285 12,846 Total nonaccrual loans and leases held for investment $ 59,706 $ 14,969 $ 72,304 $ 13,141 (1) Subset of total nonaccrual loans and leases. (2) Includes $32.9 million and $31.2 million in loan balances guaranteed by the SBA as of March 31, 2025 and December 31, 2024, respectively. March 31, 2025 December 31, 2024 Nonaccrual Nonaccrual Ratios (1) Nonaccrual Nonaccrual Ratios (1) Total nonaccrual consumer loans held for investment $ 16,113 0.4 % $ 22,019 0.6 % Total nonaccrual commercial loans and leases held for investment 43,593 7.2 % 50,285 8.2 % Total nonaccrual loans and leases held for investment $ 59,706 1.4 % $ 72,304 1.8 % (1) Calculated as the ratio of non-accruing loans and leases to loans and leases HFI at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3 Months Ended</t>
        </is>
      </c>
    </row>
    <row r="2">
      <c r="B2" s="2" t="inlineStr">
        <is>
          <t>Mar. 31, 2025</t>
        </is>
      </c>
    </row>
    <row r="3">
      <c r="A3" s="3" t="inlineStr">
        <is>
          <t>Transfers and Servicing [Abstract]</t>
        </is>
      </c>
      <c r="B3" s="4" t="inlineStr">
        <is>
          <t xml:space="preserve"> </t>
        </is>
      </c>
    </row>
    <row r="4">
      <c r="A4" s="4" t="inlineStr">
        <is>
          <t>Securitizations and Variable Interest Entities</t>
        </is>
      </c>
      <c r="B4" s="4" t="inlineStr">
        <is>
          <t>Securitizations and Variable Interest Entities Unconsolidated VIEs The Company’s transactions with unconsolidated VIEs were primarily related to its Structured Certificates, a Structured Program transaction where the Company primarily retains (but may sell) the senior securities at a fixed rate, along with the amount required pursuant to the U.S. Risk Retention Rules, and sells the residual certificates to marketplace investors. There is no direct recourse to the Company’s assets and, therefore, the holders of the securities can look only to those assets of the VIEs that issued the securities. The residual certificates are subject principally to the credit and prepayment risk stemming from the underlying pool of unsecured personal loans. See “ Note 4. Securities Available for Sale ” for additional information related to these securities. The following table presents the classifications of assets and liabilities on the Company’s Balance Sheet for its transactions with unconsolidated VIEs: March 31, 2025 December 31, 2024 Assets Securities available for sale at fair value $ 3,041,825 $ 3,069,771 Other assets 43,434 46,269 Total assets 3,085,259 3,116,040 Liabilities Other liabilities 5,737 6,313 Total liabilities 5,737 6,313 Total net assets (maximum loss exposure) $ 3,079,522 $ 3,109,727 Maximum loss exposure represents estimated loss that would be incurred under severe, hypothetical circumstances, for which the Company believes the possibility is extremely remote, such as where the value of interests declines to zero. Accordingly, this required disclosure is not an indication of expected losses. The following table summarizes activity related to unconsolidated VIEs where the transfers were accounted for as a sale on the Company’s financial statements: Three Months Ended 2025 2024 Fair value of consideration received: Cash $ 148,379 $ 93,644 Net securities retained from Structured Program transactions 349,002 738,976 Other assets, net 5,974 9,733 Total consideration 503,355 842,353 Fair value of loans sold (498,058) (833,776) Gain on sales of loans (1) $ 5,297 $ 8,577 Cash proceeds from continuing involvement: Servicing and other administrative fees $ 8,896 $ 4,723 Interest received on securities retained from Structured Program transactions $ 51,134 $ 29,663 (1) Consists primarily of servicing assets recognized at the time of loan sale, less any transaction costs, and excludes origination fees and fair value adjustments recognized prior to the sale. As of March 31, 2025, the aggregate unpaid principal balance attributable to off-balance sheet loans held by unconsolidated VIEs was $3.5 billion, of which $46.1 million was 30 days or more past due. As of December 31, 2024, the aggregate unpaid principal balance attributable to off-balance sheet loans held by unconsolidated VIEs was $3.5 billion, of which $44.7 million was 30 days or more past due. For such loans, the Company would only experience a loss if it was required to repurchase a loan due to a breach in representations and warranties associated with its loan sale or servicing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or a description of the fair value hierarchy and the Company’s fair value methodologies, see “ Part II – Item 8. Financial Statements and Supplementary Data – Note 1. Summary of Significant Accounting Policies ” in the Annual Report. The Company records certain assets and liabilities at fair value as listed in the following tables. Recurring Fair Value Measurements The following tables present, by level within the fair value hierarchy, the Company’s assets and liabilities measured at fair value on a recurring basis: March 31, 2025 Level 1 Level 2 Level 3 Balance at Assets: Loans held for sale at fair value $ — $ — $ 703,378 $ 703,378 Loans held for investment at fair value — — 818,882 818,882 Securities available for sale: Senior asset-backed securities related to Structured Program transactions — — 2,869,281 2,869,281 U.S. agency residential mortgage-backed securities — 227,093 — 227,093 Other asset-backed securities related to Structured Program transactions — — 172,544 172,544 U.S. agency securities — 78,136 — 78,136 Mortgage-backed securities — 57,005 — 57,005 Other asset-backed securities — 20,044 — 20,044 Municipal securities — 2,468 — 2,468 Total securities available for sale — 384,746 3,041,825 3,426,571 Servicing assets — — 56,904 56,904 Other assets — 2,900 — 2,900 Total assets $ — $ 387,646 $ 4,620,989 $ 5,008,635 Liabilities: Other liabilities $ — $ 4,370 $ 9,072 $ 13,442 Total liabilities $ — $ 4,370 $ 9,072 $ 13,442 December 31, 2024 Level 1 Level 2 Level 3 Balance at Assets: Loans held for sale at fair value $ — $ — $ 636,352 $ 636,352 Loans held for investment at fair value — — 1,027,798 1,027,798 Securities available for sale: Senior asset-backed securities related to Structured Program transactions — — 2,899,824 2,899,824 U.S. agency residential mortgage-backed securities — 226,925 — 226,925 Other asset-backed securities related to Structured Program transactions — — 169,948 169,948 U.S. agency securities — 75,946 — 75,946 Mortgage-backed securities — 56,674 — 56,674 Other asset-backed securities — 20,792 — 20,792 Municipal securities — 2,539 — 2,539 Total securities available for sale — 382,876 3,069,772 3,452,648 Servicing assets — — 60,697 60,697 Other assets — 5,820 — 5,820 Total assets $ — $ 388,696 $ 4,794,619 $ 5,183,315 Liabilities: Other liabilities $ — $ 5,019 $ 11,799 $ 16,818 Total liabilities $ — $ 5,019 $ 11,799 $ 16,818 Financial instruments are categorized in the valuation hierarchy based on the significance of observable or unobservable factors in the overall fair value measurement. For the financial instruments listed in the tables above that do not trade in an active market with readily observable prices, the Company uses significant unobservable inputs to measure the fair value of these assets and liabilities. The Company primarily uses a discounted cash flow (DCF) model to estimate the fair value of Level 3 instruments based on the present value of estimated future cash flows. This model uses inputs that are inherently judgmental and reflect the Company’s best estimates of the assumptions a market participant would use to calculate fair value. The Company did not transfer any assets or liabilities in or out of Level 3 during the first quarters of 2025 or 2024. The following significant unobservable inputs, as applicable, were used in the fair value measurement of the Company’s Level 3 assets: • Discount rate – The weighted-average rate at which the expected cash flows are discounted to arrive at the net present value of the loan. The discount rate is primarily determined based on marketplace investor return expectations. • Annualized net charge-off rate – The annualized rate of average charge-offs, net of recoveries, expressed as a percentage of the average principal balance of loan pools with similar risk characteristics. The calculation of this annualized rate also incorporates a qualitative estimate of credit losses based on the Company’s current macroeconomic outlook. • Annualized prepayment rate – The annualized rate of prepayments expressed as a percentage of the average principal balance of loan pools with similar risk characteristics. An increase in each of the inputs above, in isolation, would result in a decrease in the fair value measurement. The sensitivity calculations are hypothetical and should not be considered to be predictive of future performance. The effect on fair value of a variation in assumptions generally cannot be determined because the relationship of the change in assumptions to the fair value may not be linear. Changes in one factor may lead to changes in other factors, which could impact the hypothetical results. Loans Held for Sale at Fair Value Significant Unobservable Inputs The following significant unobservable inputs were used in the fair value measurement of loans HFS: March 31, 2025 December 31, 2024 Minimum Maximum Weighted- Minimum Maximum Weighted- Discount rate 5.4 % 13.7 % 7.4 % 7.1 % 11.9 % 7.9 % Annualized net charge-off rate (1) 2.4 % 22.3 % 6.1 % 1.8 % 21.2 % 5.4 % Annualized prepayment rate (1) 18.4 % 27.0 % 25.5 % 15.0 % 27.6 % 20.4 % (1) The weighted-average rate is calculated using the original principal balance of each loan pool. Fair Value Sensitivity The sensitivity of loans HFS at fair value to adverse changes in key assumptions was as follows: March 31, 2025 December 31, 2024 Loans held for sale at fair value $ 703,378 $ 636,352 Expected remaining weighted-average life (in years) 1.3 1.4 Discount rate: 100 basis point increase $ (7,773) $ (7,663) 200 basis point increase $ (15,402) $ (15,174) Annualized net charge-off rate: 10% increase $ (7,637) $ (6,436) 20% increase $ (15,228) $ (12,937) Annualized prepayment rate: 10% increase $ (1,695) $ (1,274) 20% increase $ (3,106) $ (2,444) Fair Value Reconciliation The following table presents loans HFS at fair value activity: Three Months Ended 2025 2024 Fair value at beginning of period $ 636,352 $ 407,773 Originations and purchases 1,263,732 1,282,250 Sales (1,096,929) (1,059,648) Principal payments (68,555) (34,272) Realized charge-offs, net of recoveries, recorded in earnings (6,704) (4,231) Fair value adjustments recorded in earnings (24,518) (41,457) Fair value at end of period $ 703,378 $ 550,415 The following table summarizes the aggregate fair value of the Company’s HFS loans, as well as the amount that was 90 days or more past due: March 31, 2025 December 31, 2024 Total 90 or more Total 90 or more Aggregate unpaid principal balance $ 728,484 $ 1,883 $ 657,984 $ 3,719 Cumulative fair value adjustments (25,106) (1,527) (21,632) (3,012) Fair value of loans held for sale $ 703,378 $ 356 $ 636,352 $ 707 Loans Held for Investment at Fair Value Loans HFI at fair value consists primarily of a loan portfolio that was purchased with a $1.3 billion outstanding principal balance during the third quarter of 2024. This portfolio consisted of loans that the Company previously originated and sold. Due to the short remaining duration of the acquired loan portfolio, the Company has elected to account for the HFI loan portfolio under the fair value option. Significant Unobservable Inputs The following significant unobservable inputs were used in the fair value measurement of loans HFI: March 31, 2025 December 31, 2024 Minimum Maximum Weighted- Minimum Maximum Weighted- Discount rate 7.6 % 22.7 % 11.0 % 7.2 % 21.8 % 10.5 % Annualized net charge-off rate (1) 3.1 % 20.0 % 6.7 % 3.0 % 20.2 % 6.6 % Annualized prepayment rate (1) 15.9 % 23.0 % 20.1 % 15.6 % 21.4 % 19.3 % (1) The weighted-average rate is calculated using the original principal balance of each loan pool. Fair Value Sensitivity The sensitivity of loans HFI at fair value to adverse changes in key assumptions was as follows: March 31, 2025 December 31, 2024 Loans held for investment at fair value $ 818,882 $ 1,027,798 Expected remaining weighted-average life (in years) 0.8 0.9 Discount rate: 100 basis point increase $ (5,646) $ (7,832) 200 basis point increase $ (11,220) $ (15,557) Annualized net charge-off rate: 10% increase $ (9,170) $ (11,821) 20% increase $ (19,951) $ (25,428) Annualized prepayment rate: 10% increase $ (4,166) $ (4,813) 20% increase $ (8,447) $ (9,854) Fair Value Reconciliation The following table presents loans HFI at fair value activity: Three Months Ended 2025 2024 Fair value at beginning of period $ 1,027,798 $ 262,190 Purchases 12,744 220,564 Principal payments (218,460) (63,926) Interest income accretion and fair value adjustments recorded in earnings (3,200) 1,565 Fair value at end of period $ 818,882 $ 420,393 The following table summarizes the aggregate fair value of the Company’s HFI loans held at fair value, as well as the amount that was 90 days or more past due: March 31, 2025 December 31, 2024 Total 90 or more Total 90 or more Aggregate unpaid principal balance $ 866,010 $ 9,419 $ 1,097,511 $ 14,616 Cumulative fair value adjustments (47,128) (7,639) (69,713) (11,836) Fair value of loans held for investment $ 818,882 $ 1,780 $ 1,027,798 $ 2,780 Asset-Backed Securities Related to Structured Program Transactions Senior Asset-Backed Securities Related to Structured Program Transactions Significant Unobservable Inputs The following significant unobservable input, which includes credit spreads, was used in the fair value measurement of senior asset-backed securities related to Structured Program transactions: March 31, 2025 December 31, 2024 Minimum Maximum Weighted- Minimum Maximum Weighted- Discount rate 5.8 % 6.0 % 5.9 % 6.0 % 6.0 % 6.0 % Fair Value Sensitivity The sensitivity in the fair value of senior asset-backed securities related to Structured Program transactions to adverse changes in key assumptions was as follows: March 31, 2025 December 31, 2024 Fair value of interests held $ 2,869,281 $ 2,899,824 Expected remaining weighted-average life (in years) 1.1 1.2 Discount rate: 100 basis point increase $ (31,385) $ (37,315) 200 basis point increase $ (62,770) $ (74,630) Fair Value Reconciliation The following table presents senior asset-backed securities related to Structured Program transactions activity: Three Months Ended 2025 2024 Fair value at beginning of period $ 2,899,824 $ 1,176,403 Additions 324,116 697,347 Cash received (351,665) (106,474) Change in unrealized gain (loss) (2,994) (2,017) Fair value at end of period $ 2,869,281 $ 1,765,259 Other Asset-Backed Securities Related to Structured Program Transactions Significant Unobservable Inputs The following significant unobservable inputs were used in the fair value measurement of other asset-backed securities related to Structured Program transactions: March 31, 2025 December 31, 2024 Minimum Maximum Weighted- Minimum Maximum Weighted- Discount rate 5.4 % 8.8 % 7.1 % 7.1 % 11.0 % 7.9 % Annualized net charge-off rate (1) 4.3 % 7.8 % 5.9 % 3.4 % 7.4 % 5.0 % Annualized prepayment rate (1) 23.0 % 27.2 % 25.4 % 18.7 % 20.9 % 20.5 % (1) The weighted-average rate is calculated using the original principal balance of each security. Fair Value Sensitivity The sensitivity in the fair value of other asset-backed securities related to Structured Program transactions to adverse changes in key assumptions was as follows: March 31, 2025 December 31, 2024 Fair value of interests held $ 172,544 $ 169,948 Expected remaining weighted-average life (in years) 1.2 1.3 Discount rate: 100 basis point increase $ (1,753) $ (1,909) 200 basis point increase $ (3,476) $ (3,783) Annualized net charge-off rate: 10% increase $ (1,846) $ (1,778) 20% increase $ (3,690) $ (3,567) Annualized prepayment rate: 10% increase $ (499) $ (432) 20% increase $ (964) $ (835) Fair Value Reconciliation The following table presents other asset-backed securities related to Structured Program transactions activity: Three Months Ended 2025 2024 Fair value at beginning of period $ 169,948 $ 73,393 Additions 24,886 42,738 Cash received (21,303) (9,331) Credit loss expense for securities available for sale (1,321) (2,892) Change in unrealized gain (loss) 334 (42) Fair value at end of period $ 172,544 $ 103,866 S ervicing Assets Significant Unobservable Inputs The following significant unobservable inputs were used in the fair value measurement for servicing assets related to loans sold to investors: March 31, 2025 December 31, 2024 Minimum Maximum Weighted- Minimum Maximum Weighted- Discount rate 8.7 % 17.3 % 10.7 % 8.7 % 17.3 % 10.8 % Annualized net charge-off rate (1) 2.0 % 20.6 % 8.2 % 1.8 % 21.2 % 8.2 % Annualized prepayment rate (1) 16.4 % 27.5 % 23.2 % 14.8 % 27.5 % 20.0 % Market servicing rate (2) 0.62 % 0.62 % 0.62 % 0.62 % 0.62 % 0.62 % (1) The weighted-average rate is calculated using the original principal balance of each loan pool. (2) The fees a willing market participant would require for the servicing of loans with similar characteristics as those in the Company’s serviced portfolio. Fair Value Sensitivity The sensitivity of the fair value of servicing assets to adverse changes in key assumptions was as follows: March 31, 2025 December 31, 2024 Fair value of servicing assets $ 56,904 $ 60,697 Expected remaining weighted-average life (in years) 1.1 1.2 Discount rate: 100 basis point increase $ (461) $ (519) 200 basis point increase $ (923) $ (1,038) Annualized net charge-off rate: 10% increase $ (503) $ (551) 20% increase $ (1,006) $ (1,102) Annualized prepayment rate: 10% increase $ (1,589) $ (1,359) 20% increase $ (3,179) $ (2,718)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March 31, 2025 December 31, 2024 Weighted-average market servicing rate assumptions 0.62 % 0.62 % Change in fair value from: Market servicing rate increase by 0.10% $ (6,475) $ (6,940) Market servicing rate decrease by 0.10% $ 6,475 $ 6,940 Fair Value Reconciliation The following table presents servicing assets activity: Three Months Ended 2025 2024 Fair value at beginning of period $ 60,697 $ 77,680 Issuances (1) 13,265 13,578 Change in fair value, included in Marketplace revenue (17,058) (19,428) Fair value at end of period $ 56,904 $ 71,830 (1) Represents the servicing assets recorded when the loans are sold. Included in “Gain on sales of loans” within “Marketplace revenue” on the Income Statement. Financial Instruments Not Recorded at Fair Value The following tables present the carrying amount and estimated fair values, by level within the fair value hierarchy, of the Company’s assets, and liabilities that are not recorded at fair value on a recurring basis: March 31, 2025 Carrying Amount Level 1 Level 2 Level 3 Balance at Assets: Loans and leases held for investment, net $ 3,971,256 $ — $ — $ 4,159,814 $ 4,159,814 Other assets 41,333 — 41,069 647 41,716 Total assets $ 4,012,589 $ — $ 41,069 $ 4,160,461 $ 4,201,530 Liabilities: Deposits (1) $ 2,031,471 $ — $ — $ 2,032,852 $ 2,032,852 Other liabilities 47,333 — 24,258 23,075 47,333 Total liabilities $ 2,078,804 $ — $ 24,258 $ 2,055,927 $ 2,080,185 December 31, 2024 Carrying Amount Level 1 Level 2 Level 3 Balance at Assets: Loans and leases held for investment, net $ 3,889,084 $ — $ — $ 4,051,497 $ 4,051,497 Other assets 40,466 — 40,143 661 40,804 Total assets $ 3,929,550 $ — $ 40,143 $ 4,052,158 $ 4,092,301 Liabilities: Deposits (1) $ 2,294,214 $ — $ — $ 2,306,373 $ 2,306,373 Other liabilities 44,801 — 22,833 21,968 44,801 Total liabilities $ 2,339,015 $ — $ 22,833 $ 2,328,341 $ 2,351,174 (1) Excludes deposit liabilities with no defined or contractual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including interest rate swaps and interest rate caps, to manage exposure to interest rate risk associated with its fixed-rate assets. In addition, the Company provides credit support agreements to a limited number of strategic investors which are accounted for as credit derivative liabilities. Derivatives Not Designated as Accounting Hedges The table below presents the notional and gross fair value amounts of the Company’s derivatives that are not designated as accounting hedges: March 31, 2025 December 31, 2024 Notional Derivative Asset (1) Derivative Liability (1) Notional Derivative Asset (1) Derivative Liability (1) Credit derivatives $ 10,718 $ — $ (8,264) $ 12,484 $ — $ (10,930) Interest rate caps 200,000 12 — 200,000 72 — Total $ 210,718 $ 12 $ (8,264) $ 212,484 $ 72 $ (10,930) (1) Recorded in “Other assets” or “Other liabilities,” as applicable, on the Balance Sheet and in “Operating activities” on the Statement of Cash Flows. Credit derivatives represent credit support agreements related to loan sales, whereby the Company is obligated to make payments to a limited number of strategic investors approximately 18 months after sale if credit losses exceed certain initial agreed-upon thresholds, subject to a maximum dollar amount. The notional amount represents the Company’s maximum dollar exposure. The fair value of the credit derivatives is based on the combined impact of both the quantitative and qualitative credit loss forecast. The table below presents the gains (losses) recognized on the Company’s derivatives that are not designated as accounting hedges: Three Months Ended 2025 2024 Credit derivatives (1) $ 1,159 $ (1,434) Interest rate caps (2) (60) — Total gains (losses) $ 1,099 $ (1,434) (1) The initial fair value of the credit derivative liabilities is recorded in “Gain on sales of loans” with changes in the fair value recorded in “Net fair value adjustments,” both within “Marketplace revenue” on the Income Statement. (2) Changes in the fair value of the interest rate cap are recorded in “Net fair value adjustments” within “Marketplace revenue” on the Income Statement. Derivatives Designated as Accounting Hedges The Company is exposed to changes in the fair value of its fixed-rate assets due to changes in benchmark interest rates. The Company entered into interest rate swaps to manage its exposure to changes in fair value of these assets attributable to changes in the Secured Overnight Financing Rate (SOFR). The interest rate swaps qualify as fair value hedges and involve the payment of fixed-rate amounts to a counterparty in exchange for the receipt of variable-rate payments over the life of the agreements. The table below presents the notional and gross fair value amounts of the Company’s interest rate swaps used for hedging: March 31, 2025 December 31, 2024 Notional Derivative Asset (1) Derivative Liability (1) Notional Derivative Asset (1) Derivative Liability (1) Unsecured personal loans $ 1,075,000 $ 734 $ (2,665) $ 1,075,000 $ 1,323 $ (2,976) Securities available for sale 475,000 1,322 (873) 225,000 2,382 — Total interest rate swaps $ 1,550,000 $ 2,056 $ (3,538) $ 1,300,000 $ 3,705 $ (2,976) (1) Recorded in “Other assets” or “Other liabilities,” as applicable, on the Balance Sheet and in “Operating activities” on the Statement of Cash Flows. The following table summarizes the gains (losses) recognized on the Company’s fair value hedges: Three Months Ended 2025 2024 Unsecured personal loans: Hedged item $ 253 $ (8,672) Derivatives used for hedging (278) 8,352 Interest settlement on derivative (1) (535) 1,373 Total (loss) gain on hedged unsecured personal loans (2) (560) 1,053 Securities available for sale: Hedged item 1,859 — Derivatives used for hedging (1,933) — Interest settlement on derivative (1) 616 — Total gain on hedged securities available for sale (3) 542 — Total (loss) gain on fair value hedges $ (18) $ 1,053 (1) Includes accrued interest receivable and accrued interest payable. (2) Recorded in “Interest and fees on loans and leases held for investment” on the Income Statement. (3) Recorded in “Interest on securities available for sale” on the Income Statement. The following table presents the cumulative basis adjustments for fair value hedges: March 31, 2025 December 31, 2024 Balance Sheet Line Item Carrying Amount of Closed Portfolio (1) Cumulative Fair Value Adjustment Included in the Carrying Amount of the Hedged Items Carrying Amount of Closed Portfolio (1) Cumulative Fair Value Adjustment Included in the Carrying Amount of the Hedged Items Loans and leases held for investment $ 2,391,081 $ 2,125 $ 1,388,222 $ 1,872 Securities available for sale $ 1,957,186 $ (338) $ 2,255,848 $ (2,197) (1) Represents the total closed portfolio of assets (at amortized cost) designated in a portfolio method hedge relationship in which the hedged item is a stated layer that is expected to be remaining at the end of the hedging relationship. At March 31, 2025, the amortized cost of unsecured personal loans and AFS securities, designated as the hedged items in the portfolio layer hedging relationship, was $1.075 billion and $475.0 million, respectively. At December 31, 2024, the amortized cost of unsecured personal loans and AFS securities, designated as the hedged items in the portfolio layer hedging relationship, was $1.075 billion and $225.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March 31, 2025 December 31, 2024 Software (1) $ 236,345 $ 222,000 Leasehold improvements 30,699 30,699 Furniture and fixtures 5,554 5,554 Computer equipment (2) 5,477 22,216 Total property, equipment and software 278,075 280,469 Accumulated depreciation and amortization (109,176) (112,937) Total property, equipment and software, net $ 168,899 $ 167,532 (1) Includes $26.6 million and $43.4 million of development in progress for internally-developed software as of March 31, 2025 and December 31, 2024, respectively, and $7.1 million of development in progress to customize purchased software as of both periods. (2) During the first quarter of 2025, the Company retired $16.8 million of fully depreciated computer equipment as part of its migration onto a cloud-based hosting platfo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s goodwill balance was $75.7 million as of both March 31, 2025 and December 31, 2024. The Company did not record any goodwill impairment expense during the first quarters of 2025 and 2024. Goodwill is not amortized, but is subject to annual impairment tests that are performed in the fourth quarter of each calendar year. For additional detail, see “ Part II – Item 8. Financial Statements and Supplementary Data – Note 1. Summary of Significant Accounting Policies ” in the Annual Report. Intangible Assets Intangible assets consist of customer relationships. Intangible assets, net of accumulated amortization, are included in “Other assets” on the Balance Sheet. The gross and net carrying values and accumulated amortization were as follows: March 31, 2025 December 31, 2024 Gross carrying value $ 54,500 $ 54,500 Accumulated amortization (46,722) (45,914) Net carrying value $ 7,778 $ 8,586 The customer relationship intangible assets are amortized on an accelerated basis from ten The expected future amortization expense for intangible assets as of March 31, 2025, is as follows: 2025 $ 2,093 2026 2,252 2027 1,603 2028 945 2029 568 Thereafter 317 Total $ 7,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March 31, 2025 December 31, 2024 Deferred tax assets, net (1) $ 132,718 $ 137,155 Servicing assets (2) 57,168 61,020 Nonmarketable equity investments 46,803 44,114 Accrued interest receivable 39,479 40,388 Operating lease assets 19,265 21,304 Intangible assets, net (3) 7,778 8,586 Other 94,935 91,415 Total other assets $ 398,146 $ 403,982 (1) See “ Note 16. Income Taxes ” for additional detail. (2) Loans underlying servicing assets had a total outstanding principal balance of $7.2 billion and $7.3 billion as of March 31, 2025 and December 31, 2024, respectively. (3) See “ Note 10. Goodwill and Intangible Assets ” for additional deta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0191</v>
      </c>
      <c r="C3" s="6" t="n">
        <v>15524</v>
      </c>
    </row>
    <row r="4">
      <c r="A4" s="4" t="inlineStr">
        <is>
          <t>Interest-bearing deposits in banks</t>
        </is>
      </c>
      <c r="B4" s="5" t="n">
        <v>875324</v>
      </c>
      <c r="C4" s="5" t="n">
        <v>938534</v>
      </c>
    </row>
    <row r="5">
      <c r="A5" s="4" t="inlineStr">
        <is>
          <t>Total cash and cash equivalents</t>
        </is>
      </c>
      <c r="B5" s="5" t="n">
        <v>895515</v>
      </c>
      <c r="C5" s="5" t="n">
        <v>954058</v>
      </c>
    </row>
    <row r="6">
      <c r="A6" s="4" t="inlineStr">
        <is>
          <t>Restricted cash</t>
        </is>
      </c>
      <c r="B6" s="5" t="n">
        <v>24732</v>
      </c>
      <c r="C6" s="5" t="n">
        <v>23338</v>
      </c>
    </row>
    <row r="7">
      <c r="A7" s="4" t="inlineStr">
        <is>
          <t>Securities available for sale at fair value ($3,462,166 and $3,492,264 at amortized cost, respectively)</t>
        </is>
      </c>
      <c r="B7" s="5" t="n">
        <v>3426571</v>
      </c>
      <c r="C7" s="5" t="n">
        <v>3452648</v>
      </c>
    </row>
    <row r="8">
      <c r="A8" s="4" t="inlineStr">
        <is>
          <t>Loans held for sale at fair value</t>
        </is>
      </c>
      <c r="B8" s="5" t="n">
        <v>703378</v>
      </c>
      <c r="C8" s="5" t="n">
        <v>636352</v>
      </c>
    </row>
    <row r="9">
      <c r="A9" s="4" t="inlineStr">
        <is>
          <t>Loans and leases held for investment</t>
        </is>
      </c>
      <c r="B9" s="5" t="n">
        <v>4215449</v>
      </c>
      <c r="C9" s="5" t="n">
        <v>4125818</v>
      </c>
    </row>
    <row r="10">
      <c r="A10" s="4" t="inlineStr">
        <is>
          <t>Allowance for loan and lease losses</t>
        </is>
      </c>
      <c r="B10" s="5" t="n">
        <v>-244193</v>
      </c>
      <c r="C10" s="5" t="n">
        <v>-236734</v>
      </c>
    </row>
    <row r="11">
      <c r="A11" s="4" t="inlineStr">
        <is>
          <t>Loans and leases held for investment, net</t>
        </is>
      </c>
      <c r="B11" s="5" t="n">
        <v>3971256</v>
      </c>
      <c r="C11" s="5" t="n">
        <v>3889084</v>
      </c>
    </row>
    <row r="12">
      <c r="A12" s="4" t="inlineStr">
        <is>
          <t>Loans held for investment at fair value</t>
        </is>
      </c>
      <c r="B12" s="5" t="n">
        <v>818882</v>
      </c>
      <c r="C12" s="5" t="n">
        <v>1027798</v>
      </c>
    </row>
    <row r="13">
      <c r="A13" s="4" t="inlineStr">
        <is>
          <t>Property, equipment and software, net</t>
        </is>
      </c>
      <c r="B13" s="5" t="n">
        <v>168899</v>
      </c>
      <c r="C13" s="5" t="n">
        <v>167532</v>
      </c>
    </row>
    <row r="14">
      <c r="A14" s="4" t="inlineStr">
        <is>
          <t>Goodwill</t>
        </is>
      </c>
      <c r="B14" s="5" t="n">
        <v>75717</v>
      </c>
      <c r="C14" s="5" t="n">
        <v>75717</v>
      </c>
    </row>
    <row r="15">
      <c r="A15" s="4" t="inlineStr">
        <is>
          <t>Other assets</t>
        </is>
      </c>
      <c r="B15" s="5" t="n">
        <v>398146</v>
      </c>
      <c r="C15" s="5" t="n">
        <v>403982</v>
      </c>
    </row>
    <row r="16">
      <c r="A16" s="4" t="inlineStr">
        <is>
          <t>Total assets</t>
        </is>
      </c>
      <c r="B16" s="5" t="n">
        <v>10483096</v>
      </c>
      <c r="C16" s="5" t="n">
        <v>10630509</v>
      </c>
    </row>
    <row r="17">
      <c r="A17" s="3" t="inlineStr">
        <is>
          <t>Deposits:</t>
        </is>
      </c>
      <c r="B17" s="4" t="inlineStr">
        <is>
          <t xml:space="preserve"> </t>
        </is>
      </c>
      <c r="C17" s="4" t="inlineStr">
        <is>
          <t xml:space="preserve"> </t>
        </is>
      </c>
    </row>
    <row r="18">
      <c r="A18" s="4" t="inlineStr">
        <is>
          <t>Interest-bearing</t>
        </is>
      </c>
      <c r="B18" s="5" t="n">
        <v>8540068</v>
      </c>
      <c r="C18" s="5" t="n">
        <v>8676119</v>
      </c>
    </row>
    <row r="19">
      <c r="A19" s="4" t="inlineStr">
        <is>
          <t>Noninterest-bearing</t>
        </is>
      </c>
      <c r="B19" s="5" t="n">
        <v>365834</v>
      </c>
      <c r="C19" s="5" t="n">
        <v>392118</v>
      </c>
    </row>
    <row r="20">
      <c r="A20" s="4" t="inlineStr">
        <is>
          <t>Total deposits</t>
        </is>
      </c>
      <c r="B20" s="5" t="n">
        <v>8905902</v>
      </c>
      <c r="C20" s="5" t="n">
        <v>9068237</v>
      </c>
    </row>
    <row r="21">
      <c r="A21" s="4" t="inlineStr">
        <is>
          <t>Other liabilities</t>
        </is>
      </c>
      <c r="B21" s="5" t="n">
        <v>212677</v>
      </c>
      <c r="C21" s="5" t="n">
        <v>220541</v>
      </c>
    </row>
    <row r="22">
      <c r="A22" s="4" t="inlineStr">
        <is>
          <t>Total liabilities</t>
        </is>
      </c>
      <c r="B22" s="5" t="n">
        <v>9118579</v>
      </c>
      <c r="C22" s="5" t="n">
        <v>9288778</v>
      </c>
    </row>
    <row r="23">
      <c r="A23" s="3" t="inlineStr">
        <is>
          <t>Equity</t>
        </is>
      </c>
      <c r="B23" s="4" t="inlineStr">
        <is>
          <t xml:space="preserve"> </t>
        </is>
      </c>
      <c r="C23" s="4" t="inlineStr">
        <is>
          <t xml:space="preserve"> </t>
        </is>
      </c>
    </row>
    <row r="24">
      <c r="A24" s="4" t="inlineStr">
        <is>
          <t>Common stock, $0.01 par value; 180,000,000 shares authorized; 114,199,832 and 113,383,917 shares issued and outstanding, respectively</t>
        </is>
      </c>
      <c r="B24" s="5" t="n">
        <v>1142</v>
      </c>
      <c r="C24" s="5" t="n">
        <v>1134</v>
      </c>
    </row>
    <row r="25">
      <c r="A25" s="4" t="inlineStr">
        <is>
          <t>Additional paid-in capital</t>
        </is>
      </c>
      <c r="B25" s="5" t="n">
        <v>1711429</v>
      </c>
      <c r="C25" s="5" t="n">
        <v>1702316</v>
      </c>
    </row>
    <row r="26">
      <c r="A26" s="4" t="inlineStr">
        <is>
          <t>Accumulated deficit</t>
        </is>
      </c>
      <c r="B26" s="5" t="n">
        <v>-325805</v>
      </c>
      <c r="C26" s="5" t="n">
        <v>-337476</v>
      </c>
    </row>
    <row r="27">
      <c r="A27" s="4" t="inlineStr">
        <is>
          <t>Accumulated other comprehensive loss</t>
        </is>
      </c>
      <c r="B27" s="5" t="n">
        <v>-22249</v>
      </c>
      <c r="C27" s="5" t="n">
        <v>-24243</v>
      </c>
    </row>
    <row r="28">
      <c r="A28" s="4" t="inlineStr">
        <is>
          <t>Total equity</t>
        </is>
      </c>
      <c r="B28" s="5" t="n">
        <v>1364517</v>
      </c>
      <c r="C28" s="5" t="n">
        <v>1341731</v>
      </c>
    </row>
    <row r="29">
      <c r="A29" s="4" t="inlineStr">
        <is>
          <t>Total liabilities and equity</t>
        </is>
      </c>
      <c r="B29" s="6" t="n">
        <v>10483096</v>
      </c>
      <c r="C29" s="6" t="n">
        <v>10630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5</t>
        </is>
      </c>
    </row>
    <row r="3">
      <c r="A3" s="3" t="inlineStr">
        <is>
          <t>Other Liabilities Disclosure [Abstract]</t>
        </is>
      </c>
      <c r="B3" s="4" t="inlineStr">
        <is>
          <t xml:space="preserve"> </t>
        </is>
      </c>
    </row>
    <row r="4">
      <c r="A4" s="4" t="inlineStr">
        <is>
          <t>Deposits</t>
        </is>
      </c>
      <c r="B4" s="4" t="inlineStr">
        <is>
          <t>Deposits Deposits consist of the following: March 31, 2025 December 31, 2024 Interest-bearing deposits: Savings and money market accounts $ 6,049,342 $ 5,903,869 Certificates of deposit 2,031,471 2,294,214 Checking accounts 459,255 478,036 Total 8,540,068 8,676,119 Noninterest-bearing deposits 365,834 392,118 Total deposits $ 8,905,902 $ 9,068,237 Total certificates of deposit at March 31, 2025 are scheduled to mature as follows: 2025 $ 1,354,791 2026 645,021 2027 19,322 2028 2,106 2029 10,101 Thereafter 130 Total certificates of deposit (1) $ 2,031,471 (1) 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The Company did not have any debt outstanding as of March 31, 2025 or December 31, 2024. Borrowing Capacity The following table summarizes the Company’s available borrowing capacity and the related pledged collateral: March 31, 2025 December 31, 2024 Available Borrowing Capacity Pledged Collateral Available Borrowing Capacity Pledged Collateral FRB Discount Window $ 2,426,695 $ 3,010,890 $ 2,635,034 $ 3,245,547 FHLB of Des Moines 624,559 823,048 626,117 829,885 Total $ 3,051,254 $ 3,833,938 $ 3,261,151 $ 4,075,4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Abstract]</t>
        </is>
      </c>
      <c r="B3" s="4" t="inlineStr">
        <is>
          <t xml:space="preserve"> </t>
        </is>
      </c>
    </row>
    <row r="4">
      <c r="A4" s="4" t="inlineStr">
        <is>
          <t>Other Liabilities</t>
        </is>
      </c>
      <c r="B4" s="4" t="inlineStr">
        <is>
          <t>Other Liabilities Other liabilities consist of the following: March 31, 2025 December 31, 2024 Accounts payable and accrued expenses $ 55,512 $ 78,131 Due to borrowers (1) 51,654 24,449 Operating lease liabilities 25,573 28,502 Payable to investors (2) 24,258 22,833 Other 55,680 66,626 Total other liabilities $ 212,677 $ 220,541 (1) Represents originated loans for which disbursement of funds is pending to borrowers. (2) Represents principal and interest on loans collected by the Company and pending disbursement to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Incentive Plans</t>
        </is>
      </c>
      <c r="B4" s="4" t="inlineStr">
        <is>
          <t>Employee Incentive Plans The Company’s equity incentive plans provide for granting awards, including restricted stock units (RSUs), performance-based restricted stock units (PBRSUs), cash awards and stock options to employees, officers and directors. Stock-based Compensation Stock-based compensation expense, included in “Compensation and benefits” expense on the Income Statement, was as follows for the periods presented: Three Months Ended 2025 2024 RSUs $ 9,074 $ 11,982 PBRSUs 847 1,617 Stock-based compensation expense, gross 9,921 13,599 Less: Capitalized stock-based compensation expense 1,402 2,055 Stock-based compensation expense, net $ 8,519 $ 11,544 Restricted Stock Units The following table summarizes the Company’s RSU activity: Number Weighted- Unvested at December 31, 2024 5,638,230 $ 8.78 Granted 1,882,146 $ 11.85 Vested (884,344) $ 9.39 Forfeited/expired (179,446) $ 9.50 Unvested at March 31, 2025 6,456,586 $ 9.57 During the first quarter of 2025, the Company granted 1,882,146 RSUs with an aggregate fair value of $22.3 million. As of March 31, 2025, there was $54.8 million of unrecognized compensation cost related to unvested RSUs, which is expected to be recognized over a weighted-average period of approximately 1.8 years, subject to any forfeitures. Performance-based Restricted Stock Units The Company’s outstanding PBRSU awards consist of awards with a market-based metric and awards with an operating-based metric, all with a three-year performance period, following which any earned portion is immediately vested. With respect to PBRSU awards with a market-based metric, the compensation expense of the award is fixed at the time of grant (incorporating the probability of achieving the market-based metric) and expensed over the performance period. With respect to PBRSU awards with an operating-based metric, the compensation expense of the award is set at the time of grant (assuming a target level of achievement), subsequently adjusted for actual performance during the performance period and expensed over the performance/vesting period. The following table summarizes the Company’s PBRSU activity: Number Weighted- Unvested at December 31, 2024 1,212,209 $ 8.68 Granted 325,472 $ 10.94 Forfeited/expired (376,862) $ 10.09 Unvested at March 31, 2025 1,160,819 $ 8.86 During the first quarter of 2025, the Company granted 325,472 PBRSUs with an aggregate fair value of $3.6 million. As of March 31, 2025, there was $6.3 million of unrecognized compensation cost related to unvested PBRSUs, which is expected to be recognized over a weighted-average period of approximately 1.6 years, subject to any forfe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For the first quarter 2025, the Company recorded an income tax expense of $4.0 million, representing an effective tax rate of 25.6%. For the first quarter 2024, the Company recorded an income tax expense of $4.3 million, representing an effective tax rate of 25.9%. The effective tax rates differ from the federal statutory rate due to state taxes, the favorable impact of recurring items such as tax credits, the unfavorable impact of the non-deductible portions of executive compensation, and the net discrete impact of stock-based compensation. The following table summarizes the Company’s net deferred tax assets: March 31, 2025 December 31, 2024 Deferred tax assets, net of liabilities $ 179,043 $ 183,480 Valuation allowance (46,325) (46,325) Deferred tax assets, net of valuation allowance $ 132,718 $ 137,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or Arrangements The Company has lessor arrangements which consist of sales-type leases for equipment (Equipment Finance). Such arrangements may include options to renew or to purchase the leased equipment at the end of the lease term. For the first quarters of 2025 and 2024, interest earned on Equipment Finance was $0.8 million and $1.7 million, respectively, and is included in “Interest and fees on loans and leases held for investment” on the Income Statement. The components of Equipment Finance assets are as follows: March 31, 2025 December 31, 2024 Lease receivables $ 42,770 $ 49,290 Unguaranteed residual asset values 19,261 20,728 Unearned income (5,436) (6,125) Deferred fees 288 339 Total $ 56,883 $ 64,232 Future minimum lease payments based on maturity of the Company’s lessor arrangements as of March 31, 2025 were as follows: 2025 $ 16,526 2026 14,028 2027 8,016 2028 4,013 2029 1,529 Total lease payments $ 44,112 Discount effect (1,342) Present value of future minimum lease payments $ 42,770 Lessee Arrangements The Company has various operating leases, including with respect to its headquarters in San Francisco, California, and office spaces in the Salt Lake City, Utah area, Boston, Massachusetts, and New York, New York. In April 2025, the Company acquired a 233,887 square foot property located in San Francisco, California for $74.5 million. The property will serve as the Company’s headquarters beginning in the second quarter of 2026, following the expiration of its current San Francisco office space lease. As of March 31, 2025, the remaining office space leases have lease terms ranging from approximately three Balance sheet information related to leases was as follows: ROU Assets and Lease Liabilities Balance Sheet Classification March 31, 2025 December 31, 2024 Operating lease assets Other assets $ 19,265 $ 21,304 Operating lease liabilities Other liabilities $ 25,573 $ 28,502 Net lease costs were $2.7 million and $2.6 million during the first quarters of 2025 and 2024, respectively. Such costs are recorded within “Occupancy” expense on the Income Statement. The Company’s future minimum undiscounted lease payments under operating leases as of March 31, 2025 were as follows: Operating Lease 2025 $ 10,367 2026 7,973 2027 5,010 2028 4,046 2029 909 Thereafter — Total lease payments $ 28,305 Discount effect (2,732) Present value of future minimum lease payments $ 25,573 The weighted-average remaining lease term and discount rate used in the calculation of the Company’s operating lease assets and liabilities were as follows: Lease Term and Discount Rate March 31, 2025 December 31, 2024 Weighted-average remaining lease term (in years) 2.83 2.98 Weighted-average discount rate 4.82 % 4.87 %</t>
        </is>
      </c>
    </row>
    <row r="5">
      <c r="A5" s="4" t="inlineStr">
        <is>
          <t>Leases</t>
        </is>
      </c>
      <c r="B5" s="4" t="inlineStr">
        <is>
          <t>Leases Lessor Arrangements The Company has lessor arrangements which consist of sales-type leases for equipment (Equipment Finance). Such arrangements may include options to renew or to purchase the leased equipment at the end of the lease term. For the first quarters of 2025 and 2024, interest earned on Equipment Finance was $0.8 million and $1.7 million, respectively, and is included in “Interest and fees on loans and leases held for investment” on the Income Statement. The components of Equipment Finance assets are as follows: March 31, 2025 December 31, 2024 Lease receivables $ 42,770 $ 49,290 Unguaranteed residual asset values 19,261 20,728 Unearned income (5,436) (6,125) Deferred fees 288 339 Total $ 56,883 $ 64,232 Future minimum lease payments based on maturity of the Company’s lessor arrangements as of March 31, 2025 were as follows: 2025 $ 16,526 2026 14,028 2027 8,016 2028 4,013 2029 1,529 Total lease payments $ 44,112 Discount effect (1,342) Present value of future minimum lease payments $ 42,770 Lessee Arrangements The Company has various operating leases, including with respect to its headquarters in San Francisco, California, and office spaces in the Salt Lake City, Utah area, Boston, Massachusetts, and New York, New York. In April 2025, the Company acquired a 233,887 square foot property located in San Francisco, California for $74.5 million. The property will serve as the Company’s headquarters beginning in the second quarter of 2026, following the expiration of its current San Francisco office space lease. As of March 31, 2025, the remaining office space leases have lease terms ranging from approximately three Balance sheet information related to leases was as follows: ROU Assets and Lease Liabilities Balance Sheet Classification March 31, 2025 December 31, 2024 Operating lease assets Other assets $ 19,265 $ 21,304 Operating lease liabilities Other liabilities $ 25,573 $ 28,502 Net lease costs were $2.7 million and $2.6 million during the first quarters of 2025 and 2024, respectively. Such costs are recorded within “Occupancy” expense on the Income Statement. The Company’s future minimum undiscounted lease payments under operating leases as of March 31, 2025 were as follows: Operating Lease 2025 $ 10,367 2026 7,973 2027 5,010 2028 4,046 2029 909 Thereafter — Total lease payments $ 28,305 Discount effect (2,732) Present value of future minimum lease payments $ 25,573 The weighted-average remaining lease term and discount rate used in the calculation of the Company’s operating lease assets and liabilities were as follows: Lease Term and Discount Rate March 31, 2025 December 31, 2024 Weighted-average remaining lease term (in years) 2.83 2.98 Weighted-average discount rate 4.82 % 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Commitments For discussion regarding the Company’s operating lease commitments, see “ Note 17. Leases. ”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loan sales, the Company agreed to repurchase loans if representations and warranties made with respect to such loans were breached under certain circumstances. The Company believes such provisions are customary and consistent with institutional loan and securitization market standards. Unfunded Loan Commitments As of March 31, 2025 and December 31, 2024, the contractual amount of unfunded loan commitments was $96.3 million and $105.0 million, respectively. See “ Note 5. Loans and Leases Held for Investment at Amortized Cost, Net of Allowance for Loan and Lease Losses ” for additional detail related to the reserve for unfunded lending commitments. Legal The Company is subject to various claims brought in a litigation or regulatory context. These include lawsuits and regulatory exams, investigations, or inquiries. In accordance with applicable accounting standard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Regulatory Examinations and Actions Relating to the Company’s Business Practices, and Compliance with Applicable Laws The Company is and has been subject to periodic inquiries, exams and enforcement actions brought by federal and state regulatory agencies relating to the Company’s business practices, and operating in compliance with applicable laws. In the past, the Company has successfully resolved such matters in a manner that was not material to its results of financial operations in any period and that did not materially limit the Company’s ability to conduct its business. However, no assurances can be given as to the timing, outcome or consequences of these matters or other similar matters if or as they ari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3 Months Ended</t>
        </is>
      </c>
    </row>
    <row r="2">
      <c r="B2" s="2" t="inlineStr">
        <is>
          <t>Mar. 31, 2025</t>
        </is>
      </c>
    </row>
    <row r="3">
      <c r="A3" s="3" t="inlineStr">
        <is>
          <t>Regulated Operations [Abstract]</t>
        </is>
      </c>
      <c r="B3" s="4" t="inlineStr">
        <is>
          <t xml:space="preserve"> </t>
        </is>
      </c>
    </row>
    <row r="4">
      <c r="A4" s="4" t="inlineStr">
        <is>
          <t>Regulatory Requirements</t>
        </is>
      </c>
      <c r="B4" s="4" t="inlineStr">
        <is>
          <t>Regulatory Requirements LendingClub and LC Bank are subject to comprehensive supervision, examination and enforcement, and regulation by the FRB and the Office of the Comptroller of the Currency (OCC), respectively, including generally similar capital adequacy requirements adopted by both agencies.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direct material effect on the Company. The minimum capital requirements under the Basel Committee on Banking Supervision standardized approach for U.S. banking organizations (Basel III) capital framework are: a CET1 risk-based capital ratio of 4.5%, a Tier 1 risk-based capital ratio of 6.0%, a total risk-based capital ratio of 8.0%, and a Tier 1 leverage ratio of 4.0%. Additionally, a capital conservation buffer of 2.5% must be maintained above the minimum risk-based capital requirements in order to avoid certain limitations on capital distributions, stock repurchases, and certain discretionary bonus payments. In addition to these guidelines, the regulators assess any particular institution’s capital adequacy based on numerous factors and may require a particular banking organization to maintain capital at levels higher than the generally applicable minimums prescribed under the Basel III capital framework. The Federal Deposit Insurance Act provides for a system of “prompt corrective action” (PCA). The PCA regime provides for capitalization categories ranging from “well-capitalized” to “critically undercapitalized.” An institution’s PCA category is determined primarily by its regulatory capital ratios. The PCA requires remedial actions and imposes limitations that become increasingly stringent as its PCA capitalization category declines, including the ability to accept and/or rollover brokered deposits. At March 31, 2025 and December 31, 2024, the Company’s and LC Bank’s regulatory capital ratios exceeded the thresholds required to be regarded as “well- capitalized” institutions and met all capital adequacy requirements to which they are subject. There have been no events or conditions since March 31, 2025 that management believes would change the Company’s categorization. The following table presents the actual capital amounts and ratios of the Company and LC Bank as well as LC Bank’s regulatory minimum and “well capitalized” requirements (dollars in millions): March 31, 2025 December 31, 2024 Required Minimum (1) Well-Capitalized Minimum Amount Ratio Amount Ratio LendingClub Corporation: CET1 capital (2) $ 1,212.1 17.8 % $ 1,188.6 17.3 % 7.0 % N/A Tier 1 capital $ 1,212.1 17.8 % $ 1,188.6 17.3 % 8.5 % 6.0 % Total capital $ 1,299.2 19.1 % $ 1,276.5 18.5 % 10.5 % 10.0 % Tier 1 leverage $ 1,212.1 11.7 % $ 1,188.6 11.0 % 4.0 % N/A Risk-weighted assets $ 6,813.7 N/A $ 6,887.1 N/A N/A N/A Quarterly adjusted average assets $ 10,316.2 N/A $ 10,814.0 N/A N/A N/A LendingClub Bank: CET1 capital (2) $ 1,060.5 15.7 % $ 1,101.4 16.1 % 7.0 % 6.5 % Tier 1 capital $ 1,060.5 15.7 % $ 1,101.4 16.1 % 8.5 % 8.0 % Total capital $ 1,146.9 17.0 % $ 1,188.5 17.4 % 10.5 % 10.0 % Tier 1 leverage $ 1,060.5 10.4 % $ 1,101.4 10.3 % 4.0 % 5.0 % Risk-weighted assets $ 6,757.0 N/A $ 6,823.1 N/A N/A N/A Quarterly adjusted average assets $ 10,215.4 N/A $ 10,696.7 N/A N/A N/A N/A – Not applicable 1) Required minimums presented for risk-based capital ratios include the required capital conservation buffer of 2.5%. (2) CET1 capital consists of common stockholders’ equity as defined under U.S. GAAP and certain adjustments made in accordance with regulatory capital guidelines, including deductions for goodwill and other intangible assets. Federal laws and regulations limit the ability of national banks, such as LC Bank, to pay dividends based upon, among other things, maintaining required levels of regulatory capital and retained net profits for the preceding two calendar years plus retained net profits up to the date of any dividend declaration in the current calendar year. Retained net profits, as defined by the OCC, consist of net income less dividends declared during the period. During the first quarter of 2025, LC Bank paid a $50 million cash dividend to LendingClub Corporation to return a capital contribution made by LendingClub Corporation to LC Bank in the second half of 2024. LC Bank has not previously declared any dividends.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Reportable Segments The Company defines operating segments to be components of the Company for which discrete financial information is evaluated regularly by the Chief Operating Decision Maker (CODM) to allocate resources and evaluate financial performance. The measure of segment profit used by the CODM in this evaluation is net income. The CODM consists of the Company’s Chief Executive Officer and Chief Financial Officer. This information is reviewed according to the legal organizational structure of the Company’s operations with products and services presented separately for the parent bank holding company and its wholly-owned subsidiary, LC Bank, which are both considered reportable segments. Income taxes are recorded on a separate entity basis whereby each operating segment determines income tax expense or benefit as if it filed a separate tax return. LendingClub Bank The LC Bank operating segment represents the national bank legal entity and reflects operating activities after its formation. This segment provides a full complement of financial products and solutions, including loans and deposits. It originates loans to individuals and businesses, retains loans for investment, sells loans to investors and manages relationships with deposit holders. LendingClub Corporation (Parent Only) The LendingClub Corporation (Parent only) operating segment represents the holding company legal entity and predominately reflects the operations of the Company prior to the formation of LC Bank. This activity includes, but is not limited to, servicing fee revenue on purchased servicing assets, and interest income and interest expense related to the Retail Program and Structured Program transactions entered into prior to LC Bank’s formation. Financial information for the segments is presented in the following tables: LendingClub LendingClub Corporation (Parent only) Total Reportable Segments Three Months Ended March 31, 2025 2024 2025 2024 2025 2024 Non-interest income: Marketplace revenue $ 52,210 $ 38,515 $ 5,795 $ 9,828 $ 58,005 $ 48,343 Other non-interest income 12,941 13,695 1,991 1,946 14,932 15,641 Total non-interest income 65,151 52,210 7,786 11,774 72,937 63,984 Interest income: Interest income 231,755 204,807 304 2,544 232,059 207,351 Interest expense (82,102) (84,123) — (340) (82,102) (84,463) Net interest income 149,653 120,684 304 2,204 149,957 122,888 Total net revenue 214,804 172,894 8,090 13,978 222,894 186,872 Provision for credit losses (58,149) (31,927) — — (58,149) (31,927) Non-interest expense: Compensation and benefits (56,863) (58,012) (1,526) (1,542) (58,389) (59,554) Marketing (29,239) (24,136) — — (29,239) (24,136) Equipment and software (14,619) (12,636) (25) (48) (14,644) (12,684) Depreciation and amortization (12,543) (10,166) (1,366) (2,507) (13,909) (12,673) Professional services (9,637) (6,986) (127) (105) (9,764) (7,091) Occupancy (2,401) (1,796) (1,944) (2,065) (4,345) (3,861) Other non-interest expense (14,447) (12,764) (4,313) (5,654) (18,760) (18,418) Total non-interest expense (139,749) (126,496) (9,301) (11,921) (149,050) (138,417) Income tax (expense) benefit (4,872) (3,685) 848 (593) (4,024) (4,278) Net income (loss) (1) $ 12,034 $ 10,786 $ (363) $ 1,464 $ 11,671 $ 12,250 Capital expenditures $ 13,066 $ 11,781 $ — $ — $ 13,066 $ 11,781 (1) Total net income from reportable segments reflects net income on a consolidated basis. Three Months Ended 2025 2024 Total net revenue – reportable segments $ 222,894 $ 186,872 Intercompany eliminations (5,183) (6,184) Total net revenue – consolidated $ 217,711 $ 180,688 Each expense item reported above represents the Company’s “significant segment expenses” as they are separately evaluated by the CODM, with the exception of “Other non-interest expense” which represents “other segment items” and encompasses various miscellaneous operating expenses. LendingClub Bank LendingClub Corporation (Parent only) Total Reportable Segments March 31, 2025 December 31, 2024 March 31, 2025 December 31, 2024 March 31, 2025 December 31, 2024 Assets Total cash and cash equivalents $ 872,895 $ 932,463 $ 126,029 $ 65,981 $ 998,924 $ 998,444 Restricted cash — — 33,650 27,536 33,650 27,536 Securities available for sale at fair value 3,426,571 3,452,648 — — 3,426,571 3,452,648 Loans held for sale at fair value 703,378 636,352 — — 703,378 636,352 Loans and leases held for investment, net 3,971,256 3,889,084 — — 3,971,256 3,889,084 Loans held for investment at fair value 815,718 1,023,226 3,164 4,572 818,882 1,027,798 Property, equipment and software, net 161,729 158,995 7,170 8,537 168,899 167,532 Investment in subsidiary — — 872,030 910,544 872,030 910,544 Goodwill 75,717 75,717 — — 75,717 75,717 Other assets 316,312 300,621 107,785 121,198 424,097 421,819 Total assets 10,343,576 10,469,106 1,149,828 1,138,368 11,493,404 11,607,474 Liabilities and Equity Total deposits 9,018,229 9,116,821 — — 9,018,229 9,116,821 Other liabilities 174,705 177,711 63,923 60,667 238,628 238,378 Total liabilities 9,192,934 9,294,532 63,923 60,667 9,256,857 9,355,199 Total equity 1,150,642 1,174,574 1,085,905 1,077,701 2,236,547 2,252,275 Total liabilities and equity $ 10,343,576 $ 10,469,106 $ 1,149,828 $ 1,138,368 $ 11,493,404 $ 11,607,474 March 31, 2025 December 31, 2024 Total assets – reportable segments $ 11,493,404 $ 11,607,474 Intercompany eliminations (1,010,308) (976,965) Total assets – consolidated $ 10,483,096 $ 10,630,509 March 31, 2025 December 31, 2024 Total liabilities and equity – reportable segments $ 11,493,404 $ 11,607,474 Intercompany eliminations – liabilities (138,278) (66,421) Intercompany eliminations – equity (872,030) (910,544) Total liabilities and equity – consolidated $ 10,483,096 $ 10,630,509 Concentration and Geographic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1671</v>
      </c>
      <c r="C4" s="6" t="n">
        <v>1225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available for sale at amortized cost</t>
        </is>
      </c>
      <c r="B3" s="6" t="n">
        <v>3462166</v>
      </c>
      <c r="C3" s="6" t="n">
        <v>3492264</v>
      </c>
    </row>
    <row r="4">
      <c r="A4" s="4" t="inlineStr">
        <is>
          <t>Common stock, par value (in USD per share)</t>
        </is>
      </c>
      <c r="B4" s="7" t="n">
        <v>0.01</v>
      </c>
      <c r="C4" s="7" t="n">
        <v>0.01</v>
      </c>
    </row>
    <row r="5">
      <c r="A5" s="4" t="inlineStr">
        <is>
          <t>Common stock, authorized (in shares)</t>
        </is>
      </c>
      <c r="B5" s="5" t="n">
        <v>180000000</v>
      </c>
      <c r="C5" s="5" t="n">
        <v>180000000</v>
      </c>
    </row>
    <row r="6">
      <c r="A6" s="4" t="inlineStr">
        <is>
          <t>Common stock, shares issued (in shares)</t>
        </is>
      </c>
      <c r="B6" s="5" t="n">
        <v>114199832</v>
      </c>
      <c r="C6" s="5" t="n">
        <v>113383917</v>
      </c>
    </row>
    <row r="7">
      <c r="A7" s="4" t="inlineStr">
        <is>
          <t>Common stock, shares outstanding (in shares)</t>
        </is>
      </c>
      <c r="B7" s="5" t="n">
        <v>114199832</v>
      </c>
      <c r="C7" s="5" t="n">
        <v>113383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drew LaBenn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o diversify his assets, Andrew LaBenne, the Company’s Chief Financial Officer, entered into a sales plan in March 2025 that is intended to comply with Rule 10b5-1(c) under the Exchange Act (the Plan). The maximum number of shares that can be sold under the Plan represents 6.3% of Mr. LaBenne’s current equity interest in the Company including his unvested time-based RSUs and unearned PBRSUs at target performance. Any sale(s) executed under the Plan would represent the first sale(s) of Company stock by Mr. LaBenne since joining the Company in 2022. The following table shows the trading arrangements intended to satisfy the affirmative defense conditions of Rule 10b5-1(c) adopted by the Company’s directors and executive officers during the first quarter of 2025: Name and Title Adoption Date Expiration Date Aggregate Number of Shares to be Sold Andrew LaBenne, Chief Financial Officer March 6, 2025 November 28, 2025 Up to 38,858</t>
        </is>
      </c>
    </row>
    <row r="10">
      <c r="A10" s="4" t="inlineStr">
        <is>
          <t>Name</t>
        </is>
      </c>
      <c r="B10" s="4" t="inlineStr">
        <is>
          <t>Andrew LaBenne</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November 28, 2025</t>
        </is>
      </c>
    </row>
    <row r="15">
      <c r="A15" s="4" t="inlineStr">
        <is>
          <t>Arrangement Duration</t>
        </is>
      </c>
      <c r="B15" s="4" t="inlineStr">
        <is>
          <t>267 days</t>
        </is>
      </c>
    </row>
    <row r="16">
      <c r="A16" s="4" t="inlineStr">
        <is>
          <t>Aggregate Available</t>
        </is>
      </c>
      <c r="B16" s="5" t="n">
        <v>388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LendingClub Corporation (LendingClub) was founded in 2006 and operates a leading, nationally chartered, digital marketplace bank that leverages data and technology to increase access to credit, lower borrowing costs, and improve returns on savings. LendingClub is registered as a bank holding company and operates the vast majority of its business through its wholly-owned subsidiary, LendingClub Bank, National Association (LC Bank).</t>
        </is>
      </c>
    </row>
    <row r="5">
      <c r="A5" s="4" t="inlineStr">
        <is>
          <t>Consolidation</t>
        </is>
      </c>
      <c r="B5" s="4" t="inlineStr">
        <is>
          <t>All intercompany balances and transactions have been eliminated in consolidation.</t>
        </is>
      </c>
    </row>
    <row r="6">
      <c r="A6" s="4" t="inlineStr">
        <is>
          <t>Use of Estimates</t>
        </is>
      </c>
      <c r="B6" s="4" t="inlineStr">
        <is>
          <t>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t>
        </is>
      </c>
    </row>
    <row r="7">
      <c r="A7" s="4" t="inlineStr">
        <is>
          <t>Adoption of New Accounting Standards</t>
        </is>
      </c>
      <c r="B7" s="4" t="inlineStr">
        <is>
          <t>Adoption of New Accounting Standards The Company did not adopt new accounting standards during the three months ended March 31, 2025. New Accounting Standards Not Yet Adopted In November 2024, the FASB issued ASU 2024-03, Income Statement (Topic 220) – Reporting Comprehensive Income – Expense Disaggregation Disclosures , which improves income statement expense disclosure requirements, primarily through disaggregated disclosures of certain expense captions into specified categories within the footnotes to the financial statements. The new standard is effective for annual reporting periods beginning after December 15, 2026 and interim reporting periods beginning after December 15, 2027. The amendments of this standard should be applied prospectively, with retrospective application permitted. Early adoption is also permitted. The Company is evaluating the impact of this ASU but does not expect it to be material. In December 2023, the FASB issued ASU 2023-09, Income Taxes (Topic 740) – Improvements to Income Tax Disclosures , which improves income tax disclosure requirements, primarily through enhanced disclosures surrounding rate reconciliation and income taxes paid. The new standard is effective for annual periods beginning after December 15, 2024. The amendments of this standard should be applied prospectively, with retrospective application permitted. Early adoption is also permitted. The Company is evaluating the impact of this ASU but does not expect it to be material.</t>
        </is>
      </c>
    </row>
    <row r="8">
      <c r="A8" s="4" t="inlineStr">
        <is>
          <t>Revenue Recognition</t>
        </is>
      </c>
      <c r="B8" s="4" t="inlineStr">
        <is>
          <t>Marketplace revenue consists of (i) origination fees, (ii) servicing fees, (iii) gain on sales of loans and (iv) net fair value adjustments, as described below. Origination Fees: Origination fees are primarily fees earned related to originating and issuing unsecured personal loans that are held for sale (HFS).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which include gains or losses from sale prices in excess of or less than the loan principal amount sold and realized net charge-offs. In addition, as loans are held on the Balance Sheet, incremental fair value adjustments on the loans are recorded in “Net fair value adjustments” within “Marketplace revenue,” whereas the associated interest income is recorded within “Net interes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mponents of Marketplace Revenue</t>
        </is>
      </c>
      <c r="B4" s="4" t="inlineStr">
        <is>
          <t xml:space="preserve">The following table presents components of marketplace revenue for the periods presented: Three Months Ended 2025 2024 Origination fees $ 69,944 $ 70,079 Servicing fees 12,748 19,592 Gain on sales of loans 12,202 10,909 Net fair value adjustments (29,251) (44,689) Total marketplace revenue $ 65,643 $ 55,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PS</t>
        </is>
      </c>
      <c r="B4" s="4" t="inlineStr">
        <is>
          <t xml:space="preserve">The following table details the computation of the Company’s basic and diluted earnings per share (EPS): Three Months Ended 2025 2024 Basic EPS: Net income attributable to stockholders $ 11,671 $ 12,250 Weighted-average common shares – Basic 113,693,399 110,685,796 Basic EPS $ 0.10 $ 0.11 Diluted EPS: Net income attributable to stockholders $ 11,671 $ 12,250 Weighted-average common shares – Diluted 116,176,898 110,687,380 Diluted EPS $ 0.10 $ 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and Losses, and Fair Value of AFS Securities</t>
        </is>
      </c>
      <c r="B4" s="4" t="inlineStr">
        <is>
          <t>The amortized cost, gross unrealized gains and losses, and fair value of available for sale (AFS) securities were as follows: March 31, 2025 Amortized Gross Gross Allowance for Credit Losses Fair Senior asset-backed securities related to Structured Program transactions (1) $ 2,842,522 $ 26,759 $ — $ — $ 2,869,281 U.S. agency residential mortgage-backed securities 265,265 142 (38,314) — 227,093 Other asset-backed securities related to Structured Program transactions (2) 177,715 — (323) (4,848) 172,544 U.S. agency securities 90,460 — (12,324) — 78,136 Mortgage-backed securities 62,454 41 (5,490) — 57,005 Other asset-backed securities 20,519 31 (506) — 20,044 Municipal securities 3,231 — (763) — 2,468 Total securities available for sale (3) $ 3,462,166 $ 26,973 $ (57,720) $ (4,848) $ 3,426,571 December 31, 2024 Amortized Gross Gross Allowance for Credit Losses Fair Senior asset-backed securities related to Structured Program transactions (1) $ 2,870,071 $ 30,398 $ (645) $ — $ 2,899,824 U.S. agency residential mortgage-backed securities 270,120 48 (43,243) — 226,925 Other asset-backed securities related to Structured Program transactions (2) 174,132 — (657) (3,527) 169,948 U.S. agency securities 90,459 — (14,513) — 75,946 Mortgage-backed securities 62,882 8 (6,216) — 56,674 Other asset-backed securities 21,364 15 (587) — 20,792 Municipal securities 3,236 — (697) — 2,539 Total securities available for sale (3) $ 3,492,264 $ 30,469 $ (66,558) $ (3,527) $ 3,452,648 (1) Excludes a $(0.3) million and $(2.2) million cumulative basis adjustment for securities designated in active fair value hedge relationships at March 31, 2025 and December 31, 2024, respectively. See “ Note 8. Derivative Instruments and Hedging Activities ” for additional information. (2) Other asset-backed securities related to Structured Program transactions at fair value are subject to restrictions on transfer pursuant to the Company’s obligations as a “sponsor” under the U.S. Risk Retention Rules. (3) Includes $375.5 million and $373.5 million of securities pledged as collateral at fair value as of March 31, 2025 and December 31, 2024, respectively.</t>
        </is>
      </c>
    </row>
    <row r="5">
      <c r="A5" s="4" t="inlineStr">
        <is>
          <t>Schedule of AFS Securities with Unrealized Losses, Aggregated by Period of Continuous Unrealized Loss</t>
        </is>
      </c>
      <c r="B5" s="4" t="inlineStr">
        <is>
          <t>A summary of AFS securities with unrealized losses, aggregated by period of continuous unrealized loss, is as follows: Less than 12 months Total March 31, 2025 Fair Unrealized Fair Unrealized Fair Unrealized U.S. agency residential mortgage-backed securities $ 28,674 $ (364) $ 185,918 $ (37,950) $ 214,592 $ (38,314) Other asset-backed securities related to Structured Program transactions 53,855 (323) — — 53,855 (323) U.S. agency securities — — 78,136 (12,324) 78,136 (12,324) Mortgage-backed securities 12,419 (82) 32,441 (5,408) 44,860 (5,490) Other asset-backed securities 3,676 (7) 11,343 (499) 15,019 (506) Municipal securities — — 2,468 (763) 2,468 (763) Total securities with unrealized losses $ 98,624 $ (776) $ 310,306 $ (56,944) $ 408,930 $ (57,720) Less than 12 months Total December 31, 2024 Fair Unrealized Fair Unrealized Fair Unrealized Senior asset-backed securities related to Structured Program transactions $ 334,564 $ (645) $ — $ — $ 334,564 $ (645) U.S. agency residential mortgage-backed securities 34,168 (782) 185,405 (42,461) 219,573 (43,243) Other asset-backed securities related to Structured Program transactions 72,251 (657) — — 72,251 (657) U.S. agency securities — — 75,946 (14,513) 75,946 (14,513) Mortgage-backed securities 21,970 (316) 32,298 (5,900) 54,268 (6,216) Other asset-backed securities 1,638 (4) 11,668 (583) 13,306 (587) Municipal securities — — 2,539 (697) 2,539 (697) Total securities with unrealized losses $ 464,591 $ (2,404) $ 307,856 $ (64,154) $ 772,447 $ (66,558)</t>
        </is>
      </c>
    </row>
    <row r="6">
      <c r="A6" s="4" t="inlineStr">
        <is>
          <t>Schedule of Activity in Credit Valuation Allowance for AFS Securities</t>
        </is>
      </c>
      <c r="B6" s="4" t="inlineStr">
        <is>
          <t xml:space="preserve">The following table presents the activity in the allowance for credit losses (ACL) for AFS securities, by security type: Three Months Ended 2025 2024 Other asset-backed securities related to Structured Program transactions: Allowance for credit losses, beginning of period $ 3,527 $ — Credit loss expense for securities available for sale 1,321 2,892 Allowance for credit losses, end of period $ 4,848 $ 2,892 </t>
        </is>
      </c>
    </row>
    <row r="7">
      <c r="A7" s="4" t="inlineStr">
        <is>
          <t>Schedule of Contractual Maturities of AFS Securities</t>
        </is>
      </c>
      <c r="B7" s="4" t="inlineStr">
        <is>
          <t>The contractual maturities of AFS securities were as follows: March 31, 2025 Amortized Cost Fair Value Weighted- average Yield (1) Due within 1 year: U.S. agency securities $ 3,000 $ 2,996 Total due within 1 year 3,000 2,996 3.50 % Due after 1 year through 5 years: Senior asset-backed securities related to Structured Program transactions 2,842,522 2,869,281 Other asset-backed securities related to Structured Program transactions 177,715 172,544 U.S. agency securities 7,850 7,695 Mortgage-backed securities 2,666 2,442 Other asset-backed securities 232 231 Municipal securities 306 275 Total due after 1 year through 5 years 3,031,291 3,052,468 6.98 % Due after 5 years through 10 years: U.S. agency securities 26,997 24,144 Other asset-backed securities 11,883 11,864 U.S. agency residential mortgage-backed securities 3,587 3,441 Mortgage-backed securities 906 777 Municipal securities 309 270 Total due after 5 years through 10 years 43,682 40,496 3.51 % Due after 10 years: U.S. agency residential mortgage-backed securities 261,678 223,652 U.S. agency securities 52,613 43,301 Mortgage-backed securities 58,882 53,786 Other asset-backed securities 8,404 7,949 Municipal securities 2,616 1,923 Total due after 10 years 384,193 330,611 3.08 % Total securities available for sale $ 3,462,166 $ 3,426,571 6.50 % (1) The weighted-average yield is computed using the average month-end amortized cost during the three months ended March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 and Leases Held for Investment at Amortized Cost and Components of the Allowance for Loan and Lease Losses and Components of Portfolio Segment Receivables</t>
        </is>
      </c>
      <c r="B4" s="4" t="inlineStr">
        <is>
          <t xml:space="preserve">The Company defines its loans and leases HFI portfolio segments as (i) consumer and (ii) commercial. The following table presents the components of each portfolio segment by class of financing receivable: March 31, 2025 December 31, 2024 Unsecured personal $ 3,212,638 $ 3,106,472 Residential mortgages 170,138 172,711 Secured consumer 228,904 230,232 Total consumer loans held for investment 3,611,680 3,509,415 Equipment finance (1) 56,883 64,232 Commercial real estate 374,246 373,785 Commercial and industrial 172,640 178,386 Total commercial loans and leases held for investment 603,769 616,403 Total loans and leases held for investment 4,215,449 4,125,818 Allowance for loan and lease losses (244,193) (236,734) Loans and leases held for investment, net (2) $ 3,971,256 $ 3,889,084 (1) Comprised of sales-type leases for equipment. See “ Note 17. Leases ” for additional information. (2) As of March 31, 2025, the Company had $3.5 billion in loans pledged as collateral, comprised of $3.0 billion pledged under the Federal Reserve Bank (FRB) Discount Window and $447.6 million pledged to the Federal Home Loan Bank ( FHLB) of Des Moines. As of December 31, 2024, the Company had $3.7 billion in loans pledged as collateral, comprised of $3.2 billion pledged under the FRB Discount Window and $456.4 million pledged to the FHLB of Des Moines. The following table presents the components of the allowance for loan and lease losses (ALLL): March 31, 2025 December 31, 2024 Gross allowance for loan and lease losses (1) $ 288,308 $ 285,686 Recovery asset value (2) (44,115) (48,952) Allowance for loan and lease losses $ 244,193 $ 236,734 (1) Represents the allowance for future estimated net charge-offs on existing portfolio balances. (2) Represents the negative allowance for expected recoveries of amounts previously charged-off. March 31, 2025 Consumer Commercial Total Loans and leases held for investment $ 3,611,680 $ 603,769 $ 4,215,449 Allowance for loan and lease losses $ 227,608 $ 16,585 $ 244,193 Allowance ratio (1) 6.3 % 2.7 % 5.8 % Gross allowance for loan and lease losses $ 271,723 $ 16,585 $ 288,308 Gross allowance ratio (1) 7.5 % 2.7 % 6.8 % December 31, 2024 Consumer Commercial Total Loans and leases held for investment $ 3,509,415 $ 616,403 $ 4,125,818 Allowance for loan and lease losses $ 212,598 $ 24,136 $ 236,734 Allowance ratio (1) 6.1 % 3.9 % 5.7 % Gross allowance for loan and lease losses $ 261,550 $ 24,136 $ 285,686 Gross allowance ratio (1) 7.5 % 3.9 % 6.9 % (1) Calculated as ALLL or gross ALLL, where applicable, to the corresponding portfolio segment balance of loans and leases held for investment at amortized cost. The following table summarizes the aggregate fair value of the Company’s HFS loans, as well as the amount that was 90 days or more past due: March 31, 2025 December 31, 2024 Total 90 or more Total 90 or more Aggregate unpaid principal balance $ 728,484 $ 1,883 $ 657,984 $ 3,719 Cumulative fair value adjustments (25,106) (1,527) (21,632) (3,012) Fair value of loans held for sale $ 703,378 $ 356 $ 636,352 $ 707 The following table summarizes the aggregate fair value of the Company’s HFI loans held at fair value, as well as the amount that was 90 days or more past due: March 31, 2025 December 31, 2024 Total 90 or more Total 90 or more Aggregate unpaid principal balance $ 866,010 $ 9,419 $ 1,097,511 $ 14,616 Cumulative fair value adjustments (47,128) (7,639) (69,713) (11,836) Fair value of loans held for investment $ 818,882 $ 1,780 $ 1,027,798 $ 2,780 </t>
        </is>
      </c>
    </row>
    <row r="5">
      <c r="A5" s="4" t="inlineStr">
        <is>
          <t>Schedule of Activity in the ACL by Portfolio Segment</t>
        </is>
      </c>
      <c r="B5" s="4" t="inlineStr">
        <is>
          <t>The activity in the ACL by portfolio segment was as follows: Three Months Ended March 31, 2025 2024 Consumer Commercial Total Consumer Commercial Total Allowance for loan and lease losses: Beginning of period $ 212,598 $ 24,136 $ 236,734 $ 298,061 $ 12,326 $ 310,387 Credit loss expense 55,948 434 56,382 27,686 1,560 29,246 Charge-offs (1) (58,344) (8,232) (66,576) (89,110) (1,232) (90,342) Recoveries 17,406 247 17,653 9,643 216 9,859 End of period $ 227,608 $ 16,585 $ 244,193 $ 246,280 $ 12,870 $ 259,150 Reserve for unfunded lending commitments: Beginning of period $ — $ 1,183 $ 1,183 $ — $ 1,873 $ 1,873 Credit loss expense (benefit) — 446 446 — (211) (211) End of period (2) $ — $ 1,629 $ 1,629 $ — $ 1,662 $ 1,662 (1) The first quarter of 2025 included an $8.0 million charge-off related to one office loan within our Commercial Real Estate portfolio, which was fully reserved for in prior periods. (2)</t>
        </is>
      </c>
    </row>
    <row r="6">
      <c r="A6" s="4" t="inlineStr">
        <is>
          <t>Schedule of Charge-Offs by Origination Year and Consumer Lending Credit Quality Indicators and Commercial Lending Credit Quality Indicators</t>
        </is>
      </c>
      <c r="B6" s="4" t="inlineStr">
        <is>
          <t>The following table presents charge-offs by origination year for the first quarter of 2025: Gross Charge-Offs by Origination Year 2025 2024 2023 2022 2021 Prior Total Unsecured personal (1) $ — $ 9,301 $ 20,554 $ 22,382 $ 5,434 $ — $ 57,671 Residential mortgages — — — — — — — Secured consumer — 67 312 177 117 — 673 Total consumer loans held for investment — 9,368 20,866 22,559 5,551 — 58,344 Equipment finance — — — — — — — Commercial real estate — — — — — 7,990 7,990 Commercial and industrial — — — 209 33 — 242 Total commercial loans and leases held for investment — — — 209 33 7,990 8,232 Total loans and leases held for investment $ — $ 9,368 $ 20,866 $ 22,768 $ 5,584 $ 7,990 $ 66,576 (1) Unsecured personal loans are generally charged-off when a borrower is contractually 120 days past due. March 31, 2025 Term Loans and Leases by Origination Year 2025 2024 2023 2022 2021 Prior Total Unsecured personal Current $ 611,922 $ 1,189,241 $ 647,207 $ 598,033 $ 110,712 $ — $ 3,157,115 30-59 days past due 965 5,801 7,333 6,100 1,652 — 21,851 60-89 days past due 27 4,499 4,908 5,518 1,088 — 16,040 90 or more days past due 62 3,328 4,971 5,754 1,392 — 15,507 Total unsecured personal (1) 612,976 1,202,869 664,419 615,405 114,844 — 3,210,513 Residential mortgages Current — — — 45,521 52,279 71,572 169,372 30-59 days past due — — — — — 678 678 60-89 days past due — — — — — — — 90 or more days past due — — — — — 88 88 Total residential mortgages — — — 45,521 52,279 72,338 170,138 Secured consumer Current 28,111 70,977 67,937 48,312 8,423 2,349 226,109 30-59 days past due 52 131 662 1,042 200 — 2,087 60-89 days past due — 49 127 247 59 — 482 90 or more days past due — — 148 78 — — 226 Total secured consumer 28,163 71,157 68,874 49,679 8,682 2,349 228,904 Total consumer loans held for investment $ 641,139 $ 1,274,026 $ 733,293 $ 710,605 $ 175,805 $ 74,687 $ 3,609,555 (1) Excludes cumulative basis adjustment for loans designated in fair value hedges under the portfolio layer method. As of March 31, 2025, the basis adjustment totaled $2.1 million and represents an increase to the amortized cost of the hedged loans. See “ Note 8. Derivative Instruments and Hedging Activities ” for additional information. December 31, 2024 Term Loans and Leases by Origination Year 2024 2023 2022 2021 2020 Prior Total Unsecured personal Current $ 1,347,685 $ 787,936 $ 762,223 $ 142,546 $ — $ — $ 3,040,390 30-59 days past due 4,981 7,344 8,952 2,253 — — 23,530 60-89 days past due 2,448 6,933 7,920 1,992 — — 19,293 90 or more days past due 2,364 7,920 8,853 2,250 — — 21,387 Total unsecured personal (1) 1,357,478 810,133 787,948 149,041 — — 3,104,600 Residential mortgages Current — — 45,828 52,679 28,176 45,789 172,472 30-59 days past due — — — — — 151 151 60-89 days past due — — — — — 88 88 90 or more days past due — — — — — — — Total residential mortgages — — 45,828 52,679 28,176 46,028 172,711 Secured consumer Current 79,161 78,081 56,766 10,573 — 2,372 226,953 30-59 days past due 98 824 1,199 221 — — 2,342 60-89 days past due 11 147 338 104 — — 600 90 or more days past due 36 157 99 45 — — 337 Total secured consumer 79,306 79,209 58,402 10,943 — 2,372 230,232 Total consumer loans held for investment $ 1,436,784 $ 889,342 $ 892,178 $ 212,663 $ 28,176 $ 48,400 $ 3,507,543 (1) Excludes cumulative basis adjustment for loans designated in fair value hedges under the portfolio layer method. As of December 31, 2024, the basis adjustment totaled $1.9 million and represents an increase to the amortized cost of the hedged loans. See “ Note 8. Derivative Instruments and Hedging Activities ” for additional information. The following tables present the classes of financing receivables within the commercial portfolio segment by risk rating and origination year: March 31, 2025 Term Loans and Leases by Origination Year 2025 2024 2023 2022 2021 Prior Total Guaranteed Amount (1) Equipment finance Pass $ — $ — $ 1,150 $ 30,325 $ 6,373 $ 13,147 $ 50,995 $ — Special mention — — — 294 510 — 804 — Substandard — — — 489 4,595 — 5,084 — Doubtful — — — — — — — — Loss — — — — — — — — Total equipment finance — — 1,150 31,108 11,478 13,147 56,883 — Commercial real estate Pass 17,193 22,801 71,040 84,925 21,033 126,505 343,497 35,065 Special mention — — — — — 6,226 6,226 — Substandard — — — 2,417 8,439 11,808 22,664 8,928 Doubtful — — — — — — — — Loss — — — 1,121 271 467 1,859 1,543 Total commercial real estate 17,193 22,801 71,040 88,463 29,743 145,006 374,246 45,536 Commercial and industrial Pass 3,059 30,956 26,230 23,789 26,495 14,314 124,843 79,877 Special mention — — 958 6,700 2,640 74 10,372 8,895 Substandard — 634 5,236 12,290 2,268 2,931 23,359 15,756 Doubtful — — — 4,365 1,431 792 6,588 5,451 Loss — 282 1,981 4,636 568 11 7,478 7,670 Total commercial and industrial 3,059 31,872 34,405 51,780 33,402 18,122 172,640 117,649 Total commercial loans and leases held for investment $ 20,252 $ 54,673 $ 106,595 $ 171,351 $ 74,623 $ 176,275 $ 603,769 $ 163,185 (1) Represents loan balances guaranteed by the Small Business Association (SBA). December 31, 2024 Term Loans and Leases by Origination Year 2024 2023 2022 2021 2020 Prior Total Guaranteed Amount (1) Equipment finance Pass $ — $ 1,519 $ 32,544 $ 7,790 $ 9,101 $ 6,643 $ 57,597 $ — Special mention — — 335 602 — — 937 — Substandard — — 776 4,922 — — 5,698 — Doubtful — — — — — — — — Loss — — — — — — — — Total equipment finance — 1,519 33,655 13,314 9,101 6,643 64,232 — Commercial real estate Pass 22,847 67,692 89,903 21,174 27,947 106,060 335,623 31,499 Special mention — — — — 252 6,276 6,528 — Substandard — — 2,430 8,441 7,987 10,791 29,649 8,940 Doubtful — — — — — — — — Loss — — 1,121 271 — 593 1,985 1,543 Total commercial real estate 22,847 67,692 93,454 29,886 36,186 123,720 373,785 41,982 Commercial and industrial Pass 28,030 29,186 31,697 27,474 5,503 12,678 134,568 85,269 Special mention 635 — 5,165 2,652 76 — 8,528 7,065 Substandard — 4,071 13,110 2,311 1,399 1,670 22,561 14,879 Doubtful — — 3,279 1,477 506 285 5,547 4,671 Loss 282 2,094 4,224 568 — 14 7,182 7,182 Total commercial and industrial 28,947 35,351 57,475 34,482 7,484 14,647 178,386 119,066 Total commercial loans and leases held for investment $ 51,794 $ 104,562 $ 184,584 $ 77,682 $ 52,771 $ 145,010 $ 616,403 $ 161,048 (1) Represents loan balances guaranteed by the SBA.</t>
        </is>
      </c>
    </row>
    <row r="7">
      <c r="A7" s="4" t="inlineStr">
        <is>
          <t>Schedule of Analysis of the Past Due Loans and Leases HFI at Amortized Cost and Nonaccrual Loans and Leases</t>
        </is>
      </c>
      <c r="B7" s="4" t="inlineStr">
        <is>
          <t>The following tables present an analysis of the past due loans and leases HFI at amortized cost within the commercial portfolio segment: March 31, 2025 30-59 60-89 90 or More Total Days Past Due Guaranteed Amount (1) Equipment finance $ 15 $ — $ 4,279 $ 4,294 $ — Commercial real estate 1,171 718 9,619 11,508 8,456 Commercial and industrial 896 3,408 19,888 24,192 19,679 Total commercial loans and leases held for investment $ 2,082 $ 4,126 $ 33,786 $ 39,994 $ 28,135 December 31, 2024 30-59 60-89 90 or More Total Days Past Due Guaranteed Amount (1) Equipment finance $ 67 $ — $ 4,551 $ 4,618 $ — Commercial real estate 8,320 483 9,731 18,534 8,456 Commercial and industrial 6,257 1,182 15,971 23,410 18,512 Total commercial loans and leases held for investment $ 14,644 $ 1,665 $ 30,253 $ 46,562 $ 26,968 (1) Represents loan balances guaranteed by the SBA. The following table presents nonaccrual loans and leases: March 31, 2025 December 31, 2024 Nonaccrual Nonaccrual with no related ACL (1) Nonaccrual Nonaccrual with no related ACL (1) Unsecured personal $ 15,507 $ — $ 21,387 $ — Residential mortgages 380 380 295 295 Secured consumer 226 — 337 — Total nonaccrual consumer loans held for investment 16,113 380 22,019 295 Equipment finance 4,279 — 4,516 — Commercial real estate 10,163 5,915 18,280 5,345 Commercial and industrial 29,151 8,674 27,489 7,501 Total nonaccrual commercial loans and leases held for investment (2) 43,593 14,589 50,285 12,846 Total nonaccrual loans and leases held for investment $ 59,706 $ 14,969 $ 72,304 $ 13,141 (1) Subset of total nonaccrual loans and leases. (2) Includes $32.9 million and $31.2 million in loan balances guaranteed by the SBA as of March 31, 2025 and December 31, 2024, respectively. March 31, 2025 December 31, 2024 Nonaccrual Nonaccrual Ratios (1) Nonaccrual Nonaccrual Ratios (1) Total nonaccrual consumer loans held for investment $ 16,113 0.4 % $ 22,019 0.6 % Total nonaccrual commercial loans and leases held for investment 43,593 7.2 % 50,285 8.2 % Total nonaccrual loans and leases held for investment $ 59,706 1.4 % $ 72,304 1.8 % (1) Calculated as the ratio of non-accruing loans and leases to loans and leases HFI at amortized cost.</t>
        </is>
      </c>
    </row>
    <row r="8">
      <c r="A8" s="4" t="inlineStr">
        <is>
          <t>Schedule of Loan Modifications and Amortized Cost of Loan Modifications</t>
        </is>
      </c>
      <c r="B8" s="4" t="inlineStr">
        <is>
          <t xml:space="preserve">The table below presents the amortized cost of loans that were modified during the periods presented, by modification type: Three Months Ended March 31, 2025 2024 Short-term payment reduction $ 7,010 $ 14,191 Permanent loan modification 1,693 1,645 Debt settlement 3,432 6,366 Total loan modifications – unsecured personal loans $ 12,135 $ 22,202 % of unsecured personal loans at amortized cost as of period end 0.4 % 0.7 % The following table presents the delinquency status of the amortized cost of loan modifications as of the periods presented below that were modified during the preceding twelve months: March 31, 2025 March 31, 2024 Short-term Payment Reduction Permanent Loan Modification Debt Settlement Short-term Payment Reduction Permanent Loan Modification Debt Settlement Unsecured personal loans Current $ 18,894 $ 5,340 $ 32 $ 16,509 $ 3,905 $ 127 30-59 days 1,654 175 24 845 127 62 60-89 days 1,169 174 837 716 81 475 90 or more days 1,024 112 2,628 305 202 5,979 Total loan modifications $ 22,741 $ 5,801 $ 3,521 $ 18,375 $ 4,315 $ 6,643 </t>
        </is>
      </c>
    </row>
    <row r="9">
      <c r="A9" s="4" t="inlineStr">
        <is>
          <t>Schedule of Total Amount of Charge-Offs for Loan Modifications</t>
        </is>
      </c>
      <c r="B9" s="4" t="inlineStr">
        <is>
          <t xml:space="preserve">The table below presents the total amount of charge-offs during the period for loan modifications that were entered into within the preceding twelve months of charge-off: Three Months Ended March 31, 2025 2024 Short-term payment reduction $ 2,586 $ 193 Permanent loan modification 522 439 Debt settlement 13,336 21,775 Total loan modifications – unsecured personal loans $ 16,444 $ 22,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curitizations and Variable Interest Entitie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VIE Assets and Liabilities and Unconsolidated VIEs</t>
        </is>
      </c>
      <c r="B4" s="4" t="inlineStr">
        <is>
          <t>The following table presents the classifications of assets and liabilities on the Company’s Balance Sheet for its transactions with unconsolidated VIEs: March 31, 2025 December 31, 2024 Assets Securities available for sale at fair value $ 3,041,825 $ 3,069,771 Other assets 43,434 46,269 Total assets 3,085,259 3,116,040 Liabilities Other liabilities 5,737 6,313 Total liabilities 5,737 6,313 Total net assets (maximum loss exposure) $ 3,079,522 $ 3,109,727 The following table summarizes activity related to unconsolidated VIEs where the transfers were accounted for as a sale on the Company’s financial statements: Three Months Ended 2025 2024 Fair value of consideration received: Cash $ 148,379 $ 93,644 Net securities retained from Structured Program transactions 349,002 738,976 Other assets, net 5,974 9,733 Total consideration 503,355 842,353 Fair value of loans sold (498,058) (833,776) Gain on sales of loans (1) $ 5,297 $ 8,577 Cash proceeds from continuing involvement: Servicing and other administrative fees $ 8,896 $ 4,723 Interest received on securities retained from Structured Program transactions $ 51,134 $ 29,663 (1) Consists primarily of servicing assets recognized at the time of loan sale, less any transaction costs, and excludes origination fees and fair value adjustments recognized prior to the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by level within the fair value hierarchy, the Company’s assets and liabilities measured at fair value on a recurring basis: March 31, 2025 Level 1 Level 2 Level 3 Balance at Assets: Loans held for sale at fair value $ — $ — $ 703,378 $ 703,378 Loans held for investment at fair value — — 818,882 818,882 Securities available for sale: Senior asset-backed securities related to Structured Program transactions — — 2,869,281 2,869,281 U.S. agency residential mortgage-backed securities — 227,093 — 227,093 Other asset-backed securities related to Structured Program transactions — — 172,544 172,544 U.S. agency securities — 78,136 — 78,136 Mortgage-backed securities — 57,005 — 57,005 Other asset-backed securities — 20,044 — 20,044 Municipal securities — 2,468 — 2,468 Total securities available for sale — 384,746 3,041,825 3,426,571 Servicing assets — — 56,904 56,904 Other assets — 2,900 — 2,900 Total assets $ — $ 387,646 $ 4,620,989 $ 5,008,635 Liabilities: Other liabilities $ — $ 4,370 $ 9,072 $ 13,442 Total liabilities $ — $ 4,370 $ 9,072 $ 13,442 December 31, 2024 Level 1 Level 2 Level 3 Balance at Assets: Loans held for sale at fair value $ — $ — $ 636,352 $ 636,352 Loans held for investment at fair value — — 1,027,798 1,027,798 Securities available for sale: Senior asset-backed securities related to Structured Program transactions — — 2,899,824 2,899,824 U.S. agency residential mortgage-backed securities — 226,925 — 226,925 Other asset-backed securities related to Structured Program transactions — — 169,948 169,948 U.S. agency securities — 75,946 — 75,946 Mortgage-backed securities — 56,674 — 56,674 Other asset-backed securities — 20,792 — 20,792 Municipal securities — 2,539 — 2,539 Total securities available for sale — 382,876 3,069,772 3,452,648 Servicing assets — — 60,697 60,697 Other assets — 5,820 — 5,820 Total assets $ — $ 388,696 $ 4,794,619 $ 5,183,315 Liabilities: Other liabilities $ — $ 5,019 $ 11,799 $ 16,818 Total liabilities $ — $ 5,019 $ 11,799 $ 16,818 </t>
        </is>
      </c>
    </row>
    <row r="5">
      <c r="A5" s="4" t="inlineStr">
        <is>
          <t>Schedule of Significant Unobservable Inputs Used in the Fair Value Measurement of Loans HFS, Loans HFI, Senior Asset-Backed Securities, Other Asset-Backed Securities and Servicing Assets</t>
        </is>
      </c>
      <c r="B5" s="4" t="inlineStr">
        <is>
          <t>The following significant unobservable inputs were used in the fair value measurement of loans HFS: March 31, 2025 December 31, 2024 Minimum Maximum Weighted- Minimum Maximum Weighted- Discount rate 5.4 % 13.7 % 7.4 % 7.1 % 11.9 % 7.9 % Annualized net charge-off rate (1) 2.4 % 22.3 % 6.1 % 1.8 % 21.2 % 5.4 % Annualized prepayment rate (1) 18.4 % 27.0 % 25.5 % 15.0 % 27.6 % 20.4 % (1) The weighted-average rate is calculated using the original principal balance of each loan pool. The following significant unobservable inputs were used in the fair value measurement of loans HFI: March 31, 2025 December 31, 2024 Minimum Maximum Weighted- Minimum Maximum Weighted- Discount rate 7.6 % 22.7 % 11.0 % 7.2 % 21.8 % 10.5 % Annualized net charge-off rate (1) 3.1 % 20.0 % 6.7 % 3.0 % 20.2 % 6.6 % Annualized prepayment rate (1) 15.9 % 23.0 % 20.1 % 15.6 % 21.4 % 19.3 % (1) The weighted-average rate is calculated using the original principal balance of each loan pool. The following significant unobservable input, which includes credit spreads, was used in the fair value measurement of senior asset-backed securities related to Structured Program transactions: March 31, 2025 December 31, 2024 Minimum Maximum Weighted- Minimum Maximum Weighted- Discount rate 5.8 % 6.0 % 5.9 % 6.0 % 6.0 % 6.0 % The following significant unobservable inputs were used in the fair value measurement of other asset-backed securities related to Structured Program transactions: March 31, 2025 December 31, 2024 Minimum Maximum Weighted- Minimum Maximum Weighted- Discount rate 5.4 % 8.8 % 7.1 % 7.1 % 11.0 % 7.9 % Annualized net charge-off rate (1) 4.3 % 7.8 % 5.9 % 3.4 % 7.4 % 5.0 % Annualized prepayment rate (1) 23.0 % 27.2 % 25.4 % 18.7 % 20.9 % 20.5 % (1) The weighted-average rate is calculated using the original principal balance of each security. The following significant unobservable inputs were used in the fair value measurement for servicing assets related to loans sold to investors: March 31, 2025 December 31, 2024 Minimum Maximum Weighted- Minimum Maximum Weighted- Discount rate 8.7 % 17.3 % 10.7 % 8.7 % 17.3 % 10.8 % Annualized net charge-off rate (1) 2.0 % 20.6 % 8.2 % 1.8 % 21.2 % 8.2 % Annualized prepayment rate (1) 16.4 % 27.5 % 23.2 % 14.8 % 27.5 % 20.0 % Market servicing rate (2) 0.62 % 0.62 % 0.62 % 0.62 % 0.62 % 0.62 % (1) The weighted-average rate is calculated using the original principal balance of each loan pool. (2) The fees a willing market participant would require for the servicing of loans with similar characteristics as those in the Company’s serviced portfolio.</t>
        </is>
      </c>
    </row>
    <row r="6">
      <c r="A6" s="4" t="inlineStr">
        <is>
          <t>Schedule of Sensitivity of Loans HFS and Loans HFI at Fair Value to Adverse Changes in Key Assumptions</t>
        </is>
      </c>
      <c r="B6" s="4" t="inlineStr">
        <is>
          <t>The sensitivity of loans HFS at fair value to adverse changes in key assumptions was as follows: March 31, 2025 December 31, 2024 Loans held for sale at fair value $ 703,378 $ 636,352 Expected remaining weighted-average life (in years) 1.3 1.4 Discount rate: 100 basis point increase $ (7,773) $ (7,663) 200 basis point increase $ (15,402) $ (15,174) Annualized net charge-off rate: 10% increase $ (7,637) $ (6,436) 20% increase $ (15,228) $ (12,937) Annualized prepayment rate: 10% increase $ (1,695) $ (1,274) 20% increase $ (3,106) $ (2,444) The sensitivity of loans HFI at fair value to adverse changes in key assumptions was as follows: March 31, 2025 December 31, 2024 Loans held for investment at fair value $ 818,882 $ 1,027,798 Expected remaining weighted-average life (in years) 0.8 0.9 Discount rate: 100 basis point increase $ (5,646) $ (7,832) 200 basis point increase $ (11,220) $ (15,557) Annualized net charge-off rate: 10% increase $ (9,170) $ (11,821) 20% increase $ (19,951) $ (25,428) Annualized prepayment rate: 10% increase $ (4,166) $ (4,813) 20% increase $ (8,447) $ (9,854)</t>
        </is>
      </c>
    </row>
    <row r="7">
      <c r="A7" s="4" t="inlineStr">
        <is>
          <t>Schedule of Loans HFS, Loans HFI, Senior Asset-Backed Securities, Other Asset-Backed Securities and Servicing Assets at Fair Value Activity</t>
        </is>
      </c>
      <c r="B7" s="4" t="inlineStr">
        <is>
          <t>The following table presents loans HFS at fair value activity: Three Months Ended 2025 2024 Fair value at beginning of period $ 636,352 $ 407,773 Originations and purchases 1,263,732 1,282,250 Sales (1,096,929) (1,059,648) Principal payments (68,555) (34,272) Realized charge-offs, net of recoveries, recorded in earnings (6,704) (4,231) Fair value adjustments recorded in earnings (24,518) (41,457) Fair value at end of period $ 703,378 $ 550,415 The following table presents loans HFI at fair value activity: Three Months Ended 2025 2024 Fair value at beginning of period $ 1,027,798 $ 262,190 Purchases 12,744 220,564 Principal payments (218,460) (63,926) Interest income accretion and fair value adjustments recorded in earnings (3,200) 1,565 Fair value at end of period $ 818,882 $ 420,393 The following table presents senior asset-backed securities related to Structured Program transactions activity: Three Months Ended 2025 2024 Fair value at beginning of period $ 2,899,824 $ 1,176,403 Additions 324,116 697,347 Cash received (351,665) (106,474) Change in unrealized gain (loss) (2,994) (2,017) Fair value at end of period $ 2,869,281 $ 1,765,259 The following table presents other asset-backed securities related to Structured Program transactions activity: Three Months Ended 2025 2024 Fair value at beginning of period $ 169,948 $ 73,393 Additions 24,886 42,738 Cash received (21,303) (9,331) Credit loss expense for securities available for sale (1,321) (2,892) Change in unrealized gain (loss) 334 (42) Fair value at end of period $ 172,544 $ 103,866 The following table presents servicing assets activity: Three Months Ended 2025 2024 Fair value at beginning of period $ 60,697 $ 77,680 Issuances (1) 13,265 13,578 Change in fair value, included in Marketplace revenue (17,058) (19,428) Fair value at end of period $ 56,904 $ 71,830 (1) Represents the servicing assets recorded when the loans are sold. Included in “Gain on sales of loans” within “Marketplace revenue” on the Income Statement.</t>
        </is>
      </c>
    </row>
    <row r="8">
      <c r="A8" s="4" t="inlineStr">
        <is>
          <t>Schedule of Aggregate Fair Value of HFS Loans and HFI Loans</t>
        </is>
      </c>
      <c r="B8" s="4" t="inlineStr">
        <is>
          <t xml:space="preserve">The Company defines its loans and leases HFI portfolio segments as (i) consumer and (ii) commercial. The following table presents the components of each portfolio segment by class of financing receivable: March 31, 2025 December 31, 2024 Unsecured personal $ 3,212,638 $ 3,106,472 Residential mortgages 170,138 172,711 Secured consumer 228,904 230,232 Total consumer loans held for investment 3,611,680 3,509,415 Equipment finance (1) 56,883 64,232 Commercial real estate 374,246 373,785 Commercial and industrial 172,640 178,386 Total commercial loans and leases held for investment 603,769 616,403 Total loans and leases held for investment 4,215,449 4,125,818 Allowance for loan and lease losses (244,193) (236,734) Loans and leases held for investment, net (2) $ 3,971,256 $ 3,889,084 (1) Comprised of sales-type leases for equipment. See “ Note 17. Leases ” for additional information. (2) As of March 31, 2025, the Company had $3.5 billion in loans pledged as collateral, comprised of $3.0 billion pledged under the Federal Reserve Bank (FRB) Discount Window and $447.6 million pledged to the Federal Home Loan Bank ( FHLB) of Des Moines. As of December 31, 2024, the Company had $3.7 billion in loans pledged as collateral, comprised of $3.2 billion pledged under the FRB Discount Window and $456.4 million pledged to the FHLB of Des Moines. The following table presents the components of the allowance for loan and lease losses (ALLL): March 31, 2025 December 31, 2024 Gross allowance for loan and lease losses (1) $ 288,308 $ 285,686 Recovery asset value (2) (44,115) (48,952) Allowance for loan and lease losses $ 244,193 $ 236,734 (1) Represents the allowance for future estimated net charge-offs on existing portfolio balances. (2) Represents the negative allowance for expected recoveries of amounts previously charged-off. March 31, 2025 Consumer Commercial Total Loans and leases held for investment $ 3,611,680 $ 603,769 $ 4,215,449 Allowance for loan and lease losses $ 227,608 $ 16,585 $ 244,193 Allowance ratio (1) 6.3 % 2.7 % 5.8 % Gross allowance for loan and lease losses $ 271,723 $ 16,585 $ 288,308 Gross allowance ratio (1) 7.5 % 2.7 % 6.8 % December 31, 2024 Consumer Commercial Total Loans and leases held for investment $ 3,509,415 $ 616,403 $ 4,125,818 Allowance for loan and lease losses $ 212,598 $ 24,136 $ 236,734 Allowance ratio (1) 6.1 % 3.9 % 5.7 % Gross allowance for loan and lease losses $ 261,550 $ 24,136 $ 285,686 Gross allowance ratio (1) 7.5 % 3.9 % 6.9 % (1) Calculated as ALLL or gross ALLL, where applicable, to the corresponding portfolio segment balance of loans and leases held for investment at amortized cost. The following table summarizes the aggregate fair value of the Company’s HFS loans, as well as the amount that was 90 days or more past due: March 31, 2025 December 31, 2024 Total 90 or more Total 90 or more Aggregate unpaid principal balance $ 728,484 $ 1,883 $ 657,984 $ 3,719 Cumulative fair value adjustments (25,106) (1,527) (21,632) (3,012) Fair value of loans held for sale $ 703,378 $ 356 $ 636,352 $ 707 The following table summarizes the aggregate fair value of the Company’s HFI loans held at fair value, as well as the amount that was 90 days or more past due: March 31, 2025 December 31, 2024 Total 90 or more Total 90 or more Aggregate unpaid principal balance $ 866,010 $ 9,419 $ 1,097,511 $ 14,616 Cumulative fair value adjustments (47,128) (7,639) (69,713) (11,836) Fair value of loans held for investment $ 818,882 $ 1,780 $ 1,027,798 $ 2,780 </t>
        </is>
      </c>
    </row>
    <row r="9">
      <c r="A9" s="4" t="inlineStr">
        <is>
          <t>Schedule of Sensitivity in the Fair Value of Senior Asset-Backed Securities and Other Asset-Backed Securities to Adverse Changes in Key Assumptions</t>
        </is>
      </c>
      <c r="B9" s="4" t="inlineStr">
        <is>
          <t>The sensitivity in the fair value of senior asset-backed securities related to Structured Program transactions to adverse changes in key assumptions was as follows: March 31, 2025 December 31, 2024 Fair value of interests held $ 2,869,281 $ 2,899,824 Expected remaining weighted-average life (in years) 1.1 1.2 Discount rate: 100 basis point increase $ (31,385) $ (37,315) 200 basis point increase $ (62,770) $ (74,630) The sensitivity in the fair value of other asset-backed securities related to Structured Program transactions to adverse changes in key assumptions was as follows: March 31, 2025 December 31, 2024 Fair value of interests held $ 172,544 $ 169,948 Expected remaining weighted-average life (in years) 1.2 1.3 Discount rate: 100 basis point increase $ (1,753) $ (1,909) 200 basis point increase $ (3,476) $ (3,783) Annualized net charge-off rate: 10% increase $ (1,846) $ (1,778) 20% increase $ (3,690) $ (3,567) Annualized prepayment rate: 10% increase $ (499) $ (432) 20% increase $ (964) $ (835)</t>
        </is>
      </c>
    </row>
    <row r="10">
      <c r="A10" s="4" t="inlineStr">
        <is>
          <t>Schedule of Sensitivity in the Fair Value of Servicing Assets to Adverse Changes in Key Assumptions</t>
        </is>
      </c>
      <c r="B10" s="4" t="inlineStr">
        <is>
          <t>The sensitivity of the fair value of servicing assets to adverse changes in key assumptions was as follows: March 31, 2025 December 31, 2024 Fair value of servicing assets $ 56,904 $ 60,697 Expected remaining weighted-average life (in years) 1.1 1.2 Discount rate: 100 basis point increase $ (461) $ (519) 200 basis point increase $ (923) $ (1,038) Annualized net charge-off rate: 10% increase $ (503) $ (551) 20% increase $ (1,006) $ (1,102) Annualized prepayment rate: 10% increase $ (1,589) $ (1,359) 20% increase $ (3,179) $ (2,718)</t>
        </is>
      </c>
    </row>
    <row r="11">
      <c r="A11" s="4" t="inlineStr">
        <is>
          <t>Schedule of Estimated Fair Value of Servicing Assets</t>
        </is>
      </c>
      <c r="B11" s="4" t="inlineStr">
        <is>
          <t xml:space="preserve">The table below shows the impact on the estimated fair value of servicing assets, calculated using different market servicing rate assumptions: March 31, 2025 December 31, 2024 Weighted-average market servicing rate assumptions 0.62 % 0.62 % Change in fair value from: Market servicing rate increase by 0.10% $ (6,475) $ (6,940) Market servicing rate decrease by 0.10% $ 6,475 $ 6,940 </t>
        </is>
      </c>
    </row>
    <row r="12">
      <c r="A12" s="4" t="inlineStr">
        <is>
          <t>Schedule of Financial Instruments Not Recorded at Fair Value</t>
        </is>
      </c>
      <c r="B12" s="4" t="inlineStr">
        <is>
          <t>The following tables present the carrying amount and estimated fair values, by level within the fair value hierarchy, of the Company’s assets, and liabilities that are not recorded at fair value on a recurring basis: March 31, 2025 Carrying Amount Level 1 Level 2 Level 3 Balance at Assets: Loans and leases held for investment, net $ 3,971,256 $ — $ — $ 4,159,814 $ 4,159,814 Other assets 41,333 — 41,069 647 41,716 Total assets $ 4,012,589 $ — $ 41,069 $ 4,160,461 $ 4,201,530 Liabilities: Deposits (1) $ 2,031,471 $ — $ — $ 2,032,852 $ 2,032,852 Other liabilities 47,333 — 24,258 23,075 47,333 Total liabilities $ 2,078,804 $ — $ 24,258 $ 2,055,927 $ 2,080,185 December 31, 2024 Carrying Amount Level 1 Level 2 Level 3 Balance at Assets: Loans and leases held for investment, net $ 3,889,084 $ — $ — $ 4,051,497 $ 4,051,497 Other assets 40,466 — 40,143 661 40,804 Total assets $ 3,929,550 $ — $ 40,143 $ 4,052,158 $ 4,092,301 Liabilities: Deposits (1) $ 2,294,214 $ — $ — $ 2,306,373 $ 2,306,373 Other liabilities 44,801 — 22,833 21,968 44,801 Total liabilities $ 2,339,015 $ — $ 22,833 $ 2,328,341 $ 2,351,174 (1) Excludes deposit liabilities with no defined or contractual mat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nd Gross Fair Value Amounts of Derivatives Not Designated</t>
        </is>
      </c>
      <c r="B4" s="4" t="inlineStr">
        <is>
          <t>The table below presents the notional and gross fair value amounts of the Company’s derivatives that are not designated as accounting hedges: March 31, 2025 December 31, 2024 Notional Derivative Asset (1) Derivative Liability (1) Notional Derivative Asset (1) Derivative Liability (1) Credit derivatives $ 10,718 $ — $ (8,264) $ 12,484 $ — $ (10,930) Interest rate caps 200,000 12 — 200,000 72 — Total $ 210,718 $ 12 $ (8,264) $ 212,484 $ 72 $ (10,930) (1) Recorded in “Other assets” or “Other liabilities,” as applicable, on the Balance Sheet and in “Operating activities” on the Statement of Cash Flows.</t>
        </is>
      </c>
    </row>
    <row r="5">
      <c r="A5" s="4" t="inlineStr">
        <is>
          <t>Schedule of Gains (Losses) on Derivatives and Fair Value Hedges</t>
        </is>
      </c>
      <c r="B5" s="4" t="inlineStr">
        <is>
          <t>The table below presents the gains (losses) recognized on the Company’s derivatives that are not designated as accounting hedges: Three Months Ended 2025 2024 Credit derivatives (1) $ 1,159 $ (1,434) Interest rate caps (2) (60) — Total gains (losses) $ 1,099 $ (1,434) (1) The initial fair value of the credit derivative liabilities is recorded in “Gain on sales of loans” with changes in the fair value recorded in “Net fair value adjustments,” both within “Marketplace revenue” on the Income Statement. (2) Changes in the fair value of the interest rate cap are recorded in “Net fair value adjustments” within “Marketplace revenue” on the Income Statement. The following table summarizes the gains (losses) recognized on the Company’s fair value hedges: Three Months Ended 2025 2024 Unsecured personal loans: Hedged item $ 253 $ (8,672) Derivatives used for hedging (278) 8,352 Interest settlement on derivative (1) (535) 1,373 Total (loss) gain on hedged unsecured personal loans (2) (560) 1,053 Securities available for sale: Hedged item 1,859 — Derivatives used for hedging (1,933) — Interest settlement on derivative (1) 616 — Total gain on hedged securities available for sale (3) 542 — Total (loss) gain on fair value hedges $ (18) $ 1,053 (1) Includes accrued interest receivable and accrued interest payable. (2) Recorded in “Interest and fees on loans and leases held for investment” on the Income Statement. (3) Recorded in “Interest on securities available for sale” on the Income Statement.</t>
        </is>
      </c>
    </row>
    <row r="6">
      <c r="A6" s="4" t="inlineStr">
        <is>
          <t>Schedule of Notional and Gross Fair Value Amounts of Derivatives used for Hedging</t>
        </is>
      </c>
      <c r="B6" s="4" t="inlineStr">
        <is>
          <t>The table below presents the notional and gross fair value amounts of the Company’s interest rate swaps used for hedging: March 31, 2025 December 31, 2024 Notional Derivative Asset (1) Derivative Liability (1) Notional Derivative Asset (1) Derivative Liability (1) Unsecured personal loans $ 1,075,000 $ 734 $ (2,665) $ 1,075,000 $ 1,323 $ (2,976) Securities available for sale 475,000 1,322 (873) 225,000 2,382 — Total interest rate swaps $ 1,550,000 $ 2,056 $ (3,538) $ 1,300,000 $ 3,705 $ (2,976) (1) Recorded in “Other assets” or “Other liabilities,” as applicable, on the Balance Sheet and in “Operating activities” on the Statement of Cash Flows.</t>
        </is>
      </c>
    </row>
    <row r="7">
      <c r="A7" s="4" t="inlineStr">
        <is>
          <t>Schedule of Cumulative Basis Adjustments for Fair Value Hedges</t>
        </is>
      </c>
      <c r="B7" s="4" t="inlineStr">
        <is>
          <t>The following table presents the cumulative basis adjustments for fair value hedges: March 31, 2025 December 31, 2024 Balance Sheet Line Item Carrying Amount of Closed Portfolio (1) Cumulative Fair Value Adjustment Included in the Carrying Amount of the Hedged Items Carrying Amount of Closed Portfolio (1) Cumulative Fair Value Adjustment Included in the Carrying Amount of the Hedged Items Loans and leases held for investment $ 2,391,081 $ 2,125 $ 1,388,222 $ 1,872 Securities available for sale $ 1,957,186 $ (338) $ 2,255,848 $ (2,197) (1) Represents the total closed portfolio of assets (at amortized cost) designated in a portfolio method hedge relationship in which the hedged item is a stated layer that is expected to be remaining at the end of the hedging relationship. At March 31, 2025, the amortized cost of unsecured personal loans and AFS securities, designated as the hedged items in the portfolio layer hedging relationship, was $1.075 billion and $475.0 million, respectively. At December 31, 2024, the amortized cost of unsecured personal loans and AFS securities, designated as the hedged items in the portfolio layer hedging relationship, was $1.075 billion and $225.0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consist of the following: March 31, 2025 December 31, 2024 Software (1) $ 236,345 $ 222,000 Leasehold improvements 30,699 30,699 Furniture and fixtures 5,554 5,554 Computer equipment (2) 5,477 22,216 Total property, equipment and software 278,075 280,469 Accumulated depreciation and amortization (109,176) (112,937) Total property, equipment and software, net $ 168,899 $ 167,532 (1) Includes $26.6 million and $43.4 million of development in progress for internally-developed software as of March 31, 2025 and December 31, 2024, respectively, and $7.1 million of development in progress to customize purchased software as of both periods. (2) During the first quarter of 2025, the Company retired $16.8 million of fully depreciated computer equipment as part of its migration onto a cloud-based hosting platfo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 in Thousands</t>
        </is>
      </c>
      <c r="C1" s="2" t="inlineStr">
        <is>
          <t>3 Months Ended</t>
        </is>
      </c>
    </row>
    <row r="2">
      <c r="C2" s="2" t="inlineStr">
        <is>
          <t>Mar. 31, 2025</t>
        </is>
      </c>
      <c r="D2" s="2" t="inlineStr">
        <is>
          <t>Mar. 31, 2024</t>
        </is>
      </c>
    </row>
    <row r="3">
      <c r="A3" s="3" t="inlineStr">
        <is>
          <t>Non-interest income:</t>
        </is>
      </c>
      <c r="C3" s="4" t="inlineStr">
        <is>
          <t xml:space="preserve"> </t>
        </is>
      </c>
      <c r="D3" s="4" t="inlineStr">
        <is>
          <t xml:space="preserve"> </t>
        </is>
      </c>
    </row>
    <row r="4">
      <c r="A4" s="4" t="inlineStr">
        <is>
          <t>Marketplace revenue</t>
        </is>
      </c>
      <c r="C4" s="6" t="n">
        <v>65643</v>
      </c>
      <c r="D4" s="6" t="n">
        <v>55891</v>
      </c>
    </row>
    <row r="5">
      <c r="A5" s="4" t="inlineStr">
        <is>
          <t>Other non-interest income</t>
        </is>
      </c>
      <c r="C5" s="5" t="n">
        <v>2111</v>
      </c>
      <c r="D5" s="5" t="n">
        <v>1909</v>
      </c>
    </row>
    <row r="6">
      <c r="A6" s="4" t="inlineStr">
        <is>
          <t>Total non-interest income</t>
        </is>
      </c>
      <c r="C6" s="5" t="n">
        <v>67754</v>
      </c>
      <c r="D6" s="5" t="n">
        <v>57800</v>
      </c>
    </row>
    <row r="7">
      <c r="A7" s="3" t="inlineStr">
        <is>
          <t>Interest income:</t>
        </is>
      </c>
      <c r="C7" s="4" t="inlineStr">
        <is>
          <t xml:space="preserve"> </t>
        </is>
      </c>
      <c r="D7" s="4" t="inlineStr">
        <is>
          <t xml:space="preserve"> </t>
        </is>
      </c>
    </row>
    <row r="8">
      <c r="A8" s="4" t="inlineStr">
        <is>
          <t>Interest on loans held for sale</t>
        </is>
      </c>
      <c r="C8" s="5" t="n">
        <v>21814</v>
      </c>
      <c r="D8" s="5" t="n">
        <v>14699</v>
      </c>
    </row>
    <row r="9">
      <c r="A9" s="4" t="inlineStr">
        <is>
          <t>Interest and fees on loans and leases held for investment</t>
        </is>
      </c>
      <c r="C9" s="5" t="n">
        <v>118949</v>
      </c>
      <c r="D9" s="5" t="n">
        <v>132393</v>
      </c>
    </row>
    <row r="10">
      <c r="A10" s="4" t="inlineStr">
        <is>
          <t>Interest on loans held for investment at fair value</t>
        </is>
      </c>
      <c r="C10" s="5" t="n">
        <v>25410</v>
      </c>
      <c r="D10" s="5" t="n">
        <v>8409</v>
      </c>
    </row>
    <row r="11">
      <c r="A11" s="4" t="inlineStr">
        <is>
          <t>Interest on securities available for sale</t>
        </is>
      </c>
      <c r="C11" s="5" t="n">
        <v>56280</v>
      </c>
      <c r="D11" s="5" t="n">
        <v>35347</v>
      </c>
    </row>
    <row r="12">
      <c r="A12" s="4" t="inlineStr">
        <is>
          <t>Other interest income</t>
        </is>
      </c>
      <c r="C12" s="5" t="n">
        <v>9606</v>
      </c>
      <c r="D12" s="5" t="n">
        <v>16503</v>
      </c>
    </row>
    <row r="13">
      <c r="A13" s="4" t="inlineStr">
        <is>
          <t>Total interest income</t>
        </is>
      </c>
      <c r="C13" s="5" t="n">
        <v>232059</v>
      </c>
      <c r="D13" s="5" t="n">
        <v>207351</v>
      </c>
    </row>
    <row r="14">
      <c r="A14" s="3" t="inlineStr">
        <is>
          <t>Interest expense:</t>
        </is>
      </c>
      <c r="C14" s="4" t="inlineStr">
        <is>
          <t xml:space="preserve"> </t>
        </is>
      </c>
      <c r="D14" s="4" t="inlineStr">
        <is>
          <t xml:space="preserve"> </t>
        </is>
      </c>
    </row>
    <row r="15">
      <c r="A15" s="4" t="inlineStr">
        <is>
          <t>Interest on deposits</t>
        </is>
      </c>
      <c r="C15" s="5" t="n">
        <v>82100</v>
      </c>
      <c r="D15" s="5" t="n">
        <v>83963</v>
      </c>
    </row>
    <row r="16">
      <c r="A16" s="4" t="inlineStr">
        <is>
          <t>Other interest expense</t>
        </is>
      </c>
      <c r="C16" s="5" t="n">
        <v>2</v>
      </c>
      <c r="D16" s="5" t="n">
        <v>500</v>
      </c>
    </row>
    <row r="17">
      <c r="A17" s="4" t="inlineStr">
        <is>
          <t>Total interest expense</t>
        </is>
      </c>
      <c r="C17" s="5" t="n">
        <v>82102</v>
      </c>
      <c r="D17" s="5" t="n">
        <v>84463</v>
      </c>
    </row>
    <row r="18">
      <c r="A18" s="4" t="inlineStr">
        <is>
          <t>Net interest income</t>
        </is>
      </c>
      <c r="C18" s="5" t="n">
        <v>149957</v>
      </c>
      <c r="D18" s="5" t="n">
        <v>122888</v>
      </c>
    </row>
    <row r="19">
      <c r="A19" s="4" t="inlineStr">
        <is>
          <t>Total net revenue</t>
        </is>
      </c>
      <c r="C19" s="5" t="n">
        <v>217711</v>
      </c>
      <c r="D19" s="5" t="n">
        <v>180688</v>
      </c>
    </row>
    <row r="20">
      <c r="A20" s="4" t="inlineStr">
        <is>
          <t>Provision for credit losses</t>
        </is>
      </c>
      <c r="C20" s="5" t="n">
        <v>58149</v>
      </c>
      <c r="D20" s="5" t="n">
        <v>31927</v>
      </c>
    </row>
    <row r="21">
      <c r="A21" s="3" t="inlineStr">
        <is>
          <t>Non-interest expense:</t>
        </is>
      </c>
      <c r="C21" s="4" t="inlineStr">
        <is>
          <t xml:space="preserve"> </t>
        </is>
      </c>
      <c r="D21" s="4" t="inlineStr">
        <is>
          <t xml:space="preserve"> </t>
        </is>
      </c>
    </row>
    <row r="22">
      <c r="A22" s="4" t="inlineStr">
        <is>
          <t>Compensation and benefits</t>
        </is>
      </c>
      <c r="C22" s="5" t="n">
        <v>58389</v>
      </c>
      <c r="D22" s="5" t="n">
        <v>59554</v>
      </c>
    </row>
    <row r="23">
      <c r="A23" s="4" t="inlineStr">
        <is>
          <t>Marketing</t>
        </is>
      </c>
      <c r="C23" s="5" t="n">
        <v>29239</v>
      </c>
      <c r="D23" s="5" t="n">
        <v>24136</v>
      </c>
    </row>
    <row r="24">
      <c r="A24" s="4" t="inlineStr">
        <is>
          <t>Equipment and software</t>
        </is>
      </c>
      <c r="C24" s="5" t="n">
        <v>14644</v>
      </c>
      <c r="D24" s="5" t="n">
        <v>12684</v>
      </c>
    </row>
    <row r="25">
      <c r="A25" s="4" t="inlineStr">
        <is>
          <t>Depreciation and amortization</t>
        </is>
      </c>
      <c r="C25" s="5" t="n">
        <v>13909</v>
      </c>
      <c r="D25" s="5" t="n">
        <v>12673</v>
      </c>
    </row>
    <row r="26">
      <c r="A26" s="4" t="inlineStr">
        <is>
          <t>Professional services</t>
        </is>
      </c>
      <c r="C26" s="5" t="n">
        <v>9764</v>
      </c>
      <c r="D26" s="5" t="n">
        <v>7091</v>
      </c>
    </row>
    <row r="27">
      <c r="A27" s="4" t="inlineStr">
        <is>
          <t>Occupancy</t>
        </is>
      </c>
      <c r="C27" s="5" t="n">
        <v>4345</v>
      </c>
      <c r="D27" s="5" t="n">
        <v>3861</v>
      </c>
    </row>
    <row r="28">
      <c r="A28" s="4" t="inlineStr">
        <is>
          <t>Other non-interest expense</t>
        </is>
      </c>
      <c r="C28" s="5" t="n">
        <v>13577</v>
      </c>
      <c r="D28" s="5" t="n">
        <v>12234</v>
      </c>
    </row>
    <row r="29">
      <c r="A29" s="4" t="inlineStr">
        <is>
          <t>Total non-interest expense</t>
        </is>
      </c>
      <c r="C29" s="5" t="n">
        <v>143867</v>
      </c>
      <c r="D29" s="5" t="n">
        <v>132233</v>
      </c>
    </row>
    <row r="30">
      <c r="A30" s="4" t="inlineStr">
        <is>
          <t>Income before income tax expense</t>
        </is>
      </c>
      <c r="C30" s="5" t="n">
        <v>15695</v>
      </c>
      <c r="D30" s="5" t="n">
        <v>16528</v>
      </c>
    </row>
    <row r="31">
      <c r="A31" s="4" t="inlineStr">
        <is>
          <t>Income tax expense</t>
        </is>
      </c>
      <c r="C31" s="5" t="n">
        <v>-4024</v>
      </c>
      <c r="D31" s="5" t="n">
        <v>-4278</v>
      </c>
    </row>
    <row r="32">
      <c r="A32" s="4" t="inlineStr">
        <is>
          <t>Net income</t>
        </is>
      </c>
      <c r="C32" s="6" t="n">
        <v>11671</v>
      </c>
      <c r="D32" s="6" t="n">
        <v>12250</v>
      </c>
    </row>
    <row r="33">
      <c r="A33" s="3" t="inlineStr">
        <is>
          <t>Earnings per share:</t>
        </is>
      </c>
      <c r="C33" s="4" t="inlineStr">
        <is>
          <t xml:space="preserve"> </t>
        </is>
      </c>
      <c r="D33" s="4" t="inlineStr">
        <is>
          <t xml:space="preserve"> </t>
        </is>
      </c>
    </row>
    <row r="34">
      <c r="A34" s="4" t="inlineStr">
        <is>
          <t>Basic EPS (in USD per share)</t>
        </is>
      </c>
      <c r="B34" s="4" t="inlineStr">
        <is>
          <t>[1]</t>
        </is>
      </c>
      <c r="C34" s="7" t="n">
        <v>0.1</v>
      </c>
      <c r="D34" s="7" t="n">
        <v>0.11</v>
      </c>
    </row>
    <row r="35">
      <c r="A35" s="4" t="inlineStr">
        <is>
          <t>Diluted EPS (in USD per share)</t>
        </is>
      </c>
      <c r="B35" s="4" t="inlineStr">
        <is>
          <t>[1]</t>
        </is>
      </c>
      <c r="C35" s="7" t="n">
        <v>0.1</v>
      </c>
      <c r="D35" s="7" t="n">
        <v>0.11</v>
      </c>
    </row>
    <row r="36">
      <c r="A36" s="4" t="inlineStr">
        <is>
          <t>Weighted-average common shares – Basic (in shares)</t>
        </is>
      </c>
      <c r="B36" s="4" t="inlineStr">
        <is>
          <t>[1]</t>
        </is>
      </c>
      <c r="C36" s="5" t="n">
        <v>113693399</v>
      </c>
      <c r="D36" s="5" t="n">
        <v>110685796</v>
      </c>
    </row>
    <row r="37">
      <c r="A37" s="4" t="inlineStr">
        <is>
          <t>Weighted-average common shares – Diluted (in shares)</t>
        </is>
      </c>
      <c r="B37" s="4" t="inlineStr">
        <is>
          <t>[1]</t>
        </is>
      </c>
      <c r="C37" s="5" t="n">
        <v>116176898</v>
      </c>
      <c r="D37" s="5" t="n">
        <v>110687380</v>
      </c>
    </row>
    <row r="38"/>
    <row r="39">
      <c r="A39" s="4" t="inlineStr">
        <is>
          <t>[1]See “ Notes to Condensed Consolidated Financial Statements – Note 3. Earnings Per Share ” for additional information.</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and Net Carrying Values and Accumulated Amortization of Intangible Assets</t>
        </is>
      </c>
      <c r="B4" s="4" t="inlineStr">
        <is>
          <t xml:space="preserve">The gross and net carrying values and accumulated amortization were as follows: March 31, 2025 December 31, 2024 Gross carrying value $ 54,500 $ 54,500 Accumulated amortization (46,722) (45,914) Net carrying value $ 7,778 $ 8,586 </t>
        </is>
      </c>
    </row>
    <row r="5">
      <c r="A5" s="4" t="inlineStr">
        <is>
          <t>Schedule of Expected Future Amortization Expense for Intangible Assets</t>
        </is>
      </c>
      <c r="B5" s="4" t="inlineStr">
        <is>
          <t xml:space="preserve">The expected future amortization expense for intangible assets as of March 31, 2025, is as follows: 2025 $ 2,093 2026 2,252 2027 1,603 2028 945 2029 568 Thereafter 317 Total $ 7,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March 31, 2025 December 31, 2024 Deferred tax assets, net (1) $ 132,718 $ 137,155 Servicing assets (2) 57,168 61,020 Nonmarketable equity investments 46,803 44,114 Accrued interest receivable 39,479 40,388 Operating lease assets 19,265 21,304 Intangible assets, net (3) 7,778 8,586 Other 94,935 91,415 Total other assets $ 398,146 $ 403,982 (1) See “ Note 16. Income Taxes ” for additional detail. (2) Loans underlying servicing assets had a total outstanding principal balance of $7.2 billion and $7.3 billion as of March 31, 2025 and December 31, 2024, respectively. (3) See “ Note 10. Goodwill and Intangible Assets ” for additional deta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Deposits, Maturity of Certificates of Deposits and Amount of Certificates of Deposit with Denominations</t>
        </is>
      </c>
      <c r="B4" s="4" t="inlineStr">
        <is>
          <t>Deposits consist of the following: March 31, 2025 December 31, 2024 Interest-bearing deposits: Savings and money market accounts $ 6,049,342 $ 5,903,869 Certificates of deposit 2,031,471 2,294,214 Checking accounts 459,255 478,036 Total 8,540,068 8,676,119 Noninterest-bearing deposits 365,834 392,118 Total deposits $ 8,905,902 $ 9,068,237 Total certificates of deposit at March 31, 2025 are scheduled to mature as follows: 2025 $ 1,354,791 2026 645,021 2027 19,322 2028 2,106 2029 10,101 Thereafter 130 Total certificates of deposit (1) $ 2,031,471 (1) 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 xml:space="preserve">The following table summarizes the Company’s available borrowing capacity and the related pledged collateral: March 31, 2025 December 31, 2024 Available Borrowing Capacity Pledged Collateral Available Borrowing Capacity Pledged Collateral FRB Discount Window $ 2,426,695 $ 3,010,890 $ 2,635,034 $ 3,245,547 FHLB of Des Moines 624,559 823,048 626,117 829,885 Total $ 3,051,254 $ 3,833,938 $ 3,261,151 $ 4,075,4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Abstract]</t>
        </is>
      </c>
      <c r="B3" s="4" t="inlineStr">
        <is>
          <t xml:space="preserve"> </t>
        </is>
      </c>
    </row>
    <row r="4">
      <c r="A4" s="4" t="inlineStr">
        <is>
          <t>Schedule of Other Liabilities</t>
        </is>
      </c>
      <c r="B4" s="4" t="inlineStr">
        <is>
          <t>Other liabilities consist of the following: March 31, 2025 December 31, 2024 Accounts payable and accrued expenses $ 55,512 $ 78,131 Due to borrowers (1) 51,654 24,449 Operating lease liabilities 25,573 28,502 Payable to investors (2) 24,258 22,833 Other 55,680 66,626 Total other liabilities $ 212,677 $ 220,541 (1) Represents originated loans for which disbursement of funds is pending to borrowers. (2) Represents principal and interest on loans collected by the Company and pending disbursement to inves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mployee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Compensation and benefits” expense on the Income Statement, was as follows for the periods presented: Three Months Ended 2025 2024 RSUs $ 9,074 $ 11,982 PBRSUs 847 1,617 Stock-based compensation expense, gross 9,921 13,599 Less: Capitalized stock-based compensation expense 1,402 2,055 Stock-based compensation expense, net $ 8,519 $ 11,544 </t>
        </is>
      </c>
    </row>
    <row r="5">
      <c r="A5" s="4" t="inlineStr">
        <is>
          <t>Schedule of RSU Activity</t>
        </is>
      </c>
      <c r="B5" s="4" t="inlineStr">
        <is>
          <t xml:space="preserve">The following table summarizes the Company’s RSU activity: Number Weighted- Unvested at December 31, 2024 5,638,230 $ 8.78 Granted 1,882,146 $ 11.85 Vested (884,344) $ 9.39 Forfeited/expired (179,446) $ 9.50 Unvested at March 31, 2025 6,456,586 $ 9.57 </t>
        </is>
      </c>
    </row>
    <row r="6">
      <c r="A6" s="4" t="inlineStr">
        <is>
          <t>Schedule of PBRSU Activity</t>
        </is>
      </c>
      <c r="B6" s="4" t="inlineStr">
        <is>
          <t xml:space="preserve">The following table summarizes the Company’s PBRSU activity: Number Weighted- Unvested at December 31, 2024 1,212,209 $ 8.68 Granted 325,472 $ 10.94 Forfeited/expired (376,862) $ 10.09 Unvested at March 31, 2025 1,160,819 $ 8.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Deferred Tax Assets</t>
        </is>
      </c>
      <c r="B4" s="4" t="inlineStr">
        <is>
          <t xml:space="preserve">The following table summarizes the Company’s net deferred tax assets: March 31, 2025 December 31, 2024 Deferred tax assets, net of liabilities $ 179,043 $ 183,480 Valuation allowance (46,325) (46,325) Deferred tax assets, net of valuation allowance $ 132,718 $ 137,1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Equipment Finance Assets</t>
        </is>
      </c>
      <c r="B4" s="4" t="inlineStr">
        <is>
          <t xml:space="preserve">The components of Equipment Finance assets are as follows: March 31, 2025 December 31, 2024 Lease receivables $ 42,770 $ 49,290 Unguaranteed residual asset values 19,261 20,728 Unearned income (5,436) (6,125) Deferred fees 288 339 Total $ 56,883 $ 64,232 </t>
        </is>
      </c>
    </row>
    <row r="5">
      <c r="A5" s="4" t="inlineStr">
        <is>
          <t>Schedule of Future Minimum Lease Payments Based on Maturity</t>
        </is>
      </c>
      <c r="B5" s="4" t="inlineStr">
        <is>
          <t xml:space="preserve">Future minimum lease payments based on maturity of the Company’s lessor arrangements as of March 31, 2025 were as follows: 2025 $ 16,526 2026 14,028 2027 8,016 2028 4,013 2029 1,529 Total lease payments $ 44,112 Discount effect (1,342) Present value of future minimum lease payments $ 42,770 </t>
        </is>
      </c>
    </row>
    <row r="6">
      <c r="A6" s="4" t="inlineStr">
        <is>
          <t>Schedule of Balance Sheet Information Related to Leases</t>
        </is>
      </c>
      <c r="B6" s="4" t="inlineStr">
        <is>
          <t xml:space="preserve">Balance sheet information related to leases was as follows: ROU Assets and Lease Liabilities Balance Sheet Classification March 31, 2025 December 31, 2024 Operating lease assets Other assets $ 19,265 $ 21,304 Operating lease liabilities Other liabilities $ 25,573 $ 28,502 </t>
        </is>
      </c>
    </row>
    <row r="7">
      <c r="A7" s="4" t="inlineStr">
        <is>
          <t>Schedule of Future Minimum Undiscounted Lease Payments Under Operating Leases</t>
        </is>
      </c>
      <c r="B7" s="4" t="inlineStr">
        <is>
          <t xml:space="preserve">The Company’s future minimum undiscounted lease payments under operating leases as of March 31, 2025 were as follows: Operating Lease 2025 $ 10,367 2026 7,973 2027 5,010 2028 4,046 2029 909 Thereafter — Total lease payments $ 28,305 Discount effect (2,732) Present value of future minimum lease payments $ 25,573 </t>
        </is>
      </c>
    </row>
    <row r="8">
      <c r="A8" s="4" t="inlineStr">
        <is>
          <t>Schedule of Weighted-average Remaining Lease Term and Discount Rate</t>
        </is>
      </c>
      <c r="B8" s="4" t="inlineStr">
        <is>
          <t>The weighted-average remaining lease term and discount rate used in the calculation of the Company’s operating lease assets and liabilities were as follows: Lease Term and Discount Rate March 31, 2025 December 31, 2024 Weighted-average remaining lease term (in years) 2.83 2.98 Weighted-average discount rate 4.82 % 4.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Requirement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Regulatory Capital Amounts and Ratios</t>
        </is>
      </c>
      <c r="B4" s="4" t="inlineStr">
        <is>
          <t>The following table presents the actual capital amounts and ratios of the Company and LC Bank as well as LC Bank’s regulatory minimum and “well capitalized” requirements (dollars in millions): March 31, 2025 December 31, 2024 Required Minimum (1) Well-Capitalized Minimum Amount Ratio Amount Ratio LendingClub Corporation: CET1 capital (2) $ 1,212.1 17.8 % $ 1,188.6 17.3 % 7.0 % N/A Tier 1 capital $ 1,212.1 17.8 % $ 1,188.6 17.3 % 8.5 % 6.0 % Total capital $ 1,299.2 19.1 % $ 1,276.5 18.5 % 10.5 % 10.0 % Tier 1 leverage $ 1,212.1 11.7 % $ 1,188.6 11.0 % 4.0 % N/A Risk-weighted assets $ 6,813.7 N/A $ 6,887.1 N/A N/A N/A Quarterly adjusted average assets $ 10,316.2 N/A $ 10,814.0 N/A N/A N/A LendingClub Bank: CET1 capital (2) $ 1,060.5 15.7 % $ 1,101.4 16.1 % 7.0 % 6.5 % Tier 1 capital $ 1,060.5 15.7 % $ 1,101.4 16.1 % 8.5 % 8.0 % Total capital $ 1,146.9 17.0 % $ 1,188.5 17.4 % 10.5 % 10.0 % Tier 1 leverage $ 1,060.5 10.4 % $ 1,101.4 10.3 % 4.0 % 5.0 % Risk-weighted assets $ 6,757.0 N/A $ 6,823.1 N/A N/A N/A Quarterly adjusted average assets $ 10,215.4 N/A $ 10,696.7 N/A N/A N/A N/A – Not applicable 1) Required minimums presented for risk-based capital ratios include the required capital conservation buffer of 2.5%. (2) CET1 capital consists of common stockholders’ equity as defined under U.S. GAAP and certain adjustments made in accordance with regulatory capital guidelines, including deductions for goodwill and other intangibl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Financial information for the segments is presented in the following tables: LendingClub LendingClub Corporation (Parent only) Total Reportable Segments Three Months Ended March 31, 2025 2024 2025 2024 2025 2024 Non-interest income: Marketplace revenue $ 52,210 $ 38,515 $ 5,795 $ 9,828 $ 58,005 $ 48,343 Other non-interest income 12,941 13,695 1,991 1,946 14,932 15,641 Total non-interest income 65,151 52,210 7,786 11,774 72,937 63,984 Interest income: Interest income 231,755 204,807 304 2,544 232,059 207,351 Interest expense (82,102) (84,123) — (340) (82,102) (84,463) Net interest income 149,653 120,684 304 2,204 149,957 122,888 Total net revenue 214,804 172,894 8,090 13,978 222,894 186,872 Provision for credit losses (58,149) (31,927) — — (58,149) (31,927) Non-interest expense: Compensation and benefits (56,863) (58,012) (1,526) (1,542) (58,389) (59,554) Marketing (29,239) (24,136) — — (29,239) (24,136) Equipment and software (14,619) (12,636) (25) (48) (14,644) (12,684) Depreciation and amortization (12,543) (10,166) (1,366) (2,507) (13,909) (12,673) Professional services (9,637) (6,986) (127) (105) (9,764) (7,091) Occupancy (2,401) (1,796) (1,944) (2,065) (4,345) (3,861) Other non-interest expense (14,447) (12,764) (4,313) (5,654) (18,760) (18,418) Total non-interest expense (139,749) (126,496) (9,301) (11,921) (149,050) (138,417) Income tax (expense) benefit (4,872) (3,685) 848 (593) (4,024) (4,278) Net income (loss) (1) $ 12,034 $ 10,786 $ (363) $ 1,464 $ 11,671 $ 12,250 Capital expenditures $ 13,066 $ 11,781 $ — $ — $ 13,066 $ 11,781 (1) Total net income from reportable segments reflects net income on a consolidated basis. Three Months Ended 2025 2024 Total net revenue – reportable segments $ 222,894 $ 186,872 Intercompany eliminations (5,183) (6,184) Total net revenue – consolidated $ 217,711 $ 180,688 LendingClub Bank LendingClub Corporation (Parent only) Total Reportable Segments March 31, 2025 December 31, 2024 March 31, 2025 December 31, 2024 March 31, 2025 December 31, 2024 Assets Total cash and cash equivalents $ 872,895 $ 932,463 $ 126,029 $ 65,981 $ 998,924 $ 998,444 Restricted cash — — 33,650 27,536 33,650 27,536 Securities available for sale at fair value 3,426,571 3,452,648 — — 3,426,571 3,452,648 Loans held for sale at fair value 703,378 636,352 — — 703,378 636,352 Loans and leases held for investment, net 3,971,256 3,889,084 — — 3,971,256 3,889,084 Loans held for investment at fair value 815,718 1,023,226 3,164 4,572 818,882 1,027,798 Property, equipment and software, net 161,729 158,995 7,170 8,537 168,899 167,532 Investment in subsidiary — — 872,030 910,544 872,030 910,544 Goodwill 75,717 75,717 — — 75,717 75,717 Other assets 316,312 300,621 107,785 121,198 424,097 421,819 Total assets 10,343,576 10,469,106 1,149,828 1,138,368 11,493,404 11,607,474 Liabilities and Equity Total deposits 9,018,229 9,116,821 — — 9,018,229 9,116,821 Other liabilities 174,705 177,711 63,923 60,667 238,628 238,378 Total liabilities 9,192,934 9,294,532 63,923 60,667 9,256,857 9,355,199 Total equity 1,150,642 1,174,574 1,085,905 1,077,701 2,236,547 2,252,275 Total liabilities and equity $ 10,343,576 $ 10,469,106 $ 1,149,828 $ 1,138,368 $ 11,493,404 $ 11,607,474 March 31, 2025 December 31, 2024 Total assets – reportable segments $ 11,493,404 $ 11,607,474 Intercompany eliminations (1,010,308) (976,965) Total assets – consolidated $ 10,483,096 $ 10,630,509 March 31, 2025 December 31, 2024 Total liabilities and equity – reportable segments $ 11,493,404 $ 11,607,474 Intercompany eliminations – liabilities (138,278) (66,421) Intercompany eliminations – equity (872,030) (910,544) Total liabilities and equity – consolidated $ 10,483,096 $ 10,630,5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671</v>
      </c>
      <c r="C4" s="6" t="n">
        <v>12250</v>
      </c>
    </row>
    <row r="5">
      <c r="A5" s="3" t="inlineStr">
        <is>
          <t>Other comprehensive income (loss):</t>
        </is>
      </c>
      <c r="B5" s="4" t="inlineStr">
        <is>
          <t xml:space="preserve"> </t>
        </is>
      </c>
      <c r="C5" s="4" t="inlineStr">
        <is>
          <t xml:space="preserve"> </t>
        </is>
      </c>
    </row>
    <row r="6">
      <c r="A6" s="4" t="inlineStr">
        <is>
          <t>Change in net unrealized gain (loss) on securities available for sale</t>
        </is>
      </c>
      <c r="B6" s="5" t="n">
        <v>3483</v>
      </c>
      <c r="C6" s="5" t="n">
        <v>-9430</v>
      </c>
    </row>
    <row r="7">
      <c r="A7" s="4" t="inlineStr">
        <is>
          <t>Income tax effect</t>
        </is>
      </c>
      <c r="B7" s="5" t="n">
        <v>-1489</v>
      </c>
      <c r="C7" s="5" t="n">
        <v>2537</v>
      </c>
    </row>
    <row r="8">
      <c r="A8" s="4" t="inlineStr">
        <is>
          <t>Other comprehensive income (loss), net of tax</t>
        </is>
      </c>
      <c r="B8" s="5" t="n">
        <v>1994</v>
      </c>
      <c r="C8" s="5" t="n">
        <v>-6893</v>
      </c>
    </row>
    <row r="9">
      <c r="A9" s="4" t="inlineStr">
        <is>
          <t>Total comprehensive income</t>
        </is>
      </c>
      <c r="B9" s="6" t="n">
        <v>13665</v>
      </c>
      <c r="C9" s="6" t="n">
        <v>53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Marketplace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Gain on sales of loans</t>
        </is>
      </c>
      <c r="B4" s="6" t="n">
        <v>12202</v>
      </c>
      <c r="C4" s="6" t="n">
        <v>10909</v>
      </c>
    </row>
    <row r="5">
      <c r="A5" s="4" t="inlineStr">
        <is>
          <t>Net fair value adjustments</t>
        </is>
      </c>
      <c r="B5" s="5" t="n">
        <v>-29251</v>
      </c>
      <c r="C5" s="5" t="n">
        <v>-44689</v>
      </c>
    </row>
    <row r="6">
      <c r="A6" s="4" t="inlineStr">
        <is>
          <t>Total marketplace revenue</t>
        </is>
      </c>
      <c r="B6" s="5" t="n">
        <v>65643</v>
      </c>
      <c r="C6" s="5" t="n">
        <v>55891</v>
      </c>
    </row>
    <row r="7">
      <c r="A7" s="4" t="inlineStr">
        <is>
          <t>Origination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69944</v>
      </c>
      <c r="C9" s="5" t="n">
        <v>70079</v>
      </c>
    </row>
    <row r="10">
      <c r="A10" s="4" t="inlineStr">
        <is>
          <t>Servicing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12748</v>
      </c>
      <c r="C12" s="6" t="n">
        <v>195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5</t>
        </is>
      </c>
      <c r="D2" s="2" t="inlineStr">
        <is>
          <t>Mar. 31, 2024</t>
        </is>
      </c>
    </row>
    <row r="3">
      <c r="A3" s="3" t="inlineStr">
        <is>
          <t>Basic EPS:</t>
        </is>
      </c>
      <c r="C3" s="4" t="inlineStr">
        <is>
          <t xml:space="preserve"> </t>
        </is>
      </c>
      <c r="D3" s="4" t="inlineStr">
        <is>
          <t xml:space="preserve"> </t>
        </is>
      </c>
    </row>
    <row r="4">
      <c r="A4" s="4" t="inlineStr">
        <is>
          <t>Net income attributable to stockholders</t>
        </is>
      </c>
      <c r="C4" s="6" t="n">
        <v>11671</v>
      </c>
      <c r="D4" s="6" t="n">
        <v>12250</v>
      </c>
    </row>
    <row r="5">
      <c r="A5" s="4" t="inlineStr">
        <is>
          <t>Weighted-average common shares – Basic (in shares)</t>
        </is>
      </c>
      <c r="B5" s="4" t="inlineStr">
        <is>
          <t>[1]</t>
        </is>
      </c>
      <c r="C5" s="5" t="n">
        <v>113693399</v>
      </c>
      <c r="D5" s="5" t="n">
        <v>110685796</v>
      </c>
    </row>
    <row r="6">
      <c r="A6" s="4" t="inlineStr">
        <is>
          <t>Basic EPS (in USD per share)</t>
        </is>
      </c>
      <c r="B6" s="4" t="inlineStr">
        <is>
          <t>[1]</t>
        </is>
      </c>
      <c r="C6" s="7" t="n">
        <v>0.1</v>
      </c>
      <c r="D6" s="7" t="n">
        <v>0.11</v>
      </c>
    </row>
    <row r="7">
      <c r="A7" s="3" t="inlineStr">
        <is>
          <t>Diluted EPS:</t>
        </is>
      </c>
      <c r="C7" s="4" t="inlineStr">
        <is>
          <t xml:space="preserve"> </t>
        </is>
      </c>
      <c r="D7" s="4" t="inlineStr">
        <is>
          <t xml:space="preserve"> </t>
        </is>
      </c>
    </row>
    <row r="8">
      <c r="A8" s="4" t="inlineStr">
        <is>
          <t>Net income attributable to stockholders</t>
        </is>
      </c>
      <c r="C8" s="6" t="n">
        <v>11671</v>
      </c>
      <c r="D8" s="6" t="n">
        <v>12250</v>
      </c>
    </row>
    <row r="9">
      <c r="A9" s="4" t="inlineStr">
        <is>
          <t>Weighted-average common shares – Diluted (in shares)</t>
        </is>
      </c>
      <c r="B9" s="4" t="inlineStr">
        <is>
          <t>[1]</t>
        </is>
      </c>
      <c r="C9" s="5" t="n">
        <v>116176898</v>
      </c>
      <c r="D9" s="5" t="n">
        <v>110687380</v>
      </c>
    </row>
    <row r="10">
      <c r="A10" s="4" t="inlineStr">
        <is>
          <t>Diluted EPS (in USD per share)</t>
        </is>
      </c>
      <c r="B10" s="4" t="inlineStr">
        <is>
          <t>[1]</t>
        </is>
      </c>
      <c r="C10" s="7" t="n">
        <v>0.1</v>
      </c>
      <c r="D10" s="7" t="n">
        <v>0.11</v>
      </c>
    </row>
    <row r="11"/>
    <row r="12">
      <c r="A12" s="4" t="inlineStr">
        <is>
          <t>[1]See “ Notes to Condensed Consolidated Financial Statements – Note 3. Earnings Per Share ” for additional information.</t>
        </is>
      </c>
    </row>
  </sheetData>
  <mergeCells count="4">
    <mergeCell ref="A1:B2"/>
    <mergeCell ref="C1:D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Available for Sale - Schedule of Amortized Cost, Gross Unrealized Gains and Losses, and Fair Value of AFS Securities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462166</v>
      </c>
      <c r="C3" s="6" t="n">
        <v>3492264</v>
      </c>
      <c r="D3" s="4" t="inlineStr">
        <is>
          <t xml:space="preserve"> </t>
        </is>
      </c>
      <c r="E3" s="4" t="inlineStr">
        <is>
          <t xml:space="preserve"> </t>
        </is>
      </c>
    </row>
    <row r="4">
      <c r="A4" s="4" t="inlineStr">
        <is>
          <t>Gross Unrealized Gains</t>
        </is>
      </c>
      <c r="B4" s="5" t="n">
        <v>26973</v>
      </c>
      <c r="C4" s="5" t="n">
        <v>30469</v>
      </c>
      <c r="D4" s="4" t="inlineStr">
        <is>
          <t xml:space="preserve"> </t>
        </is>
      </c>
      <c r="E4" s="4" t="inlineStr">
        <is>
          <t xml:space="preserve"> </t>
        </is>
      </c>
    </row>
    <row r="5">
      <c r="A5" s="4" t="inlineStr">
        <is>
          <t>Gross Unrealized Losses</t>
        </is>
      </c>
      <c r="B5" s="5" t="n">
        <v>-57720</v>
      </c>
      <c r="C5" s="5" t="n">
        <v>-66558</v>
      </c>
      <c r="D5" s="4" t="inlineStr">
        <is>
          <t xml:space="preserve"> </t>
        </is>
      </c>
      <c r="E5" s="4" t="inlineStr">
        <is>
          <t xml:space="preserve"> </t>
        </is>
      </c>
    </row>
    <row r="6">
      <c r="A6" s="4" t="inlineStr">
        <is>
          <t>Allowance for Credit Losses</t>
        </is>
      </c>
      <c r="B6" s="5" t="n">
        <v>-4848</v>
      </c>
      <c r="C6" s="5" t="n">
        <v>-3527</v>
      </c>
      <c r="D6" s="4" t="inlineStr">
        <is>
          <t xml:space="preserve"> </t>
        </is>
      </c>
      <c r="E6" s="4" t="inlineStr">
        <is>
          <t xml:space="preserve"> </t>
        </is>
      </c>
    </row>
    <row r="7">
      <c r="A7" s="4" t="inlineStr">
        <is>
          <t>Fair Value</t>
        </is>
      </c>
      <c r="B7" s="5" t="n">
        <v>3426571</v>
      </c>
      <c r="C7" s="5" t="n">
        <v>3452648</v>
      </c>
      <c r="D7" s="4" t="inlineStr">
        <is>
          <t xml:space="preserve"> </t>
        </is>
      </c>
      <c r="E7" s="4" t="inlineStr">
        <is>
          <t xml:space="preserve"> </t>
        </is>
      </c>
    </row>
    <row r="8">
      <c r="A8" s="4" t="inlineStr">
        <is>
          <t>Assets Pledged As Collateral</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375500</v>
      </c>
      <c r="C10" s="5" t="n">
        <v>373500</v>
      </c>
      <c r="D10" s="4" t="inlineStr">
        <is>
          <t xml:space="preserve"> </t>
        </is>
      </c>
      <c r="E10" s="4" t="inlineStr">
        <is>
          <t xml:space="preserve"> </t>
        </is>
      </c>
    </row>
    <row r="11">
      <c r="A11" s="4" t="inlineStr">
        <is>
          <t>Senior asset-backed securities related to Structured Program transaction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5" t="n">
        <v>2842522</v>
      </c>
      <c r="C13" s="5" t="n">
        <v>2870071</v>
      </c>
      <c r="D13" s="4" t="inlineStr">
        <is>
          <t xml:space="preserve"> </t>
        </is>
      </c>
      <c r="E13" s="4" t="inlineStr">
        <is>
          <t xml:space="preserve"> </t>
        </is>
      </c>
    </row>
    <row r="14">
      <c r="A14" s="4" t="inlineStr">
        <is>
          <t>Gross Unrealized Gains</t>
        </is>
      </c>
      <c r="B14" s="5" t="n">
        <v>26759</v>
      </c>
      <c r="C14" s="5" t="n">
        <v>30398</v>
      </c>
      <c r="D14" s="4" t="inlineStr">
        <is>
          <t xml:space="preserve"> </t>
        </is>
      </c>
      <c r="E14" s="4" t="inlineStr">
        <is>
          <t xml:space="preserve"> </t>
        </is>
      </c>
    </row>
    <row r="15">
      <c r="A15" s="4" t="inlineStr">
        <is>
          <t>Gross Unrealized Losses</t>
        </is>
      </c>
      <c r="B15" s="5" t="n">
        <v>0</v>
      </c>
      <c r="C15" s="5" t="n">
        <v>-645</v>
      </c>
      <c r="D15" s="4" t="inlineStr">
        <is>
          <t xml:space="preserve"> </t>
        </is>
      </c>
      <c r="E15" s="4" t="inlineStr">
        <is>
          <t xml:space="preserve"> </t>
        </is>
      </c>
    </row>
    <row r="16">
      <c r="A16" s="4" t="inlineStr">
        <is>
          <t>Allowance for Credit Losses</t>
        </is>
      </c>
      <c r="B16" s="5" t="n">
        <v>0</v>
      </c>
      <c r="C16" s="5" t="n">
        <v>0</v>
      </c>
      <c r="D16" s="4" t="inlineStr">
        <is>
          <t xml:space="preserve"> </t>
        </is>
      </c>
      <c r="E16" s="4" t="inlineStr">
        <is>
          <t xml:space="preserve"> </t>
        </is>
      </c>
    </row>
    <row r="17">
      <c r="A17" s="4" t="inlineStr">
        <is>
          <t>Fair Value</t>
        </is>
      </c>
      <c r="B17" s="5" t="n">
        <v>2869281</v>
      </c>
      <c r="C17" s="5" t="n">
        <v>2899824</v>
      </c>
      <c r="D17" s="4" t="inlineStr">
        <is>
          <t xml:space="preserve"> </t>
        </is>
      </c>
      <c r="E17" s="4" t="inlineStr">
        <is>
          <t xml:space="preserve"> </t>
        </is>
      </c>
    </row>
    <row r="18">
      <c r="A18" s="4" t="inlineStr">
        <is>
          <t>Portfolio layer method basis adjustment - increase (decrease)</t>
        </is>
      </c>
      <c r="B18" s="5" t="n">
        <v>-300</v>
      </c>
      <c r="C18" s="5" t="n">
        <v>-2200</v>
      </c>
      <c r="D18" s="4" t="inlineStr">
        <is>
          <t xml:space="preserve"> </t>
        </is>
      </c>
      <c r="E18" s="4" t="inlineStr">
        <is>
          <t xml:space="preserve"> </t>
        </is>
      </c>
    </row>
    <row r="19">
      <c r="A19" s="4" t="inlineStr">
        <is>
          <t>U.S. agency residential mortgage-backed securiti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265265</v>
      </c>
      <c r="C21" s="5" t="n">
        <v>270120</v>
      </c>
      <c r="D21" s="4" t="inlineStr">
        <is>
          <t xml:space="preserve"> </t>
        </is>
      </c>
      <c r="E21" s="4" t="inlineStr">
        <is>
          <t xml:space="preserve"> </t>
        </is>
      </c>
    </row>
    <row r="22">
      <c r="A22" s="4" t="inlineStr">
        <is>
          <t>Gross Unrealized Gains</t>
        </is>
      </c>
      <c r="B22" s="5" t="n">
        <v>142</v>
      </c>
      <c r="C22" s="5" t="n">
        <v>48</v>
      </c>
      <c r="D22" s="4" t="inlineStr">
        <is>
          <t xml:space="preserve"> </t>
        </is>
      </c>
      <c r="E22" s="4" t="inlineStr">
        <is>
          <t xml:space="preserve"> </t>
        </is>
      </c>
    </row>
    <row r="23">
      <c r="A23" s="4" t="inlineStr">
        <is>
          <t>Gross Unrealized Losses</t>
        </is>
      </c>
      <c r="B23" s="5" t="n">
        <v>-38314</v>
      </c>
      <c r="C23" s="5" t="n">
        <v>-43243</v>
      </c>
      <c r="D23" s="4" t="inlineStr">
        <is>
          <t xml:space="preserve"> </t>
        </is>
      </c>
      <c r="E23" s="4" t="inlineStr">
        <is>
          <t xml:space="preserve"> </t>
        </is>
      </c>
    </row>
    <row r="24">
      <c r="A24" s="4" t="inlineStr">
        <is>
          <t>Allowance for Credit Losses</t>
        </is>
      </c>
      <c r="B24" s="5" t="n">
        <v>0</v>
      </c>
      <c r="C24" s="5" t="n">
        <v>0</v>
      </c>
      <c r="D24" s="4" t="inlineStr">
        <is>
          <t xml:space="preserve"> </t>
        </is>
      </c>
      <c r="E24" s="4" t="inlineStr">
        <is>
          <t xml:space="preserve"> </t>
        </is>
      </c>
    </row>
    <row r="25">
      <c r="A25" s="4" t="inlineStr">
        <is>
          <t>Fair Value</t>
        </is>
      </c>
      <c r="B25" s="5" t="n">
        <v>227093</v>
      </c>
      <c r="C25" s="5" t="n">
        <v>226925</v>
      </c>
      <c r="D25" s="4" t="inlineStr">
        <is>
          <t xml:space="preserve"> </t>
        </is>
      </c>
      <c r="E25" s="4" t="inlineStr">
        <is>
          <t xml:space="preserve"> </t>
        </is>
      </c>
    </row>
    <row r="26">
      <c r="A26" s="4" t="inlineStr">
        <is>
          <t>Other asset-backed securities related to Structured Program transaction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177715</v>
      </c>
      <c r="C28" s="5" t="n">
        <v>174132</v>
      </c>
      <c r="D28" s="4" t="inlineStr">
        <is>
          <t xml:space="preserve"> </t>
        </is>
      </c>
      <c r="E28" s="4" t="inlineStr">
        <is>
          <t xml:space="preserve"> </t>
        </is>
      </c>
    </row>
    <row r="29">
      <c r="A29" s="4" t="inlineStr">
        <is>
          <t>Gross Unrealized Gains</t>
        </is>
      </c>
      <c r="B29" s="5" t="n">
        <v>0</v>
      </c>
      <c r="C29" s="5" t="n">
        <v>0</v>
      </c>
      <c r="D29" s="4" t="inlineStr">
        <is>
          <t xml:space="preserve"> </t>
        </is>
      </c>
      <c r="E29" s="4" t="inlineStr">
        <is>
          <t xml:space="preserve"> </t>
        </is>
      </c>
    </row>
    <row r="30">
      <c r="A30" s="4" t="inlineStr">
        <is>
          <t>Gross Unrealized Losses</t>
        </is>
      </c>
      <c r="B30" s="5" t="n">
        <v>-323</v>
      </c>
      <c r="C30" s="5" t="n">
        <v>-657</v>
      </c>
      <c r="D30" s="4" t="inlineStr">
        <is>
          <t xml:space="preserve"> </t>
        </is>
      </c>
      <c r="E30" s="4" t="inlineStr">
        <is>
          <t xml:space="preserve"> </t>
        </is>
      </c>
    </row>
    <row r="31">
      <c r="A31" s="4" t="inlineStr">
        <is>
          <t>Allowance for Credit Losses</t>
        </is>
      </c>
      <c r="B31" s="5" t="n">
        <v>-4848</v>
      </c>
      <c r="C31" s="5" t="n">
        <v>-3527</v>
      </c>
      <c r="D31" s="6" t="n">
        <v>-2892</v>
      </c>
      <c r="E31" s="6" t="n">
        <v>0</v>
      </c>
    </row>
    <row r="32">
      <c r="A32" s="4" t="inlineStr">
        <is>
          <t>Fair Value</t>
        </is>
      </c>
      <c r="B32" s="5" t="n">
        <v>172544</v>
      </c>
      <c r="C32" s="5" t="n">
        <v>169948</v>
      </c>
      <c r="D32" s="4" t="inlineStr">
        <is>
          <t xml:space="preserve"> </t>
        </is>
      </c>
      <c r="E32" s="4" t="inlineStr">
        <is>
          <t xml:space="preserve"> </t>
        </is>
      </c>
    </row>
    <row r="33">
      <c r="A33" s="4" t="inlineStr">
        <is>
          <t>U.S. agency securitie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90460</v>
      </c>
      <c r="C35" s="5" t="n">
        <v>90459</v>
      </c>
      <c r="D35" s="4" t="inlineStr">
        <is>
          <t xml:space="preserve"> </t>
        </is>
      </c>
      <c r="E35" s="4" t="inlineStr">
        <is>
          <t xml:space="preserve"> </t>
        </is>
      </c>
    </row>
    <row r="36">
      <c r="A36" s="4" t="inlineStr">
        <is>
          <t>Gross Unrealized Gains</t>
        </is>
      </c>
      <c r="B36" s="5" t="n">
        <v>0</v>
      </c>
      <c r="C36" s="5" t="n">
        <v>0</v>
      </c>
      <c r="D36" s="4" t="inlineStr">
        <is>
          <t xml:space="preserve"> </t>
        </is>
      </c>
      <c r="E36" s="4" t="inlineStr">
        <is>
          <t xml:space="preserve"> </t>
        </is>
      </c>
    </row>
    <row r="37">
      <c r="A37" s="4" t="inlineStr">
        <is>
          <t>Gross Unrealized Losses</t>
        </is>
      </c>
      <c r="B37" s="5" t="n">
        <v>-12324</v>
      </c>
      <c r="C37" s="5" t="n">
        <v>-14513</v>
      </c>
      <c r="D37" s="4" t="inlineStr">
        <is>
          <t xml:space="preserve"> </t>
        </is>
      </c>
      <c r="E37" s="4" t="inlineStr">
        <is>
          <t xml:space="preserve"> </t>
        </is>
      </c>
    </row>
    <row r="38">
      <c r="A38" s="4" t="inlineStr">
        <is>
          <t>Allowance for Credit Losses</t>
        </is>
      </c>
      <c r="B38" s="5" t="n">
        <v>0</v>
      </c>
      <c r="C38" s="5" t="n">
        <v>0</v>
      </c>
      <c r="D38" s="4" t="inlineStr">
        <is>
          <t xml:space="preserve"> </t>
        </is>
      </c>
      <c r="E38" s="4" t="inlineStr">
        <is>
          <t xml:space="preserve"> </t>
        </is>
      </c>
    </row>
    <row r="39">
      <c r="A39" s="4" t="inlineStr">
        <is>
          <t>Fair Value</t>
        </is>
      </c>
      <c r="B39" s="5" t="n">
        <v>78136</v>
      </c>
      <c r="C39" s="5" t="n">
        <v>75946</v>
      </c>
      <c r="D39" s="4" t="inlineStr">
        <is>
          <t xml:space="preserve"> </t>
        </is>
      </c>
      <c r="E39" s="4" t="inlineStr">
        <is>
          <t xml:space="preserve"> </t>
        </is>
      </c>
    </row>
    <row r="40">
      <c r="A40" s="4" t="inlineStr">
        <is>
          <t>Mortgage-backed securities</t>
        </is>
      </c>
      <c r="B40" s="4" t="inlineStr">
        <is>
          <t xml:space="preserve"> </t>
        </is>
      </c>
      <c r="C40" s="4" t="inlineStr">
        <is>
          <t xml:space="preserve"> </t>
        </is>
      </c>
      <c r="D40" s="4" t="inlineStr">
        <is>
          <t xml:space="preserve"> </t>
        </is>
      </c>
      <c r="E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row>
    <row r="42">
      <c r="A42" s="4" t="inlineStr">
        <is>
          <t>Amortized Cost</t>
        </is>
      </c>
      <c r="B42" s="5" t="n">
        <v>62454</v>
      </c>
      <c r="C42" s="5" t="n">
        <v>62882</v>
      </c>
      <c r="D42" s="4" t="inlineStr">
        <is>
          <t xml:space="preserve"> </t>
        </is>
      </c>
      <c r="E42" s="4" t="inlineStr">
        <is>
          <t xml:space="preserve"> </t>
        </is>
      </c>
    </row>
    <row r="43">
      <c r="A43" s="4" t="inlineStr">
        <is>
          <t>Gross Unrealized Gains</t>
        </is>
      </c>
      <c r="B43" s="5" t="n">
        <v>41</v>
      </c>
      <c r="C43" s="5" t="n">
        <v>8</v>
      </c>
      <c r="D43" s="4" t="inlineStr">
        <is>
          <t xml:space="preserve"> </t>
        </is>
      </c>
      <c r="E43" s="4" t="inlineStr">
        <is>
          <t xml:space="preserve"> </t>
        </is>
      </c>
    </row>
    <row r="44">
      <c r="A44" s="4" t="inlineStr">
        <is>
          <t>Gross Unrealized Losses</t>
        </is>
      </c>
      <c r="B44" s="5" t="n">
        <v>-5490</v>
      </c>
      <c r="C44" s="5" t="n">
        <v>-6216</v>
      </c>
      <c r="D44" s="4" t="inlineStr">
        <is>
          <t xml:space="preserve"> </t>
        </is>
      </c>
      <c r="E44" s="4" t="inlineStr">
        <is>
          <t xml:space="preserve"> </t>
        </is>
      </c>
    </row>
    <row r="45">
      <c r="A45" s="4" t="inlineStr">
        <is>
          <t>Allowance for Credit Losses</t>
        </is>
      </c>
      <c r="B45" s="5" t="n">
        <v>0</v>
      </c>
      <c r="C45" s="5" t="n">
        <v>0</v>
      </c>
      <c r="D45" s="4" t="inlineStr">
        <is>
          <t xml:space="preserve"> </t>
        </is>
      </c>
      <c r="E45" s="4" t="inlineStr">
        <is>
          <t xml:space="preserve"> </t>
        </is>
      </c>
    </row>
    <row r="46">
      <c r="A46" s="4" t="inlineStr">
        <is>
          <t>Fair Value</t>
        </is>
      </c>
      <c r="B46" s="5" t="n">
        <v>57005</v>
      </c>
      <c r="C46" s="5" t="n">
        <v>56674</v>
      </c>
      <c r="D46" s="4" t="inlineStr">
        <is>
          <t xml:space="preserve"> </t>
        </is>
      </c>
      <c r="E46" s="4" t="inlineStr">
        <is>
          <t xml:space="preserve"> </t>
        </is>
      </c>
    </row>
    <row r="47">
      <c r="A47" s="4" t="inlineStr">
        <is>
          <t>Other asset-backed securities</t>
        </is>
      </c>
      <c r="B47" s="4" t="inlineStr">
        <is>
          <t xml:space="preserve"> </t>
        </is>
      </c>
      <c r="C47" s="4" t="inlineStr">
        <is>
          <t xml:space="preserve"> </t>
        </is>
      </c>
      <c r="D47" s="4" t="inlineStr">
        <is>
          <t xml:space="preserve"> </t>
        </is>
      </c>
      <c r="E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20519</v>
      </c>
      <c r="C49" s="5" t="n">
        <v>21364</v>
      </c>
      <c r="D49" s="4" t="inlineStr">
        <is>
          <t xml:space="preserve"> </t>
        </is>
      </c>
      <c r="E49" s="4" t="inlineStr">
        <is>
          <t xml:space="preserve"> </t>
        </is>
      </c>
    </row>
    <row r="50">
      <c r="A50" s="4" t="inlineStr">
        <is>
          <t>Gross Unrealized Gains</t>
        </is>
      </c>
      <c r="B50" s="5" t="n">
        <v>31</v>
      </c>
      <c r="C50" s="5" t="n">
        <v>15</v>
      </c>
      <c r="D50" s="4" t="inlineStr">
        <is>
          <t xml:space="preserve"> </t>
        </is>
      </c>
      <c r="E50" s="4" t="inlineStr">
        <is>
          <t xml:space="preserve"> </t>
        </is>
      </c>
    </row>
    <row r="51">
      <c r="A51" s="4" t="inlineStr">
        <is>
          <t>Gross Unrealized Losses</t>
        </is>
      </c>
      <c r="B51" s="5" t="n">
        <v>-506</v>
      </c>
      <c r="C51" s="5" t="n">
        <v>-587</v>
      </c>
      <c r="D51" s="4" t="inlineStr">
        <is>
          <t xml:space="preserve"> </t>
        </is>
      </c>
      <c r="E51" s="4" t="inlineStr">
        <is>
          <t xml:space="preserve"> </t>
        </is>
      </c>
    </row>
    <row r="52">
      <c r="A52" s="4" t="inlineStr">
        <is>
          <t>Allowance for Credit Losses</t>
        </is>
      </c>
      <c r="B52" s="5" t="n">
        <v>0</v>
      </c>
      <c r="C52" s="5" t="n">
        <v>0</v>
      </c>
      <c r="D52" s="4" t="inlineStr">
        <is>
          <t xml:space="preserve"> </t>
        </is>
      </c>
      <c r="E52" s="4" t="inlineStr">
        <is>
          <t xml:space="preserve"> </t>
        </is>
      </c>
    </row>
    <row r="53">
      <c r="A53" s="4" t="inlineStr">
        <is>
          <t>Fair Value</t>
        </is>
      </c>
      <c r="B53" s="5" t="n">
        <v>20044</v>
      </c>
      <c r="C53" s="5" t="n">
        <v>20792</v>
      </c>
      <c r="D53" s="4" t="inlineStr">
        <is>
          <t xml:space="preserve"> </t>
        </is>
      </c>
      <c r="E53" s="4" t="inlineStr">
        <is>
          <t xml:space="preserve"> </t>
        </is>
      </c>
    </row>
    <row r="54">
      <c r="A54" s="4" t="inlineStr">
        <is>
          <t>Municipal securities</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Amortized Cost</t>
        </is>
      </c>
      <c r="B56" s="5" t="n">
        <v>3231</v>
      </c>
      <c r="C56" s="5" t="n">
        <v>3236</v>
      </c>
      <c r="D56" s="4" t="inlineStr">
        <is>
          <t xml:space="preserve"> </t>
        </is>
      </c>
      <c r="E56" s="4" t="inlineStr">
        <is>
          <t xml:space="preserve"> </t>
        </is>
      </c>
    </row>
    <row r="57">
      <c r="A57" s="4" t="inlineStr">
        <is>
          <t>Gross Unrealized Gains</t>
        </is>
      </c>
      <c r="B57" s="5" t="n">
        <v>0</v>
      </c>
      <c r="C57" s="5" t="n">
        <v>0</v>
      </c>
      <c r="D57" s="4" t="inlineStr">
        <is>
          <t xml:space="preserve"> </t>
        </is>
      </c>
      <c r="E57" s="4" t="inlineStr">
        <is>
          <t xml:space="preserve"> </t>
        </is>
      </c>
    </row>
    <row r="58">
      <c r="A58" s="4" t="inlineStr">
        <is>
          <t>Gross Unrealized Losses</t>
        </is>
      </c>
      <c r="B58" s="5" t="n">
        <v>-763</v>
      </c>
      <c r="C58" s="5" t="n">
        <v>-697</v>
      </c>
      <c r="D58" s="4" t="inlineStr">
        <is>
          <t xml:space="preserve"> </t>
        </is>
      </c>
      <c r="E58" s="4" t="inlineStr">
        <is>
          <t xml:space="preserve"> </t>
        </is>
      </c>
    </row>
    <row r="59">
      <c r="A59" s="4" t="inlineStr">
        <is>
          <t>Allowance for Credit Losses</t>
        </is>
      </c>
      <c r="B59" s="5" t="n">
        <v>0</v>
      </c>
      <c r="C59" s="5" t="n">
        <v>0</v>
      </c>
      <c r="D59" s="4" t="inlineStr">
        <is>
          <t xml:space="preserve"> </t>
        </is>
      </c>
      <c r="E59" s="4" t="inlineStr">
        <is>
          <t xml:space="preserve"> </t>
        </is>
      </c>
    </row>
    <row r="60">
      <c r="A60" s="4" t="inlineStr">
        <is>
          <t>Fair Value</t>
        </is>
      </c>
      <c r="B60" s="6" t="n">
        <v>2468</v>
      </c>
      <c r="C60" s="6" t="n">
        <v>2539</v>
      </c>
      <c r="D60" s="4" t="inlineStr">
        <is>
          <t xml:space="preserve"> </t>
        </is>
      </c>
      <c r="E6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FS Securities with Unrealized Losses, Aggregated by Period of Continuous Unrealized Loss (Details) - USD ($) $ in Thousands</t>
        </is>
      </c>
      <c r="B1" s="2" t="inlineStr">
        <is>
          <t>Mar. 31, 2025</t>
        </is>
      </c>
      <c r="C1" s="2" t="inlineStr">
        <is>
          <t>Dec. 31, 2024</t>
        </is>
      </c>
    </row>
    <row r="2">
      <c r="A2" s="3" t="inlineStr">
        <is>
          <t>Schedule of Securities Available-for-sale [Line Items]</t>
        </is>
      </c>
      <c r="B2" s="4" t="inlineStr">
        <is>
          <t xml:space="preserve"> </t>
        </is>
      </c>
      <c r="C2" s="4" t="inlineStr">
        <is>
          <t xml:space="preserve"> </t>
        </is>
      </c>
    </row>
    <row r="3">
      <c r="A3" s="4" t="inlineStr">
        <is>
          <t>Fair Value, Less than 12 months</t>
        </is>
      </c>
      <c r="B3" s="6" t="n">
        <v>98624</v>
      </c>
      <c r="C3" s="6" t="n">
        <v>464591</v>
      </c>
    </row>
    <row r="4">
      <c r="A4" s="4" t="inlineStr">
        <is>
          <t>Unrealized Losses, Less than 12 months</t>
        </is>
      </c>
      <c r="B4" s="5" t="n">
        <v>-776</v>
      </c>
      <c r="C4" s="5" t="n">
        <v>-2404</v>
      </c>
    </row>
    <row r="5">
      <c r="A5" s="4" t="inlineStr">
        <is>
          <t>Fair Value, 12 months or longer</t>
        </is>
      </c>
      <c r="B5" s="5" t="n">
        <v>310306</v>
      </c>
      <c r="C5" s="5" t="n">
        <v>307856</v>
      </c>
    </row>
    <row r="6">
      <c r="A6" s="4" t="inlineStr">
        <is>
          <t>Unrealized Losses, 12 months or longer</t>
        </is>
      </c>
      <c r="B6" s="5" t="n">
        <v>-56944</v>
      </c>
      <c r="C6" s="5" t="n">
        <v>-64154</v>
      </c>
    </row>
    <row r="7">
      <c r="A7" s="4" t="inlineStr">
        <is>
          <t>Fair Value</t>
        </is>
      </c>
      <c r="B7" s="5" t="n">
        <v>408930</v>
      </c>
      <c r="C7" s="5" t="n">
        <v>772447</v>
      </c>
    </row>
    <row r="8">
      <c r="A8" s="4" t="inlineStr">
        <is>
          <t>Unrealized Losses</t>
        </is>
      </c>
      <c r="B8" s="5" t="n">
        <v>-57720</v>
      </c>
      <c r="C8" s="5" t="n">
        <v>-66558</v>
      </c>
    </row>
    <row r="9">
      <c r="A9" s="4" t="inlineStr">
        <is>
          <t>Senior asset-backed securities related to Structured Program transactions</t>
        </is>
      </c>
      <c r="B9" s="4" t="inlineStr">
        <is>
          <t xml:space="preserve"> </t>
        </is>
      </c>
      <c r="C9" s="4" t="inlineStr">
        <is>
          <t xml:space="preserve"> </t>
        </is>
      </c>
    </row>
    <row r="10">
      <c r="A10" s="3" t="inlineStr">
        <is>
          <t>Schedule of Securities Available-for-sale [Line Items]</t>
        </is>
      </c>
      <c r="B10" s="4" t="inlineStr">
        <is>
          <t xml:space="preserve"> </t>
        </is>
      </c>
      <c r="C10" s="4" t="inlineStr">
        <is>
          <t xml:space="preserve"> </t>
        </is>
      </c>
    </row>
    <row r="11">
      <c r="A11" s="4" t="inlineStr">
        <is>
          <t>Fair Value, Less than 12 months</t>
        </is>
      </c>
      <c r="B11" s="4" t="inlineStr">
        <is>
          <t xml:space="preserve"> </t>
        </is>
      </c>
      <c r="C11" s="5" t="n">
        <v>334564</v>
      </c>
    </row>
    <row r="12">
      <c r="A12" s="4" t="inlineStr">
        <is>
          <t>Unrealized Losses, Less than 12 months</t>
        </is>
      </c>
      <c r="B12" s="4" t="inlineStr">
        <is>
          <t xml:space="preserve"> </t>
        </is>
      </c>
      <c r="C12" s="5" t="n">
        <v>-645</v>
      </c>
    </row>
    <row r="13">
      <c r="A13" s="4" t="inlineStr">
        <is>
          <t>Fair Value, 12 months or longer</t>
        </is>
      </c>
      <c r="B13" s="4" t="inlineStr">
        <is>
          <t xml:space="preserve"> </t>
        </is>
      </c>
      <c r="C13" s="5" t="n">
        <v>0</v>
      </c>
    </row>
    <row r="14">
      <c r="A14" s="4" t="inlineStr">
        <is>
          <t>Unrealized Losses, 12 months or longer</t>
        </is>
      </c>
      <c r="B14" s="4" t="inlineStr">
        <is>
          <t xml:space="preserve"> </t>
        </is>
      </c>
      <c r="C14" s="5" t="n">
        <v>0</v>
      </c>
    </row>
    <row r="15">
      <c r="A15" s="4" t="inlineStr">
        <is>
          <t>Fair Value</t>
        </is>
      </c>
      <c r="B15" s="4" t="inlineStr">
        <is>
          <t xml:space="preserve"> </t>
        </is>
      </c>
      <c r="C15" s="5" t="n">
        <v>334564</v>
      </c>
    </row>
    <row r="16">
      <c r="A16" s="4" t="inlineStr">
        <is>
          <t>Unrealized Losses</t>
        </is>
      </c>
      <c r="B16" s="4" t="inlineStr">
        <is>
          <t xml:space="preserve"> </t>
        </is>
      </c>
      <c r="C16" s="5" t="n">
        <v>-645</v>
      </c>
    </row>
    <row r="17">
      <c r="A17" s="4" t="inlineStr">
        <is>
          <t>U.S. agency residential mortgage-backed securities</t>
        </is>
      </c>
      <c r="B17" s="4" t="inlineStr">
        <is>
          <t xml:space="preserve"> </t>
        </is>
      </c>
      <c r="C17" s="4" t="inlineStr">
        <is>
          <t xml:space="preserve"> </t>
        </is>
      </c>
    </row>
    <row r="18">
      <c r="A18" s="3" t="inlineStr">
        <is>
          <t>Schedule of Securities Available-for-sale [Line Items]</t>
        </is>
      </c>
      <c r="B18" s="4" t="inlineStr">
        <is>
          <t xml:space="preserve"> </t>
        </is>
      </c>
      <c r="C18" s="4" t="inlineStr">
        <is>
          <t xml:space="preserve"> </t>
        </is>
      </c>
    </row>
    <row r="19">
      <c r="A19" s="4" t="inlineStr">
        <is>
          <t>Fair Value, Less than 12 months</t>
        </is>
      </c>
      <c r="B19" s="5" t="n">
        <v>28674</v>
      </c>
      <c r="C19" s="5" t="n">
        <v>34168</v>
      </c>
    </row>
    <row r="20">
      <c r="A20" s="4" t="inlineStr">
        <is>
          <t>Unrealized Losses, Less than 12 months</t>
        </is>
      </c>
      <c r="B20" s="5" t="n">
        <v>-364</v>
      </c>
      <c r="C20" s="5" t="n">
        <v>-782</v>
      </c>
    </row>
    <row r="21">
      <c r="A21" s="4" t="inlineStr">
        <is>
          <t>Fair Value, 12 months or longer</t>
        </is>
      </c>
      <c r="B21" s="5" t="n">
        <v>185918</v>
      </c>
      <c r="C21" s="5" t="n">
        <v>185405</v>
      </c>
    </row>
    <row r="22">
      <c r="A22" s="4" t="inlineStr">
        <is>
          <t>Unrealized Losses, 12 months or longer</t>
        </is>
      </c>
      <c r="B22" s="5" t="n">
        <v>-37950</v>
      </c>
      <c r="C22" s="5" t="n">
        <v>-42461</v>
      </c>
    </row>
    <row r="23">
      <c r="A23" s="4" t="inlineStr">
        <is>
          <t>Fair Value</t>
        </is>
      </c>
      <c r="B23" s="5" t="n">
        <v>214592</v>
      </c>
      <c r="C23" s="5" t="n">
        <v>219573</v>
      </c>
    </row>
    <row r="24">
      <c r="A24" s="4" t="inlineStr">
        <is>
          <t>Unrealized Losses</t>
        </is>
      </c>
      <c r="B24" s="5" t="n">
        <v>-38314</v>
      </c>
      <c r="C24" s="5" t="n">
        <v>-43243</v>
      </c>
    </row>
    <row r="25">
      <c r="A25" s="4" t="inlineStr">
        <is>
          <t>Other asset-backed securities related to Structured Program transactions</t>
        </is>
      </c>
      <c r="B25" s="4" t="inlineStr">
        <is>
          <t xml:space="preserve"> </t>
        </is>
      </c>
      <c r="C25" s="4" t="inlineStr">
        <is>
          <t xml:space="preserve"> </t>
        </is>
      </c>
    </row>
    <row r="26">
      <c r="A26" s="3" t="inlineStr">
        <is>
          <t>Schedule of Securities Available-for-sale [Line Items]</t>
        </is>
      </c>
      <c r="B26" s="4" t="inlineStr">
        <is>
          <t xml:space="preserve"> </t>
        </is>
      </c>
      <c r="C26" s="4" t="inlineStr">
        <is>
          <t xml:space="preserve"> </t>
        </is>
      </c>
    </row>
    <row r="27">
      <c r="A27" s="4" t="inlineStr">
        <is>
          <t>Fair Value, Less than 12 months</t>
        </is>
      </c>
      <c r="B27" s="5" t="n">
        <v>53855</v>
      </c>
      <c r="C27" s="5" t="n">
        <v>72251</v>
      </c>
    </row>
    <row r="28">
      <c r="A28" s="4" t="inlineStr">
        <is>
          <t>Unrealized Losses, Less than 12 months</t>
        </is>
      </c>
      <c r="B28" s="5" t="n">
        <v>-323</v>
      </c>
      <c r="C28" s="5" t="n">
        <v>-657</v>
      </c>
    </row>
    <row r="29">
      <c r="A29" s="4" t="inlineStr">
        <is>
          <t>Fair Value, 12 months or longer</t>
        </is>
      </c>
      <c r="B29" s="5" t="n">
        <v>0</v>
      </c>
      <c r="C29" s="5" t="n">
        <v>0</v>
      </c>
    </row>
    <row r="30">
      <c r="A30" s="4" t="inlineStr">
        <is>
          <t>Unrealized Losses, 12 months or longer</t>
        </is>
      </c>
      <c r="B30" s="5" t="n">
        <v>0</v>
      </c>
      <c r="C30" s="5" t="n">
        <v>0</v>
      </c>
    </row>
    <row r="31">
      <c r="A31" s="4" t="inlineStr">
        <is>
          <t>Fair Value</t>
        </is>
      </c>
      <c r="B31" s="5" t="n">
        <v>53855</v>
      </c>
      <c r="C31" s="5" t="n">
        <v>72251</v>
      </c>
    </row>
    <row r="32">
      <c r="A32" s="4" t="inlineStr">
        <is>
          <t>Unrealized Losses</t>
        </is>
      </c>
      <c r="B32" s="5" t="n">
        <v>-323</v>
      </c>
      <c r="C32" s="5" t="n">
        <v>-657</v>
      </c>
    </row>
    <row r="33">
      <c r="A33" s="4" t="inlineStr">
        <is>
          <t>U.S. agency securities</t>
        </is>
      </c>
      <c r="B33" s="4" t="inlineStr">
        <is>
          <t xml:space="preserve"> </t>
        </is>
      </c>
      <c r="C33" s="4" t="inlineStr">
        <is>
          <t xml:space="preserve"> </t>
        </is>
      </c>
    </row>
    <row r="34">
      <c r="A34" s="3" t="inlineStr">
        <is>
          <t>Schedule of Securities Available-for-sale [Line Items]</t>
        </is>
      </c>
      <c r="B34" s="4" t="inlineStr">
        <is>
          <t xml:space="preserve"> </t>
        </is>
      </c>
      <c r="C34" s="4" t="inlineStr">
        <is>
          <t xml:space="preserve"> </t>
        </is>
      </c>
    </row>
    <row r="35">
      <c r="A35" s="4" t="inlineStr">
        <is>
          <t>Fair Value, Less than 12 months</t>
        </is>
      </c>
      <c r="B35" s="5" t="n">
        <v>0</v>
      </c>
      <c r="C35" s="5" t="n">
        <v>0</v>
      </c>
    </row>
    <row r="36">
      <c r="A36" s="4" t="inlineStr">
        <is>
          <t>Unrealized Losses, Less than 12 months</t>
        </is>
      </c>
      <c r="B36" s="5" t="n">
        <v>0</v>
      </c>
      <c r="C36" s="5" t="n">
        <v>0</v>
      </c>
    </row>
    <row r="37">
      <c r="A37" s="4" t="inlineStr">
        <is>
          <t>Fair Value, 12 months or longer</t>
        </is>
      </c>
      <c r="B37" s="5" t="n">
        <v>78136</v>
      </c>
      <c r="C37" s="5" t="n">
        <v>75946</v>
      </c>
    </row>
    <row r="38">
      <c r="A38" s="4" t="inlineStr">
        <is>
          <t>Unrealized Losses, 12 months or longer</t>
        </is>
      </c>
      <c r="B38" s="5" t="n">
        <v>-12324</v>
      </c>
      <c r="C38" s="5" t="n">
        <v>-14513</v>
      </c>
    </row>
    <row r="39">
      <c r="A39" s="4" t="inlineStr">
        <is>
          <t>Fair Value</t>
        </is>
      </c>
      <c r="B39" s="5" t="n">
        <v>78136</v>
      </c>
      <c r="C39" s="5" t="n">
        <v>75946</v>
      </c>
    </row>
    <row r="40">
      <c r="A40" s="4" t="inlineStr">
        <is>
          <t>Unrealized Losses</t>
        </is>
      </c>
      <c r="B40" s="5" t="n">
        <v>-12324</v>
      </c>
      <c r="C40" s="5" t="n">
        <v>-14513</v>
      </c>
    </row>
    <row r="41">
      <c r="A41" s="4" t="inlineStr">
        <is>
          <t>Mortgage-backed securities</t>
        </is>
      </c>
      <c r="B41" s="4" t="inlineStr">
        <is>
          <t xml:space="preserve"> </t>
        </is>
      </c>
      <c r="C41" s="4" t="inlineStr">
        <is>
          <t xml:space="preserve"> </t>
        </is>
      </c>
    </row>
    <row r="42">
      <c r="A42" s="3" t="inlineStr">
        <is>
          <t>Schedule of Securities Available-for-sale [Line Items]</t>
        </is>
      </c>
      <c r="B42" s="4" t="inlineStr">
        <is>
          <t xml:space="preserve"> </t>
        </is>
      </c>
      <c r="C42" s="4" t="inlineStr">
        <is>
          <t xml:space="preserve"> </t>
        </is>
      </c>
    </row>
    <row r="43">
      <c r="A43" s="4" t="inlineStr">
        <is>
          <t>Fair Value, Less than 12 months</t>
        </is>
      </c>
      <c r="B43" s="5" t="n">
        <v>12419</v>
      </c>
      <c r="C43" s="5" t="n">
        <v>21970</v>
      </c>
    </row>
    <row r="44">
      <c r="A44" s="4" t="inlineStr">
        <is>
          <t>Unrealized Losses, Less than 12 months</t>
        </is>
      </c>
      <c r="B44" s="5" t="n">
        <v>-82</v>
      </c>
      <c r="C44" s="5" t="n">
        <v>-316</v>
      </c>
    </row>
    <row r="45">
      <c r="A45" s="4" t="inlineStr">
        <is>
          <t>Fair Value, 12 months or longer</t>
        </is>
      </c>
      <c r="B45" s="5" t="n">
        <v>32441</v>
      </c>
      <c r="C45" s="5" t="n">
        <v>32298</v>
      </c>
    </row>
    <row r="46">
      <c r="A46" s="4" t="inlineStr">
        <is>
          <t>Unrealized Losses, 12 months or longer</t>
        </is>
      </c>
      <c r="B46" s="5" t="n">
        <v>-5408</v>
      </c>
      <c r="C46" s="5" t="n">
        <v>-5900</v>
      </c>
    </row>
    <row r="47">
      <c r="A47" s="4" t="inlineStr">
        <is>
          <t>Fair Value</t>
        </is>
      </c>
      <c r="B47" s="5" t="n">
        <v>44860</v>
      </c>
      <c r="C47" s="5" t="n">
        <v>54268</v>
      </c>
    </row>
    <row r="48">
      <c r="A48" s="4" t="inlineStr">
        <is>
          <t>Unrealized Losses</t>
        </is>
      </c>
      <c r="B48" s="5" t="n">
        <v>-5490</v>
      </c>
      <c r="C48" s="5" t="n">
        <v>-6216</v>
      </c>
    </row>
    <row r="49">
      <c r="A49" s="4" t="inlineStr">
        <is>
          <t>Other asset-backed securities</t>
        </is>
      </c>
      <c r="B49" s="4" t="inlineStr">
        <is>
          <t xml:space="preserve"> </t>
        </is>
      </c>
      <c r="C49" s="4" t="inlineStr">
        <is>
          <t xml:space="preserve"> </t>
        </is>
      </c>
    </row>
    <row r="50">
      <c r="A50" s="3" t="inlineStr">
        <is>
          <t>Schedule of Securities Available-for-sale [Line Items]</t>
        </is>
      </c>
      <c r="B50" s="4" t="inlineStr">
        <is>
          <t xml:space="preserve"> </t>
        </is>
      </c>
      <c r="C50" s="4" t="inlineStr">
        <is>
          <t xml:space="preserve"> </t>
        </is>
      </c>
    </row>
    <row r="51">
      <c r="A51" s="4" t="inlineStr">
        <is>
          <t>Fair Value, Less than 12 months</t>
        </is>
      </c>
      <c r="B51" s="5" t="n">
        <v>3676</v>
      </c>
      <c r="C51" s="5" t="n">
        <v>1638</v>
      </c>
    </row>
    <row r="52">
      <c r="A52" s="4" t="inlineStr">
        <is>
          <t>Unrealized Losses, Less than 12 months</t>
        </is>
      </c>
      <c r="B52" s="5" t="n">
        <v>-7</v>
      </c>
      <c r="C52" s="5" t="n">
        <v>-4</v>
      </c>
    </row>
    <row r="53">
      <c r="A53" s="4" t="inlineStr">
        <is>
          <t>Fair Value, 12 months or longer</t>
        </is>
      </c>
      <c r="B53" s="5" t="n">
        <v>11343</v>
      </c>
      <c r="C53" s="5" t="n">
        <v>11668</v>
      </c>
    </row>
    <row r="54">
      <c r="A54" s="4" t="inlineStr">
        <is>
          <t>Unrealized Losses, 12 months or longer</t>
        </is>
      </c>
      <c r="B54" s="5" t="n">
        <v>-499</v>
      </c>
      <c r="C54" s="5" t="n">
        <v>-583</v>
      </c>
    </row>
    <row r="55">
      <c r="A55" s="4" t="inlineStr">
        <is>
          <t>Fair Value</t>
        </is>
      </c>
      <c r="B55" s="5" t="n">
        <v>15019</v>
      </c>
      <c r="C55" s="5" t="n">
        <v>13306</v>
      </c>
    </row>
    <row r="56">
      <c r="A56" s="4" t="inlineStr">
        <is>
          <t>Unrealized Losses</t>
        </is>
      </c>
      <c r="B56" s="5" t="n">
        <v>-506</v>
      </c>
      <c r="C56" s="5" t="n">
        <v>-587</v>
      </c>
    </row>
    <row r="57">
      <c r="A57" s="4" t="inlineStr">
        <is>
          <t>Municipal securities</t>
        </is>
      </c>
      <c r="B57" s="4" t="inlineStr">
        <is>
          <t xml:space="preserve"> </t>
        </is>
      </c>
      <c r="C57" s="4" t="inlineStr">
        <is>
          <t xml:space="preserve"> </t>
        </is>
      </c>
    </row>
    <row r="58">
      <c r="A58" s="3" t="inlineStr">
        <is>
          <t>Schedule of Securities Available-for-sale [Line Items]</t>
        </is>
      </c>
      <c r="B58" s="4" t="inlineStr">
        <is>
          <t xml:space="preserve"> </t>
        </is>
      </c>
      <c r="C58" s="4" t="inlineStr">
        <is>
          <t xml:space="preserve"> </t>
        </is>
      </c>
    </row>
    <row r="59">
      <c r="A59" s="4" t="inlineStr">
        <is>
          <t>Fair Value, Less than 12 months</t>
        </is>
      </c>
      <c r="B59" s="5" t="n">
        <v>0</v>
      </c>
      <c r="C59" s="5" t="n">
        <v>0</v>
      </c>
    </row>
    <row r="60">
      <c r="A60" s="4" t="inlineStr">
        <is>
          <t>Unrealized Losses, Less than 12 months</t>
        </is>
      </c>
      <c r="B60" s="5" t="n">
        <v>0</v>
      </c>
      <c r="C60" s="5" t="n">
        <v>0</v>
      </c>
    </row>
    <row r="61">
      <c r="A61" s="4" t="inlineStr">
        <is>
          <t>Fair Value, 12 months or longer</t>
        </is>
      </c>
      <c r="B61" s="5" t="n">
        <v>2468</v>
      </c>
      <c r="C61" s="5" t="n">
        <v>2539</v>
      </c>
    </row>
    <row r="62">
      <c r="A62" s="4" t="inlineStr">
        <is>
          <t>Unrealized Losses, 12 months or longer</t>
        </is>
      </c>
      <c r="B62" s="5" t="n">
        <v>-763</v>
      </c>
      <c r="C62" s="5" t="n">
        <v>-697</v>
      </c>
    </row>
    <row r="63">
      <c r="A63" s="4" t="inlineStr">
        <is>
          <t>Fair Value</t>
        </is>
      </c>
      <c r="B63" s="5" t="n">
        <v>2468</v>
      </c>
      <c r="C63" s="5" t="n">
        <v>2539</v>
      </c>
    </row>
    <row r="64">
      <c r="A64" s="4" t="inlineStr">
        <is>
          <t>Unrealized Losses</t>
        </is>
      </c>
      <c r="B64" s="6" t="n">
        <v>-763</v>
      </c>
      <c r="C64" s="6" t="n">
        <v>-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Schedule of Activity in Credit Valuation Allowance for AFS Securities (Details) - USD ($) $ in Thousands</t>
        </is>
      </c>
      <c r="B1" s="2" t="inlineStr">
        <is>
          <t>3 Months Ended</t>
        </is>
      </c>
    </row>
    <row r="2">
      <c r="B2" s="2" t="inlineStr">
        <is>
          <t>Mar. 31, 2025</t>
        </is>
      </c>
      <c r="C2" s="2" t="inlineStr">
        <is>
          <t>Mar. 31, 2024</t>
        </is>
      </c>
    </row>
    <row r="3">
      <c r="A3" s="3" t="inlineStr">
        <is>
          <t>Other asset-backed securities related to Structured Program transactions:</t>
        </is>
      </c>
      <c r="B3" s="4" t="inlineStr">
        <is>
          <t xml:space="preserve"> </t>
        </is>
      </c>
      <c r="C3" s="4" t="inlineStr">
        <is>
          <t xml:space="preserve"> </t>
        </is>
      </c>
    </row>
    <row r="4">
      <c r="A4" s="4" t="inlineStr">
        <is>
          <t>Allowance for credit losses, beginning of period</t>
        </is>
      </c>
      <c r="B4" s="6" t="n">
        <v>3527</v>
      </c>
      <c r="C4" s="4" t="inlineStr">
        <is>
          <t xml:space="preserve"> </t>
        </is>
      </c>
    </row>
    <row r="5">
      <c r="A5" s="4" t="inlineStr">
        <is>
          <t>Allowance for credit losses, end of period</t>
        </is>
      </c>
      <c r="B5" s="5" t="n">
        <v>4848</v>
      </c>
      <c r="C5" s="4" t="inlineStr">
        <is>
          <t xml:space="preserve"> </t>
        </is>
      </c>
    </row>
    <row r="6">
      <c r="A6" s="4" t="inlineStr">
        <is>
          <t>Other asset-backed securities related to Structured Program transactions</t>
        </is>
      </c>
      <c r="B6" s="4" t="inlineStr">
        <is>
          <t xml:space="preserve"> </t>
        </is>
      </c>
      <c r="C6" s="4" t="inlineStr">
        <is>
          <t xml:space="preserve"> </t>
        </is>
      </c>
    </row>
    <row r="7">
      <c r="A7" s="3" t="inlineStr">
        <is>
          <t>Other asset-backed securities related to Structured Program transactions:</t>
        </is>
      </c>
      <c r="B7" s="4" t="inlineStr">
        <is>
          <t xml:space="preserve"> </t>
        </is>
      </c>
      <c r="C7" s="4" t="inlineStr">
        <is>
          <t xml:space="preserve"> </t>
        </is>
      </c>
    </row>
    <row r="8">
      <c r="A8" s="4" t="inlineStr">
        <is>
          <t>Allowance for credit losses, beginning of period</t>
        </is>
      </c>
      <c r="B8" s="5" t="n">
        <v>3527</v>
      </c>
      <c r="C8" s="6" t="n">
        <v>0</v>
      </c>
    </row>
    <row r="9">
      <c r="A9" s="4" t="inlineStr">
        <is>
          <t>Credit loss expense for securities available for sale</t>
        </is>
      </c>
      <c r="B9" s="5" t="n">
        <v>1321</v>
      </c>
      <c r="C9" s="5" t="n">
        <v>2892</v>
      </c>
    </row>
    <row r="10">
      <c r="A10" s="4" t="inlineStr">
        <is>
          <t>Allowance for credit losses, end of period</t>
        </is>
      </c>
      <c r="B10" s="6" t="n">
        <v>4848</v>
      </c>
      <c r="C10" s="6" t="n">
        <v>289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Contractual Maturities of AFS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 Due within 1 year</t>
        </is>
      </c>
      <c r="B3" s="6" t="n">
        <v>3000</v>
      </c>
      <c r="C3" s="4" t="inlineStr">
        <is>
          <t xml:space="preserve"> </t>
        </is>
      </c>
    </row>
    <row r="4">
      <c r="A4" s="4" t="inlineStr">
        <is>
          <t>Amortized Cost, Due after 1 year through 5 years</t>
        </is>
      </c>
      <c r="B4" s="5" t="n">
        <v>3031291</v>
      </c>
      <c r="C4" s="4" t="inlineStr">
        <is>
          <t xml:space="preserve"> </t>
        </is>
      </c>
    </row>
    <row r="5">
      <c r="A5" s="4" t="inlineStr">
        <is>
          <t>Amortized Cost, Due after 5 years through 10 years</t>
        </is>
      </c>
      <c r="B5" s="5" t="n">
        <v>43682</v>
      </c>
      <c r="C5" s="4" t="inlineStr">
        <is>
          <t xml:space="preserve"> </t>
        </is>
      </c>
    </row>
    <row r="6">
      <c r="A6" s="4" t="inlineStr">
        <is>
          <t>Amortized Cost, Due after 10 years</t>
        </is>
      </c>
      <c r="B6" s="5" t="n">
        <v>384193</v>
      </c>
      <c r="C6" s="4" t="inlineStr">
        <is>
          <t xml:space="preserve"> </t>
        </is>
      </c>
    </row>
    <row r="7">
      <c r="A7" s="4" t="inlineStr">
        <is>
          <t>Amortized Cost</t>
        </is>
      </c>
      <c r="B7" s="5" t="n">
        <v>3462166</v>
      </c>
      <c r="C7" s="6" t="n">
        <v>3492264</v>
      </c>
    </row>
    <row r="8">
      <c r="A8" s="3" t="inlineStr">
        <is>
          <t>Fair Value</t>
        </is>
      </c>
      <c r="B8" s="4" t="inlineStr">
        <is>
          <t xml:space="preserve"> </t>
        </is>
      </c>
      <c r="C8" s="4" t="inlineStr">
        <is>
          <t xml:space="preserve"> </t>
        </is>
      </c>
    </row>
    <row r="9">
      <c r="A9" s="4" t="inlineStr">
        <is>
          <t>Fair Value, Due within 1 year</t>
        </is>
      </c>
      <c r="B9" s="5" t="n">
        <v>2996</v>
      </c>
      <c r="C9" s="4" t="inlineStr">
        <is>
          <t xml:space="preserve"> </t>
        </is>
      </c>
    </row>
    <row r="10">
      <c r="A10" s="4" t="inlineStr">
        <is>
          <t>Fair Value, Due after 1 year through 5 years</t>
        </is>
      </c>
      <c r="B10" s="5" t="n">
        <v>3052468</v>
      </c>
      <c r="C10" s="4" t="inlineStr">
        <is>
          <t xml:space="preserve"> </t>
        </is>
      </c>
    </row>
    <row r="11">
      <c r="A11" s="4" t="inlineStr">
        <is>
          <t>Fair Value, Due after 5 years through 10 years</t>
        </is>
      </c>
      <c r="B11" s="5" t="n">
        <v>40496</v>
      </c>
      <c r="C11" s="4" t="inlineStr">
        <is>
          <t xml:space="preserve"> </t>
        </is>
      </c>
    </row>
    <row r="12">
      <c r="A12" s="4" t="inlineStr">
        <is>
          <t>Fair Value, Due after 10 years</t>
        </is>
      </c>
      <c r="B12" s="5" t="n">
        <v>330611</v>
      </c>
      <c r="C12" s="4" t="inlineStr">
        <is>
          <t xml:space="preserve"> </t>
        </is>
      </c>
    </row>
    <row r="13">
      <c r="A13" s="4" t="inlineStr">
        <is>
          <t>Fair Value</t>
        </is>
      </c>
      <c r="B13" s="6" t="n">
        <v>3426571</v>
      </c>
      <c r="C13" s="5" t="n">
        <v>3452648</v>
      </c>
    </row>
    <row r="14">
      <c r="A14" s="4" t="inlineStr">
        <is>
          <t>Weighted-average Yield, Due within 1 year</t>
        </is>
      </c>
      <c r="B14" s="8" t="n">
        <v>0.035</v>
      </c>
      <c r="C14" s="4" t="inlineStr">
        <is>
          <t xml:space="preserve"> </t>
        </is>
      </c>
    </row>
    <row r="15">
      <c r="A15" s="4" t="inlineStr">
        <is>
          <t>Weighted-average Yield, Due after 1 year through 5 years</t>
        </is>
      </c>
      <c r="B15" s="8" t="n">
        <v>0.0698</v>
      </c>
      <c r="C15" s="4" t="inlineStr">
        <is>
          <t xml:space="preserve"> </t>
        </is>
      </c>
    </row>
    <row r="16">
      <c r="A16" s="4" t="inlineStr">
        <is>
          <t>Weighted-average Yield, Due after 5 years through 10 years</t>
        </is>
      </c>
      <c r="B16" s="8" t="n">
        <v>0.0351</v>
      </c>
      <c r="C16" s="4" t="inlineStr">
        <is>
          <t xml:space="preserve"> </t>
        </is>
      </c>
    </row>
    <row r="17">
      <c r="A17" s="4" t="inlineStr">
        <is>
          <t>Weighted-average Yield, Due after 10 years</t>
        </is>
      </c>
      <c r="B17" s="8" t="n">
        <v>0.0308</v>
      </c>
      <c r="C17" s="4" t="inlineStr">
        <is>
          <t xml:space="preserve"> </t>
        </is>
      </c>
    </row>
    <row r="18">
      <c r="A18" s="4" t="inlineStr">
        <is>
          <t>Weighted-average Yield</t>
        </is>
      </c>
      <c r="B18" s="8" t="n">
        <v>0.065</v>
      </c>
      <c r="C18" s="4" t="inlineStr">
        <is>
          <t xml:space="preserve"> </t>
        </is>
      </c>
    </row>
    <row r="19">
      <c r="A19" s="4" t="inlineStr">
        <is>
          <t>U.S. agency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 Due within 1 year</t>
        </is>
      </c>
      <c r="B21" s="6" t="n">
        <v>3000</v>
      </c>
      <c r="C21" s="4" t="inlineStr">
        <is>
          <t xml:space="preserve"> </t>
        </is>
      </c>
    </row>
    <row r="22">
      <c r="A22" s="4" t="inlineStr">
        <is>
          <t>Amortized Cost, Due after 1 year through 5 years</t>
        </is>
      </c>
      <c r="B22" s="5" t="n">
        <v>7850</v>
      </c>
      <c r="C22" s="4" t="inlineStr">
        <is>
          <t xml:space="preserve"> </t>
        </is>
      </c>
    </row>
    <row r="23">
      <c r="A23" s="4" t="inlineStr">
        <is>
          <t>Amortized Cost, Due after 5 years through 10 years</t>
        </is>
      </c>
      <c r="B23" s="5" t="n">
        <v>26997</v>
      </c>
      <c r="C23" s="4" t="inlineStr">
        <is>
          <t xml:space="preserve"> </t>
        </is>
      </c>
    </row>
    <row r="24">
      <c r="A24" s="4" t="inlineStr">
        <is>
          <t>Amortized Cost, Due after 10 years</t>
        </is>
      </c>
      <c r="B24" s="5" t="n">
        <v>52613</v>
      </c>
      <c r="C24" s="4" t="inlineStr">
        <is>
          <t xml:space="preserve"> </t>
        </is>
      </c>
    </row>
    <row r="25">
      <c r="A25" s="4" t="inlineStr">
        <is>
          <t>Amortized Cost</t>
        </is>
      </c>
      <c r="B25" s="5" t="n">
        <v>90460</v>
      </c>
      <c r="C25" s="5" t="n">
        <v>90459</v>
      </c>
    </row>
    <row r="26">
      <c r="A26" s="3" t="inlineStr">
        <is>
          <t>Fair Value</t>
        </is>
      </c>
      <c r="B26" s="4" t="inlineStr">
        <is>
          <t xml:space="preserve"> </t>
        </is>
      </c>
      <c r="C26" s="4" t="inlineStr">
        <is>
          <t xml:space="preserve"> </t>
        </is>
      </c>
    </row>
    <row r="27">
      <c r="A27" s="4" t="inlineStr">
        <is>
          <t>Fair Value, Due within 1 year</t>
        </is>
      </c>
      <c r="B27" s="5" t="n">
        <v>2996</v>
      </c>
      <c r="C27" s="4" t="inlineStr">
        <is>
          <t xml:space="preserve"> </t>
        </is>
      </c>
    </row>
    <row r="28">
      <c r="A28" s="4" t="inlineStr">
        <is>
          <t>Fair Value, Due after 1 year through 5 years</t>
        </is>
      </c>
      <c r="B28" s="5" t="n">
        <v>7695</v>
      </c>
      <c r="C28" s="4" t="inlineStr">
        <is>
          <t xml:space="preserve"> </t>
        </is>
      </c>
    </row>
    <row r="29">
      <c r="A29" s="4" t="inlineStr">
        <is>
          <t>Fair Value, Due after 5 years through 10 years</t>
        </is>
      </c>
      <c r="B29" s="5" t="n">
        <v>24144</v>
      </c>
      <c r="C29" s="4" t="inlineStr">
        <is>
          <t xml:space="preserve"> </t>
        </is>
      </c>
    </row>
    <row r="30">
      <c r="A30" s="4" t="inlineStr">
        <is>
          <t>Fair Value, Due after 10 years</t>
        </is>
      </c>
      <c r="B30" s="5" t="n">
        <v>43301</v>
      </c>
      <c r="C30" s="4" t="inlineStr">
        <is>
          <t xml:space="preserve"> </t>
        </is>
      </c>
    </row>
    <row r="31">
      <c r="A31" s="4" t="inlineStr">
        <is>
          <t>Fair Value</t>
        </is>
      </c>
      <c r="B31" s="5" t="n">
        <v>78136</v>
      </c>
      <c r="C31" s="5" t="n">
        <v>75946</v>
      </c>
    </row>
    <row r="32">
      <c r="A32" s="4" t="inlineStr">
        <is>
          <t>Senior asset-backed securities related to Structured Program transactions</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mortized Cost, Due after 1 year through 5 years</t>
        </is>
      </c>
      <c r="B34" s="5" t="n">
        <v>2842522</v>
      </c>
      <c r="C34" s="4" t="inlineStr">
        <is>
          <t xml:space="preserve"> </t>
        </is>
      </c>
    </row>
    <row r="35">
      <c r="A35" s="4" t="inlineStr">
        <is>
          <t>Amortized Cost</t>
        </is>
      </c>
      <c r="B35" s="5" t="n">
        <v>2842522</v>
      </c>
      <c r="C35" s="5" t="n">
        <v>2870071</v>
      </c>
    </row>
    <row r="36">
      <c r="A36" s="3" t="inlineStr">
        <is>
          <t>Fair Value</t>
        </is>
      </c>
      <c r="B36" s="4" t="inlineStr">
        <is>
          <t xml:space="preserve"> </t>
        </is>
      </c>
      <c r="C36" s="4" t="inlineStr">
        <is>
          <t xml:space="preserve"> </t>
        </is>
      </c>
    </row>
    <row r="37">
      <c r="A37" s="4" t="inlineStr">
        <is>
          <t>Fair Value, Due after 1 year through 5 years</t>
        </is>
      </c>
      <c r="B37" s="5" t="n">
        <v>2869281</v>
      </c>
      <c r="C37" s="4" t="inlineStr">
        <is>
          <t xml:space="preserve"> </t>
        </is>
      </c>
    </row>
    <row r="38">
      <c r="A38" s="4" t="inlineStr">
        <is>
          <t>Fair Value</t>
        </is>
      </c>
      <c r="B38" s="5" t="n">
        <v>2869281</v>
      </c>
      <c r="C38" s="5" t="n">
        <v>2899824</v>
      </c>
    </row>
    <row r="39">
      <c r="A39" s="4" t="inlineStr">
        <is>
          <t>Other asset-backed securities related to Structured Program transaction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Amortized Cost, Due after 1 year through 5 years</t>
        </is>
      </c>
      <c r="B41" s="5" t="n">
        <v>177715</v>
      </c>
      <c r="C41" s="4" t="inlineStr">
        <is>
          <t xml:space="preserve"> </t>
        </is>
      </c>
    </row>
    <row r="42">
      <c r="A42" s="4" t="inlineStr">
        <is>
          <t>Amortized Cost</t>
        </is>
      </c>
      <c r="B42" s="5" t="n">
        <v>177715</v>
      </c>
      <c r="C42" s="5" t="n">
        <v>174132</v>
      </c>
    </row>
    <row r="43">
      <c r="A43" s="3" t="inlineStr">
        <is>
          <t>Fair Value</t>
        </is>
      </c>
      <c r="B43" s="4" t="inlineStr">
        <is>
          <t xml:space="preserve"> </t>
        </is>
      </c>
      <c r="C43" s="4" t="inlineStr">
        <is>
          <t xml:space="preserve"> </t>
        </is>
      </c>
    </row>
    <row r="44">
      <c r="A44" s="4" t="inlineStr">
        <is>
          <t>Fair Value, Due after 1 year through 5 years</t>
        </is>
      </c>
      <c r="B44" s="5" t="n">
        <v>172544</v>
      </c>
      <c r="C44" s="4" t="inlineStr">
        <is>
          <t xml:space="preserve"> </t>
        </is>
      </c>
    </row>
    <row r="45">
      <c r="A45" s="4" t="inlineStr">
        <is>
          <t>Fair Value</t>
        </is>
      </c>
      <c r="B45" s="5" t="n">
        <v>172544</v>
      </c>
      <c r="C45" s="5" t="n">
        <v>169948</v>
      </c>
    </row>
    <row r="46">
      <c r="A46" s="4" t="inlineStr">
        <is>
          <t>Mortgage-backed securit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mortized Cost, Due after 1 year through 5 years</t>
        </is>
      </c>
      <c r="B48" s="5" t="n">
        <v>2666</v>
      </c>
      <c r="C48" s="4" t="inlineStr">
        <is>
          <t xml:space="preserve"> </t>
        </is>
      </c>
    </row>
    <row r="49">
      <c r="A49" s="4" t="inlineStr">
        <is>
          <t>Amortized Cost, Due after 5 years through 10 years</t>
        </is>
      </c>
      <c r="B49" s="5" t="n">
        <v>906</v>
      </c>
      <c r="C49" s="4" t="inlineStr">
        <is>
          <t xml:space="preserve"> </t>
        </is>
      </c>
    </row>
    <row r="50">
      <c r="A50" s="4" t="inlineStr">
        <is>
          <t>Amortized Cost, Due after 10 years</t>
        </is>
      </c>
      <c r="B50" s="5" t="n">
        <v>58882</v>
      </c>
      <c r="C50" s="4" t="inlineStr">
        <is>
          <t xml:space="preserve"> </t>
        </is>
      </c>
    </row>
    <row r="51">
      <c r="A51" s="4" t="inlineStr">
        <is>
          <t>Amortized Cost</t>
        </is>
      </c>
      <c r="B51" s="5" t="n">
        <v>62454</v>
      </c>
      <c r="C51" s="5" t="n">
        <v>62882</v>
      </c>
    </row>
    <row r="52">
      <c r="A52" s="3" t="inlineStr">
        <is>
          <t>Fair Value</t>
        </is>
      </c>
      <c r="B52" s="4" t="inlineStr">
        <is>
          <t xml:space="preserve"> </t>
        </is>
      </c>
      <c r="C52" s="4" t="inlineStr">
        <is>
          <t xml:space="preserve"> </t>
        </is>
      </c>
    </row>
    <row r="53">
      <c r="A53" s="4" t="inlineStr">
        <is>
          <t>Fair Value, Due after 1 year through 5 years</t>
        </is>
      </c>
      <c r="B53" s="5" t="n">
        <v>2442</v>
      </c>
      <c r="C53" s="4" t="inlineStr">
        <is>
          <t xml:space="preserve"> </t>
        </is>
      </c>
    </row>
    <row r="54">
      <c r="A54" s="4" t="inlineStr">
        <is>
          <t>Fair Value, Due after 5 years through 10 years</t>
        </is>
      </c>
      <c r="B54" s="5" t="n">
        <v>777</v>
      </c>
      <c r="C54" s="4" t="inlineStr">
        <is>
          <t xml:space="preserve"> </t>
        </is>
      </c>
    </row>
    <row r="55">
      <c r="A55" s="4" t="inlineStr">
        <is>
          <t>Fair Value, Due after 10 years</t>
        </is>
      </c>
      <c r="B55" s="5" t="n">
        <v>53786</v>
      </c>
      <c r="C55" s="4" t="inlineStr">
        <is>
          <t xml:space="preserve"> </t>
        </is>
      </c>
    </row>
    <row r="56">
      <c r="A56" s="4" t="inlineStr">
        <is>
          <t>Fair Value</t>
        </is>
      </c>
      <c r="B56" s="5" t="n">
        <v>57005</v>
      </c>
      <c r="C56" s="5" t="n">
        <v>56674</v>
      </c>
    </row>
    <row r="57">
      <c r="A57" s="4" t="inlineStr">
        <is>
          <t>Other asset-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Amortized Cost, Due after 1 year through 5 years</t>
        </is>
      </c>
      <c r="B59" s="5" t="n">
        <v>232</v>
      </c>
      <c r="C59" s="4" t="inlineStr">
        <is>
          <t xml:space="preserve"> </t>
        </is>
      </c>
    </row>
    <row r="60">
      <c r="A60" s="4" t="inlineStr">
        <is>
          <t>Amortized Cost, Due after 5 years through 10 years</t>
        </is>
      </c>
      <c r="B60" s="5" t="n">
        <v>11883</v>
      </c>
      <c r="C60" s="4" t="inlineStr">
        <is>
          <t xml:space="preserve"> </t>
        </is>
      </c>
    </row>
    <row r="61">
      <c r="A61" s="4" t="inlineStr">
        <is>
          <t>Amortized Cost, Due after 10 years</t>
        </is>
      </c>
      <c r="B61" s="5" t="n">
        <v>8404</v>
      </c>
      <c r="C61" s="4" t="inlineStr">
        <is>
          <t xml:space="preserve"> </t>
        </is>
      </c>
    </row>
    <row r="62">
      <c r="A62" s="4" t="inlineStr">
        <is>
          <t>Amortized Cost</t>
        </is>
      </c>
      <c r="B62" s="5" t="n">
        <v>20519</v>
      </c>
      <c r="C62" s="5" t="n">
        <v>21364</v>
      </c>
    </row>
    <row r="63">
      <c r="A63" s="3" t="inlineStr">
        <is>
          <t>Fair Value</t>
        </is>
      </c>
      <c r="B63" s="4" t="inlineStr">
        <is>
          <t xml:space="preserve"> </t>
        </is>
      </c>
      <c r="C63" s="4" t="inlineStr">
        <is>
          <t xml:space="preserve"> </t>
        </is>
      </c>
    </row>
    <row r="64">
      <c r="A64" s="4" t="inlineStr">
        <is>
          <t>Fair Value, Due after 1 year through 5 years</t>
        </is>
      </c>
      <c r="B64" s="5" t="n">
        <v>231</v>
      </c>
      <c r="C64" s="4" t="inlineStr">
        <is>
          <t xml:space="preserve"> </t>
        </is>
      </c>
    </row>
    <row r="65">
      <c r="A65" s="4" t="inlineStr">
        <is>
          <t>Fair Value, Due after 5 years through 10 years</t>
        </is>
      </c>
      <c r="B65" s="5" t="n">
        <v>11864</v>
      </c>
      <c r="C65" s="4" t="inlineStr">
        <is>
          <t xml:space="preserve"> </t>
        </is>
      </c>
    </row>
    <row r="66">
      <c r="A66" s="4" t="inlineStr">
        <is>
          <t>Fair Value, Due after 10 years</t>
        </is>
      </c>
      <c r="B66" s="5" t="n">
        <v>7949</v>
      </c>
      <c r="C66" s="4" t="inlineStr">
        <is>
          <t xml:space="preserve"> </t>
        </is>
      </c>
    </row>
    <row r="67">
      <c r="A67" s="4" t="inlineStr">
        <is>
          <t>Fair Value</t>
        </is>
      </c>
      <c r="B67" s="5" t="n">
        <v>20044</v>
      </c>
      <c r="C67" s="5" t="n">
        <v>20792</v>
      </c>
    </row>
    <row r="68">
      <c r="A68" s="4" t="inlineStr">
        <is>
          <t>U.S. agency residential mortgage-backed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mortized Cost, Due after 5 years through 10 years</t>
        </is>
      </c>
      <c r="B70" s="5" t="n">
        <v>3587</v>
      </c>
      <c r="C70" s="4" t="inlineStr">
        <is>
          <t xml:space="preserve"> </t>
        </is>
      </c>
    </row>
    <row r="71">
      <c r="A71" s="4" t="inlineStr">
        <is>
          <t>Amortized Cost, Due after 10 years</t>
        </is>
      </c>
      <c r="B71" s="5" t="n">
        <v>261678</v>
      </c>
      <c r="C71" s="4" t="inlineStr">
        <is>
          <t xml:space="preserve"> </t>
        </is>
      </c>
    </row>
    <row r="72">
      <c r="A72" s="3" t="inlineStr">
        <is>
          <t>Fair Value</t>
        </is>
      </c>
      <c r="B72" s="4" t="inlineStr">
        <is>
          <t xml:space="preserve"> </t>
        </is>
      </c>
      <c r="C72" s="4" t="inlineStr">
        <is>
          <t xml:space="preserve"> </t>
        </is>
      </c>
    </row>
    <row r="73">
      <c r="A73" s="4" t="inlineStr">
        <is>
          <t>Fair Value, Due after 5 years through 10 years</t>
        </is>
      </c>
      <c r="B73" s="5" t="n">
        <v>3441</v>
      </c>
      <c r="C73" s="4" t="inlineStr">
        <is>
          <t xml:space="preserve"> </t>
        </is>
      </c>
    </row>
    <row r="74">
      <c r="A74" s="4" t="inlineStr">
        <is>
          <t>Fair Value, Due after 10 years</t>
        </is>
      </c>
      <c r="B74" s="5" t="n">
        <v>223652</v>
      </c>
      <c r="C74" s="4" t="inlineStr">
        <is>
          <t xml:space="preserve"> </t>
        </is>
      </c>
    </row>
    <row r="75">
      <c r="A75" s="4" t="inlineStr">
        <is>
          <t>Fair Value</t>
        </is>
      </c>
      <c r="B75" s="5" t="n">
        <v>227093</v>
      </c>
      <c r="C75" s="5" t="n">
        <v>226925</v>
      </c>
    </row>
    <row r="76">
      <c r="A76" s="4" t="inlineStr">
        <is>
          <t>Municipal securities</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Amortized Cost, Due after 1 year through 5 years</t>
        </is>
      </c>
      <c r="B78" s="5" t="n">
        <v>306</v>
      </c>
      <c r="C78" s="4" t="inlineStr">
        <is>
          <t xml:space="preserve"> </t>
        </is>
      </c>
    </row>
    <row r="79">
      <c r="A79" s="4" t="inlineStr">
        <is>
          <t>Amortized Cost, Due after 5 years through 10 years</t>
        </is>
      </c>
      <c r="B79" s="5" t="n">
        <v>309</v>
      </c>
      <c r="C79" s="4" t="inlineStr">
        <is>
          <t xml:space="preserve"> </t>
        </is>
      </c>
    </row>
    <row r="80">
      <c r="A80" s="4" t="inlineStr">
        <is>
          <t>Amortized Cost, Due after 10 years</t>
        </is>
      </c>
      <c r="B80" s="5" t="n">
        <v>2616</v>
      </c>
      <c r="C80" s="4" t="inlineStr">
        <is>
          <t xml:space="preserve"> </t>
        </is>
      </c>
    </row>
    <row r="81">
      <c r="A81" s="4" t="inlineStr">
        <is>
          <t>Amortized Cost</t>
        </is>
      </c>
      <c r="B81" s="5" t="n">
        <v>3231</v>
      </c>
      <c r="C81" s="5" t="n">
        <v>3236</v>
      </c>
    </row>
    <row r="82">
      <c r="A82" s="3" t="inlineStr">
        <is>
          <t>Fair Value</t>
        </is>
      </c>
      <c r="B82" s="4" t="inlineStr">
        <is>
          <t xml:space="preserve"> </t>
        </is>
      </c>
      <c r="C82" s="4" t="inlineStr">
        <is>
          <t xml:space="preserve"> </t>
        </is>
      </c>
    </row>
    <row r="83">
      <c r="A83" s="4" t="inlineStr">
        <is>
          <t>Fair Value, Due after 1 year through 5 years</t>
        </is>
      </c>
      <c r="B83" s="5" t="n">
        <v>275</v>
      </c>
      <c r="C83" s="4" t="inlineStr">
        <is>
          <t xml:space="preserve"> </t>
        </is>
      </c>
    </row>
    <row r="84">
      <c r="A84" s="4" t="inlineStr">
        <is>
          <t>Fair Value, Due after 5 years through 10 years</t>
        </is>
      </c>
      <c r="B84" s="5" t="n">
        <v>270</v>
      </c>
      <c r="C84" s="4" t="inlineStr">
        <is>
          <t xml:space="preserve"> </t>
        </is>
      </c>
    </row>
    <row r="85">
      <c r="A85" s="4" t="inlineStr">
        <is>
          <t>Fair Value, Due after 10 years</t>
        </is>
      </c>
      <c r="B85" s="5" t="n">
        <v>1923</v>
      </c>
      <c r="C85" s="4" t="inlineStr">
        <is>
          <t xml:space="preserve"> </t>
        </is>
      </c>
    </row>
    <row r="86">
      <c r="A86" s="4" t="inlineStr">
        <is>
          <t>Fair Value</t>
        </is>
      </c>
      <c r="B86" s="6" t="n">
        <v>2468</v>
      </c>
      <c r="C86" s="6" t="n">
        <v>25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Held for Investment at Amortized Cost, Net of Allowance for Loan and Lease Losses - Narrative (Details) - USD ($) $ in Millions</t>
        </is>
      </c>
      <c r="B1" s="2" t="inlineStr">
        <is>
          <t>3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Accrued interest receivable, location</t>
        </is>
      </c>
      <c r="B4" s="4" t="inlineStr">
        <is>
          <t>Other Assets</t>
        </is>
      </c>
      <c r="C4" s="4" t="inlineStr">
        <is>
          <t xml:space="preserve"> </t>
        </is>
      </c>
      <c r="D4" s="4" t="inlineStr">
        <is>
          <t>Other Assets</t>
        </is>
      </c>
    </row>
    <row r="5">
      <c r="A5" s="4" t="inlineStr">
        <is>
          <t>Accrued interest</t>
        </is>
      </c>
      <c r="B5" s="9" t="n">
        <v>32.2</v>
      </c>
      <c r="C5" s="4" t="inlineStr">
        <is>
          <t xml:space="preserve"> </t>
        </is>
      </c>
      <c r="D5" s="9" t="n">
        <v>30.4</v>
      </c>
    </row>
    <row r="6">
      <c r="A6" s="4" t="inlineStr">
        <is>
          <t>Short-term payment reduction | Consumer | Unsecured personal | Short-term payment reduction modification</t>
        </is>
      </c>
      <c r="B6" s="4" t="inlineStr">
        <is>
          <t xml:space="preserve"> </t>
        </is>
      </c>
      <c r="C6" s="4" t="inlineStr">
        <is>
          <t xml:space="preserve"> </t>
        </is>
      </c>
      <c r="D6" s="4" t="inlineStr">
        <is>
          <t xml:space="preserve"> </t>
        </is>
      </c>
    </row>
    <row r="7">
      <c r="A7" s="3" t="inlineStr">
        <is>
          <t>Term Loans and Leases by Origination Year</t>
        </is>
      </c>
      <c r="B7" s="4" t="inlineStr">
        <is>
          <t xml:space="preserve"> </t>
        </is>
      </c>
      <c r="C7" s="4" t="inlineStr">
        <is>
          <t xml:space="preserve"> </t>
        </is>
      </c>
      <c r="D7" s="4" t="inlineStr">
        <is>
          <t xml:space="preserve"> </t>
        </is>
      </c>
    </row>
    <row r="8">
      <c r="A8" s="4" t="inlineStr">
        <is>
          <t>Financing receivable, modified, temporary payment reduction period</t>
        </is>
      </c>
      <c r="B8" s="4" t="inlineStr">
        <is>
          <t>3 months</t>
        </is>
      </c>
      <c r="C8" s="4" t="inlineStr">
        <is>
          <t xml:space="preserve"> </t>
        </is>
      </c>
      <c r="D8" s="4" t="inlineStr">
        <is>
          <t xml:space="preserve"> </t>
        </is>
      </c>
    </row>
    <row r="9">
      <c r="A9" s="4" t="inlineStr">
        <is>
          <t>Financing receivable, modified, additional temporary payment reduction period</t>
        </is>
      </c>
      <c r="B9" s="4" t="inlineStr">
        <is>
          <t>3 months</t>
        </is>
      </c>
      <c r="C9" s="4" t="inlineStr">
        <is>
          <t xml:space="preserve"> </t>
        </is>
      </c>
      <c r="D9" s="4" t="inlineStr">
        <is>
          <t xml:space="preserve"> </t>
        </is>
      </c>
    </row>
    <row r="10">
      <c r="A10" s="4" t="inlineStr">
        <is>
          <t>Short-term payment reduction | Minimum | Consumer | Unsecured personal | Short-term payment reduction modification</t>
        </is>
      </c>
      <c r="B10" s="4" t="inlineStr">
        <is>
          <t xml:space="preserve"> </t>
        </is>
      </c>
      <c r="C10" s="4" t="inlineStr">
        <is>
          <t xml:space="preserve"> </t>
        </is>
      </c>
      <c r="D10" s="4" t="inlineStr">
        <is>
          <t xml:space="preserve"> </t>
        </is>
      </c>
    </row>
    <row r="11">
      <c r="A11" s="3" t="inlineStr">
        <is>
          <t>Term Loans and Leases by Origination Year</t>
        </is>
      </c>
      <c r="B11" s="4" t="inlineStr">
        <is>
          <t xml:space="preserve"> </t>
        </is>
      </c>
      <c r="C11" s="4" t="inlineStr">
        <is>
          <t xml:space="preserve"> </t>
        </is>
      </c>
      <c r="D11" s="4" t="inlineStr">
        <is>
          <t xml:space="preserve"> </t>
        </is>
      </c>
    </row>
    <row r="12">
      <c r="A12" s="4" t="inlineStr">
        <is>
          <t>Financing receivable, modified, term increase from modification</t>
        </is>
      </c>
      <c r="B12" s="4" t="inlineStr">
        <is>
          <t>5 months</t>
        </is>
      </c>
      <c r="C12" s="4" t="inlineStr">
        <is>
          <t xml:space="preserve"> </t>
        </is>
      </c>
      <c r="D12" s="4" t="inlineStr">
        <is>
          <t xml:space="preserve"> </t>
        </is>
      </c>
    </row>
    <row r="13">
      <c r="A13" s="4" t="inlineStr">
        <is>
          <t>Short-term payment reduction | Maximum | Consumer | Unsecured personal | Short-term payment reduction modification</t>
        </is>
      </c>
      <c r="B13" s="4" t="inlineStr">
        <is>
          <t xml:space="preserve"> </t>
        </is>
      </c>
      <c r="C13" s="4" t="inlineStr">
        <is>
          <t xml:space="preserve"> </t>
        </is>
      </c>
      <c r="D13" s="4" t="inlineStr">
        <is>
          <t xml:space="preserve"> </t>
        </is>
      </c>
    </row>
    <row r="14">
      <c r="A14" s="3" t="inlineStr">
        <is>
          <t>Term Loans and Leases by Origination Year</t>
        </is>
      </c>
      <c r="B14" s="4" t="inlineStr">
        <is>
          <t xml:space="preserve"> </t>
        </is>
      </c>
      <c r="C14" s="4" t="inlineStr">
        <is>
          <t xml:space="preserve"> </t>
        </is>
      </c>
      <c r="D14" s="4" t="inlineStr">
        <is>
          <t xml:space="preserve"> </t>
        </is>
      </c>
    </row>
    <row r="15">
      <c r="A15" s="4" t="inlineStr">
        <is>
          <t>Financing receivable, modified, term increase from modification</t>
        </is>
      </c>
      <c r="B15" s="4" t="inlineStr">
        <is>
          <t>8 months</t>
        </is>
      </c>
      <c r="C15" s="4" t="inlineStr">
        <is>
          <t xml:space="preserve"> </t>
        </is>
      </c>
      <c r="D15" s="4" t="inlineStr">
        <is>
          <t xml:space="preserve"> </t>
        </is>
      </c>
    </row>
    <row r="16">
      <c r="A16" s="4" t="inlineStr">
        <is>
          <t>Short-term payment reduction, first three months after modification | Consumer | Unsecured personal | Short-term payment reduction modification</t>
        </is>
      </c>
      <c r="B16" s="4" t="inlineStr">
        <is>
          <t xml:space="preserve"> </t>
        </is>
      </c>
      <c r="C16" s="4" t="inlineStr">
        <is>
          <t xml:space="preserve"> </t>
        </is>
      </c>
      <c r="D16" s="4" t="inlineStr">
        <is>
          <t xml:space="preserve"> </t>
        </is>
      </c>
    </row>
    <row r="17">
      <c r="A17" s="3" t="inlineStr">
        <is>
          <t>Term Loans and Leases by Origination Year</t>
        </is>
      </c>
      <c r="B17" s="4" t="inlineStr">
        <is>
          <t xml:space="preserve"> </t>
        </is>
      </c>
      <c r="C17" s="4" t="inlineStr">
        <is>
          <t xml:space="preserve"> </t>
        </is>
      </c>
      <c r="D17" s="4" t="inlineStr">
        <is>
          <t xml:space="preserve"> </t>
        </is>
      </c>
    </row>
    <row r="18">
      <c r="A18" s="4" t="inlineStr">
        <is>
          <t>Financing receivable, excluding accrued interest, modified, accumulated</t>
        </is>
      </c>
      <c r="B18" s="9" t="n">
        <v>13.4</v>
      </c>
      <c r="C18" s="4" t="inlineStr">
        <is>
          <t xml:space="preserve"> </t>
        </is>
      </c>
      <c r="D18" s="4" t="inlineStr">
        <is>
          <t xml:space="preserve"> </t>
        </is>
      </c>
    </row>
    <row r="19">
      <c r="A19" s="4" t="inlineStr">
        <is>
          <t>Extended maturity | Consumer | Unsecured personal | Permanent loan modification</t>
        </is>
      </c>
      <c r="B19" s="4" t="inlineStr">
        <is>
          <t xml:space="preserve"> </t>
        </is>
      </c>
      <c r="C19" s="4" t="inlineStr">
        <is>
          <t xml:space="preserve"> </t>
        </is>
      </c>
      <c r="D19" s="4" t="inlineStr">
        <is>
          <t xml:space="preserve"> </t>
        </is>
      </c>
    </row>
    <row r="20">
      <c r="A20" s="3" t="inlineStr">
        <is>
          <t>Term Loans and Leases by Origination Year</t>
        </is>
      </c>
      <c r="B20" s="4" t="inlineStr">
        <is>
          <t xml:space="preserve"> </t>
        </is>
      </c>
      <c r="C20" s="4" t="inlineStr">
        <is>
          <t xml:space="preserve"> </t>
        </is>
      </c>
      <c r="D20" s="4" t="inlineStr">
        <is>
          <t xml:space="preserve"> </t>
        </is>
      </c>
    </row>
    <row r="21">
      <c r="A21" s="4" t="inlineStr">
        <is>
          <t>Financing receivable, modified, term increase from modification</t>
        </is>
      </c>
      <c r="B21" s="4" t="inlineStr">
        <is>
          <t>12 months</t>
        </is>
      </c>
      <c r="C21" s="4" t="inlineStr">
        <is>
          <t xml:space="preserve"> </t>
        </is>
      </c>
      <c r="D21" s="4" t="inlineStr">
        <is>
          <t xml:space="preserve"> </t>
        </is>
      </c>
    </row>
    <row r="22">
      <c r="A22" s="4" t="inlineStr">
        <is>
          <t>Financing receivable, modified, weighted average term increase from modification</t>
        </is>
      </c>
      <c r="B22" s="4" t="inlineStr">
        <is>
          <t>12 months</t>
        </is>
      </c>
      <c r="C22" s="4" t="inlineStr">
        <is>
          <t>12 months</t>
        </is>
      </c>
      <c r="D22" s="4" t="inlineStr">
        <is>
          <t xml:space="preserve"> </t>
        </is>
      </c>
    </row>
    <row r="23">
      <c r="A23" s="4" t="inlineStr">
        <is>
          <t>Contractual interest rate reduction | Consumer | Unsecured personal | Permanent loan modification</t>
        </is>
      </c>
      <c r="B23" s="4" t="inlineStr">
        <is>
          <t xml:space="preserve"> </t>
        </is>
      </c>
      <c r="C23" s="4" t="inlineStr">
        <is>
          <t xml:space="preserve"> </t>
        </is>
      </c>
      <c r="D23" s="4" t="inlineStr">
        <is>
          <t xml:space="preserve"> </t>
        </is>
      </c>
    </row>
    <row r="24">
      <c r="A24" s="3" t="inlineStr">
        <is>
          <t>Term Loans and Leases by Origination Year</t>
        </is>
      </c>
      <c r="B24" s="4" t="inlineStr">
        <is>
          <t xml:space="preserve"> </t>
        </is>
      </c>
      <c r="C24" s="4" t="inlineStr">
        <is>
          <t xml:space="preserve"> </t>
        </is>
      </c>
      <c r="D24" s="4" t="inlineStr">
        <is>
          <t xml:space="preserve"> </t>
        </is>
      </c>
    </row>
    <row r="25">
      <c r="A25" s="4" t="inlineStr">
        <is>
          <t>Financing receivable, modified, weighted average interest rate decrease from modification</t>
        </is>
      </c>
      <c r="B25" s="8" t="n">
        <v>0.08500000000000001</v>
      </c>
      <c r="C25" s="8" t="n">
        <v>0.077</v>
      </c>
      <c r="D2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Loans and Leases Held for Investment at Amortized Cost (Details) - USD ($) $ in Thousands</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ans and leases held for investment</t>
        </is>
      </c>
      <c r="B3" s="6" t="n">
        <v>4215449</v>
      </c>
      <c r="C3" s="6" t="n">
        <v>4125818</v>
      </c>
      <c r="D3" s="4" t="inlineStr">
        <is>
          <t xml:space="preserve"> </t>
        </is>
      </c>
      <c r="E3" s="4" t="inlineStr">
        <is>
          <t xml:space="preserve"> </t>
        </is>
      </c>
    </row>
    <row r="4">
      <c r="A4" s="4" t="inlineStr">
        <is>
          <t>Allowance for loan and lease losses</t>
        </is>
      </c>
      <c r="B4" s="5" t="n">
        <v>-244193</v>
      </c>
      <c r="C4" s="5" t="n">
        <v>-236734</v>
      </c>
      <c r="D4" s="6" t="n">
        <v>-259150</v>
      </c>
      <c r="E4" s="6" t="n">
        <v>-310387</v>
      </c>
    </row>
    <row r="5">
      <c r="A5" s="4" t="inlineStr">
        <is>
          <t>Loans and leases held for investment, net</t>
        </is>
      </c>
      <c r="B5" s="5" t="n">
        <v>3971256</v>
      </c>
      <c r="C5" s="5" t="n">
        <v>3889084</v>
      </c>
      <c r="D5" s="4" t="inlineStr">
        <is>
          <t xml:space="preserve"> </t>
        </is>
      </c>
      <c r="E5" s="4" t="inlineStr">
        <is>
          <t xml:space="preserve"> </t>
        </is>
      </c>
    </row>
    <row r="6">
      <c r="A6" s="4" t="inlineStr">
        <is>
          <t>Assets Pledged As Collateral</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Loans and leases held for investment, net</t>
        </is>
      </c>
      <c r="B8" s="5" t="n">
        <v>3500000</v>
      </c>
      <c r="C8" s="5" t="n">
        <v>3700000</v>
      </c>
      <c r="D8" s="4" t="inlineStr">
        <is>
          <t xml:space="preserve"> </t>
        </is>
      </c>
      <c r="E8" s="4" t="inlineStr">
        <is>
          <t xml:space="preserve"> </t>
        </is>
      </c>
    </row>
    <row r="9">
      <c r="A9" s="4" t="inlineStr">
        <is>
          <t>Assets Pledged As Collateral | Federal Home Loan Bank of Des Moin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Loans and leases held for investment, net</t>
        </is>
      </c>
      <c r="B11" s="5" t="n">
        <v>447600</v>
      </c>
      <c r="C11" s="5" t="n">
        <v>456400</v>
      </c>
      <c r="D11" s="4" t="inlineStr">
        <is>
          <t xml:space="preserve"> </t>
        </is>
      </c>
      <c r="E11" s="4" t="inlineStr">
        <is>
          <t xml:space="preserve"> </t>
        </is>
      </c>
    </row>
    <row r="12">
      <c r="A12" s="4" t="inlineStr">
        <is>
          <t>Assets Pledged As Collateral | Federal Reserve Bank</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Loans and leases held for investment, net</t>
        </is>
      </c>
      <c r="B14" s="5" t="n">
        <v>3000000</v>
      </c>
      <c r="C14" s="5" t="n">
        <v>3200000</v>
      </c>
      <c r="D14" s="4" t="inlineStr">
        <is>
          <t xml:space="preserve"> </t>
        </is>
      </c>
      <c r="E14" s="4" t="inlineStr">
        <is>
          <t xml:space="preserve"> </t>
        </is>
      </c>
    </row>
    <row r="15">
      <c r="A15" s="4" t="inlineStr">
        <is>
          <t>Consumer</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Loans and leases held for investment</t>
        </is>
      </c>
      <c r="B17" s="5" t="n">
        <v>3611680</v>
      </c>
      <c r="C17" s="5" t="n">
        <v>3509415</v>
      </c>
      <c r="D17" s="4" t="inlineStr">
        <is>
          <t xml:space="preserve"> </t>
        </is>
      </c>
      <c r="E17" s="4" t="inlineStr">
        <is>
          <t xml:space="preserve"> </t>
        </is>
      </c>
    </row>
    <row r="18">
      <c r="A18" s="4" t="inlineStr">
        <is>
          <t>Allowance for loan and lease losses</t>
        </is>
      </c>
      <c r="B18" s="5" t="n">
        <v>-227608</v>
      </c>
      <c r="C18" s="5" t="n">
        <v>-212598</v>
      </c>
      <c r="D18" s="5" t="n">
        <v>-246280</v>
      </c>
      <c r="E18" s="5" t="n">
        <v>-298061</v>
      </c>
    </row>
    <row r="19">
      <c r="A19" s="4" t="inlineStr">
        <is>
          <t>Consumer | Unsecured personal</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Loans and leases held for investment</t>
        </is>
      </c>
      <c r="B21" s="5" t="n">
        <v>3212638</v>
      </c>
      <c r="C21" s="5" t="n">
        <v>3106472</v>
      </c>
      <c r="D21" s="4" t="inlineStr">
        <is>
          <t xml:space="preserve"> </t>
        </is>
      </c>
      <c r="E21" s="4" t="inlineStr">
        <is>
          <t xml:space="preserve"> </t>
        </is>
      </c>
    </row>
    <row r="22">
      <c r="A22" s="4" t="inlineStr">
        <is>
          <t>Consumer | Residential mortgage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Loans and leases held for investment</t>
        </is>
      </c>
      <c r="B24" s="5" t="n">
        <v>170138</v>
      </c>
      <c r="C24" s="5" t="n">
        <v>172711</v>
      </c>
      <c r="D24" s="4" t="inlineStr">
        <is>
          <t xml:space="preserve"> </t>
        </is>
      </c>
      <c r="E24" s="4" t="inlineStr">
        <is>
          <t xml:space="preserve"> </t>
        </is>
      </c>
    </row>
    <row r="25">
      <c r="A25" s="4" t="inlineStr">
        <is>
          <t>Consumer | Secured consumer</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Loans and leases held for investment</t>
        </is>
      </c>
      <c r="B27" s="5" t="n">
        <v>228904</v>
      </c>
      <c r="C27" s="5" t="n">
        <v>230232</v>
      </c>
      <c r="D27" s="4" t="inlineStr">
        <is>
          <t xml:space="preserve"> </t>
        </is>
      </c>
      <c r="E27" s="4" t="inlineStr">
        <is>
          <t xml:space="preserve"> </t>
        </is>
      </c>
    </row>
    <row r="28">
      <c r="A28" s="4" t="inlineStr">
        <is>
          <t>Commercial</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Loans and leases held for investment</t>
        </is>
      </c>
      <c r="B30" s="5" t="n">
        <v>603769</v>
      </c>
      <c r="C30" s="5" t="n">
        <v>616403</v>
      </c>
      <c r="D30" s="4" t="inlineStr">
        <is>
          <t xml:space="preserve"> </t>
        </is>
      </c>
      <c r="E30" s="4" t="inlineStr">
        <is>
          <t xml:space="preserve"> </t>
        </is>
      </c>
    </row>
    <row r="31">
      <c r="A31" s="4" t="inlineStr">
        <is>
          <t>Allowance for loan and lease losses</t>
        </is>
      </c>
      <c r="B31" s="5" t="n">
        <v>-16585</v>
      </c>
      <c r="C31" s="5" t="n">
        <v>-24136</v>
      </c>
      <c r="D31" s="6" t="n">
        <v>-12870</v>
      </c>
      <c r="E31" s="6" t="n">
        <v>-12326</v>
      </c>
    </row>
    <row r="32">
      <c r="A32" s="4" t="inlineStr">
        <is>
          <t>Commercial | Equipment finance</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Loans and leases held for investment</t>
        </is>
      </c>
      <c r="B34" s="5" t="n">
        <v>56883</v>
      </c>
      <c r="C34" s="5" t="n">
        <v>64232</v>
      </c>
      <c r="D34" s="4" t="inlineStr">
        <is>
          <t xml:space="preserve"> </t>
        </is>
      </c>
      <c r="E34" s="4" t="inlineStr">
        <is>
          <t xml:space="preserve"> </t>
        </is>
      </c>
    </row>
    <row r="35">
      <c r="A35" s="4" t="inlineStr">
        <is>
          <t>Commercial | Commercial real estate</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Loans and leases held for investment</t>
        </is>
      </c>
      <c r="B37" s="5" t="n">
        <v>374246</v>
      </c>
      <c r="C37" s="5" t="n">
        <v>373785</v>
      </c>
      <c r="D37" s="4" t="inlineStr">
        <is>
          <t xml:space="preserve"> </t>
        </is>
      </c>
      <c r="E37" s="4" t="inlineStr">
        <is>
          <t xml:space="preserve"> </t>
        </is>
      </c>
    </row>
    <row r="38">
      <c r="A38" s="4" t="inlineStr">
        <is>
          <t>Commercial | Commercial and industrial</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Loans and leases held for investment</t>
        </is>
      </c>
      <c r="B40" s="6" t="n">
        <v>172640</v>
      </c>
      <c r="C40" s="6" t="n">
        <v>178386</v>
      </c>
      <c r="D40" s="4" t="inlineStr">
        <is>
          <t xml:space="preserve"> </t>
        </is>
      </c>
      <c r="E4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Components of the Allowance for Loan and Lease Losses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Gross allowance for loan and lease losses</t>
        </is>
      </c>
      <c r="B3" s="6" t="n">
        <v>288308</v>
      </c>
      <c r="C3" s="6" t="n">
        <v>285686</v>
      </c>
      <c r="D3" s="4" t="inlineStr">
        <is>
          <t xml:space="preserve"> </t>
        </is>
      </c>
      <c r="E3" s="4" t="inlineStr">
        <is>
          <t xml:space="preserve"> </t>
        </is>
      </c>
    </row>
    <row r="4">
      <c r="A4" s="4" t="inlineStr">
        <is>
          <t>Recovery asset value</t>
        </is>
      </c>
      <c r="B4" s="5" t="n">
        <v>-44115</v>
      </c>
      <c r="C4" s="5" t="n">
        <v>-48952</v>
      </c>
      <c r="D4" s="4" t="inlineStr">
        <is>
          <t xml:space="preserve"> </t>
        </is>
      </c>
      <c r="E4" s="4" t="inlineStr">
        <is>
          <t xml:space="preserve"> </t>
        </is>
      </c>
    </row>
    <row r="5">
      <c r="A5" s="4" t="inlineStr">
        <is>
          <t>Allowance for loan and lease losses</t>
        </is>
      </c>
      <c r="B5" s="6" t="n">
        <v>244193</v>
      </c>
      <c r="C5" s="6" t="n">
        <v>236734</v>
      </c>
      <c r="D5" s="6" t="n">
        <v>259150</v>
      </c>
      <c r="E5" s="6" t="n">
        <v>3103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Components of Portfolio Segment Receivables (Details) - USD ($) $ in Thousands</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ans and leases held for investment</t>
        </is>
      </c>
      <c r="B3" s="6" t="n">
        <v>4215449</v>
      </c>
      <c r="C3" s="6" t="n">
        <v>4125818</v>
      </c>
      <c r="D3" s="4" t="inlineStr">
        <is>
          <t xml:space="preserve"> </t>
        </is>
      </c>
      <c r="E3" s="4" t="inlineStr">
        <is>
          <t xml:space="preserve"> </t>
        </is>
      </c>
    </row>
    <row r="4">
      <c r="A4" s="4" t="inlineStr">
        <is>
          <t>Allowance for loan and lease losses</t>
        </is>
      </c>
      <c r="B4" s="6" t="n">
        <v>244193</v>
      </c>
      <c r="C4" s="6" t="n">
        <v>236734</v>
      </c>
      <c r="D4" s="6" t="n">
        <v>259150</v>
      </c>
      <c r="E4" s="6" t="n">
        <v>310387</v>
      </c>
    </row>
    <row r="5">
      <c r="A5" s="4" t="inlineStr">
        <is>
          <t>Allowance ratio</t>
        </is>
      </c>
      <c r="B5" s="8" t="n">
        <v>0.058</v>
      </c>
      <c r="C5" s="8" t="n">
        <v>0.057</v>
      </c>
      <c r="D5" s="4" t="inlineStr">
        <is>
          <t xml:space="preserve"> </t>
        </is>
      </c>
      <c r="E5" s="4" t="inlineStr">
        <is>
          <t xml:space="preserve"> </t>
        </is>
      </c>
    </row>
    <row r="6">
      <c r="A6" s="4" t="inlineStr">
        <is>
          <t>Gross allowance for loan and lease losses</t>
        </is>
      </c>
      <c r="B6" s="6" t="n">
        <v>288308</v>
      </c>
      <c r="C6" s="6" t="n">
        <v>285686</v>
      </c>
      <c r="D6" s="4" t="inlineStr">
        <is>
          <t xml:space="preserve"> </t>
        </is>
      </c>
      <c r="E6" s="4" t="inlineStr">
        <is>
          <t xml:space="preserve"> </t>
        </is>
      </c>
    </row>
    <row r="7">
      <c r="A7" s="4" t="inlineStr">
        <is>
          <t>Gross allowance ratio</t>
        </is>
      </c>
      <c r="B7" s="8" t="n">
        <v>0.068</v>
      </c>
      <c r="C7" s="8" t="n">
        <v>0.06900000000000001</v>
      </c>
      <c r="D7" s="4" t="inlineStr">
        <is>
          <t xml:space="preserve"> </t>
        </is>
      </c>
      <c r="E7" s="4" t="inlineStr">
        <is>
          <t xml:space="preserve"> </t>
        </is>
      </c>
    </row>
    <row r="8">
      <c r="A8" s="4" t="inlineStr">
        <is>
          <t>Consumer</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Loans and leases held for investment</t>
        </is>
      </c>
      <c r="B10" s="6" t="n">
        <v>3611680</v>
      </c>
      <c r="C10" s="6" t="n">
        <v>3509415</v>
      </c>
      <c r="D10" s="4" t="inlineStr">
        <is>
          <t xml:space="preserve"> </t>
        </is>
      </c>
      <c r="E10" s="4" t="inlineStr">
        <is>
          <t xml:space="preserve"> </t>
        </is>
      </c>
    </row>
    <row r="11">
      <c r="A11" s="4" t="inlineStr">
        <is>
          <t>Allowance for loan and lease losses</t>
        </is>
      </c>
      <c r="B11" s="6" t="n">
        <v>227608</v>
      </c>
      <c r="C11" s="6" t="n">
        <v>212598</v>
      </c>
      <c r="D11" s="5" t="n">
        <v>246280</v>
      </c>
      <c r="E11" s="5" t="n">
        <v>298061</v>
      </c>
    </row>
    <row r="12">
      <c r="A12" s="4" t="inlineStr">
        <is>
          <t>Allowance ratio</t>
        </is>
      </c>
      <c r="B12" s="8" t="n">
        <v>0.063</v>
      </c>
      <c r="C12" s="8" t="n">
        <v>0.061</v>
      </c>
      <c r="D12" s="4" t="inlineStr">
        <is>
          <t xml:space="preserve"> </t>
        </is>
      </c>
      <c r="E12" s="4" t="inlineStr">
        <is>
          <t xml:space="preserve"> </t>
        </is>
      </c>
    </row>
    <row r="13">
      <c r="A13" s="4" t="inlineStr">
        <is>
          <t>Gross allowance for loan and lease losses</t>
        </is>
      </c>
      <c r="B13" s="6" t="n">
        <v>271723</v>
      </c>
      <c r="C13" s="6" t="n">
        <v>261550</v>
      </c>
      <c r="D13" s="4" t="inlineStr">
        <is>
          <t xml:space="preserve"> </t>
        </is>
      </c>
      <c r="E13" s="4" t="inlineStr">
        <is>
          <t xml:space="preserve"> </t>
        </is>
      </c>
    </row>
    <row r="14">
      <c r="A14" s="4" t="inlineStr">
        <is>
          <t>Gross allowance ratio</t>
        </is>
      </c>
      <c r="B14" s="8" t="n">
        <v>0.075</v>
      </c>
      <c r="C14" s="8" t="n">
        <v>0.075</v>
      </c>
      <c r="D14" s="4" t="inlineStr">
        <is>
          <t xml:space="preserve"> </t>
        </is>
      </c>
      <c r="E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Loans and leases held for investment</t>
        </is>
      </c>
      <c r="B17" s="6" t="n">
        <v>603769</v>
      </c>
      <c r="C17" s="6" t="n">
        <v>616403</v>
      </c>
      <c r="D17" s="4" t="inlineStr">
        <is>
          <t xml:space="preserve"> </t>
        </is>
      </c>
      <c r="E17" s="4" t="inlineStr">
        <is>
          <t xml:space="preserve"> </t>
        </is>
      </c>
    </row>
    <row r="18">
      <c r="A18" s="4" t="inlineStr">
        <is>
          <t>Allowance for loan and lease losses</t>
        </is>
      </c>
      <c r="B18" s="6" t="n">
        <v>16585</v>
      </c>
      <c r="C18" s="6" t="n">
        <v>24136</v>
      </c>
      <c r="D18" s="6" t="n">
        <v>12870</v>
      </c>
      <c r="E18" s="6" t="n">
        <v>12326</v>
      </c>
    </row>
    <row r="19">
      <c r="A19" s="4" t="inlineStr">
        <is>
          <t>Allowance ratio</t>
        </is>
      </c>
      <c r="B19" s="8" t="n">
        <v>0.027</v>
      </c>
      <c r="C19" s="8" t="n">
        <v>0.039</v>
      </c>
      <c r="D19" s="4" t="inlineStr">
        <is>
          <t xml:space="preserve"> </t>
        </is>
      </c>
      <c r="E19" s="4" t="inlineStr">
        <is>
          <t xml:space="preserve"> </t>
        </is>
      </c>
    </row>
    <row r="20">
      <c r="A20" s="4" t="inlineStr">
        <is>
          <t>Gross allowance for loan and lease losses</t>
        </is>
      </c>
      <c r="B20" s="6" t="n">
        <v>16585</v>
      </c>
      <c r="C20" s="6" t="n">
        <v>24136</v>
      </c>
      <c r="D20" s="4" t="inlineStr">
        <is>
          <t xml:space="preserve"> </t>
        </is>
      </c>
      <c r="E20" s="4" t="inlineStr">
        <is>
          <t xml:space="preserve"> </t>
        </is>
      </c>
    </row>
    <row r="21">
      <c r="A21" s="4" t="inlineStr">
        <is>
          <t>Gross allowance ratio</t>
        </is>
      </c>
      <c r="B21" s="8" t="n">
        <v>0.027</v>
      </c>
      <c r="C21" s="8" t="n">
        <v>0.039</v>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10410602</v>
      </c>
      <c r="D2" s="4" t="inlineStr">
        <is>
          <t xml:space="preserve"> </t>
        </is>
      </c>
      <c r="E2" s="4" t="inlineStr">
        <is>
          <t xml:space="preserve"> </t>
        </is>
      </c>
      <c r="F2" s="4" t="inlineStr">
        <is>
          <t xml:space="preserve"> </t>
        </is>
      </c>
    </row>
    <row r="3">
      <c r="A3" s="4" t="inlineStr">
        <is>
          <t>Beginning balance at Dec. 31, 2023</t>
        </is>
      </c>
      <c r="B3" s="6" t="n">
        <v>1251822</v>
      </c>
      <c r="C3" s="6" t="n">
        <v>1104</v>
      </c>
      <c r="D3" s="6" t="n">
        <v>1669828</v>
      </c>
      <c r="E3" s="6" t="n">
        <v>-30304</v>
      </c>
      <c r="F3" s="6" t="n">
        <v>-3888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3599</v>
      </c>
      <c r="C5" s="4" t="inlineStr">
        <is>
          <t xml:space="preserve"> </t>
        </is>
      </c>
      <c r="D5" s="5" t="n">
        <v>13599</v>
      </c>
      <c r="E5" s="4" t="inlineStr">
        <is>
          <t xml:space="preserve"> </t>
        </is>
      </c>
      <c r="F5" s="4" t="inlineStr">
        <is>
          <t xml:space="preserve"> </t>
        </is>
      </c>
    </row>
    <row r="6">
      <c r="A6" s="4" t="inlineStr">
        <is>
          <t>Net issuances under equity incentive plans (in shares)</t>
        </is>
      </c>
      <c r="B6" s="4" t="inlineStr">
        <is>
          <t xml:space="preserve"> </t>
        </is>
      </c>
      <c r="C6" s="5" t="n">
        <v>709813</v>
      </c>
      <c r="D6" s="4" t="inlineStr">
        <is>
          <t xml:space="preserve"> </t>
        </is>
      </c>
      <c r="E6" s="4" t="inlineStr">
        <is>
          <t xml:space="preserve"> </t>
        </is>
      </c>
      <c r="F6" s="4" t="inlineStr">
        <is>
          <t xml:space="preserve"> </t>
        </is>
      </c>
    </row>
    <row r="7">
      <c r="A7" s="4" t="inlineStr">
        <is>
          <t>Net issuances under equity incentive plans</t>
        </is>
      </c>
      <c r="B7" s="5" t="n">
        <v>-4492</v>
      </c>
      <c r="C7" s="6" t="n">
        <v>7</v>
      </c>
      <c r="D7" s="5" t="n">
        <v>-4499</v>
      </c>
      <c r="E7" s="4" t="inlineStr">
        <is>
          <t xml:space="preserve"> </t>
        </is>
      </c>
      <c r="F7" s="4" t="inlineStr">
        <is>
          <t xml:space="preserve"> </t>
        </is>
      </c>
    </row>
    <row r="8">
      <c r="A8" s="4" t="inlineStr">
        <is>
          <t>Net unrealized gain (loss) on securities available for sale, net of tax</t>
        </is>
      </c>
      <c r="B8" s="5" t="n">
        <v>-6893</v>
      </c>
      <c r="C8" s="4" t="inlineStr">
        <is>
          <t xml:space="preserve"> </t>
        </is>
      </c>
      <c r="D8" s="4" t="inlineStr">
        <is>
          <t xml:space="preserve"> </t>
        </is>
      </c>
      <c r="E8" s="5" t="n">
        <v>-6893</v>
      </c>
      <c r="F8" s="4" t="inlineStr">
        <is>
          <t xml:space="preserve"> </t>
        </is>
      </c>
    </row>
    <row r="9">
      <c r="A9" s="4" t="inlineStr">
        <is>
          <t>Net income</t>
        </is>
      </c>
      <c r="B9" s="5" t="n">
        <v>12250</v>
      </c>
      <c r="C9" s="4" t="inlineStr">
        <is>
          <t xml:space="preserve"> </t>
        </is>
      </c>
      <c r="D9" s="4" t="inlineStr">
        <is>
          <t xml:space="preserve"> </t>
        </is>
      </c>
      <c r="E9" s="4" t="inlineStr">
        <is>
          <t xml:space="preserve"> </t>
        </is>
      </c>
      <c r="F9" s="5" t="n">
        <v>12250</v>
      </c>
    </row>
    <row r="10">
      <c r="A10" s="4" t="inlineStr">
        <is>
          <t>Ending balance (in shares) at Mar. 31, 2024</t>
        </is>
      </c>
      <c r="B10" s="4" t="inlineStr">
        <is>
          <t xml:space="preserve"> </t>
        </is>
      </c>
      <c r="C10" s="5" t="n">
        <v>111120415</v>
      </c>
      <c r="D10" s="4" t="inlineStr">
        <is>
          <t xml:space="preserve"> </t>
        </is>
      </c>
      <c r="E10" s="4" t="inlineStr">
        <is>
          <t xml:space="preserve"> </t>
        </is>
      </c>
      <c r="F10" s="4" t="inlineStr">
        <is>
          <t xml:space="preserve"> </t>
        </is>
      </c>
    </row>
    <row r="11">
      <c r="A11" s="4" t="inlineStr">
        <is>
          <t>Ending balance at Mar. 31, 2024</t>
        </is>
      </c>
      <c r="B11" s="6" t="n">
        <v>1266286</v>
      </c>
      <c r="C11" s="6" t="n">
        <v>1111</v>
      </c>
      <c r="D11" s="5" t="n">
        <v>1678928</v>
      </c>
      <c r="E11" s="5" t="n">
        <v>-37197</v>
      </c>
      <c r="F11" s="5" t="n">
        <v>-376556</v>
      </c>
    </row>
    <row r="12">
      <c r="A12" s="4" t="inlineStr">
        <is>
          <t>Beginning balance (in shares) at Dec. 31, 2024</t>
        </is>
      </c>
      <c r="B12" s="5" t="n">
        <v>113383917</v>
      </c>
      <c r="C12" s="5" t="n">
        <v>113383917</v>
      </c>
      <c r="D12" s="4" t="inlineStr">
        <is>
          <t xml:space="preserve"> </t>
        </is>
      </c>
      <c r="E12" s="4" t="inlineStr">
        <is>
          <t xml:space="preserve"> </t>
        </is>
      </c>
      <c r="F12" s="4" t="inlineStr">
        <is>
          <t xml:space="preserve"> </t>
        </is>
      </c>
    </row>
    <row r="13">
      <c r="A13" s="4" t="inlineStr">
        <is>
          <t>Beginning balance at Dec. 31, 2024</t>
        </is>
      </c>
      <c r="B13" s="6" t="n">
        <v>1341731</v>
      </c>
      <c r="C13" s="6" t="n">
        <v>1134</v>
      </c>
      <c r="D13" s="5" t="n">
        <v>1702316</v>
      </c>
      <c r="E13" s="5" t="n">
        <v>-24243</v>
      </c>
      <c r="F13" s="5" t="n">
        <v>-33747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9921</v>
      </c>
      <c r="C15" s="4" t="inlineStr">
        <is>
          <t xml:space="preserve"> </t>
        </is>
      </c>
      <c r="D15" s="5" t="n">
        <v>9921</v>
      </c>
      <c r="E15" s="4" t="inlineStr">
        <is>
          <t xml:space="preserve"> </t>
        </is>
      </c>
      <c r="F15" s="4" t="inlineStr">
        <is>
          <t xml:space="preserve"> </t>
        </is>
      </c>
    </row>
    <row r="16">
      <c r="A16" s="4" t="inlineStr">
        <is>
          <t>Net issuances under equity incentive plans (in shares)</t>
        </is>
      </c>
      <c r="B16" s="4" t="inlineStr">
        <is>
          <t xml:space="preserve"> </t>
        </is>
      </c>
      <c r="C16" s="5" t="n">
        <v>815915</v>
      </c>
      <c r="D16" s="4" t="inlineStr">
        <is>
          <t xml:space="preserve"> </t>
        </is>
      </c>
      <c r="E16" s="4" t="inlineStr">
        <is>
          <t xml:space="preserve"> </t>
        </is>
      </c>
      <c r="F16" s="4" t="inlineStr">
        <is>
          <t xml:space="preserve"> </t>
        </is>
      </c>
    </row>
    <row r="17">
      <c r="A17" s="4" t="inlineStr">
        <is>
          <t>Net issuances under equity incentive plans</t>
        </is>
      </c>
      <c r="B17" s="5" t="n">
        <v>-800</v>
      </c>
      <c r="C17" s="6" t="n">
        <v>8</v>
      </c>
      <c r="D17" s="5" t="n">
        <v>-808</v>
      </c>
      <c r="E17" s="4" t="inlineStr">
        <is>
          <t xml:space="preserve"> </t>
        </is>
      </c>
      <c r="F17" s="4" t="inlineStr">
        <is>
          <t xml:space="preserve"> </t>
        </is>
      </c>
    </row>
    <row r="18">
      <c r="A18" s="4" t="inlineStr">
        <is>
          <t>Net unrealized gain (loss) on securities available for sale, net of tax</t>
        </is>
      </c>
      <c r="B18" s="5" t="n">
        <v>1994</v>
      </c>
      <c r="C18" s="4" t="inlineStr">
        <is>
          <t xml:space="preserve"> </t>
        </is>
      </c>
      <c r="D18" s="4" t="inlineStr">
        <is>
          <t xml:space="preserve"> </t>
        </is>
      </c>
      <c r="E18" s="5" t="n">
        <v>1994</v>
      </c>
      <c r="F18" s="4" t="inlineStr">
        <is>
          <t xml:space="preserve"> </t>
        </is>
      </c>
    </row>
    <row r="19">
      <c r="A19" s="4" t="inlineStr">
        <is>
          <t>Net income</t>
        </is>
      </c>
      <c r="B19" s="6" t="n">
        <v>11671</v>
      </c>
      <c r="C19" s="4" t="inlineStr">
        <is>
          <t xml:space="preserve"> </t>
        </is>
      </c>
      <c r="D19" s="4" t="inlineStr">
        <is>
          <t xml:space="preserve"> </t>
        </is>
      </c>
      <c r="E19" s="4" t="inlineStr">
        <is>
          <t xml:space="preserve"> </t>
        </is>
      </c>
      <c r="F19" s="5" t="n">
        <v>11671</v>
      </c>
    </row>
    <row r="20">
      <c r="A20" s="4" t="inlineStr">
        <is>
          <t>Ending balance (in shares) at Mar. 31, 2025</t>
        </is>
      </c>
      <c r="B20" s="5" t="n">
        <v>114199832</v>
      </c>
      <c r="C20" s="5" t="n">
        <v>114199832</v>
      </c>
      <c r="D20" s="4" t="inlineStr">
        <is>
          <t xml:space="preserve"> </t>
        </is>
      </c>
      <c r="E20" s="4" t="inlineStr">
        <is>
          <t xml:space="preserve"> </t>
        </is>
      </c>
      <c r="F20" s="4" t="inlineStr">
        <is>
          <t xml:space="preserve"> </t>
        </is>
      </c>
    </row>
    <row r="21">
      <c r="A21" s="4" t="inlineStr">
        <is>
          <t>Ending balance at Mar. 31, 2025</t>
        </is>
      </c>
      <c r="B21" s="6" t="n">
        <v>1364517</v>
      </c>
      <c r="C21" s="6" t="n">
        <v>1142</v>
      </c>
      <c r="D21" s="6" t="n">
        <v>1711429</v>
      </c>
      <c r="E21" s="6" t="n">
        <v>-22249</v>
      </c>
      <c r="F21" s="6" t="n">
        <v>-3258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Leases Held for Investment at Amortized Cost, Net of Allowance for Loan and Lease Losses - Schedule of Activity in the ACL by Portfolio Segment (Details) $ in Thousands</t>
        </is>
      </c>
      <c r="B1" s="2" t="inlineStr">
        <is>
          <t>3 Months Ended</t>
        </is>
      </c>
    </row>
    <row r="2">
      <c r="B2" s="2" t="inlineStr">
        <is>
          <t>Mar. 31, 2025 USD ($) loan</t>
        </is>
      </c>
      <c r="C2" s="2" t="inlineStr">
        <is>
          <t>Mar. 31, 2024 USD ($)</t>
        </is>
      </c>
    </row>
    <row r="3">
      <c r="A3" s="3" t="inlineStr">
        <is>
          <t>Allowance for loan and lease losses:</t>
        </is>
      </c>
      <c r="B3" s="4" t="inlineStr">
        <is>
          <t xml:space="preserve"> </t>
        </is>
      </c>
      <c r="C3" s="4" t="inlineStr">
        <is>
          <t xml:space="preserve"> </t>
        </is>
      </c>
    </row>
    <row r="4">
      <c r="A4" s="4" t="inlineStr">
        <is>
          <t>Beginning of period</t>
        </is>
      </c>
      <c r="B4" s="6" t="n">
        <v>236734</v>
      </c>
      <c r="C4" s="6" t="n">
        <v>310387</v>
      </c>
    </row>
    <row r="5">
      <c r="A5" s="4" t="inlineStr">
        <is>
          <t>Credit loss expense</t>
        </is>
      </c>
      <c r="B5" s="5" t="n">
        <v>56382</v>
      </c>
      <c r="C5" s="5" t="n">
        <v>29246</v>
      </c>
    </row>
    <row r="6">
      <c r="A6" s="4" t="inlineStr">
        <is>
          <t>Charge-offs</t>
        </is>
      </c>
      <c r="B6" s="5" t="n">
        <v>-66576</v>
      </c>
      <c r="C6" s="5" t="n">
        <v>-90342</v>
      </c>
    </row>
    <row r="7">
      <c r="A7" s="4" t="inlineStr">
        <is>
          <t>Recoveries</t>
        </is>
      </c>
      <c r="B7" s="5" t="n">
        <v>17653</v>
      </c>
      <c r="C7" s="5" t="n">
        <v>9859</v>
      </c>
    </row>
    <row r="8">
      <c r="A8" s="4" t="inlineStr">
        <is>
          <t>End of period</t>
        </is>
      </c>
      <c r="B8" s="5" t="n">
        <v>244193</v>
      </c>
      <c r="C8" s="5" t="n">
        <v>259150</v>
      </c>
    </row>
    <row r="9">
      <c r="A9" s="4" t="inlineStr">
        <is>
          <t>Unfunded Loan Commitment</t>
        </is>
      </c>
      <c r="B9" s="4" t="inlineStr">
        <is>
          <t xml:space="preserve"> </t>
        </is>
      </c>
      <c r="C9" s="4" t="inlineStr">
        <is>
          <t xml:space="preserve"> </t>
        </is>
      </c>
    </row>
    <row r="10">
      <c r="A10" s="3" t="inlineStr">
        <is>
          <t>Reserve for unfunded lending commitments:</t>
        </is>
      </c>
      <c r="B10" s="4" t="inlineStr">
        <is>
          <t xml:space="preserve"> </t>
        </is>
      </c>
      <c r="C10" s="4" t="inlineStr">
        <is>
          <t xml:space="preserve"> </t>
        </is>
      </c>
    </row>
    <row r="11">
      <c r="A11" s="4" t="inlineStr">
        <is>
          <t>Beginning of period</t>
        </is>
      </c>
      <c r="B11" s="5" t="n">
        <v>1183</v>
      </c>
      <c r="C11" s="5" t="n">
        <v>1873</v>
      </c>
    </row>
    <row r="12">
      <c r="A12" s="4" t="inlineStr">
        <is>
          <t>Credit loss expense (benefit)</t>
        </is>
      </c>
      <c r="B12" s="5" t="n">
        <v>446</v>
      </c>
      <c r="C12" s="5" t="n">
        <v>-211</v>
      </c>
    </row>
    <row r="13">
      <c r="A13" s="4" t="inlineStr">
        <is>
          <t>End of period</t>
        </is>
      </c>
      <c r="B13" s="5" t="n">
        <v>1629</v>
      </c>
      <c r="C13" s="5" t="n">
        <v>1662</v>
      </c>
    </row>
    <row r="14">
      <c r="A14" s="4" t="inlineStr">
        <is>
          <t>Unfunded Loan Commitment, Commitments To Extend Credit</t>
        </is>
      </c>
      <c r="B14" s="4" t="inlineStr">
        <is>
          <t xml:space="preserve"> </t>
        </is>
      </c>
      <c r="C14" s="4" t="inlineStr">
        <is>
          <t xml:space="preserve"> </t>
        </is>
      </c>
    </row>
    <row r="15">
      <c r="A15" s="3" t="inlineStr">
        <is>
          <t>Reserve for unfunded lending commitments:</t>
        </is>
      </c>
      <c r="B15" s="4" t="inlineStr">
        <is>
          <t xml:space="preserve"> </t>
        </is>
      </c>
      <c r="C15" s="4" t="inlineStr">
        <is>
          <t xml:space="preserve"> </t>
        </is>
      </c>
    </row>
    <row r="16">
      <c r="A16" s="4" t="inlineStr">
        <is>
          <t>Beginning of period</t>
        </is>
      </c>
      <c r="B16" s="5" t="n">
        <v>105000</v>
      </c>
      <c r="C16" s="4" t="inlineStr">
        <is>
          <t xml:space="preserve"> </t>
        </is>
      </c>
    </row>
    <row r="17">
      <c r="A17" s="4" t="inlineStr">
        <is>
          <t>End of period</t>
        </is>
      </c>
      <c r="B17" s="5" t="n">
        <v>96300</v>
      </c>
      <c r="C17" s="5" t="n">
        <v>72100</v>
      </c>
    </row>
    <row r="18">
      <c r="A18" s="4" t="inlineStr">
        <is>
          <t>Consumer</t>
        </is>
      </c>
      <c r="B18" s="4" t="inlineStr">
        <is>
          <t xml:space="preserve"> </t>
        </is>
      </c>
      <c r="C18" s="4" t="inlineStr">
        <is>
          <t xml:space="preserve"> </t>
        </is>
      </c>
    </row>
    <row r="19">
      <c r="A19" s="3" t="inlineStr">
        <is>
          <t>Allowance for loan and lease losses:</t>
        </is>
      </c>
      <c r="B19" s="4" t="inlineStr">
        <is>
          <t xml:space="preserve"> </t>
        </is>
      </c>
      <c r="C19" s="4" t="inlineStr">
        <is>
          <t xml:space="preserve"> </t>
        </is>
      </c>
    </row>
    <row r="20">
      <c r="A20" s="4" t="inlineStr">
        <is>
          <t>Beginning of period</t>
        </is>
      </c>
      <c r="B20" s="5" t="n">
        <v>212598</v>
      </c>
      <c r="C20" s="5" t="n">
        <v>298061</v>
      </c>
    </row>
    <row r="21">
      <c r="A21" s="4" t="inlineStr">
        <is>
          <t>Credit loss expense</t>
        </is>
      </c>
      <c r="B21" s="5" t="n">
        <v>55948</v>
      </c>
      <c r="C21" s="5" t="n">
        <v>27686</v>
      </c>
    </row>
    <row r="22">
      <c r="A22" s="4" t="inlineStr">
        <is>
          <t>Charge-offs</t>
        </is>
      </c>
      <c r="B22" s="5" t="n">
        <v>-58344</v>
      </c>
      <c r="C22" s="5" t="n">
        <v>-89110</v>
      </c>
    </row>
    <row r="23">
      <c r="A23" s="4" t="inlineStr">
        <is>
          <t>Recoveries</t>
        </is>
      </c>
      <c r="B23" s="5" t="n">
        <v>17406</v>
      </c>
      <c r="C23" s="5" t="n">
        <v>9643</v>
      </c>
    </row>
    <row r="24">
      <c r="A24" s="4" t="inlineStr">
        <is>
          <t>End of period</t>
        </is>
      </c>
      <c r="B24" s="5" t="n">
        <v>227608</v>
      </c>
      <c r="C24" s="5" t="n">
        <v>246280</v>
      </c>
    </row>
    <row r="25">
      <c r="A25" s="4" t="inlineStr">
        <is>
          <t>Consumer | Unfunded Loan Commitment</t>
        </is>
      </c>
      <c r="B25" s="4" t="inlineStr">
        <is>
          <t xml:space="preserve"> </t>
        </is>
      </c>
      <c r="C25" s="4" t="inlineStr">
        <is>
          <t xml:space="preserve"> </t>
        </is>
      </c>
    </row>
    <row r="26">
      <c r="A26" s="3" t="inlineStr">
        <is>
          <t>Reserve for unfunded lending commitments:</t>
        </is>
      </c>
      <c r="B26" s="4" t="inlineStr">
        <is>
          <t xml:space="preserve"> </t>
        </is>
      </c>
      <c r="C26" s="4" t="inlineStr">
        <is>
          <t xml:space="preserve"> </t>
        </is>
      </c>
    </row>
    <row r="27">
      <c r="A27" s="4" t="inlineStr">
        <is>
          <t>Beginning of period</t>
        </is>
      </c>
      <c r="B27" s="5" t="n">
        <v>0</v>
      </c>
      <c r="C27" s="5" t="n">
        <v>0</v>
      </c>
    </row>
    <row r="28">
      <c r="A28" s="4" t="inlineStr">
        <is>
          <t>Credit loss expense (benefit)</t>
        </is>
      </c>
      <c r="B28" s="5" t="n">
        <v>0</v>
      </c>
      <c r="C28" s="5" t="n">
        <v>0</v>
      </c>
    </row>
    <row r="29">
      <c r="A29" s="4" t="inlineStr">
        <is>
          <t>End of period</t>
        </is>
      </c>
      <c r="B29" s="5" t="n">
        <v>0</v>
      </c>
      <c r="C29" s="5" t="n">
        <v>0</v>
      </c>
    </row>
    <row r="30">
      <c r="A30" s="4" t="inlineStr">
        <is>
          <t>Commercial</t>
        </is>
      </c>
      <c r="B30" s="4" t="inlineStr">
        <is>
          <t xml:space="preserve"> </t>
        </is>
      </c>
      <c r="C30" s="4" t="inlineStr">
        <is>
          <t xml:space="preserve"> </t>
        </is>
      </c>
    </row>
    <row r="31">
      <c r="A31" s="3" t="inlineStr">
        <is>
          <t>Allowance for loan and lease losses:</t>
        </is>
      </c>
      <c r="B31" s="4" t="inlineStr">
        <is>
          <t xml:space="preserve"> </t>
        </is>
      </c>
      <c r="C31" s="4" t="inlineStr">
        <is>
          <t xml:space="preserve"> </t>
        </is>
      </c>
    </row>
    <row r="32">
      <c r="A32" s="4" t="inlineStr">
        <is>
          <t>Beginning of period</t>
        </is>
      </c>
      <c r="B32" s="5" t="n">
        <v>24136</v>
      </c>
      <c r="C32" s="5" t="n">
        <v>12326</v>
      </c>
    </row>
    <row r="33">
      <c r="A33" s="4" t="inlineStr">
        <is>
          <t>Credit loss expense</t>
        </is>
      </c>
      <c r="B33" s="5" t="n">
        <v>434</v>
      </c>
      <c r="C33" s="5" t="n">
        <v>1560</v>
      </c>
    </row>
    <row r="34">
      <c r="A34" s="4" t="inlineStr">
        <is>
          <t>Charge-offs</t>
        </is>
      </c>
      <c r="B34" s="5" t="n">
        <v>-8232</v>
      </c>
      <c r="C34" s="5" t="n">
        <v>-1232</v>
      </c>
    </row>
    <row r="35">
      <c r="A35" s="4" t="inlineStr">
        <is>
          <t>Recoveries</t>
        </is>
      </c>
      <c r="B35" s="5" t="n">
        <v>247</v>
      </c>
      <c r="C35" s="5" t="n">
        <v>216</v>
      </c>
    </row>
    <row r="36">
      <c r="A36" s="4" t="inlineStr">
        <is>
          <t>End of period</t>
        </is>
      </c>
      <c r="B36" s="5" t="n">
        <v>16585</v>
      </c>
      <c r="C36" s="5" t="n">
        <v>12870</v>
      </c>
    </row>
    <row r="37">
      <c r="A37" s="4" t="inlineStr">
        <is>
          <t>Commercial | Office</t>
        </is>
      </c>
      <c r="B37" s="4" t="inlineStr">
        <is>
          <t xml:space="preserve"> </t>
        </is>
      </c>
      <c r="C37" s="4" t="inlineStr">
        <is>
          <t xml:space="preserve"> </t>
        </is>
      </c>
    </row>
    <row r="38">
      <c r="A38" s="3" t="inlineStr">
        <is>
          <t>Allowance for loan and lease losses:</t>
        </is>
      </c>
      <c r="B38" s="4" t="inlineStr">
        <is>
          <t xml:space="preserve"> </t>
        </is>
      </c>
      <c r="C38" s="4" t="inlineStr">
        <is>
          <t xml:space="preserve"> </t>
        </is>
      </c>
    </row>
    <row r="39">
      <c r="A39" s="4" t="inlineStr">
        <is>
          <t>Charge-offs</t>
        </is>
      </c>
      <c r="B39" s="6" t="n">
        <v>-8000</v>
      </c>
      <c r="C39" s="4" t="inlineStr">
        <is>
          <t xml:space="preserve"> </t>
        </is>
      </c>
    </row>
    <row r="40">
      <c r="A40" s="3" t="inlineStr">
        <is>
          <t>Reserve for unfunded lending commitments:</t>
        </is>
      </c>
      <c r="B40" s="4" t="inlineStr">
        <is>
          <t xml:space="preserve"> </t>
        </is>
      </c>
      <c r="C40" s="4" t="inlineStr">
        <is>
          <t xml:space="preserve"> </t>
        </is>
      </c>
    </row>
    <row r="41">
      <c r="A41" s="4" t="inlineStr">
        <is>
          <t>Number of loans written off | loan</t>
        </is>
      </c>
      <c r="B41" s="5" t="n">
        <v>1</v>
      </c>
      <c r="C41" s="4" t="inlineStr">
        <is>
          <t xml:space="preserve"> </t>
        </is>
      </c>
    </row>
    <row r="42">
      <c r="A42" s="4" t="inlineStr">
        <is>
          <t>Commercial | Unfunded Loan Commitment</t>
        </is>
      </c>
      <c r="B42" s="4" t="inlineStr">
        <is>
          <t xml:space="preserve"> </t>
        </is>
      </c>
      <c r="C42" s="4" t="inlineStr">
        <is>
          <t xml:space="preserve"> </t>
        </is>
      </c>
    </row>
    <row r="43">
      <c r="A43" s="3" t="inlineStr">
        <is>
          <t>Reserve for unfunded lending commitments:</t>
        </is>
      </c>
      <c r="B43" s="4" t="inlineStr">
        <is>
          <t xml:space="preserve"> </t>
        </is>
      </c>
      <c r="C43" s="4" t="inlineStr">
        <is>
          <t xml:space="preserve"> </t>
        </is>
      </c>
    </row>
    <row r="44">
      <c r="A44" s="4" t="inlineStr">
        <is>
          <t>Beginning of period</t>
        </is>
      </c>
      <c r="B44" s="6" t="n">
        <v>1183</v>
      </c>
      <c r="C44" s="5" t="n">
        <v>1873</v>
      </c>
    </row>
    <row r="45">
      <c r="A45" s="4" t="inlineStr">
        <is>
          <t>Credit loss expense (benefit)</t>
        </is>
      </c>
      <c r="B45" s="5" t="n">
        <v>446</v>
      </c>
      <c r="C45" s="5" t="n">
        <v>-211</v>
      </c>
    </row>
    <row r="46">
      <c r="A46" s="4" t="inlineStr">
        <is>
          <t>End of period</t>
        </is>
      </c>
      <c r="B46" s="6" t="n">
        <v>1629</v>
      </c>
      <c r="C46" s="6" t="n">
        <v>16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t Amortized Cost, Net of Allowance for Loan and Lease Losses - Schedule of Charge-Offs by Origination Year (Details) $ in Thousands</t>
        </is>
      </c>
      <c r="B1" s="2" t="inlineStr">
        <is>
          <t>3 Months Ended</t>
        </is>
      </c>
    </row>
    <row r="2">
      <c r="B2" s="2" t="inlineStr">
        <is>
          <t>Mar. 31, 2025 USD ($)</t>
        </is>
      </c>
    </row>
    <row r="3">
      <c r="A3" s="3" t="inlineStr">
        <is>
          <t>Term Loans and Leases by Origination Year</t>
        </is>
      </c>
      <c r="B3" s="4" t="inlineStr">
        <is>
          <t xml:space="preserve"> </t>
        </is>
      </c>
    </row>
    <row r="4">
      <c r="A4" s="4" t="inlineStr">
        <is>
          <t>2025</t>
        </is>
      </c>
      <c r="B4" s="6" t="n">
        <v>0</v>
      </c>
    </row>
    <row r="5">
      <c r="A5" s="4" t="inlineStr">
        <is>
          <t>2024</t>
        </is>
      </c>
      <c r="B5" s="5" t="n">
        <v>9368</v>
      </c>
    </row>
    <row r="6">
      <c r="A6" s="4" t="inlineStr">
        <is>
          <t>2023</t>
        </is>
      </c>
      <c r="B6" s="5" t="n">
        <v>20866</v>
      </c>
    </row>
    <row r="7">
      <c r="A7" s="4" t="inlineStr">
        <is>
          <t>2022</t>
        </is>
      </c>
      <c r="B7" s="5" t="n">
        <v>22768</v>
      </c>
    </row>
    <row r="8">
      <c r="A8" s="4" t="inlineStr">
        <is>
          <t>2021</t>
        </is>
      </c>
      <c r="B8" s="5" t="n">
        <v>5584</v>
      </c>
    </row>
    <row r="9">
      <c r="A9" s="4" t="inlineStr">
        <is>
          <t>Prior</t>
        </is>
      </c>
      <c r="B9" s="5" t="n">
        <v>7990</v>
      </c>
    </row>
    <row r="10">
      <c r="A10" s="4" t="inlineStr">
        <is>
          <t>Total</t>
        </is>
      </c>
      <c r="B10" s="5" t="n">
        <v>66576</v>
      </c>
    </row>
    <row r="11">
      <c r="A11" s="4" t="inlineStr">
        <is>
          <t>Consumer</t>
        </is>
      </c>
      <c r="B11" s="4" t="inlineStr">
        <is>
          <t xml:space="preserve"> </t>
        </is>
      </c>
    </row>
    <row r="12">
      <c r="A12" s="3" t="inlineStr">
        <is>
          <t>Term Loans and Leases by Origination Year</t>
        </is>
      </c>
      <c r="B12" s="4" t="inlineStr">
        <is>
          <t xml:space="preserve"> </t>
        </is>
      </c>
    </row>
    <row r="13">
      <c r="A13" s="4" t="inlineStr">
        <is>
          <t>2025</t>
        </is>
      </c>
      <c r="B13" s="5" t="n">
        <v>0</v>
      </c>
    </row>
    <row r="14">
      <c r="A14" s="4" t="inlineStr">
        <is>
          <t>2024</t>
        </is>
      </c>
      <c r="B14" s="5" t="n">
        <v>9368</v>
      </c>
    </row>
    <row r="15">
      <c r="A15" s="4" t="inlineStr">
        <is>
          <t>2023</t>
        </is>
      </c>
      <c r="B15" s="5" t="n">
        <v>20866</v>
      </c>
    </row>
    <row r="16">
      <c r="A16" s="4" t="inlineStr">
        <is>
          <t>2022</t>
        </is>
      </c>
      <c r="B16" s="5" t="n">
        <v>22559</v>
      </c>
    </row>
    <row r="17">
      <c r="A17" s="4" t="inlineStr">
        <is>
          <t>2021</t>
        </is>
      </c>
      <c r="B17" s="5" t="n">
        <v>5551</v>
      </c>
    </row>
    <row r="18">
      <c r="A18" s="4" t="inlineStr">
        <is>
          <t>Prior</t>
        </is>
      </c>
      <c r="B18" s="5" t="n">
        <v>0</v>
      </c>
    </row>
    <row r="19">
      <c r="A19" s="4" t="inlineStr">
        <is>
          <t>Total</t>
        </is>
      </c>
      <c r="B19" s="5" t="n">
        <v>58344</v>
      </c>
    </row>
    <row r="20">
      <c r="A20" s="4" t="inlineStr">
        <is>
          <t>Consumer | Unsecured personal</t>
        </is>
      </c>
      <c r="B20" s="4" t="inlineStr">
        <is>
          <t xml:space="preserve"> </t>
        </is>
      </c>
    </row>
    <row r="21">
      <c r="A21" s="3" t="inlineStr">
        <is>
          <t>Term Loans and Leases by Origination Year</t>
        </is>
      </c>
      <c r="B21" s="4" t="inlineStr">
        <is>
          <t xml:space="preserve"> </t>
        </is>
      </c>
    </row>
    <row r="22">
      <c r="A22" s="4" t="inlineStr">
        <is>
          <t>2025</t>
        </is>
      </c>
      <c r="B22" s="5" t="n">
        <v>0</v>
      </c>
    </row>
    <row r="23">
      <c r="A23" s="4" t="inlineStr">
        <is>
          <t>2024</t>
        </is>
      </c>
      <c r="B23" s="5" t="n">
        <v>9301</v>
      </c>
    </row>
    <row r="24">
      <c r="A24" s="4" t="inlineStr">
        <is>
          <t>2023</t>
        </is>
      </c>
      <c r="B24" s="5" t="n">
        <v>20554</v>
      </c>
    </row>
    <row r="25">
      <c r="A25" s="4" t="inlineStr">
        <is>
          <t>2022</t>
        </is>
      </c>
      <c r="B25" s="5" t="n">
        <v>22382</v>
      </c>
    </row>
    <row r="26">
      <c r="A26" s="4" t="inlineStr">
        <is>
          <t>2021</t>
        </is>
      </c>
      <c r="B26" s="5" t="n">
        <v>5434</v>
      </c>
    </row>
    <row r="27">
      <c r="A27" s="4" t="inlineStr">
        <is>
          <t>Prior</t>
        </is>
      </c>
      <c r="B27" s="5" t="n">
        <v>0</v>
      </c>
    </row>
    <row r="28">
      <c r="A28" s="4" t="inlineStr">
        <is>
          <t>Total</t>
        </is>
      </c>
      <c r="B28" s="5" t="n">
        <v>57671</v>
      </c>
    </row>
    <row r="29">
      <c r="A29" s="4" t="inlineStr">
        <is>
          <t>Consumer | Residential mortgages</t>
        </is>
      </c>
      <c r="B29" s="4" t="inlineStr">
        <is>
          <t xml:space="preserve"> </t>
        </is>
      </c>
    </row>
    <row r="30">
      <c r="A30" s="3" t="inlineStr">
        <is>
          <t>Term Loans and Leases by Origination Year</t>
        </is>
      </c>
      <c r="B30" s="4" t="inlineStr">
        <is>
          <t xml:space="preserve"> </t>
        </is>
      </c>
    </row>
    <row r="31">
      <c r="A31" s="4" t="inlineStr">
        <is>
          <t>2025</t>
        </is>
      </c>
      <c r="B31" s="5" t="n">
        <v>0</v>
      </c>
    </row>
    <row r="32">
      <c r="A32" s="4" t="inlineStr">
        <is>
          <t>2024</t>
        </is>
      </c>
      <c r="B32" s="5" t="n">
        <v>0</v>
      </c>
    </row>
    <row r="33">
      <c r="A33" s="4" t="inlineStr">
        <is>
          <t>2023</t>
        </is>
      </c>
      <c r="B33" s="5" t="n">
        <v>0</v>
      </c>
    </row>
    <row r="34">
      <c r="A34" s="4" t="inlineStr">
        <is>
          <t>2022</t>
        </is>
      </c>
      <c r="B34" s="5" t="n">
        <v>0</v>
      </c>
    </row>
    <row r="35">
      <c r="A35" s="4" t="inlineStr">
        <is>
          <t>2021</t>
        </is>
      </c>
      <c r="B35" s="5" t="n">
        <v>0</v>
      </c>
    </row>
    <row r="36">
      <c r="A36" s="4" t="inlineStr">
        <is>
          <t>Prior</t>
        </is>
      </c>
      <c r="B36" s="5" t="n">
        <v>0</v>
      </c>
    </row>
    <row r="37">
      <c r="A37" s="4" t="inlineStr">
        <is>
          <t>Total</t>
        </is>
      </c>
      <c r="B37" s="5" t="n">
        <v>0</v>
      </c>
    </row>
    <row r="38">
      <c r="A38" s="4" t="inlineStr">
        <is>
          <t>Consumer | Secured consumer</t>
        </is>
      </c>
      <c r="B38" s="4" t="inlineStr">
        <is>
          <t xml:space="preserve"> </t>
        </is>
      </c>
    </row>
    <row r="39">
      <c r="A39" s="3" t="inlineStr">
        <is>
          <t>Term Loans and Leases by Origination Year</t>
        </is>
      </c>
      <c r="B39" s="4" t="inlineStr">
        <is>
          <t xml:space="preserve"> </t>
        </is>
      </c>
    </row>
    <row r="40">
      <c r="A40" s="4" t="inlineStr">
        <is>
          <t>2025</t>
        </is>
      </c>
      <c r="B40" s="5" t="n">
        <v>0</v>
      </c>
    </row>
    <row r="41">
      <c r="A41" s="4" t="inlineStr">
        <is>
          <t>2024</t>
        </is>
      </c>
      <c r="B41" s="5" t="n">
        <v>67</v>
      </c>
    </row>
    <row r="42">
      <c r="A42" s="4" t="inlineStr">
        <is>
          <t>2023</t>
        </is>
      </c>
      <c r="B42" s="5" t="n">
        <v>312</v>
      </c>
    </row>
    <row r="43">
      <c r="A43" s="4" t="inlineStr">
        <is>
          <t>2022</t>
        </is>
      </c>
      <c r="B43" s="5" t="n">
        <v>177</v>
      </c>
    </row>
    <row r="44">
      <c r="A44" s="4" t="inlineStr">
        <is>
          <t>2021</t>
        </is>
      </c>
      <c r="B44" s="5" t="n">
        <v>117</v>
      </c>
    </row>
    <row r="45">
      <c r="A45" s="4" t="inlineStr">
        <is>
          <t>Prior</t>
        </is>
      </c>
      <c r="B45" s="5" t="n">
        <v>0</v>
      </c>
    </row>
    <row r="46">
      <c r="A46" s="4" t="inlineStr">
        <is>
          <t>Total</t>
        </is>
      </c>
      <c r="B46" s="5" t="n">
        <v>673</v>
      </c>
    </row>
    <row r="47">
      <c r="A47" s="4" t="inlineStr">
        <is>
          <t>Commercial</t>
        </is>
      </c>
      <c r="B47" s="4" t="inlineStr">
        <is>
          <t xml:space="preserve"> </t>
        </is>
      </c>
    </row>
    <row r="48">
      <c r="A48" s="3" t="inlineStr">
        <is>
          <t>Term Loans and Leases by Origination Year</t>
        </is>
      </c>
      <c r="B48" s="4" t="inlineStr">
        <is>
          <t xml:space="preserve"> </t>
        </is>
      </c>
    </row>
    <row r="49">
      <c r="A49" s="4" t="inlineStr">
        <is>
          <t>2025</t>
        </is>
      </c>
      <c r="B49" s="5" t="n">
        <v>0</v>
      </c>
    </row>
    <row r="50">
      <c r="A50" s="4" t="inlineStr">
        <is>
          <t>2024</t>
        </is>
      </c>
      <c r="B50" s="5" t="n">
        <v>0</v>
      </c>
    </row>
    <row r="51">
      <c r="A51" s="4" t="inlineStr">
        <is>
          <t>2023</t>
        </is>
      </c>
      <c r="B51" s="5" t="n">
        <v>0</v>
      </c>
    </row>
    <row r="52">
      <c r="A52" s="4" t="inlineStr">
        <is>
          <t>2022</t>
        </is>
      </c>
      <c r="B52" s="5" t="n">
        <v>209</v>
      </c>
    </row>
    <row r="53">
      <c r="A53" s="4" t="inlineStr">
        <is>
          <t>2021</t>
        </is>
      </c>
      <c r="B53" s="5" t="n">
        <v>33</v>
      </c>
    </row>
    <row r="54">
      <c r="A54" s="4" t="inlineStr">
        <is>
          <t>Prior</t>
        </is>
      </c>
      <c r="B54" s="5" t="n">
        <v>7990</v>
      </c>
    </row>
    <row r="55">
      <c r="A55" s="4" t="inlineStr">
        <is>
          <t>Total</t>
        </is>
      </c>
      <c r="B55" s="5" t="n">
        <v>8232</v>
      </c>
    </row>
    <row r="56">
      <c r="A56" s="4" t="inlineStr">
        <is>
          <t>Commercial | Equipment finance</t>
        </is>
      </c>
      <c r="B56" s="4" t="inlineStr">
        <is>
          <t xml:space="preserve"> </t>
        </is>
      </c>
    </row>
    <row r="57">
      <c r="A57" s="3" t="inlineStr">
        <is>
          <t>Term Loans and Leases by Origination Year</t>
        </is>
      </c>
      <c r="B57" s="4" t="inlineStr">
        <is>
          <t xml:space="preserve"> </t>
        </is>
      </c>
    </row>
    <row r="58">
      <c r="A58" s="4" t="inlineStr">
        <is>
          <t>2025</t>
        </is>
      </c>
      <c r="B58" s="5" t="n">
        <v>0</v>
      </c>
    </row>
    <row r="59">
      <c r="A59" s="4" t="inlineStr">
        <is>
          <t>2024</t>
        </is>
      </c>
      <c r="B59" s="5" t="n">
        <v>0</v>
      </c>
    </row>
    <row r="60">
      <c r="A60" s="4" t="inlineStr">
        <is>
          <t>2023</t>
        </is>
      </c>
      <c r="B60" s="5" t="n">
        <v>0</v>
      </c>
    </row>
    <row r="61">
      <c r="A61" s="4" t="inlineStr">
        <is>
          <t>2022</t>
        </is>
      </c>
      <c r="B61" s="5" t="n">
        <v>0</v>
      </c>
    </row>
    <row r="62">
      <c r="A62" s="4" t="inlineStr">
        <is>
          <t>2021</t>
        </is>
      </c>
      <c r="B62" s="5" t="n">
        <v>0</v>
      </c>
    </row>
    <row r="63">
      <c r="A63" s="4" t="inlineStr">
        <is>
          <t>Prior</t>
        </is>
      </c>
      <c r="B63" s="5" t="n">
        <v>0</v>
      </c>
    </row>
    <row r="64">
      <c r="A64" s="4" t="inlineStr">
        <is>
          <t>Total</t>
        </is>
      </c>
      <c r="B64" s="5" t="n">
        <v>0</v>
      </c>
    </row>
    <row r="65">
      <c r="A65" s="4" t="inlineStr">
        <is>
          <t>Commercial | Commercial real estate</t>
        </is>
      </c>
      <c r="B65" s="4" t="inlineStr">
        <is>
          <t xml:space="preserve"> </t>
        </is>
      </c>
    </row>
    <row r="66">
      <c r="A66" s="3" t="inlineStr">
        <is>
          <t>Term Loans and Leases by Origination Year</t>
        </is>
      </c>
      <c r="B66" s="4" t="inlineStr">
        <is>
          <t xml:space="preserve"> </t>
        </is>
      </c>
    </row>
    <row r="67">
      <c r="A67" s="4" t="inlineStr">
        <is>
          <t>2025</t>
        </is>
      </c>
      <c r="B67" s="5" t="n">
        <v>0</v>
      </c>
    </row>
    <row r="68">
      <c r="A68" s="4" t="inlineStr">
        <is>
          <t>2024</t>
        </is>
      </c>
      <c r="B68" s="5" t="n">
        <v>0</v>
      </c>
    </row>
    <row r="69">
      <c r="A69" s="4" t="inlineStr">
        <is>
          <t>2023</t>
        </is>
      </c>
      <c r="B69" s="5" t="n">
        <v>0</v>
      </c>
    </row>
    <row r="70">
      <c r="A70" s="4" t="inlineStr">
        <is>
          <t>2022</t>
        </is>
      </c>
      <c r="B70" s="5" t="n">
        <v>0</v>
      </c>
    </row>
    <row r="71">
      <c r="A71" s="4" t="inlineStr">
        <is>
          <t>2021</t>
        </is>
      </c>
      <c r="B71" s="5" t="n">
        <v>0</v>
      </c>
    </row>
    <row r="72">
      <c r="A72" s="4" t="inlineStr">
        <is>
          <t>Prior</t>
        </is>
      </c>
      <c r="B72" s="5" t="n">
        <v>7990</v>
      </c>
    </row>
    <row r="73">
      <c r="A73" s="4" t="inlineStr">
        <is>
          <t>Total</t>
        </is>
      </c>
      <c r="B73" s="5" t="n">
        <v>7990</v>
      </c>
    </row>
    <row r="74">
      <c r="A74" s="4" t="inlineStr">
        <is>
          <t>Commercial | Commercial and industrial</t>
        </is>
      </c>
      <c r="B74" s="4" t="inlineStr">
        <is>
          <t xml:space="preserve"> </t>
        </is>
      </c>
    </row>
    <row r="75">
      <c r="A75" s="3" t="inlineStr">
        <is>
          <t>Term Loans and Leases by Origination Year</t>
        </is>
      </c>
      <c r="B75" s="4" t="inlineStr">
        <is>
          <t xml:space="preserve"> </t>
        </is>
      </c>
    </row>
    <row r="76">
      <c r="A76" s="4" t="inlineStr">
        <is>
          <t>2025</t>
        </is>
      </c>
      <c r="B76" s="5" t="n">
        <v>0</v>
      </c>
    </row>
    <row r="77">
      <c r="A77" s="4" t="inlineStr">
        <is>
          <t>2024</t>
        </is>
      </c>
      <c r="B77" s="5" t="n">
        <v>0</v>
      </c>
    </row>
    <row r="78">
      <c r="A78" s="4" t="inlineStr">
        <is>
          <t>2023</t>
        </is>
      </c>
      <c r="B78" s="5" t="n">
        <v>0</v>
      </c>
    </row>
    <row r="79">
      <c r="A79" s="4" t="inlineStr">
        <is>
          <t>2022</t>
        </is>
      </c>
      <c r="B79" s="5" t="n">
        <v>209</v>
      </c>
    </row>
    <row r="80">
      <c r="A80" s="4" t="inlineStr">
        <is>
          <t>2021</t>
        </is>
      </c>
      <c r="B80" s="5" t="n">
        <v>33</v>
      </c>
    </row>
    <row r="81">
      <c r="A81" s="4" t="inlineStr">
        <is>
          <t>Prior</t>
        </is>
      </c>
      <c r="B81" s="5" t="n">
        <v>0</v>
      </c>
    </row>
    <row r="82">
      <c r="A82" s="4" t="inlineStr">
        <is>
          <t>Total</t>
        </is>
      </c>
      <c r="B82" s="6" t="n">
        <v>2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Schedule of Consumer Lending Credit Quality Indicators and Commercial Lending Credit Quality Indicators (Details) - USD ($) $ in Thousands</t>
        </is>
      </c>
      <c r="B1" s="2" t="inlineStr">
        <is>
          <t>Mar. 31, 2025</t>
        </is>
      </c>
      <c r="C1" s="2" t="inlineStr">
        <is>
          <t>Dec. 31, 2024</t>
        </is>
      </c>
    </row>
    <row r="2">
      <c r="A2" s="3" t="inlineStr">
        <is>
          <t>Term Loans and Leases by Origination Year</t>
        </is>
      </c>
      <c r="B2" s="4" t="inlineStr">
        <is>
          <t xml:space="preserve"> </t>
        </is>
      </c>
      <c r="C2" s="4" t="inlineStr">
        <is>
          <t xml:space="preserve"> </t>
        </is>
      </c>
    </row>
    <row r="3">
      <c r="A3" s="4" t="inlineStr">
        <is>
          <t>Total</t>
        </is>
      </c>
      <c r="B3" s="6" t="n">
        <v>4215449</v>
      </c>
      <c r="C3" s="6" t="n">
        <v>4125818</v>
      </c>
    </row>
    <row r="4">
      <c r="A4" s="4" t="inlineStr">
        <is>
          <t>Loans and leases held for investment</t>
        </is>
      </c>
      <c r="B4" s="4" t="inlineStr">
        <is>
          <t xml:space="preserve"> </t>
        </is>
      </c>
      <c r="C4" s="4" t="inlineStr">
        <is>
          <t xml:space="preserve"> </t>
        </is>
      </c>
    </row>
    <row r="5">
      <c r="A5" s="3" t="inlineStr">
        <is>
          <t>Term Loans and Leases by Origination Year</t>
        </is>
      </c>
      <c r="B5" s="4" t="inlineStr">
        <is>
          <t xml:space="preserve"> </t>
        </is>
      </c>
      <c r="C5" s="4" t="inlineStr">
        <is>
          <t xml:space="preserve"> </t>
        </is>
      </c>
    </row>
    <row r="6">
      <c r="A6" s="4" t="inlineStr">
        <is>
          <t>Portfolio layer method basis adjustment - increase (decrease)</t>
        </is>
      </c>
      <c r="B6" s="5" t="n">
        <v>2125</v>
      </c>
      <c r="C6" s="5" t="n">
        <v>1872</v>
      </c>
    </row>
    <row r="7">
      <c r="A7" s="4" t="inlineStr">
        <is>
          <t>Consumer Portfolio Segment, Excluding Cumulative Basis Adjustment for Portfolio Layer Method</t>
        </is>
      </c>
      <c r="B7" s="4" t="inlineStr">
        <is>
          <t xml:space="preserve"> </t>
        </is>
      </c>
      <c r="C7" s="4" t="inlineStr">
        <is>
          <t xml:space="preserve"> </t>
        </is>
      </c>
    </row>
    <row r="8">
      <c r="A8" s="3" t="inlineStr">
        <is>
          <t>Term Loans and Leases by Origination Year</t>
        </is>
      </c>
      <c r="B8" s="4" t="inlineStr">
        <is>
          <t xml:space="preserve"> </t>
        </is>
      </c>
      <c r="C8" s="4" t="inlineStr">
        <is>
          <t xml:space="preserve"> </t>
        </is>
      </c>
    </row>
    <row r="9">
      <c r="A9" s="4" t="inlineStr">
        <is>
          <t>Year 1</t>
        </is>
      </c>
      <c r="B9" s="5" t="n">
        <v>641139</v>
      </c>
      <c r="C9" s="5" t="n">
        <v>1436784</v>
      </c>
    </row>
    <row r="10">
      <c r="A10" s="4" t="inlineStr">
        <is>
          <t>Year 2</t>
        </is>
      </c>
      <c r="B10" s="5" t="n">
        <v>1274026</v>
      </c>
      <c r="C10" s="5" t="n">
        <v>889342</v>
      </c>
    </row>
    <row r="11">
      <c r="A11" s="4" t="inlineStr">
        <is>
          <t>Year 3</t>
        </is>
      </c>
      <c r="B11" s="5" t="n">
        <v>733293</v>
      </c>
      <c r="C11" s="5" t="n">
        <v>892178</v>
      </c>
    </row>
    <row r="12">
      <c r="A12" s="4" t="inlineStr">
        <is>
          <t>Year 4</t>
        </is>
      </c>
      <c r="B12" s="5" t="n">
        <v>710605</v>
      </c>
      <c r="C12" s="5" t="n">
        <v>212663</v>
      </c>
    </row>
    <row r="13">
      <c r="A13" s="4" t="inlineStr">
        <is>
          <t>Year 5</t>
        </is>
      </c>
      <c r="B13" s="5" t="n">
        <v>175805</v>
      </c>
      <c r="C13" s="5" t="n">
        <v>28176</v>
      </c>
    </row>
    <row r="14">
      <c r="A14" s="4" t="inlineStr">
        <is>
          <t>Prior</t>
        </is>
      </c>
      <c r="B14" s="5" t="n">
        <v>74687</v>
      </c>
      <c r="C14" s="5" t="n">
        <v>48400</v>
      </c>
    </row>
    <row r="15">
      <c r="A15" s="4" t="inlineStr">
        <is>
          <t>Total</t>
        </is>
      </c>
      <c r="B15" s="5" t="n">
        <v>3609555</v>
      </c>
      <c r="C15" s="5" t="n">
        <v>3507543</v>
      </c>
    </row>
    <row r="16">
      <c r="A16" s="4" t="inlineStr">
        <is>
          <t>Consumer Portfolio Segment, Excluding Cumulative Basis Adjustment for Portfolio Layer Method | Unsecured personal</t>
        </is>
      </c>
      <c r="B16" s="4" t="inlineStr">
        <is>
          <t xml:space="preserve"> </t>
        </is>
      </c>
      <c r="C16" s="4" t="inlineStr">
        <is>
          <t xml:space="preserve"> </t>
        </is>
      </c>
    </row>
    <row r="17">
      <c r="A17" s="3" t="inlineStr">
        <is>
          <t>Term Loans and Leases by Origination Year</t>
        </is>
      </c>
      <c r="B17" s="4" t="inlineStr">
        <is>
          <t xml:space="preserve"> </t>
        </is>
      </c>
      <c r="C17" s="4" t="inlineStr">
        <is>
          <t xml:space="preserve"> </t>
        </is>
      </c>
    </row>
    <row r="18">
      <c r="A18" s="4" t="inlineStr">
        <is>
          <t>Year 1</t>
        </is>
      </c>
      <c r="B18" s="5" t="n">
        <v>612976</v>
      </c>
      <c r="C18" s="5" t="n">
        <v>1357478</v>
      </c>
    </row>
    <row r="19">
      <c r="A19" s="4" t="inlineStr">
        <is>
          <t>Year 2</t>
        </is>
      </c>
      <c r="B19" s="5" t="n">
        <v>1202869</v>
      </c>
      <c r="C19" s="5" t="n">
        <v>810133</v>
      </c>
    </row>
    <row r="20">
      <c r="A20" s="4" t="inlineStr">
        <is>
          <t>Year 3</t>
        </is>
      </c>
      <c r="B20" s="5" t="n">
        <v>664419</v>
      </c>
      <c r="C20" s="5" t="n">
        <v>787948</v>
      </c>
    </row>
    <row r="21">
      <c r="A21" s="4" t="inlineStr">
        <is>
          <t>Year 4</t>
        </is>
      </c>
      <c r="B21" s="5" t="n">
        <v>615405</v>
      </c>
      <c r="C21" s="5" t="n">
        <v>149041</v>
      </c>
    </row>
    <row r="22">
      <c r="A22" s="4" t="inlineStr">
        <is>
          <t>Year 5</t>
        </is>
      </c>
      <c r="B22" s="5" t="n">
        <v>114844</v>
      </c>
      <c r="C22" s="5" t="n">
        <v>0</v>
      </c>
    </row>
    <row r="23">
      <c r="A23" s="4" t="inlineStr">
        <is>
          <t>Prior</t>
        </is>
      </c>
      <c r="B23" s="5" t="n">
        <v>0</v>
      </c>
      <c r="C23" s="5" t="n">
        <v>0</v>
      </c>
    </row>
    <row r="24">
      <c r="A24" s="4" t="inlineStr">
        <is>
          <t>Total</t>
        </is>
      </c>
      <c r="B24" s="5" t="n">
        <v>3210513</v>
      </c>
      <c r="C24" s="5" t="n">
        <v>3104600</v>
      </c>
    </row>
    <row r="25">
      <c r="A25" s="4" t="inlineStr">
        <is>
          <t>Consumer Portfolio Segment, Excluding Cumulative Basis Adjustment for Portfolio Layer Method | Residential mortgages</t>
        </is>
      </c>
      <c r="B25" s="4" t="inlineStr">
        <is>
          <t xml:space="preserve"> </t>
        </is>
      </c>
      <c r="C25" s="4" t="inlineStr">
        <is>
          <t xml:space="preserve"> </t>
        </is>
      </c>
    </row>
    <row r="26">
      <c r="A26" s="3" t="inlineStr">
        <is>
          <t>Term Loans and Leases by Origination Year</t>
        </is>
      </c>
      <c r="B26" s="4" t="inlineStr">
        <is>
          <t xml:space="preserve"> </t>
        </is>
      </c>
      <c r="C26" s="4" t="inlineStr">
        <is>
          <t xml:space="preserve"> </t>
        </is>
      </c>
    </row>
    <row r="27">
      <c r="A27" s="4" t="inlineStr">
        <is>
          <t>Year 1</t>
        </is>
      </c>
      <c r="B27" s="5" t="n">
        <v>0</v>
      </c>
      <c r="C27" s="5" t="n">
        <v>0</v>
      </c>
    </row>
    <row r="28">
      <c r="A28" s="4" t="inlineStr">
        <is>
          <t>Year 2</t>
        </is>
      </c>
      <c r="B28" s="5" t="n">
        <v>0</v>
      </c>
      <c r="C28" s="5" t="n">
        <v>0</v>
      </c>
    </row>
    <row r="29">
      <c r="A29" s="4" t="inlineStr">
        <is>
          <t>Year 3</t>
        </is>
      </c>
      <c r="B29" s="5" t="n">
        <v>0</v>
      </c>
      <c r="C29" s="5" t="n">
        <v>45828</v>
      </c>
    </row>
    <row r="30">
      <c r="A30" s="4" t="inlineStr">
        <is>
          <t>Year 4</t>
        </is>
      </c>
      <c r="B30" s="5" t="n">
        <v>45521</v>
      </c>
      <c r="C30" s="5" t="n">
        <v>52679</v>
      </c>
    </row>
    <row r="31">
      <c r="A31" s="4" t="inlineStr">
        <is>
          <t>Year 5</t>
        </is>
      </c>
      <c r="B31" s="5" t="n">
        <v>52279</v>
      </c>
      <c r="C31" s="5" t="n">
        <v>28176</v>
      </c>
    </row>
    <row r="32">
      <c r="A32" s="4" t="inlineStr">
        <is>
          <t>Prior</t>
        </is>
      </c>
      <c r="B32" s="5" t="n">
        <v>72338</v>
      </c>
      <c r="C32" s="5" t="n">
        <v>46028</v>
      </c>
    </row>
    <row r="33">
      <c r="A33" s="4" t="inlineStr">
        <is>
          <t>Total</t>
        </is>
      </c>
      <c r="B33" s="5" t="n">
        <v>170138</v>
      </c>
      <c r="C33" s="5" t="n">
        <v>172711</v>
      </c>
    </row>
    <row r="34">
      <c r="A34" s="4" t="inlineStr">
        <is>
          <t>Consumer Portfolio Segment, Excluding Cumulative Basis Adjustment for Portfolio Layer Method | Secured consumer</t>
        </is>
      </c>
      <c r="B34" s="4" t="inlineStr">
        <is>
          <t xml:space="preserve"> </t>
        </is>
      </c>
      <c r="C34" s="4" t="inlineStr">
        <is>
          <t xml:space="preserve"> </t>
        </is>
      </c>
    </row>
    <row r="35">
      <c r="A35" s="3" t="inlineStr">
        <is>
          <t>Term Loans and Leases by Origination Year</t>
        </is>
      </c>
      <c r="B35" s="4" t="inlineStr">
        <is>
          <t xml:space="preserve"> </t>
        </is>
      </c>
      <c r="C35" s="4" t="inlineStr">
        <is>
          <t xml:space="preserve"> </t>
        </is>
      </c>
    </row>
    <row r="36">
      <c r="A36" s="4" t="inlineStr">
        <is>
          <t>Year 1</t>
        </is>
      </c>
      <c r="B36" s="5" t="n">
        <v>28163</v>
      </c>
      <c r="C36" s="5" t="n">
        <v>79306</v>
      </c>
    </row>
    <row r="37">
      <c r="A37" s="4" t="inlineStr">
        <is>
          <t>Year 2</t>
        </is>
      </c>
      <c r="B37" s="5" t="n">
        <v>71157</v>
      </c>
      <c r="C37" s="5" t="n">
        <v>79209</v>
      </c>
    </row>
    <row r="38">
      <c r="A38" s="4" t="inlineStr">
        <is>
          <t>Year 3</t>
        </is>
      </c>
      <c r="B38" s="5" t="n">
        <v>68874</v>
      </c>
      <c r="C38" s="5" t="n">
        <v>58402</v>
      </c>
    </row>
    <row r="39">
      <c r="A39" s="4" t="inlineStr">
        <is>
          <t>Year 4</t>
        </is>
      </c>
      <c r="B39" s="5" t="n">
        <v>49679</v>
      </c>
      <c r="C39" s="5" t="n">
        <v>10943</v>
      </c>
    </row>
    <row r="40">
      <c r="A40" s="4" t="inlineStr">
        <is>
          <t>Year 5</t>
        </is>
      </c>
      <c r="B40" s="5" t="n">
        <v>8682</v>
      </c>
      <c r="C40" s="5" t="n">
        <v>0</v>
      </c>
    </row>
    <row r="41">
      <c r="A41" s="4" t="inlineStr">
        <is>
          <t>Prior</t>
        </is>
      </c>
      <c r="B41" s="5" t="n">
        <v>2349</v>
      </c>
      <c r="C41" s="5" t="n">
        <v>2372</v>
      </c>
    </row>
    <row r="42">
      <c r="A42" s="4" t="inlineStr">
        <is>
          <t>Total</t>
        </is>
      </c>
      <c r="B42" s="5" t="n">
        <v>228904</v>
      </c>
      <c r="C42" s="5" t="n">
        <v>230232</v>
      </c>
    </row>
    <row r="43">
      <c r="A43" s="4" t="inlineStr">
        <is>
          <t>Commercial</t>
        </is>
      </c>
      <c r="B43" s="4" t="inlineStr">
        <is>
          <t xml:space="preserve"> </t>
        </is>
      </c>
      <c r="C43" s="4" t="inlineStr">
        <is>
          <t xml:space="preserve"> </t>
        </is>
      </c>
    </row>
    <row r="44">
      <c r="A44" s="3" t="inlineStr">
        <is>
          <t>Term Loans and Leases by Origination Year</t>
        </is>
      </c>
      <c r="B44" s="4" t="inlineStr">
        <is>
          <t xml:space="preserve"> </t>
        </is>
      </c>
      <c r="C44" s="4" t="inlineStr">
        <is>
          <t xml:space="preserve"> </t>
        </is>
      </c>
    </row>
    <row r="45">
      <c r="A45" s="4" t="inlineStr">
        <is>
          <t>Year 1</t>
        </is>
      </c>
      <c r="B45" s="5" t="n">
        <v>20252</v>
      </c>
      <c r="C45" s="5" t="n">
        <v>51794</v>
      </c>
    </row>
    <row r="46">
      <c r="A46" s="4" t="inlineStr">
        <is>
          <t>Year 2</t>
        </is>
      </c>
      <c r="B46" s="5" t="n">
        <v>54673</v>
      </c>
      <c r="C46" s="5" t="n">
        <v>104562</v>
      </c>
    </row>
    <row r="47">
      <c r="A47" s="4" t="inlineStr">
        <is>
          <t>Year 3</t>
        </is>
      </c>
      <c r="B47" s="5" t="n">
        <v>106595</v>
      </c>
      <c r="C47" s="5" t="n">
        <v>184584</v>
      </c>
    </row>
    <row r="48">
      <c r="A48" s="4" t="inlineStr">
        <is>
          <t>Year 4</t>
        </is>
      </c>
      <c r="B48" s="5" t="n">
        <v>171351</v>
      </c>
      <c r="C48" s="5" t="n">
        <v>77682</v>
      </c>
    </row>
    <row r="49">
      <c r="A49" s="4" t="inlineStr">
        <is>
          <t>Year 5</t>
        </is>
      </c>
      <c r="B49" s="5" t="n">
        <v>74623</v>
      </c>
      <c r="C49" s="5" t="n">
        <v>52771</v>
      </c>
    </row>
    <row r="50">
      <c r="A50" s="4" t="inlineStr">
        <is>
          <t>Prior</t>
        </is>
      </c>
      <c r="B50" s="5" t="n">
        <v>176275</v>
      </c>
      <c r="C50" s="5" t="n">
        <v>145010</v>
      </c>
    </row>
    <row r="51">
      <c r="A51" s="4" t="inlineStr">
        <is>
          <t>Total</t>
        </is>
      </c>
      <c r="B51" s="5" t="n">
        <v>603769</v>
      </c>
      <c r="C51" s="5" t="n">
        <v>616403</v>
      </c>
    </row>
    <row r="52">
      <c r="A52" s="4" t="inlineStr">
        <is>
          <t>Commercial | Loans guaranteed by the Small Business Association</t>
        </is>
      </c>
      <c r="B52" s="4" t="inlineStr">
        <is>
          <t xml:space="preserve"> </t>
        </is>
      </c>
      <c r="C52" s="4" t="inlineStr">
        <is>
          <t xml:space="preserve"> </t>
        </is>
      </c>
    </row>
    <row r="53">
      <c r="A53" s="3" t="inlineStr">
        <is>
          <t>Term Loans and Leases by Origination Year</t>
        </is>
      </c>
      <c r="B53" s="4" t="inlineStr">
        <is>
          <t xml:space="preserve"> </t>
        </is>
      </c>
      <c r="C53" s="4" t="inlineStr">
        <is>
          <t xml:space="preserve"> </t>
        </is>
      </c>
    </row>
    <row r="54">
      <c r="A54" s="4" t="inlineStr">
        <is>
          <t>Total</t>
        </is>
      </c>
      <c r="B54" s="5" t="n">
        <v>163185</v>
      </c>
      <c r="C54" s="5" t="n">
        <v>161048</v>
      </c>
    </row>
    <row r="55">
      <c r="A55" s="4" t="inlineStr">
        <is>
          <t>Commercial | Equipment finance</t>
        </is>
      </c>
      <c r="B55" s="4" t="inlineStr">
        <is>
          <t xml:space="preserve"> </t>
        </is>
      </c>
      <c r="C55" s="4" t="inlineStr">
        <is>
          <t xml:space="preserve"> </t>
        </is>
      </c>
    </row>
    <row r="56">
      <c r="A56" s="3" t="inlineStr">
        <is>
          <t>Term Loans and Leases by Origination Year</t>
        </is>
      </c>
      <c r="B56" s="4" t="inlineStr">
        <is>
          <t xml:space="preserve"> </t>
        </is>
      </c>
      <c r="C56" s="4" t="inlineStr">
        <is>
          <t xml:space="preserve"> </t>
        </is>
      </c>
    </row>
    <row r="57">
      <c r="A57" s="4" t="inlineStr">
        <is>
          <t>Year 1</t>
        </is>
      </c>
      <c r="B57" s="5" t="n">
        <v>0</v>
      </c>
      <c r="C57" s="5" t="n">
        <v>0</v>
      </c>
    </row>
    <row r="58">
      <c r="A58" s="4" t="inlineStr">
        <is>
          <t>Year 2</t>
        </is>
      </c>
      <c r="B58" s="5" t="n">
        <v>0</v>
      </c>
      <c r="C58" s="5" t="n">
        <v>1519</v>
      </c>
    </row>
    <row r="59">
      <c r="A59" s="4" t="inlineStr">
        <is>
          <t>Year 3</t>
        </is>
      </c>
      <c r="B59" s="5" t="n">
        <v>1150</v>
      </c>
      <c r="C59" s="5" t="n">
        <v>33655</v>
      </c>
    </row>
    <row r="60">
      <c r="A60" s="4" t="inlineStr">
        <is>
          <t>Year 4</t>
        </is>
      </c>
      <c r="B60" s="5" t="n">
        <v>31108</v>
      </c>
      <c r="C60" s="5" t="n">
        <v>13314</v>
      </c>
    </row>
    <row r="61">
      <c r="A61" s="4" t="inlineStr">
        <is>
          <t>Year 5</t>
        </is>
      </c>
      <c r="B61" s="5" t="n">
        <v>11478</v>
      </c>
      <c r="C61" s="5" t="n">
        <v>9101</v>
      </c>
    </row>
    <row r="62">
      <c r="A62" s="4" t="inlineStr">
        <is>
          <t>Prior</t>
        </is>
      </c>
      <c r="B62" s="5" t="n">
        <v>13147</v>
      </c>
      <c r="C62" s="5" t="n">
        <v>6643</v>
      </c>
    </row>
    <row r="63">
      <c r="A63" s="4" t="inlineStr">
        <is>
          <t>Total</t>
        </is>
      </c>
      <c r="B63" s="5" t="n">
        <v>56883</v>
      </c>
      <c r="C63" s="5" t="n">
        <v>64232</v>
      </c>
    </row>
    <row r="64">
      <c r="A64" s="4" t="inlineStr">
        <is>
          <t>Commercial | Equipment finance | Loans guaranteed by the Small Business Association</t>
        </is>
      </c>
      <c r="B64" s="4" t="inlineStr">
        <is>
          <t xml:space="preserve"> </t>
        </is>
      </c>
      <c r="C64" s="4" t="inlineStr">
        <is>
          <t xml:space="preserve"> </t>
        </is>
      </c>
    </row>
    <row r="65">
      <c r="A65" s="3" t="inlineStr">
        <is>
          <t>Term Loans and Leases by Origination Year</t>
        </is>
      </c>
      <c r="B65" s="4" t="inlineStr">
        <is>
          <t xml:space="preserve"> </t>
        </is>
      </c>
      <c r="C65" s="4" t="inlineStr">
        <is>
          <t xml:space="preserve"> </t>
        </is>
      </c>
    </row>
    <row r="66">
      <c r="A66" s="4" t="inlineStr">
        <is>
          <t>Total</t>
        </is>
      </c>
      <c r="B66" s="5" t="n">
        <v>0</v>
      </c>
      <c r="C66" s="5" t="n">
        <v>0</v>
      </c>
    </row>
    <row r="67">
      <c r="A67" s="4" t="inlineStr">
        <is>
          <t>Commercial | Equipment finance | Pass</t>
        </is>
      </c>
      <c r="B67" s="4" t="inlineStr">
        <is>
          <t xml:space="preserve"> </t>
        </is>
      </c>
      <c r="C67" s="4" t="inlineStr">
        <is>
          <t xml:space="preserve"> </t>
        </is>
      </c>
    </row>
    <row r="68">
      <c r="A68" s="3" t="inlineStr">
        <is>
          <t>Term Loans and Leases by Origination Year</t>
        </is>
      </c>
      <c r="B68" s="4" t="inlineStr">
        <is>
          <t xml:space="preserve"> </t>
        </is>
      </c>
      <c r="C68" s="4" t="inlineStr">
        <is>
          <t xml:space="preserve"> </t>
        </is>
      </c>
    </row>
    <row r="69">
      <c r="A69" s="4" t="inlineStr">
        <is>
          <t>Year 1</t>
        </is>
      </c>
      <c r="B69" s="5" t="n">
        <v>0</v>
      </c>
      <c r="C69" s="5" t="n">
        <v>0</v>
      </c>
    </row>
    <row r="70">
      <c r="A70" s="4" t="inlineStr">
        <is>
          <t>Year 2</t>
        </is>
      </c>
      <c r="B70" s="5" t="n">
        <v>0</v>
      </c>
      <c r="C70" s="5" t="n">
        <v>1519</v>
      </c>
    </row>
    <row r="71">
      <c r="A71" s="4" t="inlineStr">
        <is>
          <t>Year 3</t>
        </is>
      </c>
      <c r="B71" s="5" t="n">
        <v>1150</v>
      </c>
      <c r="C71" s="5" t="n">
        <v>32544</v>
      </c>
    </row>
    <row r="72">
      <c r="A72" s="4" t="inlineStr">
        <is>
          <t>Year 4</t>
        </is>
      </c>
      <c r="B72" s="5" t="n">
        <v>30325</v>
      </c>
      <c r="C72" s="5" t="n">
        <v>7790</v>
      </c>
    </row>
    <row r="73">
      <c r="A73" s="4" t="inlineStr">
        <is>
          <t>Year 5</t>
        </is>
      </c>
      <c r="B73" s="5" t="n">
        <v>6373</v>
      </c>
      <c r="C73" s="5" t="n">
        <v>9101</v>
      </c>
    </row>
    <row r="74">
      <c r="A74" s="4" t="inlineStr">
        <is>
          <t>Prior</t>
        </is>
      </c>
      <c r="B74" s="5" t="n">
        <v>13147</v>
      </c>
      <c r="C74" s="5" t="n">
        <v>6643</v>
      </c>
    </row>
    <row r="75">
      <c r="A75" s="4" t="inlineStr">
        <is>
          <t>Total</t>
        </is>
      </c>
      <c r="B75" s="5" t="n">
        <v>50995</v>
      </c>
      <c r="C75" s="5" t="n">
        <v>57597</v>
      </c>
    </row>
    <row r="76">
      <c r="A76" s="4" t="inlineStr">
        <is>
          <t>Commercial | Equipment finance | Pass | Loans guaranteed by the Small Business Association</t>
        </is>
      </c>
      <c r="B76" s="4" t="inlineStr">
        <is>
          <t xml:space="preserve"> </t>
        </is>
      </c>
      <c r="C76" s="4" t="inlineStr">
        <is>
          <t xml:space="preserve"> </t>
        </is>
      </c>
    </row>
    <row r="77">
      <c r="A77" s="3" t="inlineStr">
        <is>
          <t>Term Loans and Leases by Origination Year</t>
        </is>
      </c>
      <c r="B77" s="4" t="inlineStr">
        <is>
          <t xml:space="preserve"> </t>
        </is>
      </c>
      <c r="C77" s="4" t="inlineStr">
        <is>
          <t xml:space="preserve"> </t>
        </is>
      </c>
    </row>
    <row r="78">
      <c r="A78" s="4" t="inlineStr">
        <is>
          <t>Total</t>
        </is>
      </c>
      <c r="B78" s="5" t="n">
        <v>0</v>
      </c>
      <c r="C78" s="5" t="n">
        <v>0</v>
      </c>
    </row>
    <row r="79">
      <c r="A79" s="4" t="inlineStr">
        <is>
          <t>Commercial | Equipment finance | Special mention</t>
        </is>
      </c>
      <c r="B79" s="4" t="inlineStr">
        <is>
          <t xml:space="preserve"> </t>
        </is>
      </c>
      <c r="C79" s="4" t="inlineStr">
        <is>
          <t xml:space="preserve"> </t>
        </is>
      </c>
    </row>
    <row r="80">
      <c r="A80" s="3" t="inlineStr">
        <is>
          <t>Term Loans and Leases by Origination Year</t>
        </is>
      </c>
      <c r="B80" s="4" t="inlineStr">
        <is>
          <t xml:space="preserve"> </t>
        </is>
      </c>
      <c r="C80" s="4" t="inlineStr">
        <is>
          <t xml:space="preserve"> </t>
        </is>
      </c>
    </row>
    <row r="81">
      <c r="A81" s="4" t="inlineStr">
        <is>
          <t>Year 1</t>
        </is>
      </c>
      <c r="B81" s="5" t="n">
        <v>0</v>
      </c>
      <c r="C81" s="5" t="n">
        <v>0</v>
      </c>
    </row>
    <row r="82">
      <c r="A82" s="4" t="inlineStr">
        <is>
          <t>Year 2</t>
        </is>
      </c>
      <c r="B82" s="5" t="n">
        <v>0</v>
      </c>
      <c r="C82" s="5" t="n">
        <v>0</v>
      </c>
    </row>
    <row r="83">
      <c r="A83" s="4" t="inlineStr">
        <is>
          <t>Year 3</t>
        </is>
      </c>
      <c r="B83" s="5" t="n">
        <v>0</v>
      </c>
      <c r="C83" s="5" t="n">
        <v>335</v>
      </c>
    </row>
    <row r="84">
      <c r="A84" s="4" t="inlineStr">
        <is>
          <t>Year 4</t>
        </is>
      </c>
      <c r="B84" s="5" t="n">
        <v>294</v>
      </c>
      <c r="C84" s="5" t="n">
        <v>602</v>
      </c>
    </row>
    <row r="85">
      <c r="A85" s="4" t="inlineStr">
        <is>
          <t>Year 5</t>
        </is>
      </c>
      <c r="B85" s="5" t="n">
        <v>510</v>
      </c>
      <c r="C85" s="5" t="n">
        <v>0</v>
      </c>
    </row>
    <row r="86">
      <c r="A86" s="4" t="inlineStr">
        <is>
          <t>Prior</t>
        </is>
      </c>
      <c r="B86" s="5" t="n">
        <v>0</v>
      </c>
      <c r="C86" s="5" t="n">
        <v>0</v>
      </c>
    </row>
    <row r="87">
      <c r="A87" s="4" t="inlineStr">
        <is>
          <t>Total</t>
        </is>
      </c>
      <c r="B87" s="5" t="n">
        <v>804</v>
      </c>
      <c r="C87" s="5" t="n">
        <v>937</v>
      </c>
    </row>
    <row r="88">
      <c r="A88" s="4" t="inlineStr">
        <is>
          <t>Commercial | Equipment finance | Special mention | Loans guaranteed by the Small Business Association</t>
        </is>
      </c>
      <c r="B88" s="4" t="inlineStr">
        <is>
          <t xml:space="preserve"> </t>
        </is>
      </c>
      <c r="C88" s="4" t="inlineStr">
        <is>
          <t xml:space="preserve"> </t>
        </is>
      </c>
    </row>
    <row r="89">
      <c r="A89" s="3" t="inlineStr">
        <is>
          <t>Term Loans and Leases by Origination Year</t>
        </is>
      </c>
      <c r="B89" s="4" t="inlineStr">
        <is>
          <t xml:space="preserve"> </t>
        </is>
      </c>
      <c r="C89" s="4" t="inlineStr">
        <is>
          <t xml:space="preserve"> </t>
        </is>
      </c>
    </row>
    <row r="90">
      <c r="A90" s="4" t="inlineStr">
        <is>
          <t>Total</t>
        </is>
      </c>
      <c r="B90" s="5" t="n">
        <v>0</v>
      </c>
      <c r="C90" s="5" t="n">
        <v>0</v>
      </c>
    </row>
    <row r="91">
      <c r="A91" s="4" t="inlineStr">
        <is>
          <t>Commercial | Equipment finance | Substandard</t>
        </is>
      </c>
      <c r="B91" s="4" t="inlineStr">
        <is>
          <t xml:space="preserve"> </t>
        </is>
      </c>
      <c r="C91" s="4" t="inlineStr">
        <is>
          <t xml:space="preserve"> </t>
        </is>
      </c>
    </row>
    <row r="92">
      <c r="A92" s="3" t="inlineStr">
        <is>
          <t>Term Loans and Leases by Origination Year</t>
        </is>
      </c>
      <c r="B92" s="4" t="inlineStr">
        <is>
          <t xml:space="preserve"> </t>
        </is>
      </c>
      <c r="C92" s="4" t="inlineStr">
        <is>
          <t xml:space="preserve"> </t>
        </is>
      </c>
    </row>
    <row r="93">
      <c r="A93" s="4" t="inlineStr">
        <is>
          <t>Year 1</t>
        </is>
      </c>
      <c r="B93" s="5" t="n">
        <v>0</v>
      </c>
      <c r="C93" s="5" t="n">
        <v>0</v>
      </c>
    </row>
    <row r="94">
      <c r="A94" s="4" t="inlineStr">
        <is>
          <t>Year 2</t>
        </is>
      </c>
      <c r="B94" s="5" t="n">
        <v>0</v>
      </c>
      <c r="C94" s="5" t="n">
        <v>0</v>
      </c>
    </row>
    <row r="95">
      <c r="A95" s="4" t="inlineStr">
        <is>
          <t>Year 3</t>
        </is>
      </c>
      <c r="B95" s="5" t="n">
        <v>0</v>
      </c>
      <c r="C95" s="5" t="n">
        <v>776</v>
      </c>
    </row>
    <row r="96">
      <c r="A96" s="4" t="inlineStr">
        <is>
          <t>Year 4</t>
        </is>
      </c>
      <c r="B96" s="5" t="n">
        <v>489</v>
      </c>
      <c r="C96" s="5" t="n">
        <v>4922</v>
      </c>
    </row>
    <row r="97">
      <c r="A97" s="4" t="inlineStr">
        <is>
          <t>Year 5</t>
        </is>
      </c>
      <c r="B97" s="5" t="n">
        <v>4595</v>
      </c>
      <c r="C97" s="5" t="n">
        <v>0</v>
      </c>
    </row>
    <row r="98">
      <c r="A98" s="4" t="inlineStr">
        <is>
          <t>Prior</t>
        </is>
      </c>
      <c r="B98" s="5" t="n">
        <v>0</v>
      </c>
      <c r="C98" s="5" t="n">
        <v>0</v>
      </c>
    </row>
    <row r="99">
      <c r="A99" s="4" t="inlineStr">
        <is>
          <t>Total</t>
        </is>
      </c>
      <c r="B99" s="5" t="n">
        <v>5084</v>
      </c>
      <c r="C99" s="5" t="n">
        <v>5698</v>
      </c>
    </row>
    <row r="100">
      <c r="A100" s="4" t="inlineStr">
        <is>
          <t>Commercial | Equipment finance | Substandard | Loans guaranteed by the Small Business Association</t>
        </is>
      </c>
      <c r="B100" s="4" t="inlineStr">
        <is>
          <t xml:space="preserve"> </t>
        </is>
      </c>
      <c r="C100" s="4" t="inlineStr">
        <is>
          <t xml:space="preserve"> </t>
        </is>
      </c>
    </row>
    <row r="101">
      <c r="A101" s="3" t="inlineStr">
        <is>
          <t>Term Loans and Leases by Origination Year</t>
        </is>
      </c>
      <c r="B101" s="4" t="inlineStr">
        <is>
          <t xml:space="preserve"> </t>
        </is>
      </c>
      <c r="C101" s="4" t="inlineStr">
        <is>
          <t xml:space="preserve"> </t>
        </is>
      </c>
    </row>
    <row r="102">
      <c r="A102" s="4" t="inlineStr">
        <is>
          <t>Total</t>
        </is>
      </c>
      <c r="B102" s="5" t="n">
        <v>0</v>
      </c>
      <c r="C102" s="5" t="n">
        <v>0</v>
      </c>
    </row>
    <row r="103">
      <c r="A103" s="4" t="inlineStr">
        <is>
          <t>Commercial | Equipment finance | Doubtful</t>
        </is>
      </c>
      <c r="B103" s="4" t="inlineStr">
        <is>
          <t xml:space="preserve"> </t>
        </is>
      </c>
      <c r="C103" s="4" t="inlineStr">
        <is>
          <t xml:space="preserve"> </t>
        </is>
      </c>
    </row>
    <row r="104">
      <c r="A104" s="3" t="inlineStr">
        <is>
          <t>Term Loans and Leases by Origination Year</t>
        </is>
      </c>
      <c r="B104" s="4" t="inlineStr">
        <is>
          <t xml:space="preserve"> </t>
        </is>
      </c>
      <c r="C104" s="4" t="inlineStr">
        <is>
          <t xml:space="preserve"> </t>
        </is>
      </c>
    </row>
    <row r="105">
      <c r="A105" s="4" t="inlineStr">
        <is>
          <t>Year 1</t>
        </is>
      </c>
      <c r="B105" s="5" t="n">
        <v>0</v>
      </c>
      <c r="C105" s="5" t="n">
        <v>0</v>
      </c>
    </row>
    <row r="106">
      <c r="A106" s="4" t="inlineStr">
        <is>
          <t>Year 2</t>
        </is>
      </c>
      <c r="B106" s="5" t="n">
        <v>0</v>
      </c>
      <c r="C106" s="5" t="n">
        <v>0</v>
      </c>
    </row>
    <row r="107">
      <c r="A107" s="4" t="inlineStr">
        <is>
          <t>Year 3</t>
        </is>
      </c>
      <c r="B107" s="5" t="n">
        <v>0</v>
      </c>
      <c r="C107" s="5" t="n">
        <v>0</v>
      </c>
    </row>
    <row r="108">
      <c r="A108" s="4" t="inlineStr">
        <is>
          <t>Year 4</t>
        </is>
      </c>
      <c r="B108" s="5" t="n">
        <v>0</v>
      </c>
      <c r="C108" s="5" t="n">
        <v>0</v>
      </c>
    </row>
    <row r="109">
      <c r="A109" s="4" t="inlineStr">
        <is>
          <t>Year 5</t>
        </is>
      </c>
      <c r="B109" s="5" t="n">
        <v>0</v>
      </c>
      <c r="C109" s="5" t="n">
        <v>0</v>
      </c>
    </row>
    <row r="110">
      <c r="A110" s="4" t="inlineStr">
        <is>
          <t>Prior</t>
        </is>
      </c>
      <c r="B110" s="5" t="n">
        <v>0</v>
      </c>
      <c r="C110" s="5" t="n">
        <v>0</v>
      </c>
    </row>
    <row r="111">
      <c r="A111" s="4" t="inlineStr">
        <is>
          <t>Total</t>
        </is>
      </c>
      <c r="B111" s="5" t="n">
        <v>0</v>
      </c>
      <c r="C111" s="5" t="n">
        <v>0</v>
      </c>
    </row>
    <row r="112">
      <c r="A112" s="4" t="inlineStr">
        <is>
          <t>Commercial | Equipment finance | Doubtful | Loans guaranteed by the Small Business Association</t>
        </is>
      </c>
      <c r="B112" s="4" t="inlineStr">
        <is>
          <t xml:space="preserve"> </t>
        </is>
      </c>
      <c r="C112" s="4" t="inlineStr">
        <is>
          <t xml:space="preserve"> </t>
        </is>
      </c>
    </row>
    <row r="113">
      <c r="A113" s="3" t="inlineStr">
        <is>
          <t>Term Loans and Leases by Origination Year</t>
        </is>
      </c>
      <c r="B113" s="4" t="inlineStr">
        <is>
          <t xml:space="preserve"> </t>
        </is>
      </c>
      <c r="C113" s="4" t="inlineStr">
        <is>
          <t xml:space="preserve"> </t>
        </is>
      </c>
    </row>
    <row r="114">
      <c r="A114" s="4" t="inlineStr">
        <is>
          <t>Total</t>
        </is>
      </c>
      <c r="B114" s="5" t="n">
        <v>0</v>
      </c>
      <c r="C114" s="5" t="n">
        <v>0</v>
      </c>
    </row>
    <row r="115">
      <c r="A115" s="4" t="inlineStr">
        <is>
          <t>Commercial | Equipment finance | Loss</t>
        </is>
      </c>
      <c r="B115" s="4" t="inlineStr">
        <is>
          <t xml:space="preserve"> </t>
        </is>
      </c>
      <c r="C115" s="4" t="inlineStr">
        <is>
          <t xml:space="preserve"> </t>
        </is>
      </c>
    </row>
    <row r="116">
      <c r="A116" s="3" t="inlineStr">
        <is>
          <t>Term Loans and Leases by Origination Year</t>
        </is>
      </c>
      <c r="B116" s="4" t="inlineStr">
        <is>
          <t xml:space="preserve"> </t>
        </is>
      </c>
      <c r="C116" s="4" t="inlineStr">
        <is>
          <t xml:space="preserve"> </t>
        </is>
      </c>
    </row>
    <row r="117">
      <c r="A117" s="4" t="inlineStr">
        <is>
          <t>Year 1</t>
        </is>
      </c>
      <c r="B117" s="5" t="n">
        <v>0</v>
      </c>
      <c r="C117" s="5" t="n">
        <v>0</v>
      </c>
    </row>
    <row r="118">
      <c r="A118" s="4" t="inlineStr">
        <is>
          <t>Year 2</t>
        </is>
      </c>
      <c r="B118" s="5" t="n">
        <v>0</v>
      </c>
      <c r="C118" s="5" t="n">
        <v>0</v>
      </c>
    </row>
    <row r="119">
      <c r="A119" s="4" t="inlineStr">
        <is>
          <t>Year 3</t>
        </is>
      </c>
      <c r="B119" s="5" t="n">
        <v>0</v>
      </c>
      <c r="C119" s="5" t="n">
        <v>0</v>
      </c>
    </row>
    <row r="120">
      <c r="A120" s="4" t="inlineStr">
        <is>
          <t>Year 4</t>
        </is>
      </c>
      <c r="B120" s="5" t="n">
        <v>0</v>
      </c>
      <c r="C120" s="5" t="n">
        <v>0</v>
      </c>
    </row>
    <row r="121">
      <c r="A121" s="4" t="inlineStr">
        <is>
          <t>Year 5</t>
        </is>
      </c>
      <c r="B121" s="5" t="n">
        <v>0</v>
      </c>
      <c r="C121" s="5" t="n">
        <v>0</v>
      </c>
    </row>
    <row r="122">
      <c r="A122" s="4" t="inlineStr">
        <is>
          <t>Prior</t>
        </is>
      </c>
      <c r="B122" s="5" t="n">
        <v>0</v>
      </c>
      <c r="C122" s="5" t="n">
        <v>0</v>
      </c>
    </row>
    <row r="123">
      <c r="A123" s="4" t="inlineStr">
        <is>
          <t>Total</t>
        </is>
      </c>
      <c r="B123" s="5" t="n">
        <v>0</v>
      </c>
      <c r="C123" s="5" t="n">
        <v>0</v>
      </c>
    </row>
    <row r="124">
      <c r="A124" s="4" t="inlineStr">
        <is>
          <t>Commercial | Equipment finance | Loss | Loans guaranteed by the Small Business Association</t>
        </is>
      </c>
      <c r="B124" s="4" t="inlineStr">
        <is>
          <t xml:space="preserve"> </t>
        </is>
      </c>
      <c r="C124" s="4" t="inlineStr">
        <is>
          <t xml:space="preserve"> </t>
        </is>
      </c>
    </row>
    <row r="125">
      <c r="A125" s="3" t="inlineStr">
        <is>
          <t>Term Loans and Leases by Origination Year</t>
        </is>
      </c>
      <c r="B125" s="4" t="inlineStr">
        <is>
          <t xml:space="preserve"> </t>
        </is>
      </c>
      <c r="C125" s="4" t="inlineStr">
        <is>
          <t xml:space="preserve"> </t>
        </is>
      </c>
    </row>
    <row r="126">
      <c r="A126" s="4" t="inlineStr">
        <is>
          <t>Total</t>
        </is>
      </c>
      <c r="B126" s="5" t="n">
        <v>0</v>
      </c>
      <c r="C126" s="5" t="n">
        <v>0</v>
      </c>
    </row>
    <row r="127">
      <c r="A127" s="4" t="inlineStr">
        <is>
          <t>Commercial | Commercial real estate</t>
        </is>
      </c>
      <c r="B127" s="4" t="inlineStr">
        <is>
          <t xml:space="preserve"> </t>
        </is>
      </c>
      <c r="C127" s="4" t="inlineStr">
        <is>
          <t xml:space="preserve"> </t>
        </is>
      </c>
    </row>
    <row r="128">
      <c r="A128" s="3" t="inlineStr">
        <is>
          <t>Term Loans and Leases by Origination Year</t>
        </is>
      </c>
      <c r="B128" s="4" t="inlineStr">
        <is>
          <t xml:space="preserve"> </t>
        </is>
      </c>
      <c r="C128" s="4" t="inlineStr">
        <is>
          <t xml:space="preserve"> </t>
        </is>
      </c>
    </row>
    <row r="129">
      <c r="A129" s="4" t="inlineStr">
        <is>
          <t>Year 1</t>
        </is>
      </c>
      <c r="B129" s="5" t="n">
        <v>17193</v>
      </c>
      <c r="C129" s="5" t="n">
        <v>22847</v>
      </c>
    </row>
    <row r="130">
      <c r="A130" s="4" t="inlineStr">
        <is>
          <t>Year 2</t>
        </is>
      </c>
      <c r="B130" s="5" t="n">
        <v>22801</v>
      </c>
      <c r="C130" s="5" t="n">
        <v>67692</v>
      </c>
    </row>
    <row r="131">
      <c r="A131" s="4" t="inlineStr">
        <is>
          <t>Year 3</t>
        </is>
      </c>
      <c r="B131" s="5" t="n">
        <v>71040</v>
      </c>
      <c r="C131" s="5" t="n">
        <v>93454</v>
      </c>
    </row>
    <row r="132">
      <c r="A132" s="4" t="inlineStr">
        <is>
          <t>Year 4</t>
        </is>
      </c>
      <c r="B132" s="5" t="n">
        <v>88463</v>
      </c>
      <c r="C132" s="5" t="n">
        <v>29886</v>
      </c>
    </row>
    <row r="133">
      <c r="A133" s="4" t="inlineStr">
        <is>
          <t>Year 5</t>
        </is>
      </c>
      <c r="B133" s="5" t="n">
        <v>29743</v>
      </c>
      <c r="C133" s="5" t="n">
        <v>36186</v>
      </c>
    </row>
    <row r="134">
      <c r="A134" s="4" t="inlineStr">
        <is>
          <t>Prior</t>
        </is>
      </c>
      <c r="B134" s="5" t="n">
        <v>145006</v>
      </c>
      <c r="C134" s="5" t="n">
        <v>123720</v>
      </c>
    </row>
    <row r="135">
      <c r="A135" s="4" t="inlineStr">
        <is>
          <t>Total</t>
        </is>
      </c>
      <c r="B135" s="5" t="n">
        <v>374246</v>
      </c>
      <c r="C135" s="5" t="n">
        <v>373785</v>
      </c>
    </row>
    <row r="136">
      <c r="A136" s="4" t="inlineStr">
        <is>
          <t>Commercial | Commercial real estate | Loans guaranteed by the Small Business Association</t>
        </is>
      </c>
      <c r="B136" s="4" t="inlineStr">
        <is>
          <t xml:space="preserve"> </t>
        </is>
      </c>
      <c r="C136" s="4" t="inlineStr">
        <is>
          <t xml:space="preserve"> </t>
        </is>
      </c>
    </row>
    <row r="137">
      <c r="A137" s="3" t="inlineStr">
        <is>
          <t>Term Loans and Leases by Origination Year</t>
        </is>
      </c>
      <c r="B137" s="4" t="inlineStr">
        <is>
          <t xml:space="preserve"> </t>
        </is>
      </c>
      <c r="C137" s="4" t="inlineStr">
        <is>
          <t xml:space="preserve"> </t>
        </is>
      </c>
    </row>
    <row r="138">
      <c r="A138" s="4" t="inlineStr">
        <is>
          <t>Total</t>
        </is>
      </c>
      <c r="B138" s="5" t="n">
        <v>45536</v>
      </c>
      <c r="C138" s="5" t="n">
        <v>41982</v>
      </c>
    </row>
    <row r="139">
      <c r="A139" s="4" t="inlineStr">
        <is>
          <t>Commercial | Commercial real estate | Pass</t>
        </is>
      </c>
      <c r="B139" s="4" t="inlineStr">
        <is>
          <t xml:space="preserve"> </t>
        </is>
      </c>
      <c r="C139" s="4" t="inlineStr">
        <is>
          <t xml:space="preserve"> </t>
        </is>
      </c>
    </row>
    <row r="140">
      <c r="A140" s="3" t="inlineStr">
        <is>
          <t>Term Loans and Leases by Origination Year</t>
        </is>
      </c>
      <c r="B140" s="4" t="inlineStr">
        <is>
          <t xml:space="preserve"> </t>
        </is>
      </c>
      <c r="C140" s="4" t="inlineStr">
        <is>
          <t xml:space="preserve"> </t>
        </is>
      </c>
    </row>
    <row r="141">
      <c r="A141" s="4" t="inlineStr">
        <is>
          <t>Year 1</t>
        </is>
      </c>
      <c r="B141" s="5" t="n">
        <v>17193</v>
      </c>
      <c r="C141" s="5" t="n">
        <v>22847</v>
      </c>
    </row>
    <row r="142">
      <c r="A142" s="4" t="inlineStr">
        <is>
          <t>Year 2</t>
        </is>
      </c>
      <c r="B142" s="5" t="n">
        <v>22801</v>
      </c>
      <c r="C142" s="5" t="n">
        <v>67692</v>
      </c>
    </row>
    <row r="143">
      <c r="A143" s="4" t="inlineStr">
        <is>
          <t>Year 3</t>
        </is>
      </c>
      <c r="B143" s="5" t="n">
        <v>71040</v>
      </c>
      <c r="C143" s="5" t="n">
        <v>89903</v>
      </c>
    </row>
    <row r="144">
      <c r="A144" s="4" t="inlineStr">
        <is>
          <t>Year 4</t>
        </is>
      </c>
      <c r="B144" s="5" t="n">
        <v>84925</v>
      </c>
      <c r="C144" s="5" t="n">
        <v>21174</v>
      </c>
    </row>
    <row r="145">
      <c r="A145" s="4" t="inlineStr">
        <is>
          <t>Year 5</t>
        </is>
      </c>
      <c r="B145" s="5" t="n">
        <v>21033</v>
      </c>
      <c r="C145" s="5" t="n">
        <v>27947</v>
      </c>
    </row>
    <row r="146">
      <c r="A146" s="4" t="inlineStr">
        <is>
          <t>Prior</t>
        </is>
      </c>
      <c r="B146" s="5" t="n">
        <v>126505</v>
      </c>
      <c r="C146" s="5" t="n">
        <v>106060</v>
      </c>
    </row>
    <row r="147">
      <c r="A147" s="4" t="inlineStr">
        <is>
          <t>Total</t>
        </is>
      </c>
      <c r="B147" s="5" t="n">
        <v>343497</v>
      </c>
      <c r="C147" s="5" t="n">
        <v>335623</v>
      </c>
    </row>
    <row r="148">
      <c r="A148" s="4" t="inlineStr">
        <is>
          <t>Commercial | Commercial real estate | Pass | Loans guaranteed by the Small Business Association</t>
        </is>
      </c>
      <c r="B148" s="4" t="inlineStr">
        <is>
          <t xml:space="preserve"> </t>
        </is>
      </c>
      <c r="C148" s="4" t="inlineStr">
        <is>
          <t xml:space="preserve"> </t>
        </is>
      </c>
    </row>
    <row r="149">
      <c r="A149" s="3" t="inlineStr">
        <is>
          <t>Term Loans and Leases by Origination Year</t>
        </is>
      </c>
      <c r="B149" s="4" t="inlineStr">
        <is>
          <t xml:space="preserve"> </t>
        </is>
      </c>
      <c r="C149" s="4" t="inlineStr">
        <is>
          <t xml:space="preserve"> </t>
        </is>
      </c>
    </row>
    <row r="150">
      <c r="A150" s="4" t="inlineStr">
        <is>
          <t>Total</t>
        </is>
      </c>
      <c r="B150" s="5" t="n">
        <v>35065</v>
      </c>
      <c r="C150" s="5" t="n">
        <v>31499</v>
      </c>
    </row>
    <row r="151">
      <c r="A151" s="4" t="inlineStr">
        <is>
          <t>Commercial | Commercial real estate | Special mention</t>
        </is>
      </c>
      <c r="B151" s="4" t="inlineStr">
        <is>
          <t xml:space="preserve"> </t>
        </is>
      </c>
      <c r="C151" s="4" t="inlineStr">
        <is>
          <t xml:space="preserve"> </t>
        </is>
      </c>
    </row>
    <row r="152">
      <c r="A152" s="3" t="inlineStr">
        <is>
          <t>Term Loans and Leases by Origination Year</t>
        </is>
      </c>
      <c r="B152" s="4" t="inlineStr">
        <is>
          <t xml:space="preserve"> </t>
        </is>
      </c>
      <c r="C152" s="4" t="inlineStr">
        <is>
          <t xml:space="preserve"> </t>
        </is>
      </c>
    </row>
    <row r="153">
      <c r="A153" s="4" t="inlineStr">
        <is>
          <t>Year 1</t>
        </is>
      </c>
      <c r="B153" s="5" t="n">
        <v>0</v>
      </c>
      <c r="C153" s="5" t="n">
        <v>0</v>
      </c>
    </row>
    <row r="154">
      <c r="A154" s="4" t="inlineStr">
        <is>
          <t>Year 2</t>
        </is>
      </c>
      <c r="B154" s="5" t="n">
        <v>0</v>
      </c>
      <c r="C154" s="5" t="n">
        <v>0</v>
      </c>
    </row>
    <row r="155">
      <c r="A155" s="4" t="inlineStr">
        <is>
          <t>Year 3</t>
        </is>
      </c>
      <c r="B155" s="5" t="n">
        <v>0</v>
      </c>
      <c r="C155" s="5" t="n">
        <v>0</v>
      </c>
    </row>
    <row r="156">
      <c r="A156" s="4" t="inlineStr">
        <is>
          <t>Year 4</t>
        </is>
      </c>
      <c r="B156" s="5" t="n">
        <v>0</v>
      </c>
      <c r="C156" s="5" t="n">
        <v>0</v>
      </c>
    </row>
    <row r="157">
      <c r="A157" s="4" t="inlineStr">
        <is>
          <t>Year 5</t>
        </is>
      </c>
      <c r="B157" s="5" t="n">
        <v>0</v>
      </c>
      <c r="C157" s="5" t="n">
        <v>252</v>
      </c>
    </row>
    <row r="158">
      <c r="A158" s="4" t="inlineStr">
        <is>
          <t>Prior</t>
        </is>
      </c>
      <c r="B158" s="5" t="n">
        <v>6226</v>
      </c>
      <c r="C158" s="5" t="n">
        <v>6276</v>
      </c>
    </row>
    <row r="159">
      <c r="A159" s="4" t="inlineStr">
        <is>
          <t>Total</t>
        </is>
      </c>
      <c r="B159" s="5" t="n">
        <v>6226</v>
      </c>
      <c r="C159" s="5" t="n">
        <v>6528</v>
      </c>
    </row>
    <row r="160">
      <c r="A160" s="4" t="inlineStr">
        <is>
          <t>Commercial | Commercial real estate | Special mention | Loans guaranteed by the Small Business Association</t>
        </is>
      </c>
      <c r="B160" s="4" t="inlineStr">
        <is>
          <t xml:space="preserve"> </t>
        </is>
      </c>
      <c r="C160" s="4" t="inlineStr">
        <is>
          <t xml:space="preserve"> </t>
        </is>
      </c>
    </row>
    <row r="161">
      <c r="A161" s="3" t="inlineStr">
        <is>
          <t>Term Loans and Leases by Origination Year</t>
        </is>
      </c>
      <c r="B161" s="4" t="inlineStr">
        <is>
          <t xml:space="preserve"> </t>
        </is>
      </c>
      <c r="C161" s="4" t="inlineStr">
        <is>
          <t xml:space="preserve"> </t>
        </is>
      </c>
    </row>
    <row r="162">
      <c r="A162" s="4" t="inlineStr">
        <is>
          <t>Total</t>
        </is>
      </c>
      <c r="B162" s="5" t="n">
        <v>0</v>
      </c>
      <c r="C162" s="5" t="n">
        <v>0</v>
      </c>
    </row>
    <row r="163">
      <c r="A163" s="4" t="inlineStr">
        <is>
          <t>Commercial | Commercial real estate | Substandard</t>
        </is>
      </c>
      <c r="B163" s="4" t="inlineStr">
        <is>
          <t xml:space="preserve"> </t>
        </is>
      </c>
      <c r="C163" s="4" t="inlineStr">
        <is>
          <t xml:space="preserve"> </t>
        </is>
      </c>
    </row>
    <row r="164">
      <c r="A164" s="3" t="inlineStr">
        <is>
          <t>Term Loans and Leases by Origination Year</t>
        </is>
      </c>
      <c r="B164" s="4" t="inlineStr">
        <is>
          <t xml:space="preserve"> </t>
        </is>
      </c>
      <c r="C164" s="4" t="inlineStr">
        <is>
          <t xml:space="preserve"> </t>
        </is>
      </c>
    </row>
    <row r="165">
      <c r="A165" s="4" t="inlineStr">
        <is>
          <t>Year 1</t>
        </is>
      </c>
      <c r="B165" s="5" t="n">
        <v>0</v>
      </c>
      <c r="C165" s="5" t="n">
        <v>0</v>
      </c>
    </row>
    <row r="166">
      <c r="A166" s="4" t="inlineStr">
        <is>
          <t>Year 2</t>
        </is>
      </c>
      <c r="B166" s="5" t="n">
        <v>0</v>
      </c>
      <c r="C166" s="5" t="n">
        <v>0</v>
      </c>
    </row>
    <row r="167">
      <c r="A167" s="4" t="inlineStr">
        <is>
          <t>Year 3</t>
        </is>
      </c>
      <c r="B167" s="5" t="n">
        <v>0</v>
      </c>
      <c r="C167" s="5" t="n">
        <v>2430</v>
      </c>
    </row>
    <row r="168">
      <c r="A168" s="4" t="inlineStr">
        <is>
          <t>Year 4</t>
        </is>
      </c>
      <c r="B168" s="5" t="n">
        <v>2417</v>
      </c>
      <c r="C168" s="5" t="n">
        <v>8441</v>
      </c>
    </row>
    <row r="169">
      <c r="A169" s="4" t="inlineStr">
        <is>
          <t>Year 5</t>
        </is>
      </c>
      <c r="B169" s="5" t="n">
        <v>8439</v>
      </c>
      <c r="C169" s="5" t="n">
        <v>7987</v>
      </c>
    </row>
    <row r="170">
      <c r="A170" s="4" t="inlineStr">
        <is>
          <t>Prior</t>
        </is>
      </c>
      <c r="B170" s="5" t="n">
        <v>11808</v>
      </c>
      <c r="C170" s="5" t="n">
        <v>10791</v>
      </c>
    </row>
    <row r="171">
      <c r="A171" s="4" t="inlineStr">
        <is>
          <t>Total</t>
        </is>
      </c>
      <c r="B171" s="5" t="n">
        <v>22664</v>
      </c>
      <c r="C171" s="5" t="n">
        <v>29649</v>
      </c>
    </row>
    <row r="172">
      <c r="A172" s="4" t="inlineStr">
        <is>
          <t>Commercial | Commercial real estate | Substandard | Loans guaranteed by the Small Business Association</t>
        </is>
      </c>
      <c r="B172" s="4" t="inlineStr">
        <is>
          <t xml:space="preserve"> </t>
        </is>
      </c>
      <c r="C172" s="4" t="inlineStr">
        <is>
          <t xml:space="preserve"> </t>
        </is>
      </c>
    </row>
    <row r="173">
      <c r="A173" s="3" t="inlineStr">
        <is>
          <t>Term Loans and Leases by Origination Year</t>
        </is>
      </c>
      <c r="B173" s="4" t="inlineStr">
        <is>
          <t xml:space="preserve"> </t>
        </is>
      </c>
      <c r="C173" s="4" t="inlineStr">
        <is>
          <t xml:space="preserve"> </t>
        </is>
      </c>
    </row>
    <row r="174">
      <c r="A174" s="4" t="inlineStr">
        <is>
          <t>Total</t>
        </is>
      </c>
      <c r="B174" s="5" t="n">
        <v>8928</v>
      </c>
      <c r="C174" s="5" t="n">
        <v>8940</v>
      </c>
    </row>
    <row r="175">
      <c r="A175" s="4" t="inlineStr">
        <is>
          <t>Commercial | Commercial real estate | Doubtful</t>
        </is>
      </c>
      <c r="B175" s="4" t="inlineStr">
        <is>
          <t xml:space="preserve"> </t>
        </is>
      </c>
      <c r="C175" s="4" t="inlineStr">
        <is>
          <t xml:space="preserve"> </t>
        </is>
      </c>
    </row>
    <row r="176">
      <c r="A176" s="3" t="inlineStr">
        <is>
          <t>Term Loans and Leases by Origination Year</t>
        </is>
      </c>
      <c r="B176" s="4" t="inlineStr">
        <is>
          <t xml:space="preserve"> </t>
        </is>
      </c>
      <c r="C176" s="4" t="inlineStr">
        <is>
          <t xml:space="preserve"> </t>
        </is>
      </c>
    </row>
    <row r="177">
      <c r="A177" s="4" t="inlineStr">
        <is>
          <t>Year 1</t>
        </is>
      </c>
      <c r="B177" s="5" t="n">
        <v>0</v>
      </c>
      <c r="C177" s="5" t="n">
        <v>0</v>
      </c>
    </row>
    <row r="178">
      <c r="A178" s="4" t="inlineStr">
        <is>
          <t>Year 2</t>
        </is>
      </c>
      <c r="B178" s="5" t="n">
        <v>0</v>
      </c>
      <c r="C178" s="5" t="n">
        <v>0</v>
      </c>
    </row>
    <row r="179">
      <c r="A179" s="4" t="inlineStr">
        <is>
          <t>Year 3</t>
        </is>
      </c>
      <c r="B179" s="5" t="n">
        <v>0</v>
      </c>
      <c r="C179" s="5" t="n">
        <v>0</v>
      </c>
    </row>
    <row r="180">
      <c r="A180" s="4" t="inlineStr">
        <is>
          <t>Year 4</t>
        </is>
      </c>
      <c r="B180" s="5" t="n">
        <v>0</v>
      </c>
      <c r="C180" s="5" t="n">
        <v>0</v>
      </c>
    </row>
    <row r="181">
      <c r="A181" s="4" t="inlineStr">
        <is>
          <t>Year 5</t>
        </is>
      </c>
      <c r="B181" s="5" t="n">
        <v>0</v>
      </c>
      <c r="C181" s="5" t="n">
        <v>0</v>
      </c>
    </row>
    <row r="182">
      <c r="A182" s="4" t="inlineStr">
        <is>
          <t>Prior</t>
        </is>
      </c>
      <c r="B182" s="5" t="n">
        <v>0</v>
      </c>
      <c r="C182" s="5" t="n">
        <v>0</v>
      </c>
    </row>
    <row r="183">
      <c r="A183" s="4" t="inlineStr">
        <is>
          <t>Total</t>
        </is>
      </c>
      <c r="B183" s="5" t="n">
        <v>0</v>
      </c>
      <c r="C183" s="5" t="n">
        <v>0</v>
      </c>
    </row>
    <row r="184">
      <c r="A184" s="4" t="inlineStr">
        <is>
          <t>Commercial | Commercial real estate | Doubtful | Loans guaranteed by the Small Business Association</t>
        </is>
      </c>
      <c r="B184" s="4" t="inlineStr">
        <is>
          <t xml:space="preserve"> </t>
        </is>
      </c>
      <c r="C184" s="4" t="inlineStr">
        <is>
          <t xml:space="preserve"> </t>
        </is>
      </c>
    </row>
    <row r="185">
      <c r="A185" s="3" t="inlineStr">
        <is>
          <t>Term Loans and Leases by Origination Year</t>
        </is>
      </c>
      <c r="B185" s="4" t="inlineStr">
        <is>
          <t xml:space="preserve"> </t>
        </is>
      </c>
      <c r="C185" s="4" t="inlineStr">
        <is>
          <t xml:space="preserve"> </t>
        </is>
      </c>
    </row>
    <row r="186">
      <c r="A186" s="4" t="inlineStr">
        <is>
          <t>Total</t>
        </is>
      </c>
      <c r="B186" s="5" t="n">
        <v>0</v>
      </c>
      <c r="C186" s="5" t="n">
        <v>0</v>
      </c>
    </row>
    <row r="187">
      <c r="A187" s="4" t="inlineStr">
        <is>
          <t>Commercial | Commercial real estate | Loss</t>
        </is>
      </c>
      <c r="B187" s="4" t="inlineStr">
        <is>
          <t xml:space="preserve"> </t>
        </is>
      </c>
      <c r="C187" s="4" t="inlineStr">
        <is>
          <t xml:space="preserve"> </t>
        </is>
      </c>
    </row>
    <row r="188">
      <c r="A188" s="3" t="inlineStr">
        <is>
          <t>Term Loans and Leases by Origination Year</t>
        </is>
      </c>
      <c r="B188" s="4" t="inlineStr">
        <is>
          <t xml:space="preserve"> </t>
        </is>
      </c>
      <c r="C188" s="4" t="inlineStr">
        <is>
          <t xml:space="preserve"> </t>
        </is>
      </c>
    </row>
    <row r="189">
      <c r="A189" s="4" t="inlineStr">
        <is>
          <t>Year 1</t>
        </is>
      </c>
      <c r="B189" s="5" t="n">
        <v>0</v>
      </c>
      <c r="C189" s="5" t="n">
        <v>0</v>
      </c>
    </row>
    <row r="190">
      <c r="A190" s="4" t="inlineStr">
        <is>
          <t>Year 2</t>
        </is>
      </c>
      <c r="B190" s="5" t="n">
        <v>0</v>
      </c>
      <c r="C190" s="5" t="n">
        <v>0</v>
      </c>
    </row>
    <row r="191">
      <c r="A191" s="4" t="inlineStr">
        <is>
          <t>Year 3</t>
        </is>
      </c>
      <c r="B191" s="5" t="n">
        <v>0</v>
      </c>
      <c r="C191" s="5" t="n">
        <v>1121</v>
      </c>
    </row>
    <row r="192">
      <c r="A192" s="4" t="inlineStr">
        <is>
          <t>Year 4</t>
        </is>
      </c>
      <c r="B192" s="5" t="n">
        <v>1121</v>
      </c>
      <c r="C192" s="5" t="n">
        <v>271</v>
      </c>
    </row>
    <row r="193">
      <c r="A193" s="4" t="inlineStr">
        <is>
          <t>Year 5</t>
        </is>
      </c>
      <c r="B193" s="5" t="n">
        <v>271</v>
      </c>
      <c r="C193" s="5" t="n">
        <v>0</v>
      </c>
    </row>
    <row r="194">
      <c r="A194" s="4" t="inlineStr">
        <is>
          <t>Prior</t>
        </is>
      </c>
      <c r="B194" s="5" t="n">
        <v>467</v>
      </c>
      <c r="C194" s="5" t="n">
        <v>593</v>
      </c>
    </row>
    <row r="195">
      <c r="A195" s="4" t="inlineStr">
        <is>
          <t>Total</t>
        </is>
      </c>
      <c r="B195" s="5" t="n">
        <v>1859</v>
      </c>
      <c r="C195" s="5" t="n">
        <v>1985</v>
      </c>
    </row>
    <row r="196">
      <c r="A196" s="4" t="inlineStr">
        <is>
          <t>Commercial | Commercial real estate | Loss | Loans guaranteed by the Small Business Association</t>
        </is>
      </c>
      <c r="B196" s="4" t="inlineStr">
        <is>
          <t xml:space="preserve"> </t>
        </is>
      </c>
      <c r="C196" s="4" t="inlineStr">
        <is>
          <t xml:space="preserve"> </t>
        </is>
      </c>
    </row>
    <row r="197">
      <c r="A197" s="3" t="inlineStr">
        <is>
          <t>Term Loans and Leases by Origination Year</t>
        </is>
      </c>
      <c r="B197" s="4" t="inlineStr">
        <is>
          <t xml:space="preserve"> </t>
        </is>
      </c>
      <c r="C197" s="4" t="inlineStr">
        <is>
          <t xml:space="preserve"> </t>
        </is>
      </c>
    </row>
    <row r="198">
      <c r="A198" s="4" t="inlineStr">
        <is>
          <t>Total</t>
        </is>
      </c>
      <c r="B198" s="5" t="n">
        <v>1543</v>
      </c>
      <c r="C198" s="5" t="n">
        <v>1543</v>
      </c>
    </row>
    <row r="199">
      <c r="A199" s="4" t="inlineStr">
        <is>
          <t>Commercial | Commercial and industrial</t>
        </is>
      </c>
      <c r="B199" s="4" t="inlineStr">
        <is>
          <t xml:space="preserve"> </t>
        </is>
      </c>
      <c r="C199" s="4" t="inlineStr">
        <is>
          <t xml:space="preserve"> </t>
        </is>
      </c>
    </row>
    <row r="200">
      <c r="A200" s="3" t="inlineStr">
        <is>
          <t>Term Loans and Leases by Origination Year</t>
        </is>
      </c>
      <c r="B200" s="4" t="inlineStr">
        <is>
          <t xml:space="preserve"> </t>
        </is>
      </c>
      <c r="C200" s="4" t="inlineStr">
        <is>
          <t xml:space="preserve"> </t>
        </is>
      </c>
    </row>
    <row r="201">
      <c r="A201" s="4" t="inlineStr">
        <is>
          <t>Year 1</t>
        </is>
      </c>
      <c r="B201" s="5" t="n">
        <v>3059</v>
      </c>
      <c r="C201" s="5" t="n">
        <v>28947</v>
      </c>
    </row>
    <row r="202">
      <c r="A202" s="4" t="inlineStr">
        <is>
          <t>Year 2</t>
        </is>
      </c>
      <c r="B202" s="5" t="n">
        <v>31872</v>
      </c>
      <c r="C202" s="5" t="n">
        <v>35351</v>
      </c>
    </row>
    <row r="203">
      <c r="A203" s="4" t="inlineStr">
        <is>
          <t>Year 3</t>
        </is>
      </c>
      <c r="B203" s="5" t="n">
        <v>34405</v>
      </c>
      <c r="C203" s="5" t="n">
        <v>57475</v>
      </c>
    </row>
    <row r="204">
      <c r="A204" s="4" t="inlineStr">
        <is>
          <t>Year 4</t>
        </is>
      </c>
      <c r="B204" s="5" t="n">
        <v>51780</v>
      </c>
      <c r="C204" s="5" t="n">
        <v>34482</v>
      </c>
    </row>
    <row r="205">
      <c r="A205" s="4" t="inlineStr">
        <is>
          <t>Year 5</t>
        </is>
      </c>
      <c r="B205" s="5" t="n">
        <v>33402</v>
      </c>
      <c r="C205" s="5" t="n">
        <v>7484</v>
      </c>
    </row>
    <row r="206">
      <c r="A206" s="4" t="inlineStr">
        <is>
          <t>Prior</t>
        </is>
      </c>
      <c r="B206" s="5" t="n">
        <v>18122</v>
      </c>
      <c r="C206" s="5" t="n">
        <v>14647</v>
      </c>
    </row>
    <row r="207">
      <c r="A207" s="4" t="inlineStr">
        <is>
          <t>Total</t>
        </is>
      </c>
      <c r="B207" s="5" t="n">
        <v>172640</v>
      </c>
      <c r="C207" s="5" t="n">
        <v>178386</v>
      </c>
    </row>
    <row r="208">
      <c r="A208" s="4" t="inlineStr">
        <is>
          <t>Commercial | Commercial and industrial | Loans guaranteed by the Small Business Association</t>
        </is>
      </c>
      <c r="B208" s="4" t="inlineStr">
        <is>
          <t xml:space="preserve"> </t>
        </is>
      </c>
      <c r="C208" s="4" t="inlineStr">
        <is>
          <t xml:space="preserve"> </t>
        </is>
      </c>
    </row>
    <row r="209">
      <c r="A209" s="3" t="inlineStr">
        <is>
          <t>Term Loans and Leases by Origination Year</t>
        </is>
      </c>
      <c r="B209" s="4" t="inlineStr">
        <is>
          <t xml:space="preserve"> </t>
        </is>
      </c>
      <c r="C209" s="4" t="inlineStr">
        <is>
          <t xml:space="preserve"> </t>
        </is>
      </c>
    </row>
    <row r="210">
      <c r="A210" s="4" t="inlineStr">
        <is>
          <t>Total</t>
        </is>
      </c>
      <c r="B210" s="5" t="n">
        <v>117649</v>
      </c>
      <c r="C210" s="5" t="n">
        <v>119066</v>
      </c>
    </row>
    <row r="211">
      <c r="A211" s="4" t="inlineStr">
        <is>
          <t>Commercial | Commercial and industrial | Pass</t>
        </is>
      </c>
      <c r="B211" s="4" t="inlineStr">
        <is>
          <t xml:space="preserve"> </t>
        </is>
      </c>
      <c r="C211" s="4" t="inlineStr">
        <is>
          <t xml:space="preserve"> </t>
        </is>
      </c>
    </row>
    <row r="212">
      <c r="A212" s="3" t="inlineStr">
        <is>
          <t>Term Loans and Leases by Origination Year</t>
        </is>
      </c>
      <c r="B212" s="4" t="inlineStr">
        <is>
          <t xml:space="preserve"> </t>
        </is>
      </c>
      <c r="C212" s="4" t="inlineStr">
        <is>
          <t xml:space="preserve"> </t>
        </is>
      </c>
    </row>
    <row r="213">
      <c r="A213" s="4" t="inlineStr">
        <is>
          <t>Year 1</t>
        </is>
      </c>
      <c r="B213" s="5" t="n">
        <v>3059</v>
      </c>
      <c r="C213" s="5" t="n">
        <v>28030</v>
      </c>
    </row>
    <row r="214">
      <c r="A214" s="4" t="inlineStr">
        <is>
          <t>Year 2</t>
        </is>
      </c>
      <c r="B214" s="5" t="n">
        <v>30956</v>
      </c>
      <c r="C214" s="5" t="n">
        <v>29186</v>
      </c>
    </row>
    <row r="215">
      <c r="A215" s="4" t="inlineStr">
        <is>
          <t>Year 3</t>
        </is>
      </c>
      <c r="B215" s="5" t="n">
        <v>26230</v>
      </c>
      <c r="C215" s="5" t="n">
        <v>31697</v>
      </c>
    </row>
    <row r="216">
      <c r="A216" s="4" t="inlineStr">
        <is>
          <t>Year 4</t>
        </is>
      </c>
      <c r="B216" s="5" t="n">
        <v>23789</v>
      </c>
      <c r="C216" s="5" t="n">
        <v>27474</v>
      </c>
    </row>
    <row r="217">
      <c r="A217" s="4" t="inlineStr">
        <is>
          <t>Year 5</t>
        </is>
      </c>
      <c r="B217" s="5" t="n">
        <v>26495</v>
      </c>
      <c r="C217" s="5" t="n">
        <v>5503</v>
      </c>
    </row>
    <row r="218">
      <c r="A218" s="4" t="inlineStr">
        <is>
          <t>Prior</t>
        </is>
      </c>
      <c r="B218" s="5" t="n">
        <v>14314</v>
      </c>
      <c r="C218" s="5" t="n">
        <v>12678</v>
      </c>
    </row>
    <row r="219">
      <c r="A219" s="4" t="inlineStr">
        <is>
          <t>Total</t>
        </is>
      </c>
      <c r="B219" s="5" t="n">
        <v>124843</v>
      </c>
      <c r="C219" s="5" t="n">
        <v>134568</v>
      </c>
    </row>
    <row r="220">
      <c r="A220" s="4" t="inlineStr">
        <is>
          <t>Commercial | Commercial and industrial | Pass | Loans guaranteed by the Small Business Association</t>
        </is>
      </c>
      <c r="B220" s="4" t="inlineStr">
        <is>
          <t xml:space="preserve"> </t>
        </is>
      </c>
      <c r="C220" s="4" t="inlineStr">
        <is>
          <t xml:space="preserve"> </t>
        </is>
      </c>
    </row>
    <row r="221">
      <c r="A221" s="3" t="inlineStr">
        <is>
          <t>Term Loans and Leases by Origination Year</t>
        </is>
      </c>
      <c r="B221" s="4" t="inlineStr">
        <is>
          <t xml:space="preserve"> </t>
        </is>
      </c>
      <c r="C221" s="4" t="inlineStr">
        <is>
          <t xml:space="preserve"> </t>
        </is>
      </c>
    </row>
    <row r="222">
      <c r="A222" s="4" t="inlineStr">
        <is>
          <t>Total</t>
        </is>
      </c>
      <c r="B222" s="5" t="n">
        <v>79877</v>
      </c>
      <c r="C222" s="5" t="n">
        <v>85269</v>
      </c>
    </row>
    <row r="223">
      <c r="A223" s="4" t="inlineStr">
        <is>
          <t>Commercial | Commercial and industrial | Special mention</t>
        </is>
      </c>
      <c r="B223" s="4" t="inlineStr">
        <is>
          <t xml:space="preserve"> </t>
        </is>
      </c>
      <c r="C223" s="4" t="inlineStr">
        <is>
          <t xml:space="preserve"> </t>
        </is>
      </c>
    </row>
    <row r="224">
      <c r="A224" s="3" t="inlineStr">
        <is>
          <t>Term Loans and Leases by Origination Year</t>
        </is>
      </c>
      <c r="B224" s="4" t="inlineStr">
        <is>
          <t xml:space="preserve"> </t>
        </is>
      </c>
      <c r="C224" s="4" t="inlineStr">
        <is>
          <t xml:space="preserve"> </t>
        </is>
      </c>
    </row>
    <row r="225">
      <c r="A225" s="4" t="inlineStr">
        <is>
          <t>Year 1</t>
        </is>
      </c>
      <c r="B225" s="5" t="n">
        <v>0</v>
      </c>
      <c r="C225" s="5" t="n">
        <v>635</v>
      </c>
    </row>
    <row r="226">
      <c r="A226" s="4" t="inlineStr">
        <is>
          <t>Year 2</t>
        </is>
      </c>
      <c r="B226" s="5" t="n">
        <v>0</v>
      </c>
      <c r="C226" s="5" t="n">
        <v>0</v>
      </c>
    </row>
    <row r="227">
      <c r="A227" s="4" t="inlineStr">
        <is>
          <t>Year 3</t>
        </is>
      </c>
      <c r="B227" s="5" t="n">
        <v>958</v>
      </c>
      <c r="C227" s="5" t="n">
        <v>5165</v>
      </c>
    </row>
    <row r="228">
      <c r="A228" s="4" t="inlineStr">
        <is>
          <t>Year 4</t>
        </is>
      </c>
      <c r="B228" s="5" t="n">
        <v>6700</v>
      </c>
      <c r="C228" s="5" t="n">
        <v>2652</v>
      </c>
    </row>
    <row r="229">
      <c r="A229" s="4" t="inlineStr">
        <is>
          <t>Year 5</t>
        </is>
      </c>
      <c r="B229" s="5" t="n">
        <v>2640</v>
      </c>
      <c r="C229" s="5" t="n">
        <v>76</v>
      </c>
    </row>
    <row r="230">
      <c r="A230" s="4" t="inlineStr">
        <is>
          <t>Prior</t>
        </is>
      </c>
      <c r="B230" s="5" t="n">
        <v>74</v>
      </c>
      <c r="C230" s="5" t="n">
        <v>0</v>
      </c>
    </row>
    <row r="231">
      <c r="A231" s="4" t="inlineStr">
        <is>
          <t>Total</t>
        </is>
      </c>
      <c r="B231" s="5" t="n">
        <v>10372</v>
      </c>
      <c r="C231" s="5" t="n">
        <v>8528</v>
      </c>
    </row>
    <row r="232">
      <c r="A232" s="4" t="inlineStr">
        <is>
          <t>Commercial | Commercial and industrial | Special mention | Loans guaranteed by the Small Business Association</t>
        </is>
      </c>
      <c r="B232" s="4" t="inlineStr">
        <is>
          <t xml:space="preserve"> </t>
        </is>
      </c>
      <c r="C232" s="4" t="inlineStr">
        <is>
          <t xml:space="preserve"> </t>
        </is>
      </c>
    </row>
    <row r="233">
      <c r="A233" s="3" t="inlineStr">
        <is>
          <t>Term Loans and Leases by Origination Year</t>
        </is>
      </c>
      <c r="B233" s="4" t="inlineStr">
        <is>
          <t xml:space="preserve"> </t>
        </is>
      </c>
      <c r="C233" s="4" t="inlineStr">
        <is>
          <t xml:space="preserve"> </t>
        </is>
      </c>
    </row>
    <row r="234">
      <c r="A234" s="4" t="inlineStr">
        <is>
          <t>Total</t>
        </is>
      </c>
      <c r="B234" s="5" t="n">
        <v>8895</v>
      </c>
      <c r="C234" s="5" t="n">
        <v>7065</v>
      </c>
    </row>
    <row r="235">
      <c r="A235" s="4" t="inlineStr">
        <is>
          <t>Commercial | Commercial and industrial | Substandard</t>
        </is>
      </c>
      <c r="B235" s="4" t="inlineStr">
        <is>
          <t xml:space="preserve"> </t>
        </is>
      </c>
      <c r="C235" s="4" t="inlineStr">
        <is>
          <t xml:space="preserve"> </t>
        </is>
      </c>
    </row>
    <row r="236">
      <c r="A236" s="3" t="inlineStr">
        <is>
          <t>Term Loans and Leases by Origination Year</t>
        </is>
      </c>
      <c r="B236" s="4" t="inlineStr">
        <is>
          <t xml:space="preserve"> </t>
        </is>
      </c>
      <c r="C236" s="4" t="inlineStr">
        <is>
          <t xml:space="preserve"> </t>
        </is>
      </c>
    </row>
    <row r="237">
      <c r="A237" s="4" t="inlineStr">
        <is>
          <t>Year 1</t>
        </is>
      </c>
      <c r="B237" s="5" t="n">
        <v>0</v>
      </c>
      <c r="C237" s="5" t="n">
        <v>0</v>
      </c>
    </row>
    <row r="238">
      <c r="A238" s="4" t="inlineStr">
        <is>
          <t>Year 2</t>
        </is>
      </c>
      <c r="B238" s="5" t="n">
        <v>634</v>
      </c>
      <c r="C238" s="5" t="n">
        <v>4071</v>
      </c>
    </row>
    <row r="239">
      <c r="A239" s="4" t="inlineStr">
        <is>
          <t>Year 3</t>
        </is>
      </c>
      <c r="B239" s="5" t="n">
        <v>5236</v>
      </c>
      <c r="C239" s="5" t="n">
        <v>13110</v>
      </c>
    </row>
    <row r="240">
      <c r="A240" s="4" t="inlineStr">
        <is>
          <t>Year 4</t>
        </is>
      </c>
      <c r="B240" s="5" t="n">
        <v>12290</v>
      </c>
      <c r="C240" s="5" t="n">
        <v>2311</v>
      </c>
    </row>
    <row r="241">
      <c r="A241" s="4" t="inlineStr">
        <is>
          <t>Year 5</t>
        </is>
      </c>
      <c r="B241" s="5" t="n">
        <v>2268</v>
      </c>
      <c r="C241" s="5" t="n">
        <v>1399</v>
      </c>
    </row>
    <row r="242">
      <c r="A242" s="4" t="inlineStr">
        <is>
          <t>Prior</t>
        </is>
      </c>
      <c r="B242" s="5" t="n">
        <v>2931</v>
      </c>
      <c r="C242" s="5" t="n">
        <v>1670</v>
      </c>
    </row>
    <row r="243">
      <c r="A243" s="4" t="inlineStr">
        <is>
          <t>Total</t>
        </is>
      </c>
      <c r="B243" s="5" t="n">
        <v>23359</v>
      </c>
      <c r="C243" s="5" t="n">
        <v>22561</v>
      </c>
    </row>
    <row r="244">
      <c r="A244" s="4" t="inlineStr">
        <is>
          <t>Commercial | Commercial and industrial | Substandard | Loans guaranteed by the Small Business Association</t>
        </is>
      </c>
      <c r="B244" s="4" t="inlineStr">
        <is>
          <t xml:space="preserve"> </t>
        </is>
      </c>
      <c r="C244" s="4" t="inlineStr">
        <is>
          <t xml:space="preserve"> </t>
        </is>
      </c>
    </row>
    <row r="245">
      <c r="A245" s="3" t="inlineStr">
        <is>
          <t>Term Loans and Leases by Origination Year</t>
        </is>
      </c>
      <c r="B245" s="4" t="inlineStr">
        <is>
          <t xml:space="preserve"> </t>
        </is>
      </c>
      <c r="C245" s="4" t="inlineStr">
        <is>
          <t xml:space="preserve"> </t>
        </is>
      </c>
    </row>
    <row r="246">
      <c r="A246" s="4" t="inlineStr">
        <is>
          <t>Total</t>
        </is>
      </c>
      <c r="B246" s="5" t="n">
        <v>15756</v>
      </c>
      <c r="C246" s="5" t="n">
        <v>14879</v>
      </c>
    </row>
    <row r="247">
      <c r="A247" s="4" t="inlineStr">
        <is>
          <t>Commercial | Commercial and industrial | Doubtful</t>
        </is>
      </c>
      <c r="B247" s="4" t="inlineStr">
        <is>
          <t xml:space="preserve"> </t>
        </is>
      </c>
      <c r="C247" s="4" t="inlineStr">
        <is>
          <t xml:space="preserve"> </t>
        </is>
      </c>
    </row>
    <row r="248">
      <c r="A248" s="3" t="inlineStr">
        <is>
          <t>Term Loans and Leases by Origination Year</t>
        </is>
      </c>
      <c r="B248" s="4" t="inlineStr">
        <is>
          <t xml:space="preserve"> </t>
        </is>
      </c>
      <c r="C248" s="4" t="inlineStr">
        <is>
          <t xml:space="preserve"> </t>
        </is>
      </c>
    </row>
    <row r="249">
      <c r="A249" s="4" t="inlineStr">
        <is>
          <t>Year 1</t>
        </is>
      </c>
      <c r="B249" s="5" t="n">
        <v>0</v>
      </c>
      <c r="C249" s="5" t="n">
        <v>0</v>
      </c>
    </row>
    <row r="250">
      <c r="A250" s="4" t="inlineStr">
        <is>
          <t>Year 2</t>
        </is>
      </c>
      <c r="B250" s="5" t="n">
        <v>0</v>
      </c>
      <c r="C250" s="5" t="n">
        <v>0</v>
      </c>
    </row>
    <row r="251">
      <c r="A251" s="4" t="inlineStr">
        <is>
          <t>Year 3</t>
        </is>
      </c>
      <c r="B251" s="5" t="n">
        <v>0</v>
      </c>
      <c r="C251" s="5" t="n">
        <v>3279</v>
      </c>
    </row>
    <row r="252">
      <c r="A252" s="4" t="inlineStr">
        <is>
          <t>Year 4</t>
        </is>
      </c>
      <c r="B252" s="5" t="n">
        <v>4365</v>
      </c>
      <c r="C252" s="5" t="n">
        <v>1477</v>
      </c>
    </row>
    <row r="253">
      <c r="A253" s="4" t="inlineStr">
        <is>
          <t>Year 5</t>
        </is>
      </c>
      <c r="B253" s="5" t="n">
        <v>1431</v>
      </c>
      <c r="C253" s="5" t="n">
        <v>506</v>
      </c>
    </row>
    <row r="254">
      <c r="A254" s="4" t="inlineStr">
        <is>
          <t>Prior</t>
        </is>
      </c>
      <c r="B254" s="5" t="n">
        <v>792</v>
      </c>
      <c r="C254" s="5" t="n">
        <v>285</v>
      </c>
    </row>
    <row r="255">
      <c r="A255" s="4" t="inlineStr">
        <is>
          <t>Total</t>
        </is>
      </c>
      <c r="B255" s="5" t="n">
        <v>6588</v>
      </c>
      <c r="C255" s="5" t="n">
        <v>5547</v>
      </c>
    </row>
    <row r="256">
      <c r="A256" s="4" t="inlineStr">
        <is>
          <t>Commercial | Commercial and industrial | Doubtful | Loans guaranteed by the Small Business Association</t>
        </is>
      </c>
      <c r="B256" s="4" t="inlineStr">
        <is>
          <t xml:space="preserve"> </t>
        </is>
      </c>
      <c r="C256" s="4" t="inlineStr">
        <is>
          <t xml:space="preserve"> </t>
        </is>
      </c>
    </row>
    <row r="257">
      <c r="A257" s="3" t="inlineStr">
        <is>
          <t>Term Loans and Leases by Origination Year</t>
        </is>
      </c>
      <c r="B257" s="4" t="inlineStr">
        <is>
          <t xml:space="preserve"> </t>
        </is>
      </c>
      <c r="C257" s="4" t="inlineStr">
        <is>
          <t xml:space="preserve"> </t>
        </is>
      </c>
    </row>
    <row r="258">
      <c r="A258" s="4" t="inlineStr">
        <is>
          <t>Total</t>
        </is>
      </c>
      <c r="B258" s="5" t="n">
        <v>5451</v>
      </c>
      <c r="C258" s="5" t="n">
        <v>4671</v>
      </c>
    </row>
    <row r="259">
      <c r="A259" s="4" t="inlineStr">
        <is>
          <t>Commercial | Commercial and industrial | Loss</t>
        </is>
      </c>
      <c r="B259" s="4" t="inlineStr">
        <is>
          <t xml:space="preserve"> </t>
        </is>
      </c>
      <c r="C259" s="4" t="inlineStr">
        <is>
          <t xml:space="preserve"> </t>
        </is>
      </c>
    </row>
    <row r="260">
      <c r="A260" s="3" t="inlineStr">
        <is>
          <t>Term Loans and Leases by Origination Year</t>
        </is>
      </c>
      <c r="B260" s="4" t="inlineStr">
        <is>
          <t xml:space="preserve"> </t>
        </is>
      </c>
      <c r="C260" s="4" t="inlineStr">
        <is>
          <t xml:space="preserve"> </t>
        </is>
      </c>
    </row>
    <row r="261">
      <c r="A261" s="4" t="inlineStr">
        <is>
          <t>Year 1</t>
        </is>
      </c>
      <c r="B261" s="5" t="n">
        <v>0</v>
      </c>
      <c r="C261" s="5" t="n">
        <v>282</v>
      </c>
    </row>
    <row r="262">
      <c r="A262" s="4" t="inlineStr">
        <is>
          <t>Year 2</t>
        </is>
      </c>
      <c r="B262" s="5" t="n">
        <v>282</v>
      </c>
      <c r="C262" s="5" t="n">
        <v>2094</v>
      </c>
    </row>
    <row r="263">
      <c r="A263" s="4" t="inlineStr">
        <is>
          <t>Year 3</t>
        </is>
      </c>
      <c r="B263" s="5" t="n">
        <v>1981</v>
      </c>
      <c r="C263" s="5" t="n">
        <v>4224</v>
      </c>
    </row>
    <row r="264">
      <c r="A264" s="4" t="inlineStr">
        <is>
          <t>Year 4</t>
        </is>
      </c>
      <c r="B264" s="5" t="n">
        <v>4636</v>
      </c>
      <c r="C264" s="5" t="n">
        <v>568</v>
      </c>
    </row>
    <row r="265">
      <c r="A265" s="4" t="inlineStr">
        <is>
          <t>Year 5</t>
        </is>
      </c>
      <c r="B265" s="5" t="n">
        <v>568</v>
      </c>
      <c r="C265" s="5" t="n">
        <v>0</v>
      </c>
    </row>
    <row r="266">
      <c r="A266" s="4" t="inlineStr">
        <is>
          <t>Prior</t>
        </is>
      </c>
      <c r="B266" s="5" t="n">
        <v>11</v>
      </c>
      <c r="C266" s="5" t="n">
        <v>14</v>
      </c>
    </row>
    <row r="267">
      <c r="A267" s="4" t="inlineStr">
        <is>
          <t>Total</t>
        </is>
      </c>
      <c r="B267" s="5" t="n">
        <v>7478</v>
      </c>
      <c r="C267" s="5" t="n">
        <v>7182</v>
      </c>
    </row>
    <row r="268">
      <c r="A268" s="4" t="inlineStr">
        <is>
          <t>Commercial | Commercial and industrial | Loss | Loans guaranteed by the Small Business Association</t>
        </is>
      </c>
      <c r="B268" s="4" t="inlineStr">
        <is>
          <t xml:space="preserve"> </t>
        </is>
      </c>
      <c r="C268" s="4" t="inlineStr">
        <is>
          <t xml:space="preserve"> </t>
        </is>
      </c>
    </row>
    <row r="269">
      <c r="A269" s="3" t="inlineStr">
        <is>
          <t>Term Loans and Leases by Origination Year</t>
        </is>
      </c>
      <c r="B269" s="4" t="inlineStr">
        <is>
          <t xml:space="preserve"> </t>
        </is>
      </c>
      <c r="C269" s="4" t="inlineStr">
        <is>
          <t xml:space="preserve"> </t>
        </is>
      </c>
    </row>
    <row r="270">
      <c r="A270" s="4" t="inlineStr">
        <is>
          <t>Total</t>
        </is>
      </c>
      <c r="B270" s="5" t="n">
        <v>7670</v>
      </c>
      <c r="C270" s="5" t="n">
        <v>7182</v>
      </c>
    </row>
    <row r="271">
      <c r="A271" s="4" t="inlineStr">
        <is>
          <t>Current | Consumer Portfolio Segment, Excluding Cumulative Basis Adjustment for Portfolio Layer Method | Unsecured personal</t>
        </is>
      </c>
      <c r="B271" s="4" t="inlineStr">
        <is>
          <t xml:space="preserve"> </t>
        </is>
      </c>
      <c r="C271" s="4" t="inlineStr">
        <is>
          <t xml:space="preserve"> </t>
        </is>
      </c>
    </row>
    <row r="272">
      <c r="A272" s="3" t="inlineStr">
        <is>
          <t>Term Loans and Leases by Origination Year</t>
        </is>
      </c>
      <c r="B272" s="4" t="inlineStr">
        <is>
          <t xml:space="preserve"> </t>
        </is>
      </c>
      <c r="C272" s="4" t="inlineStr">
        <is>
          <t xml:space="preserve"> </t>
        </is>
      </c>
    </row>
    <row r="273">
      <c r="A273" s="4" t="inlineStr">
        <is>
          <t>Year 1</t>
        </is>
      </c>
      <c r="B273" s="5" t="n">
        <v>611922</v>
      </c>
      <c r="C273" s="5" t="n">
        <v>1347685</v>
      </c>
    </row>
    <row r="274">
      <c r="A274" s="4" t="inlineStr">
        <is>
          <t>Year 2</t>
        </is>
      </c>
      <c r="B274" s="5" t="n">
        <v>1189241</v>
      </c>
      <c r="C274" s="5" t="n">
        <v>787936</v>
      </c>
    </row>
    <row r="275">
      <c r="A275" s="4" t="inlineStr">
        <is>
          <t>Year 3</t>
        </is>
      </c>
      <c r="B275" s="5" t="n">
        <v>647207</v>
      </c>
      <c r="C275" s="5" t="n">
        <v>762223</v>
      </c>
    </row>
    <row r="276">
      <c r="A276" s="4" t="inlineStr">
        <is>
          <t>Year 4</t>
        </is>
      </c>
      <c r="B276" s="5" t="n">
        <v>598033</v>
      </c>
      <c r="C276" s="5" t="n">
        <v>142546</v>
      </c>
    </row>
    <row r="277">
      <c r="A277" s="4" t="inlineStr">
        <is>
          <t>Year 5</t>
        </is>
      </c>
      <c r="B277" s="5" t="n">
        <v>110712</v>
      </c>
      <c r="C277" s="5" t="n">
        <v>0</v>
      </c>
    </row>
    <row r="278">
      <c r="A278" s="4" t="inlineStr">
        <is>
          <t>Prior</t>
        </is>
      </c>
      <c r="B278" s="5" t="n">
        <v>0</v>
      </c>
      <c r="C278" s="5" t="n">
        <v>0</v>
      </c>
    </row>
    <row r="279">
      <c r="A279" s="4" t="inlineStr">
        <is>
          <t>Total</t>
        </is>
      </c>
      <c r="B279" s="5" t="n">
        <v>3157115</v>
      </c>
      <c r="C279" s="5" t="n">
        <v>3040390</v>
      </c>
    </row>
    <row r="280">
      <c r="A280" s="4" t="inlineStr">
        <is>
          <t>Current | Consumer Portfolio Segment, Excluding Cumulative Basis Adjustment for Portfolio Layer Method | Residential mortgages</t>
        </is>
      </c>
      <c r="B280" s="4" t="inlineStr">
        <is>
          <t xml:space="preserve"> </t>
        </is>
      </c>
      <c r="C280" s="4" t="inlineStr">
        <is>
          <t xml:space="preserve"> </t>
        </is>
      </c>
    </row>
    <row r="281">
      <c r="A281" s="3" t="inlineStr">
        <is>
          <t>Term Loans and Leases by Origination Year</t>
        </is>
      </c>
      <c r="B281" s="4" t="inlineStr">
        <is>
          <t xml:space="preserve"> </t>
        </is>
      </c>
      <c r="C281" s="4" t="inlineStr">
        <is>
          <t xml:space="preserve"> </t>
        </is>
      </c>
    </row>
    <row r="282">
      <c r="A282" s="4" t="inlineStr">
        <is>
          <t>Year 1</t>
        </is>
      </c>
      <c r="B282" s="5" t="n">
        <v>0</v>
      </c>
      <c r="C282" s="5" t="n">
        <v>0</v>
      </c>
    </row>
    <row r="283">
      <c r="A283" s="4" t="inlineStr">
        <is>
          <t>Year 2</t>
        </is>
      </c>
      <c r="B283" s="5" t="n">
        <v>0</v>
      </c>
      <c r="C283" s="5" t="n">
        <v>0</v>
      </c>
    </row>
    <row r="284">
      <c r="A284" s="4" t="inlineStr">
        <is>
          <t>Year 3</t>
        </is>
      </c>
      <c r="B284" s="5" t="n">
        <v>0</v>
      </c>
      <c r="C284" s="5" t="n">
        <v>45828</v>
      </c>
    </row>
    <row r="285">
      <c r="A285" s="4" t="inlineStr">
        <is>
          <t>Year 4</t>
        </is>
      </c>
      <c r="B285" s="5" t="n">
        <v>45521</v>
      </c>
      <c r="C285" s="5" t="n">
        <v>52679</v>
      </c>
    </row>
    <row r="286">
      <c r="A286" s="4" t="inlineStr">
        <is>
          <t>Year 5</t>
        </is>
      </c>
      <c r="B286" s="5" t="n">
        <v>52279</v>
      </c>
      <c r="C286" s="5" t="n">
        <v>28176</v>
      </c>
    </row>
    <row r="287">
      <c r="A287" s="4" t="inlineStr">
        <is>
          <t>Prior</t>
        </is>
      </c>
      <c r="B287" s="5" t="n">
        <v>71572</v>
      </c>
      <c r="C287" s="5" t="n">
        <v>45789</v>
      </c>
    </row>
    <row r="288">
      <c r="A288" s="4" t="inlineStr">
        <is>
          <t>Total</t>
        </is>
      </c>
      <c r="B288" s="5" t="n">
        <v>169372</v>
      </c>
      <c r="C288" s="5" t="n">
        <v>172472</v>
      </c>
    </row>
    <row r="289">
      <c r="A289" s="4" t="inlineStr">
        <is>
          <t>Current | Consumer Portfolio Segment, Excluding Cumulative Basis Adjustment for Portfolio Layer Method | Secured consumer</t>
        </is>
      </c>
      <c r="B289" s="4" t="inlineStr">
        <is>
          <t xml:space="preserve"> </t>
        </is>
      </c>
      <c r="C289" s="4" t="inlineStr">
        <is>
          <t xml:space="preserve"> </t>
        </is>
      </c>
    </row>
    <row r="290">
      <c r="A290" s="3" t="inlineStr">
        <is>
          <t>Term Loans and Leases by Origination Year</t>
        </is>
      </c>
      <c r="B290" s="4" t="inlineStr">
        <is>
          <t xml:space="preserve"> </t>
        </is>
      </c>
      <c r="C290" s="4" t="inlineStr">
        <is>
          <t xml:space="preserve"> </t>
        </is>
      </c>
    </row>
    <row r="291">
      <c r="A291" s="4" t="inlineStr">
        <is>
          <t>Year 1</t>
        </is>
      </c>
      <c r="B291" s="5" t="n">
        <v>28111</v>
      </c>
      <c r="C291" s="5" t="n">
        <v>79161</v>
      </c>
    </row>
    <row r="292">
      <c r="A292" s="4" t="inlineStr">
        <is>
          <t>Year 2</t>
        </is>
      </c>
      <c r="B292" s="5" t="n">
        <v>70977</v>
      </c>
      <c r="C292" s="5" t="n">
        <v>78081</v>
      </c>
    </row>
    <row r="293">
      <c r="A293" s="4" t="inlineStr">
        <is>
          <t>Year 3</t>
        </is>
      </c>
      <c r="B293" s="5" t="n">
        <v>67937</v>
      </c>
      <c r="C293" s="5" t="n">
        <v>56766</v>
      </c>
    </row>
    <row r="294">
      <c r="A294" s="4" t="inlineStr">
        <is>
          <t>Year 4</t>
        </is>
      </c>
      <c r="B294" s="5" t="n">
        <v>48312</v>
      </c>
      <c r="C294" s="5" t="n">
        <v>10573</v>
      </c>
    </row>
    <row r="295">
      <c r="A295" s="4" t="inlineStr">
        <is>
          <t>Year 5</t>
        </is>
      </c>
      <c r="B295" s="5" t="n">
        <v>8423</v>
      </c>
      <c r="C295" s="5" t="n">
        <v>0</v>
      </c>
    </row>
    <row r="296">
      <c r="A296" s="4" t="inlineStr">
        <is>
          <t>Prior</t>
        </is>
      </c>
      <c r="B296" s="5" t="n">
        <v>2349</v>
      </c>
      <c r="C296" s="5" t="n">
        <v>2372</v>
      </c>
    </row>
    <row r="297">
      <c r="A297" s="4" t="inlineStr">
        <is>
          <t>Total</t>
        </is>
      </c>
      <c r="B297" s="5" t="n">
        <v>226109</v>
      </c>
      <c r="C297" s="5" t="n">
        <v>226953</v>
      </c>
    </row>
    <row r="298">
      <c r="A298" s="4" t="inlineStr">
        <is>
          <t>30-59 days past due | Consumer Portfolio Segment, Excluding Cumulative Basis Adjustment for Portfolio Layer Method | Unsecured personal</t>
        </is>
      </c>
      <c r="B298" s="4" t="inlineStr">
        <is>
          <t xml:space="preserve"> </t>
        </is>
      </c>
      <c r="C298" s="4" t="inlineStr">
        <is>
          <t xml:space="preserve"> </t>
        </is>
      </c>
    </row>
    <row r="299">
      <c r="A299" s="3" t="inlineStr">
        <is>
          <t>Term Loans and Leases by Origination Year</t>
        </is>
      </c>
      <c r="B299" s="4" t="inlineStr">
        <is>
          <t xml:space="preserve"> </t>
        </is>
      </c>
      <c r="C299" s="4" t="inlineStr">
        <is>
          <t xml:space="preserve"> </t>
        </is>
      </c>
    </row>
    <row r="300">
      <c r="A300" s="4" t="inlineStr">
        <is>
          <t>Year 1</t>
        </is>
      </c>
      <c r="B300" s="5" t="n">
        <v>965</v>
      </c>
      <c r="C300" s="5" t="n">
        <v>4981</v>
      </c>
    </row>
    <row r="301">
      <c r="A301" s="4" t="inlineStr">
        <is>
          <t>Year 2</t>
        </is>
      </c>
      <c r="B301" s="5" t="n">
        <v>5801</v>
      </c>
      <c r="C301" s="5" t="n">
        <v>7344</v>
      </c>
    </row>
    <row r="302">
      <c r="A302" s="4" t="inlineStr">
        <is>
          <t>Year 3</t>
        </is>
      </c>
      <c r="B302" s="5" t="n">
        <v>7333</v>
      </c>
      <c r="C302" s="5" t="n">
        <v>8952</v>
      </c>
    </row>
    <row r="303">
      <c r="A303" s="4" t="inlineStr">
        <is>
          <t>Year 4</t>
        </is>
      </c>
      <c r="B303" s="5" t="n">
        <v>6100</v>
      </c>
      <c r="C303" s="5" t="n">
        <v>2253</v>
      </c>
    </row>
    <row r="304">
      <c r="A304" s="4" t="inlineStr">
        <is>
          <t>Year 5</t>
        </is>
      </c>
      <c r="B304" s="5" t="n">
        <v>1652</v>
      </c>
      <c r="C304" s="5" t="n">
        <v>0</v>
      </c>
    </row>
    <row r="305">
      <c r="A305" s="4" t="inlineStr">
        <is>
          <t>Prior</t>
        </is>
      </c>
      <c r="B305" s="5" t="n">
        <v>0</v>
      </c>
      <c r="C305" s="5" t="n">
        <v>0</v>
      </c>
    </row>
    <row r="306">
      <c r="A306" s="4" t="inlineStr">
        <is>
          <t>Total</t>
        </is>
      </c>
      <c r="B306" s="5" t="n">
        <v>21851</v>
      </c>
      <c r="C306" s="5" t="n">
        <v>23530</v>
      </c>
    </row>
    <row r="307">
      <c r="A307" s="4" t="inlineStr">
        <is>
          <t>30-59 days past due | Consumer Portfolio Segment, Excluding Cumulative Basis Adjustment for Portfolio Layer Method | Residential mortgages</t>
        </is>
      </c>
      <c r="B307" s="4" t="inlineStr">
        <is>
          <t xml:space="preserve"> </t>
        </is>
      </c>
      <c r="C307" s="4" t="inlineStr">
        <is>
          <t xml:space="preserve"> </t>
        </is>
      </c>
    </row>
    <row r="308">
      <c r="A308" s="3" t="inlineStr">
        <is>
          <t>Term Loans and Leases by Origination Year</t>
        </is>
      </c>
      <c r="B308" s="4" t="inlineStr">
        <is>
          <t xml:space="preserve"> </t>
        </is>
      </c>
      <c r="C308" s="4" t="inlineStr">
        <is>
          <t xml:space="preserve"> </t>
        </is>
      </c>
    </row>
    <row r="309">
      <c r="A309" s="4" t="inlineStr">
        <is>
          <t>Year 1</t>
        </is>
      </c>
      <c r="B309" s="5" t="n">
        <v>0</v>
      </c>
      <c r="C309" s="5" t="n">
        <v>0</v>
      </c>
    </row>
    <row r="310">
      <c r="A310" s="4" t="inlineStr">
        <is>
          <t>Year 2</t>
        </is>
      </c>
      <c r="B310" s="5" t="n">
        <v>0</v>
      </c>
      <c r="C310" s="5" t="n">
        <v>0</v>
      </c>
    </row>
    <row r="311">
      <c r="A311" s="4" t="inlineStr">
        <is>
          <t>Year 3</t>
        </is>
      </c>
      <c r="B311" s="5" t="n">
        <v>0</v>
      </c>
      <c r="C311" s="5" t="n">
        <v>0</v>
      </c>
    </row>
    <row r="312">
      <c r="A312" s="4" t="inlineStr">
        <is>
          <t>Year 4</t>
        </is>
      </c>
      <c r="B312" s="5" t="n">
        <v>0</v>
      </c>
      <c r="C312" s="5" t="n">
        <v>0</v>
      </c>
    </row>
    <row r="313">
      <c r="A313" s="4" t="inlineStr">
        <is>
          <t>Year 5</t>
        </is>
      </c>
      <c r="B313" s="5" t="n">
        <v>0</v>
      </c>
      <c r="C313" s="5" t="n">
        <v>0</v>
      </c>
    </row>
    <row r="314">
      <c r="A314" s="4" t="inlineStr">
        <is>
          <t>Prior</t>
        </is>
      </c>
      <c r="B314" s="5" t="n">
        <v>678</v>
      </c>
      <c r="C314" s="5" t="n">
        <v>151</v>
      </c>
    </row>
    <row r="315">
      <c r="A315" s="4" t="inlineStr">
        <is>
          <t>Total</t>
        </is>
      </c>
      <c r="B315" s="5" t="n">
        <v>678</v>
      </c>
      <c r="C315" s="5" t="n">
        <v>151</v>
      </c>
    </row>
    <row r="316">
      <c r="A316" s="4" t="inlineStr">
        <is>
          <t>30-59 days past due | Consumer Portfolio Segment, Excluding Cumulative Basis Adjustment for Portfolio Layer Method | Secured consumer</t>
        </is>
      </c>
      <c r="B316" s="4" t="inlineStr">
        <is>
          <t xml:space="preserve"> </t>
        </is>
      </c>
      <c r="C316" s="4" t="inlineStr">
        <is>
          <t xml:space="preserve"> </t>
        </is>
      </c>
    </row>
    <row r="317">
      <c r="A317" s="3" t="inlineStr">
        <is>
          <t>Term Loans and Leases by Origination Year</t>
        </is>
      </c>
      <c r="B317" s="4" t="inlineStr">
        <is>
          <t xml:space="preserve"> </t>
        </is>
      </c>
      <c r="C317" s="4" t="inlineStr">
        <is>
          <t xml:space="preserve"> </t>
        </is>
      </c>
    </row>
    <row r="318">
      <c r="A318" s="4" t="inlineStr">
        <is>
          <t>Year 1</t>
        </is>
      </c>
      <c r="B318" s="5" t="n">
        <v>52</v>
      </c>
      <c r="C318" s="5" t="n">
        <v>98</v>
      </c>
    </row>
    <row r="319">
      <c r="A319" s="4" t="inlineStr">
        <is>
          <t>Year 2</t>
        </is>
      </c>
      <c r="B319" s="5" t="n">
        <v>131</v>
      </c>
      <c r="C319" s="5" t="n">
        <v>824</v>
      </c>
    </row>
    <row r="320">
      <c r="A320" s="4" t="inlineStr">
        <is>
          <t>Year 3</t>
        </is>
      </c>
      <c r="B320" s="5" t="n">
        <v>662</v>
      </c>
      <c r="C320" s="5" t="n">
        <v>1199</v>
      </c>
    </row>
    <row r="321">
      <c r="A321" s="4" t="inlineStr">
        <is>
          <t>Year 4</t>
        </is>
      </c>
      <c r="B321" s="5" t="n">
        <v>1042</v>
      </c>
      <c r="C321" s="5" t="n">
        <v>221</v>
      </c>
    </row>
    <row r="322">
      <c r="A322" s="4" t="inlineStr">
        <is>
          <t>Year 5</t>
        </is>
      </c>
      <c r="B322" s="5" t="n">
        <v>200</v>
      </c>
      <c r="C322" s="5" t="n">
        <v>0</v>
      </c>
    </row>
    <row r="323">
      <c r="A323" s="4" t="inlineStr">
        <is>
          <t>Prior</t>
        </is>
      </c>
      <c r="B323" s="5" t="n">
        <v>0</v>
      </c>
      <c r="C323" s="5" t="n">
        <v>0</v>
      </c>
    </row>
    <row r="324">
      <c r="A324" s="4" t="inlineStr">
        <is>
          <t>Total</t>
        </is>
      </c>
      <c r="B324" s="5" t="n">
        <v>2087</v>
      </c>
      <c r="C324" s="5" t="n">
        <v>2342</v>
      </c>
    </row>
    <row r="325">
      <c r="A325" s="4" t="inlineStr">
        <is>
          <t>30-59 days past due | Commercial</t>
        </is>
      </c>
      <c r="B325" s="4" t="inlineStr">
        <is>
          <t xml:space="preserve"> </t>
        </is>
      </c>
      <c r="C325" s="4" t="inlineStr">
        <is>
          <t xml:space="preserve"> </t>
        </is>
      </c>
    </row>
    <row r="326">
      <c r="A326" s="3" t="inlineStr">
        <is>
          <t>Term Loans and Leases by Origination Year</t>
        </is>
      </c>
      <c r="B326" s="4" t="inlineStr">
        <is>
          <t xml:space="preserve"> </t>
        </is>
      </c>
      <c r="C326" s="4" t="inlineStr">
        <is>
          <t xml:space="preserve"> </t>
        </is>
      </c>
    </row>
    <row r="327">
      <c r="A327" s="4" t="inlineStr">
        <is>
          <t>Total</t>
        </is>
      </c>
      <c r="B327" s="5" t="n">
        <v>2082</v>
      </c>
      <c r="C327" s="5" t="n">
        <v>14644</v>
      </c>
    </row>
    <row r="328">
      <c r="A328" s="4" t="inlineStr">
        <is>
          <t>30-59 days past due | Commercial | Equipment finance</t>
        </is>
      </c>
      <c r="B328" s="4" t="inlineStr">
        <is>
          <t xml:space="preserve"> </t>
        </is>
      </c>
      <c r="C328" s="4" t="inlineStr">
        <is>
          <t xml:space="preserve"> </t>
        </is>
      </c>
    </row>
    <row r="329">
      <c r="A329" s="3" t="inlineStr">
        <is>
          <t>Term Loans and Leases by Origination Year</t>
        </is>
      </c>
      <c r="B329" s="4" t="inlineStr">
        <is>
          <t xml:space="preserve"> </t>
        </is>
      </c>
      <c r="C329" s="4" t="inlineStr">
        <is>
          <t xml:space="preserve"> </t>
        </is>
      </c>
    </row>
    <row r="330">
      <c r="A330" s="4" t="inlineStr">
        <is>
          <t>Total</t>
        </is>
      </c>
      <c r="B330" s="5" t="n">
        <v>15</v>
      </c>
      <c r="C330" s="5" t="n">
        <v>67</v>
      </c>
    </row>
    <row r="331">
      <c r="A331" s="4" t="inlineStr">
        <is>
          <t>30-59 days past due | Commercial | Commercial real estate</t>
        </is>
      </c>
      <c r="B331" s="4" t="inlineStr">
        <is>
          <t xml:space="preserve"> </t>
        </is>
      </c>
      <c r="C331" s="4" t="inlineStr">
        <is>
          <t xml:space="preserve"> </t>
        </is>
      </c>
    </row>
    <row r="332">
      <c r="A332" s="3" t="inlineStr">
        <is>
          <t>Term Loans and Leases by Origination Year</t>
        </is>
      </c>
      <c r="B332" s="4" t="inlineStr">
        <is>
          <t xml:space="preserve"> </t>
        </is>
      </c>
      <c r="C332" s="4" t="inlineStr">
        <is>
          <t xml:space="preserve"> </t>
        </is>
      </c>
    </row>
    <row r="333">
      <c r="A333" s="4" t="inlineStr">
        <is>
          <t>Total</t>
        </is>
      </c>
      <c r="B333" s="5" t="n">
        <v>1171</v>
      </c>
      <c r="C333" s="5" t="n">
        <v>8320</v>
      </c>
    </row>
    <row r="334">
      <c r="A334" s="4" t="inlineStr">
        <is>
          <t>30-59 days past due | Commercial | Commercial and industrial</t>
        </is>
      </c>
      <c r="B334" s="4" t="inlineStr">
        <is>
          <t xml:space="preserve"> </t>
        </is>
      </c>
      <c r="C334" s="4" t="inlineStr">
        <is>
          <t xml:space="preserve"> </t>
        </is>
      </c>
    </row>
    <row r="335">
      <c r="A335" s="3" t="inlineStr">
        <is>
          <t>Term Loans and Leases by Origination Year</t>
        </is>
      </c>
      <c r="B335" s="4" t="inlineStr">
        <is>
          <t xml:space="preserve"> </t>
        </is>
      </c>
      <c r="C335" s="4" t="inlineStr">
        <is>
          <t xml:space="preserve"> </t>
        </is>
      </c>
    </row>
    <row r="336">
      <c r="A336" s="4" t="inlineStr">
        <is>
          <t>Total</t>
        </is>
      </c>
      <c r="B336" s="5" t="n">
        <v>896</v>
      </c>
      <c r="C336" s="5" t="n">
        <v>6257</v>
      </c>
    </row>
    <row r="337">
      <c r="A337" s="4" t="inlineStr">
        <is>
          <t>60-89 days past due | Consumer Portfolio Segment, Excluding Cumulative Basis Adjustment for Portfolio Layer Method | Unsecured personal</t>
        </is>
      </c>
      <c r="B337" s="4" t="inlineStr">
        <is>
          <t xml:space="preserve"> </t>
        </is>
      </c>
      <c r="C337" s="4" t="inlineStr">
        <is>
          <t xml:space="preserve"> </t>
        </is>
      </c>
    </row>
    <row r="338">
      <c r="A338" s="3" t="inlineStr">
        <is>
          <t>Term Loans and Leases by Origination Year</t>
        </is>
      </c>
      <c r="B338" s="4" t="inlineStr">
        <is>
          <t xml:space="preserve"> </t>
        </is>
      </c>
      <c r="C338" s="4" t="inlineStr">
        <is>
          <t xml:space="preserve"> </t>
        </is>
      </c>
    </row>
    <row r="339">
      <c r="A339" s="4" t="inlineStr">
        <is>
          <t>Year 1</t>
        </is>
      </c>
      <c r="B339" s="5" t="n">
        <v>27</v>
      </c>
      <c r="C339" s="5" t="n">
        <v>2448</v>
      </c>
    </row>
    <row r="340">
      <c r="A340" s="4" t="inlineStr">
        <is>
          <t>Year 2</t>
        </is>
      </c>
      <c r="B340" s="5" t="n">
        <v>4499</v>
      </c>
      <c r="C340" s="5" t="n">
        <v>6933</v>
      </c>
    </row>
    <row r="341">
      <c r="A341" s="4" t="inlineStr">
        <is>
          <t>Year 3</t>
        </is>
      </c>
      <c r="B341" s="5" t="n">
        <v>4908</v>
      </c>
      <c r="C341" s="5" t="n">
        <v>7920</v>
      </c>
    </row>
    <row r="342">
      <c r="A342" s="4" t="inlineStr">
        <is>
          <t>Year 4</t>
        </is>
      </c>
      <c r="B342" s="5" t="n">
        <v>5518</v>
      </c>
      <c r="C342" s="5" t="n">
        <v>1992</v>
      </c>
    </row>
    <row r="343">
      <c r="A343" s="4" t="inlineStr">
        <is>
          <t>Year 5</t>
        </is>
      </c>
      <c r="B343" s="5" t="n">
        <v>1088</v>
      </c>
      <c r="C343" s="5" t="n">
        <v>0</v>
      </c>
    </row>
    <row r="344">
      <c r="A344" s="4" t="inlineStr">
        <is>
          <t>Prior</t>
        </is>
      </c>
      <c r="B344" s="5" t="n">
        <v>0</v>
      </c>
      <c r="C344" s="5" t="n">
        <v>0</v>
      </c>
    </row>
    <row r="345">
      <c r="A345" s="4" t="inlineStr">
        <is>
          <t>Total</t>
        </is>
      </c>
      <c r="B345" s="5" t="n">
        <v>16040</v>
      </c>
      <c r="C345" s="5" t="n">
        <v>19293</v>
      </c>
    </row>
    <row r="346">
      <c r="A346" s="4" t="inlineStr">
        <is>
          <t>60-89 days past due | Consumer Portfolio Segment, Excluding Cumulative Basis Adjustment for Portfolio Layer Method | Residential mortgages</t>
        </is>
      </c>
      <c r="B346" s="4" t="inlineStr">
        <is>
          <t xml:space="preserve"> </t>
        </is>
      </c>
      <c r="C346" s="4" t="inlineStr">
        <is>
          <t xml:space="preserve"> </t>
        </is>
      </c>
    </row>
    <row r="347">
      <c r="A347" s="3" t="inlineStr">
        <is>
          <t>Term Loans and Leases by Origination Year</t>
        </is>
      </c>
      <c r="B347" s="4" t="inlineStr">
        <is>
          <t xml:space="preserve"> </t>
        </is>
      </c>
      <c r="C347" s="4" t="inlineStr">
        <is>
          <t xml:space="preserve"> </t>
        </is>
      </c>
    </row>
    <row r="348">
      <c r="A348" s="4" t="inlineStr">
        <is>
          <t>Year 1</t>
        </is>
      </c>
      <c r="B348" s="5" t="n">
        <v>0</v>
      </c>
      <c r="C348" s="5" t="n">
        <v>0</v>
      </c>
    </row>
    <row r="349">
      <c r="A349" s="4" t="inlineStr">
        <is>
          <t>Year 2</t>
        </is>
      </c>
      <c r="B349" s="5" t="n">
        <v>0</v>
      </c>
      <c r="C349" s="5" t="n">
        <v>0</v>
      </c>
    </row>
    <row r="350">
      <c r="A350" s="4" t="inlineStr">
        <is>
          <t>Year 3</t>
        </is>
      </c>
      <c r="B350" s="5" t="n">
        <v>0</v>
      </c>
      <c r="C350" s="5" t="n">
        <v>0</v>
      </c>
    </row>
    <row r="351">
      <c r="A351" s="4" t="inlineStr">
        <is>
          <t>Year 4</t>
        </is>
      </c>
      <c r="B351" s="5" t="n">
        <v>0</v>
      </c>
      <c r="C351" s="5" t="n">
        <v>0</v>
      </c>
    </row>
    <row r="352">
      <c r="A352" s="4" t="inlineStr">
        <is>
          <t>Year 5</t>
        </is>
      </c>
      <c r="B352" s="5" t="n">
        <v>0</v>
      </c>
      <c r="C352" s="5" t="n">
        <v>0</v>
      </c>
    </row>
    <row r="353">
      <c r="A353" s="4" t="inlineStr">
        <is>
          <t>Prior</t>
        </is>
      </c>
      <c r="B353" s="5" t="n">
        <v>0</v>
      </c>
      <c r="C353" s="5" t="n">
        <v>88</v>
      </c>
    </row>
    <row r="354">
      <c r="A354" s="4" t="inlineStr">
        <is>
          <t>Total</t>
        </is>
      </c>
      <c r="B354" s="5" t="n">
        <v>0</v>
      </c>
      <c r="C354" s="5" t="n">
        <v>88</v>
      </c>
    </row>
    <row r="355">
      <c r="A355" s="4" t="inlineStr">
        <is>
          <t>60-89 days past due | Consumer Portfolio Segment, Excluding Cumulative Basis Adjustment for Portfolio Layer Method | Secured consumer</t>
        </is>
      </c>
      <c r="B355" s="4" t="inlineStr">
        <is>
          <t xml:space="preserve"> </t>
        </is>
      </c>
      <c r="C355" s="4" t="inlineStr">
        <is>
          <t xml:space="preserve"> </t>
        </is>
      </c>
    </row>
    <row r="356">
      <c r="A356" s="3" t="inlineStr">
        <is>
          <t>Term Loans and Leases by Origination Year</t>
        </is>
      </c>
      <c r="B356" s="4" t="inlineStr">
        <is>
          <t xml:space="preserve"> </t>
        </is>
      </c>
      <c r="C356" s="4" t="inlineStr">
        <is>
          <t xml:space="preserve"> </t>
        </is>
      </c>
    </row>
    <row r="357">
      <c r="A357" s="4" t="inlineStr">
        <is>
          <t>Year 1</t>
        </is>
      </c>
      <c r="B357" s="5" t="n">
        <v>0</v>
      </c>
      <c r="C357" s="5" t="n">
        <v>11</v>
      </c>
    </row>
    <row r="358">
      <c r="A358" s="4" t="inlineStr">
        <is>
          <t>Year 2</t>
        </is>
      </c>
      <c r="B358" s="5" t="n">
        <v>49</v>
      </c>
      <c r="C358" s="5" t="n">
        <v>147</v>
      </c>
    </row>
    <row r="359">
      <c r="A359" s="4" t="inlineStr">
        <is>
          <t>Year 3</t>
        </is>
      </c>
      <c r="B359" s="5" t="n">
        <v>127</v>
      </c>
      <c r="C359" s="5" t="n">
        <v>338</v>
      </c>
    </row>
    <row r="360">
      <c r="A360" s="4" t="inlineStr">
        <is>
          <t>Year 4</t>
        </is>
      </c>
      <c r="B360" s="5" t="n">
        <v>247</v>
      </c>
      <c r="C360" s="5" t="n">
        <v>104</v>
      </c>
    </row>
    <row r="361">
      <c r="A361" s="4" t="inlineStr">
        <is>
          <t>Year 5</t>
        </is>
      </c>
      <c r="B361" s="5" t="n">
        <v>59</v>
      </c>
      <c r="C361" s="5" t="n">
        <v>0</v>
      </c>
    </row>
    <row r="362">
      <c r="A362" s="4" t="inlineStr">
        <is>
          <t>Prior</t>
        </is>
      </c>
      <c r="B362" s="5" t="n">
        <v>0</v>
      </c>
      <c r="C362" s="5" t="n">
        <v>0</v>
      </c>
    </row>
    <row r="363">
      <c r="A363" s="4" t="inlineStr">
        <is>
          <t>Total</t>
        </is>
      </c>
      <c r="B363" s="5" t="n">
        <v>482</v>
      </c>
      <c r="C363" s="5" t="n">
        <v>600</v>
      </c>
    </row>
    <row r="364">
      <c r="A364" s="4" t="inlineStr">
        <is>
          <t>60-89 days past due | Commercial</t>
        </is>
      </c>
      <c r="B364" s="4" t="inlineStr">
        <is>
          <t xml:space="preserve"> </t>
        </is>
      </c>
      <c r="C364" s="4" t="inlineStr">
        <is>
          <t xml:space="preserve"> </t>
        </is>
      </c>
    </row>
    <row r="365">
      <c r="A365" s="3" t="inlineStr">
        <is>
          <t>Term Loans and Leases by Origination Year</t>
        </is>
      </c>
      <c r="B365" s="4" t="inlineStr">
        <is>
          <t xml:space="preserve"> </t>
        </is>
      </c>
      <c r="C365" s="4" t="inlineStr">
        <is>
          <t xml:space="preserve"> </t>
        </is>
      </c>
    </row>
    <row r="366">
      <c r="A366" s="4" t="inlineStr">
        <is>
          <t>Total</t>
        </is>
      </c>
      <c r="B366" s="5" t="n">
        <v>4126</v>
      </c>
      <c r="C366" s="5" t="n">
        <v>1665</v>
      </c>
    </row>
    <row r="367">
      <c r="A367" s="4" t="inlineStr">
        <is>
          <t>60-89 days past due | Commercial | Equipment finance</t>
        </is>
      </c>
      <c r="B367" s="4" t="inlineStr">
        <is>
          <t xml:space="preserve"> </t>
        </is>
      </c>
      <c r="C367" s="4" t="inlineStr">
        <is>
          <t xml:space="preserve"> </t>
        </is>
      </c>
    </row>
    <row r="368">
      <c r="A368" s="3" t="inlineStr">
        <is>
          <t>Term Loans and Leases by Origination Year</t>
        </is>
      </c>
      <c r="B368" s="4" t="inlineStr">
        <is>
          <t xml:space="preserve"> </t>
        </is>
      </c>
      <c r="C368" s="4" t="inlineStr">
        <is>
          <t xml:space="preserve"> </t>
        </is>
      </c>
    </row>
    <row r="369">
      <c r="A369" s="4" t="inlineStr">
        <is>
          <t>Total</t>
        </is>
      </c>
      <c r="B369" s="5" t="n">
        <v>0</v>
      </c>
      <c r="C369" s="5" t="n">
        <v>0</v>
      </c>
    </row>
    <row r="370">
      <c r="A370" s="4" t="inlineStr">
        <is>
          <t>60-89 days past due | Commercial | Commercial real estate</t>
        </is>
      </c>
      <c r="B370" s="4" t="inlineStr">
        <is>
          <t xml:space="preserve"> </t>
        </is>
      </c>
      <c r="C370" s="4" t="inlineStr">
        <is>
          <t xml:space="preserve"> </t>
        </is>
      </c>
    </row>
    <row r="371">
      <c r="A371" s="3" t="inlineStr">
        <is>
          <t>Term Loans and Leases by Origination Year</t>
        </is>
      </c>
      <c r="B371" s="4" t="inlineStr">
        <is>
          <t xml:space="preserve"> </t>
        </is>
      </c>
      <c r="C371" s="4" t="inlineStr">
        <is>
          <t xml:space="preserve"> </t>
        </is>
      </c>
    </row>
    <row r="372">
      <c r="A372" s="4" t="inlineStr">
        <is>
          <t>Total</t>
        </is>
      </c>
      <c r="B372" s="5" t="n">
        <v>718</v>
      </c>
      <c r="C372" s="5" t="n">
        <v>483</v>
      </c>
    </row>
    <row r="373">
      <c r="A373" s="4" t="inlineStr">
        <is>
          <t>60-89 days past due | Commercial | Commercial and industrial</t>
        </is>
      </c>
      <c r="B373" s="4" t="inlineStr">
        <is>
          <t xml:space="preserve"> </t>
        </is>
      </c>
      <c r="C373" s="4" t="inlineStr">
        <is>
          <t xml:space="preserve"> </t>
        </is>
      </c>
    </row>
    <row r="374">
      <c r="A374" s="3" t="inlineStr">
        <is>
          <t>Term Loans and Leases by Origination Year</t>
        </is>
      </c>
      <c r="B374" s="4" t="inlineStr">
        <is>
          <t xml:space="preserve"> </t>
        </is>
      </c>
      <c r="C374" s="4" t="inlineStr">
        <is>
          <t xml:space="preserve"> </t>
        </is>
      </c>
    </row>
    <row r="375">
      <c r="A375" s="4" t="inlineStr">
        <is>
          <t>Total</t>
        </is>
      </c>
      <c r="B375" s="5" t="n">
        <v>3408</v>
      </c>
      <c r="C375" s="5" t="n">
        <v>1182</v>
      </c>
    </row>
    <row r="376">
      <c r="A376" s="4" t="inlineStr">
        <is>
          <t>90 or more days past due | Consumer Portfolio Segment, Excluding Cumulative Basis Adjustment for Portfolio Layer Method | Unsecured personal</t>
        </is>
      </c>
      <c r="B376" s="4" t="inlineStr">
        <is>
          <t xml:space="preserve"> </t>
        </is>
      </c>
      <c r="C376" s="4" t="inlineStr">
        <is>
          <t xml:space="preserve"> </t>
        </is>
      </c>
    </row>
    <row r="377">
      <c r="A377" s="3" t="inlineStr">
        <is>
          <t>Term Loans and Leases by Origination Year</t>
        </is>
      </c>
      <c r="B377" s="4" t="inlineStr">
        <is>
          <t xml:space="preserve"> </t>
        </is>
      </c>
      <c r="C377" s="4" t="inlineStr">
        <is>
          <t xml:space="preserve"> </t>
        </is>
      </c>
    </row>
    <row r="378">
      <c r="A378" s="4" t="inlineStr">
        <is>
          <t>Year 1</t>
        </is>
      </c>
      <c r="B378" s="5" t="n">
        <v>62</v>
      </c>
      <c r="C378" s="5" t="n">
        <v>2364</v>
      </c>
    </row>
    <row r="379">
      <c r="A379" s="4" t="inlineStr">
        <is>
          <t>Year 2</t>
        </is>
      </c>
      <c r="B379" s="5" t="n">
        <v>3328</v>
      </c>
      <c r="C379" s="5" t="n">
        <v>7920</v>
      </c>
    </row>
    <row r="380">
      <c r="A380" s="4" t="inlineStr">
        <is>
          <t>Year 3</t>
        </is>
      </c>
      <c r="B380" s="5" t="n">
        <v>4971</v>
      </c>
      <c r="C380" s="5" t="n">
        <v>8853</v>
      </c>
    </row>
    <row r="381">
      <c r="A381" s="4" t="inlineStr">
        <is>
          <t>Year 4</t>
        </is>
      </c>
      <c r="B381" s="5" t="n">
        <v>5754</v>
      </c>
      <c r="C381" s="5" t="n">
        <v>2250</v>
      </c>
    </row>
    <row r="382">
      <c r="A382" s="4" t="inlineStr">
        <is>
          <t>Year 5</t>
        </is>
      </c>
      <c r="B382" s="5" t="n">
        <v>1392</v>
      </c>
      <c r="C382" s="5" t="n">
        <v>0</v>
      </c>
    </row>
    <row r="383">
      <c r="A383" s="4" t="inlineStr">
        <is>
          <t>Prior</t>
        </is>
      </c>
      <c r="B383" s="5" t="n">
        <v>0</v>
      </c>
      <c r="C383" s="5" t="n">
        <v>0</v>
      </c>
    </row>
    <row r="384">
      <c r="A384" s="4" t="inlineStr">
        <is>
          <t>Total</t>
        </is>
      </c>
      <c r="B384" s="5" t="n">
        <v>15507</v>
      </c>
      <c r="C384" s="5" t="n">
        <v>21387</v>
      </c>
    </row>
    <row r="385">
      <c r="A385" s="4" t="inlineStr">
        <is>
          <t>90 or more days past due | Consumer Portfolio Segment, Excluding Cumulative Basis Adjustment for Portfolio Layer Method | Residential mortgages</t>
        </is>
      </c>
      <c r="B385" s="4" t="inlineStr">
        <is>
          <t xml:space="preserve"> </t>
        </is>
      </c>
      <c r="C385" s="4" t="inlineStr">
        <is>
          <t xml:space="preserve"> </t>
        </is>
      </c>
    </row>
    <row r="386">
      <c r="A386" s="3" t="inlineStr">
        <is>
          <t>Term Loans and Leases by Origination Year</t>
        </is>
      </c>
      <c r="B386" s="4" t="inlineStr">
        <is>
          <t xml:space="preserve"> </t>
        </is>
      </c>
      <c r="C386" s="4" t="inlineStr">
        <is>
          <t xml:space="preserve"> </t>
        </is>
      </c>
    </row>
    <row r="387">
      <c r="A387" s="4" t="inlineStr">
        <is>
          <t>Year 1</t>
        </is>
      </c>
      <c r="B387" s="5" t="n">
        <v>0</v>
      </c>
      <c r="C387" s="5" t="n">
        <v>0</v>
      </c>
    </row>
    <row r="388">
      <c r="A388" s="4" t="inlineStr">
        <is>
          <t>Year 2</t>
        </is>
      </c>
      <c r="B388" s="5" t="n">
        <v>0</v>
      </c>
      <c r="C388" s="5" t="n">
        <v>0</v>
      </c>
    </row>
    <row r="389">
      <c r="A389" s="4" t="inlineStr">
        <is>
          <t>Year 3</t>
        </is>
      </c>
      <c r="B389" s="5" t="n">
        <v>0</v>
      </c>
      <c r="C389" s="5" t="n">
        <v>0</v>
      </c>
    </row>
    <row r="390">
      <c r="A390" s="4" t="inlineStr">
        <is>
          <t>Year 4</t>
        </is>
      </c>
      <c r="B390" s="5" t="n">
        <v>0</v>
      </c>
      <c r="C390" s="5" t="n">
        <v>0</v>
      </c>
    </row>
    <row r="391">
      <c r="A391" s="4" t="inlineStr">
        <is>
          <t>Year 5</t>
        </is>
      </c>
      <c r="B391" s="5" t="n">
        <v>0</v>
      </c>
      <c r="C391" s="5" t="n">
        <v>0</v>
      </c>
    </row>
    <row r="392">
      <c r="A392" s="4" t="inlineStr">
        <is>
          <t>Prior</t>
        </is>
      </c>
      <c r="B392" s="5" t="n">
        <v>88</v>
      </c>
      <c r="C392" s="5" t="n">
        <v>0</v>
      </c>
    </row>
    <row r="393">
      <c r="A393" s="4" t="inlineStr">
        <is>
          <t>Total</t>
        </is>
      </c>
      <c r="B393" s="5" t="n">
        <v>88</v>
      </c>
      <c r="C393" s="5" t="n">
        <v>0</v>
      </c>
    </row>
    <row r="394">
      <c r="A394" s="4" t="inlineStr">
        <is>
          <t>90 or more days past due | Consumer Portfolio Segment, Excluding Cumulative Basis Adjustment for Portfolio Layer Method | Secured consumer</t>
        </is>
      </c>
      <c r="B394" s="4" t="inlineStr">
        <is>
          <t xml:space="preserve"> </t>
        </is>
      </c>
      <c r="C394" s="4" t="inlineStr">
        <is>
          <t xml:space="preserve"> </t>
        </is>
      </c>
    </row>
    <row r="395">
      <c r="A395" s="3" t="inlineStr">
        <is>
          <t>Term Loans and Leases by Origination Year</t>
        </is>
      </c>
      <c r="B395" s="4" t="inlineStr">
        <is>
          <t xml:space="preserve"> </t>
        </is>
      </c>
      <c r="C395" s="4" t="inlineStr">
        <is>
          <t xml:space="preserve"> </t>
        </is>
      </c>
    </row>
    <row r="396">
      <c r="A396" s="4" t="inlineStr">
        <is>
          <t>Year 1</t>
        </is>
      </c>
      <c r="B396" s="5" t="n">
        <v>0</v>
      </c>
      <c r="C396" s="5" t="n">
        <v>36</v>
      </c>
    </row>
    <row r="397">
      <c r="A397" s="4" t="inlineStr">
        <is>
          <t>Year 2</t>
        </is>
      </c>
      <c r="B397" s="5" t="n">
        <v>0</v>
      </c>
      <c r="C397" s="5" t="n">
        <v>157</v>
      </c>
    </row>
    <row r="398">
      <c r="A398" s="4" t="inlineStr">
        <is>
          <t>Year 3</t>
        </is>
      </c>
      <c r="B398" s="5" t="n">
        <v>148</v>
      </c>
      <c r="C398" s="5" t="n">
        <v>99</v>
      </c>
    </row>
    <row r="399">
      <c r="A399" s="4" t="inlineStr">
        <is>
          <t>Year 4</t>
        </is>
      </c>
      <c r="B399" s="5" t="n">
        <v>78</v>
      </c>
      <c r="C399" s="5" t="n">
        <v>45</v>
      </c>
    </row>
    <row r="400">
      <c r="A400" s="4" t="inlineStr">
        <is>
          <t>Year 5</t>
        </is>
      </c>
      <c r="B400" s="5" t="n">
        <v>0</v>
      </c>
      <c r="C400" s="5" t="n">
        <v>0</v>
      </c>
    </row>
    <row r="401">
      <c r="A401" s="4" t="inlineStr">
        <is>
          <t>Prior</t>
        </is>
      </c>
      <c r="B401" s="5" t="n">
        <v>0</v>
      </c>
      <c r="C401" s="5" t="n">
        <v>0</v>
      </c>
    </row>
    <row r="402">
      <c r="A402" s="4" t="inlineStr">
        <is>
          <t>Total</t>
        </is>
      </c>
      <c r="B402" s="5" t="n">
        <v>226</v>
      </c>
      <c r="C402" s="5" t="n">
        <v>337</v>
      </c>
    </row>
    <row r="403">
      <c r="A403" s="4" t="inlineStr">
        <is>
          <t>90 or more days past due | Commercial</t>
        </is>
      </c>
      <c r="B403" s="4" t="inlineStr">
        <is>
          <t xml:space="preserve"> </t>
        </is>
      </c>
      <c r="C403" s="4" t="inlineStr">
        <is>
          <t xml:space="preserve"> </t>
        </is>
      </c>
    </row>
    <row r="404">
      <c r="A404" s="3" t="inlineStr">
        <is>
          <t>Term Loans and Leases by Origination Year</t>
        </is>
      </c>
      <c r="B404" s="4" t="inlineStr">
        <is>
          <t xml:space="preserve"> </t>
        </is>
      </c>
      <c r="C404" s="4" t="inlineStr">
        <is>
          <t xml:space="preserve"> </t>
        </is>
      </c>
    </row>
    <row r="405">
      <c r="A405" s="4" t="inlineStr">
        <is>
          <t>Total</t>
        </is>
      </c>
      <c r="B405" s="5" t="n">
        <v>33786</v>
      </c>
      <c r="C405" s="5" t="n">
        <v>30253</v>
      </c>
    </row>
    <row r="406">
      <c r="A406" s="4" t="inlineStr">
        <is>
          <t>90 or more days past due | Commercial | Equipment finance</t>
        </is>
      </c>
      <c r="B406" s="4" t="inlineStr">
        <is>
          <t xml:space="preserve"> </t>
        </is>
      </c>
      <c r="C406" s="4" t="inlineStr">
        <is>
          <t xml:space="preserve"> </t>
        </is>
      </c>
    </row>
    <row r="407">
      <c r="A407" s="3" t="inlineStr">
        <is>
          <t>Term Loans and Leases by Origination Year</t>
        </is>
      </c>
      <c r="B407" s="4" t="inlineStr">
        <is>
          <t xml:space="preserve"> </t>
        </is>
      </c>
      <c r="C407" s="4" t="inlineStr">
        <is>
          <t xml:space="preserve"> </t>
        </is>
      </c>
    </row>
    <row r="408">
      <c r="A408" s="4" t="inlineStr">
        <is>
          <t>Total</t>
        </is>
      </c>
      <c r="B408" s="5" t="n">
        <v>4279</v>
      </c>
      <c r="C408" s="5" t="n">
        <v>4551</v>
      </c>
    </row>
    <row r="409">
      <c r="A409" s="4" t="inlineStr">
        <is>
          <t>90 or more days past due | Commercial | Commercial real estate</t>
        </is>
      </c>
      <c r="B409" s="4" t="inlineStr">
        <is>
          <t xml:space="preserve"> </t>
        </is>
      </c>
      <c r="C409" s="4" t="inlineStr">
        <is>
          <t xml:space="preserve"> </t>
        </is>
      </c>
    </row>
    <row r="410">
      <c r="A410" s="3" t="inlineStr">
        <is>
          <t>Term Loans and Leases by Origination Year</t>
        </is>
      </c>
      <c r="B410" s="4" t="inlineStr">
        <is>
          <t xml:space="preserve"> </t>
        </is>
      </c>
      <c r="C410" s="4" t="inlineStr">
        <is>
          <t xml:space="preserve"> </t>
        </is>
      </c>
    </row>
    <row r="411">
      <c r="A411" s="4" t="inlineStr">
        <is>
          <t>Total</t>
        </is>
      </c>
      <c r="B411" s="5" t="n">
        <v>9619</v>
      </c>
      <c r="C411" s="5" t="n">
        <v>9731</v>
      </c>
    </row>
    <row r="412">
      <c r="A412" s="4" t="inlineStr">
        <is>
          <t>90 or more days past due | Commercial | Commercial and industrial</t>
        </is>
      </c>
      <c r="B412" s="4" t="inlineStr">
        <is>
          <t xml:space="preserve"> </t>
        </is>
      </c>
      <c r="C412" s="4" t="inlineStr">
        <is>
          <t xml:space="preserve"> </t>
        </is>
      </c>
    </row>
    <row r="413">
      <c r="A413" s="3" t="inlineStr">
        <is>
          <t>Term Loans and Leases by Origination Year</t>
        </is>
      </c>
      <c r="B413" s="4" t="inlineStr">
        <is>
          <t xml:space="preserve"> </t>
        </is>
      </c>
      <c r="C413" s="4" t="inlineStr">
        <is>
          <t xml:space="preserve"> </t>
        </is>
      </c>
    </row>
    <row r="414">
      <c r="A414" s="4" t="inlineStr">
        <is>
          <t>Total</t>
        </is>
      </c>
      <c r="B414" s="5" t="n">
        <v>19888</v>
      </c>
      <c r="C414" s="5" t="n">
        <v>15971</v>
      </c>
    </row>
    <row r="415">
      <c r="A415" s="4" t="inlineStr">
        <is>
          <t>Total Days Past Due | Commercial</t>
        </is>
      </c>
      <c r="B415" s="4" t="inlineStr">
        <is>
          <t xml:space="preserve"> </t>
        </is>
      </c>
      <c r="C415" s="4" t="inlineStr">
        <is>
          <t xml:space="preserve"> </t>
        </is>
      </c>
    </row>
    <row r="416">
      <c r="A416" s="3" t="inlineStr">
        <is>
          <t>Term Loans and Leases by Origination Year</t>
        </is>
      </c>
      <c r="B416" s="4" t="inlineStr">
        <is>
          <t xml:space="preserve"> </t>
        </is>
      </c>
      <c r="C416" s="4" t="inlineStr">
        <is>
          <t xml:space="preserve"> </t>
        </is>
      </c>
    </row>
    <row r="417">
      <c r="A417" s="4" t="inlineStr">
        <is>
          <t>Total</t>
        </is>
      </c>
      <c r="B417" s="5" t="n">
        <v>39994</v>
      </c>
      <c r="C417" s="5" t="n">
        <v>46562</v>
      </c>
    </row>
    <row r="418">
      <c r="A418" s="4" t="inlineStr">
        <is>
          <t>Total Days Past Due | Commercial | Loans guaranteed by the Small Business Association</t>
        </is>
      </c>
      <c r="B418" s="4" t="inlineStr">
        <is>
          <t xml:space="preserve"> </t>
        </is>
      </c>
      <c r="C418" s="4" t="inlineStr">
        <is>
          <t xml:space="preserve"> </t>
        </is>
      </c>
    </row>
    <row r="419">
      <c r="A419" s="3" t="inlineStr">
        <is>
          <t>Term Loans and Leases by Origination Year</t>
        </is>
      </c>
      <c r="B419" s="4" t="inlineStr">
        <is>
          <t xml:space="preserve"> </t>
        </is>
      </c>
      <c r="C419" s="4" t="inlineStr">
        <is>
          <t xml:space="preserve"> </t>
        </is>
      </c>
    </row>
    <row r="420">
      <c r="A420" s="4" t="inlineStr">
        <is>
          <t>Total</t>
        </is>
      </c>
      <c r="B420" s="5" t="n">
        <v>28135</v>
      </c>
      <c r="C420" s="5" t="n">
        <v>26968</v>
      </c>
    </row>
    <row r="421">
      <c r="A421" s="4" t="inlineStr">
        <is>
          <t>Total Days Past Due | Commercial | Equipment finance</t>
        </is>
      </c>
      <c r="B421" s="4" t="inlineStr">
        <is>
          <t xml:space="preserve"> </t>
        </is>
      </c>
      <c r="C421" s="4" t="inlineStr">
        <is>
          <t xml:space="preserve"> </t>
        </is>
      </c>
    </row>
    <row r="422">
      <c r="A422" s="3" t="inlineStr">
        <is>
          <t>Term Loans and Leases by Origination Year</t>
        </is>
      </c>
      <c r="B422" s="4" t="inlineStr">
        <is>
          <t xml:space="preserve"> </t>
        </is>
      </c>
      <c r="C422" s="4" t="inlineStr">
        <is>
          <t xml:space="preserve"> </t>
        </is>
      </c>
    </row>
    <row r="423">
      <c r="A423" s="4" t="inlineStr">
        <is>
          <t>Total</t>
        </is>
      </c>
      <c r="B423" s="5" t="n">
        <v>4294</v>
      </c>
      <c r="C423" s="5" t="n">
        <v>4618</v>
      </c>
    </row>
    <row r="424">
      <c r="A424" s="4" t="inlineStr">
        <is>
          <t>Total Days Past Due | Commercial | Equipment finance | Loans guaranteed by the Small Business Association</t>
        </is>
      </c>
      <c r="B424" s="4" t="inlineStr">
        <is>
          <t xml:space="preserve"> </t>
        </is>
      </c>
      <c r="C424" s="4" t="inlineStr">
        <is>
          <t xml:space="preserve"> </t>
        </is>
      </c>
    </row>
    <row r="425">
      <c r="A425" s="3" t="inlineStr">
        <is>
          <t>Term Loans and Leases by Origination Year</t>
        </is>
      </c>
      <c r="B425" s="4" t="inlineStr">
        <is>
          <t xml:space="preserve"> </t>
        </is>
      </c>
      <c r="C425" s="4" t="inlineStr">
        <is>
          <t xml:space="preserve"> </t>
        </is>
      </c>
    </row>
    <row r="426">
      <c r="A426" s="4" t="inlineStr">
        <is>
          <t>Total</t>
        </is>
      </c>
      <c r="B426" s="5" t="n">
        <v>0</v>
      </c>
      <c r="C426" s="5" t="n">
        <v>0</v>
      </c>
    </row>
    <row r="427">
      <c r="A427" s="4" t="inlineStr">
        <is>
          <t>Total Days Past Due | Commercial | Commercial real estate</t>
        </is>
      </c>
      <c r="B427" s="4" t="inlineStr">
        <is>
          <t xml:space="preserve"> </t>
        </is>
      </c>
      <c r="C427" s="4" t="inlineStr">
        <is>
          <t xml:space="preserve"> </t>
        </is>
      </c>
    </row>
    <row r="428">
      <c r="A428" s="3" t="inlineStr">
        <is>
          <t>Term Loans and Leases by Origination Year</t>
        </is>
      </c>
      <c r="B428" s="4" t="inlineStr">
        <is>
          <t xml:space="preserve"> </t>
        </is>
      </c>
      <c r="C428" s="4" t="inlineStr">
        <is>
          <t xml:space="preserve"> </t>
        </is>
      </c>
    </row>
    <row r="429">
      <c r="A429" s="4" t="inlineStr">
        <is>
          <t>Total</t>
        </is>
      </c>
      <c r="B429" s="5" t="n">
        <v>11508</v>
      </c>
      <c r="C429" s="5" t="n">
        <v>18534</v>
      </c>
    </row>
    <row r="430">
      <c r="A430" s="4" t="inlineStr">
        <is>
          <t>Total Days Past Due | Commercial | Commercial real estate | Loans guaranteed by the Small Business Association</t>
        </is>
      </c>
      <c r="B430" s="4" t="inlineStr">
        <is>
          <t xml:space="preserve"> </t>
        </is>
      </c>
      <c r="C430" s="4" t="inlineStr">
        <is>
          <t xml:space="preserve"> </t>
        </is>
      </c>
    </row>
    <row r="431">
      <c r="A431" s="3" t="inlineStr">
        <is>
          <t>Term Loans and Leases by Origination Year</t>
        </is>
      </c>
      <c r="B431" s="4" t="inlineStr">
        <is>
          <t xml:space="preserve"> </t>
        </is>
      </c>
      <c r="C431" s="4" t="inlineStr">
        <is>
          <t xml:space="preserve"> </t>
        </is>
      </c>
    </row>
    <row r="432">
      <c r="A432" s="4" t="inlineStr">
        <is>
          <t>Total</t>
        </is>
      </c>
      <c r="B432" s="5" t="n">
        <v>8456</v>
      </c>
      <c r="C432" s="5" t="n">
        <v>8456</v>
      </c>
    </row>
    <row r="433">
      <c r="A433" s="4" t="inlineStr">
        <is>
          <t>Total Days Past Due | Commercial | Commercial and industrial</t>
        </is>
      </c>
      <c r="B433" s="4" t="inlineStr">
        <is>
          <t xml:space="preserve"> </t>
        </is>
      </c>
      <c r="C433" s="4" t="inlineStr">
        <is>
          <t xml:space="preserve"> </t>
        </is>
      </c>
    </row>
    <row r="434">
      <c r="A434" s="3" t="inlineStr">
        <is>
          <t>Term Loans and Leases by Origination Year</t>
        </is>
      </c>
      <c r="B434" s="4" t="inlineStr">
        <is>
          <t xml:space="preserve"> </t>
        </is>
      </c>
      <c r="C434" s="4" t="inlineStr">
        <is>
          <t xml:space="preserve"> </t>
        </is>
      </c>
    </row>
    <row r="435">
      <c r="A435" s="4" t="inlineStr">
        <is>
          <t>Total</t>
        </is>
      </c>
      <c r="B435" s="5" t="n">
        <v>24192</v>
      </c>
      <c r="C435" s="5" t="n">
        <v>23410</v>
      </c>
    </row>
    <row r="436">
      <c r="A436" s="4" t="inlineStr">
        <is>
          <t>Total Days Past Due | Commercial | Commercial and industrial | Loans guaranteed by the Small Business Association</t>
        </is>
      </c>
      <c r="B436" s="4" t="inlineStr">
        <is>
          <t xml:space="preserve"> </t>
        </is>
      </c>
      <c r="C436" s="4" t="inlineStr">
        <is>
          <t xml:space="preserve"> </t>
        </is>
      </c>
    </row>
    <row r="437">
      <c r="A437" s="3" t="inlineStr">
        <is>
          <t>Term Loans and Leases by Origination Year</t>
        </is>
      </c>
      <c r="B437" s="4" t="inlineStr">
        <is>
          <t xml:space="preserve"> </t>
        </is>
      </c>
      <c r="C437" s="4" t="inlineStr">
        <is>
          <t xml:space="preserve"> </t>
        </is>
      </c>
    </row>
    <row r="438">
      <c r="A438" s="4" t="inlineStr">
        <is>
          <t>Total</t>
        </is>
      </c>
      <c r="B438" s="6" t="n">
        <v>19679</v>
      </c>
      <c r="C438" s="6" t="n">
        <v>185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Schedule of Analysis of the Past Due Loans and Leases HFI at Amortized Cost (Details) - USD ($) $ in Thousands</t>
        </is>
      </c>
      <c r="B1" s="2" t="inlineStr">
        <is>
          <t>Mar. 31, 2025</t>
        </is>
      </c>
      <c r="C1" s="2" t="inlineStr">
        <is>
          <t>Dec. 31, 2024</t>
        </is>
      </c>
    </row>
    <row r="2">
      <c r="A2" s="3" t="inlineStr">
        <is>
          <t>Financing Receivable, Modified [Line Items]</t>
        </is>
      </c>
      <c r="B2" s="4" t="inlineStr">
        <is>
          <t xml:space="preserve"> </t>
        </is>
      </c>
      <c r="C2" s="4" t="inlineStr">
        <is>
          <t xml:space="preserve"> </t>
        </is>
      </c>
    </row>
    <row r="3">
      <c r="A3" s="4" t="inlineStr">
        <is>
          <t>Total commercial loans and leases held for investment</t>
        </is>
      </c>
      <c r="B3" s="6" t="n">
        <v>4215449</v>
      </c>
      <c r="C3" s="6" t="n">
        <v>4125818</v>
      </c>
    </row>
    <row r="4">
      <c r="A4" s="4" t="inlineStr">
        <is>
          <t>Commercial</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Total commercial loans and leases held for investment</t>
        </is>
      </c>
      <c r="B6" s="5" t="n">
        <v>603769</v>
      </c>
      <c r="C6" s="5" t="n">
        <v>616403</v>
      </c>
    </row>
    <row r="7">
      <c r="A7" s="4" t="inlineStr">
        <is>
          <t>Commercial | Loans guaranteed by the Small Business Association</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otal commercial loans and leases held for investment</t>
        </is>
      </c>
      <c r="B9" s="5" t="n">
        <v>163185</v>
      </c>
      <c r="C9" s="5" t="n">
        <v>161048</v>
      </c>
    </row>
    <row r="10">
      <c r="A10" s="4" t="inlineStr">
        <is>
          <t>Commercial | 30-59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otal commercial loans and leases held for investment</t>
        </is>
      </c>
      <c r="B12" s="5" t="n">
        <v>2082</v>
      </c>
      <c r="C12" s="5" t="n">
        <v>14644</v>
      </c>
    </row>
    <row r="13">
      <c r="A13" s="4" t="inlineStr">
        <is>
          <t>Commercial | 60-89 days past du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otal commercial loans and leases held for investment</t>
        </is>
      </c>
      <c r="B15" s="5" t="n">
        <v>4126</v>
      </c>
      <c r="C15" s="5" t="n">
        <v>1665</v>
      </c>
    </row>
    <row r="16">
      <c r="A16" s="4" t="inlineStr">
        <is>
          <t>Commercial | 90 or more days past due</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 commercial loans and leases held for investment</t>
        </is>
      </c>
      <c r="B18" s="5" t="n">
        <v>33786</v>
      </c>
      <c r="C18" s="5" t="n">
        <v>30253</v>
      </c>
    </row>
    <row r="19">
      <c r="A19" s="4" t="inlineStr">
        <is>
          <t>Commercial | Total Days Past Due</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otal commercial loans and leases held for investment</t>
        </is>
      </c>
      <c r="B21" s="5" t="n">
        <v>39994</v>
      </c>
      <c r="C21" s="5" t="n">
        <v>46562</v>
      </c>
    </row>
    <row r="22">
      <c r="A22" s="4" t="inlineStr">
        <is>
          <t>Commercial | Total Days Past Due | Loans guaranteed by the Small Business Association</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 commercial loans and leases held for investment</t>
        </is>
      </c>
      <c r="B24" s="5" t="n">
        <v>28135</v>
      </c>
      <c r="C24" s="5" t="n">
        <v>26968</v>
      </c>
    </row>
    <row r="25">
      <c r="A25" s="4" t="inlineStr">
        <is>
          <t>Commercial | Equipment financ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 commercial loans and leases held for investment</t>
        </is>
      </c>
      <c r="B27" s="5" t="n">
        <v>56883</v>
      </c>
      <c r="C27" s="5" t="n">
        <v>64232</v>
      </c>
    </row>
    <row r="28">
      <c r="A28" s="4" t="inlineStr">
        <is>
          <t>Commercial | Equipment finance | Loans guaranteed by the Small Business Associat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 commercial loans and leases held for investment</t>
        </is>
      </c>
      <c r="B30" s="5" t="n">
        <v>0</v>
      </c>
      <c r="C30" s="5" t="n">
        <v>0</v>
      </c>
    </row>
    <row r="31">
      <c r="A31" s="4" t="inlineStr">
        <is>
          <t>Commercial | Equipment finance | 30-59 days past du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 commercial loans and leases held for investment</t>
        </is>
      </c>
      <c r="B33" s="5" t="n">
        <v>15</v>
      </c>
      <c r="C33" s="5" t="n">
        <v>67</v>
      </c>
    </row>
    <row r="34">
      <c r="A34" s="4" t="inlineStr">
        <is>
          <t>Commercial | Equipment finance | 60-89 days past due</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 commercial loans and leases held for investment</t>
        </is>
      </c>
      <c r="B36" s="5" t="n">
        <v>0</v>
      </c>
      <c r="C36" s="5" t="n">
        <v>0</v>
      </c>
    </row>
    <row r="37">
      <c r="A37" s="4" t="inlineStr">
        <is>
          <t>Commercial | Equipment finance | 90 or more days past du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Total commercial loans and leases held for investment</t>
        </is>
      </c>
      <c r="B39" s="5" t="n">
        <v>4279</v>
      </c>
      <c r="C39" s="5" t="n">
        <v>4551</v>
      </c>
    </row>
    <row r="40">
      <c r="A40" s="4" t="inlineStr">
        <is>
          <t>Commercial | Equipment finance | Total Days Past Due</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Total commercial loans and leases held for investment</t>
        </is>
      </c>
      <c r="B42" s="5" t="n">
        <v>4294</v>
      </c>
      <c r="C42" s="5" t="n">
        <v>4618</v>
      </c>
    </row>
    <row r="43">
      <c r="A43" s="4" t="inlineStr">
        <is>
          <t>Commercial | Equipment finance | Total Days Past Due | Loans guaranteed by the Small Business Association</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Total commercial loans and leases held for investment</t>
        </is>
      </c>
      <c r="B45" s="5" t="n">
        <v>0</v>
      </c>
      <c r="C45" s="5" t="n">
        <v>0</v>
      </c>
    </row>
    <row r="46">
      <c r="A46" s="4" t="inlineStr">
        <is>
          <t>Commercial | Commercial real estat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Total commercial loans and leases held for investment</t>
        </is>
      </c>
      <c r="B48" s="5" t="n">
        <v>374246</v>
      </c>
      <c r="C48" s="5" t="n">
        <v>373785</v>
      </c>
    </row>
    <row r="49">
      <c r="A49" s="4" t="inlineStr">
        <is>
          <t>Commercial | Commercial real estate | Loans guaranteed by the Small Business Association</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Total commercial loans and leases held for investment</t>
        </is>
      </c>
      <c r="B51" s="5" t="n">
        <v>45536</v>
      </c>
      <c r="C51" s="5" t="n">
        <v>41982</v>
      </c>
    </row>
    <row r="52">
      <c r="A52" s="4" t="inlineStr">
        <is>
          <t>Commercial | Commercial real estate | 30-59 days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Total commercial loans and leases held for investment</t>
        </is>
      </c>
      <c r="B54" s="5" t="n">
        <v>1171</v>
      </c>
      <c r="C54" s="5" t="n">
        <v>8320</v>
      </c>
    </row>
    <row r="55">
      <c r="A55" s="4" t="inlineStr">
        <is>
          <t>Commercial | Commercial real estate | 60-89 days past du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Total commercial loans and leases held for investment</t>
        </is>
      </c>
      <c r="B57" s="5" t="n">
        <v>718</v>
      </c>
      <c r="C57" s="5" t="n">
        <v>483</v>
      </c>
    </row>
    <row r="58">
      <c r="A58" s="4" t="inlineStr">
        <is>
          <t>Commercial | Commercial real estate | 90 or more days past due</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Total commercial loans and leases held for investment</t>
        </is>
      </c>
      <c r="B60" s="5" t="n">
        <v>9619</v>
      </c>
      <c r="C60" s="5" t="n">
        <v>9731</v>
      </c>
    </row>
    <row r="61">
      <c r="A61" s="4" t="inlineStr">
        <is>
          <t>Commercial | Commercial real estate | Total Days Past Du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Total commercial loans and leases held for investment</t>
        </is>
      </c>
      <c r="B63" s="5" t="n">
        <v>11508</v>
      </c>
      <c r="C63" s="5" t="n">
        <v>18534</v>
      </c>
    </row>
    <row r="64">
      <c r="A64" s="4" t="inlineStr">
        <is>
          <t>Commercial | Commercial real estate | Total Days Past Due | Loans guaranteed by the Small Business Association</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Total commercial loans and leases held for investment</t>
        </is>
      </c>
      <c r="B66" s="5" t="n">
        <v>8456</v>
      </c>
      <c r="C66" s="5" t="n">
        <v>8456</v>
      </c>
    </row>
    <row r="67">
      <c r="A67" s="4" t="inlineStr">
        <is>
          <t>Commercial | Commercial and industrial</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Total commercial loans and leases held for investment</t>
        </is>
      </c>
      <c r="B69" s="5" t="n">
        <v>172640</v>
      </c>
      <c r="C69" s="5" t="n">
        <v>178386</v>
      </c>
    </row>
    <row r="70">
      <c r="A70" s="4" t="inlineStr">
        <is>
          <t>Commercial | Commercial and industrial | Loans guaranteed by the Small Business Association</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Total commercial loans and leases held for investment</t>
        </is>
      </c>
      <c r="B72" s="5" t="n">
        <v>117649</v>
      </c>
      <c r="C72" s="5" t="n">
        <v>119066</v>
      </c>
    </row>
    <row r="73">
      <c r="A73" s="4" t="inlineStr">
        <is>
          <t>Commercial | Commercial and industrial | 30-59 days past due</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Total commercial loans and leases held for investment</t>
        </is>
      </c>
      <c r="B75" s="5" t="n">
        <v>896</v>
      </c>
      <c r="C75" s="5" t="n">
        <v>6257</v>
      </c>
    </row>
    <row r="76">
      <c r="A76" s="4" t="inlineStr">
        <is>
          <t>Commercial | Commercial and industrial | 60-89 days past due</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Total commercial loans and leases held for investment</t>
        </is>
      </c>
      <c r="B78" s="5" t="n">
        <v>3408</v>
      </c>
      <c r="C78" s="5" t="n">
        <v>1182</v>
      </c>
    </row>
    <row r="79">
      <c r="A79" s="4" t="inlineStr">
        <is>
          <t>Commercial | Commercial and industrial | 90 or more days past due</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Total commercial loans and leases held for investment</t>
        </is>
      </c>
      <c r="B81" s="5" t="n">
        <v>19888</v>
      </c>
      <c r="C81" s="5" t="n">
        <v>15971</v>
      </c>
    </row>
    <row r="82">
      <c r="A82" s="4" t="inlineStr">
        <is>
          <t>Commercial | Commercial and industrial | Total Days Past Du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 commercial loans and leases held for investment</t>
        </is>
      </c>
      <c r="B84" s="5" t="n">
        <v>24192</v>
      </c>
      <c r="C84" s="5" t="n">
        <v>23410</v>
      </c>
    </row>
    <row r="85">
      <c r="A85" s="4" t="inlineStr">
        <is>
          <t>Commercial | Commercial and industrial | Total Days Past Due | Loans guaranteed by the Small Business Association</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Total commercial loans and leases held for investment</t>
        </is>
      </c>
      <c r="B87" s="6" t="n">
        <v>19679</v>
      </c>
      <c r="C87" s="6" t="n">
        <v>18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t Amortized Cost, Net of Allowance for Loan and Lease Losses - Schedule of Loan Modifications (Details) - Consumer - Unsecured personal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Total loan modifications – unsecured personal loans</t>
        </is>
      </c>
      <c r="B4" s="6" t="n">
        <v>12135</v>
      </c>
      <c r="C4" s="6" t="n">
        <v>22202</v>
      </c>
    </row>
    <row r="5">
      <c r="A5" s="4" t="inlineStr">
        <is>
          <t>% of unsecured personal loans at amortized cost as of period end</t>
        </is>
      </c>
      <c r="B5" s="8" t="n">
        <v>0.004</v>
      </c>
      <c r="C5" s="8" t="n">
        <v>0.007</v>
      </c>
    </row>
    <row r="6">
      <c r="A6" s="4" t="inlineStr">
        <is>
          <t>Short-term payment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loan modifications – unsecured personal loans</t>
        </is>
      </c>
      <c r="B8" s="6" t="n">
        <v>7010</v>
      </c>
      <c r="C8" s="6" t="n">
        <v>14191</v>
      </c>
    </row>
    <row r="9">
      <c r="A9" s="4" t="inlineStr">
        <is>
          <t>Permanent loan modificat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loan modifications – unsecured personal loans</t>
        </is>
      </c>
      <c r="B11" s="5" t="n">
        <v>1693</v>
      </c>
      <c r="C11" s="5" t="n">
        <v>1645</v>
      </c>
    </row>
    <row r="12">
      <c r="A12" s="4" t="inlineStr">
        <is>
          <t>Debt settlement</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loan modifications – unsecured personal loans</t>
        </is>
      </c>
      <c r="B14" s="6" t="n">
        <v>3432</v>
      </c>
      <c r="C14" s="6" t="n">
        <v>636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Schedule of Amortized Cost of Loan Modifications (Details) - Consumer - Unsecured personal - USD ($) $ in Thousands</t>
        </is>
      </c>
      <c r="B1" s="2" t="inlineStr">
        <is>
          <t>Mar. 31, 2025</t>
        </is>
      </c>
      <c r="C1" s="2" t="inlineStr">
        <is>
          <t>Mar. 31, 2024</t>
        </is>
      </c>
    </row>
    <row r="2">
      <c r="A2" s="4" t="inlineStr">
        <is>
          <t>Short-term payment reduction</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Total loan modifications</t>
        </is>
      </c>
      <c r="B4" s="6" t="n">
        <v>22741</v>
      </c>
      <c r="C4" s="6" t="n">
        <v>18375</v>
      </c>
    </row>
    <row r="5">
      <c r="A5" s="4" t="inlineStr">
        <is>
          <t>Short-term payment reduction | Current</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 loan modifications</t>
        </is>
      </c>
      <c r="B7" s="5" t="n">
        <v>18894</v>
      </c>
      <c r="C7" s="5" t="n">
        <v>16509</v>
      </c>
    </row>
    <row r="8">
      <c r="A8" s="4" t="inlineStr">
        <is>
          <t>Short-term payment reduction | 30-59 days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loan modifications</t>
        </is>
      </c>
      <c r="B10" s="5" t="n">
        <v>1654</v>
      </c>
      <c r="C10" s="5" t="n">
        <v>845</v>
      </c>
    </row>
    <row r="11">
      <c r="A11" s="4" t="inlineStr">
        <is>
          <t>Short-term payment reduction | 60-89 days past du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loan modifications</t>
        </is>
      </c>
      <c r="B13" s="5" t="n">
        <v>1169</v>
      </c>
      <c r="C13" s="5" t="n">
        <v>716</v>
      </c>
    </row>
    <row r="14">
      <c r="A14" s="4" t="inlineStr">
        <is>
          <t>Short-term payment reduction | 90 or more days past du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 loan modifications</t>
        </is>
      </c>
      <c r="B16" s="5" t="n">
        <v>1024</v>
      </c>
      <c r="C16" s="5" t="n">
        <v>305</v>
      </c>
    </row>
    <row r="17">
      <c r="A17" s="4" t="inlineStr">
        <is>
          <t>Permanent loan modificat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 loan modifications</t>
        </is>
      </c>
      <c r="B19" s="5" t="n">
        <v>5801</v>
      </c>
      <c r="C19" s="5" t="n">
        <v>4315</v>
      </c>
    </row>
    <row r="20">
      <c r="A20" s="4" t="inlineStr">
        <is>
          <t>Permanent loan modification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 loan modifications</t>
        </is>
      </c>
      <c r="B22" s="5" t="n">
        <v>5340</v>
      </c>
      <c r="C22" s="5" t="n">
        <v>3905</v>
      </c>
    </row>
    <row r="23">
      <c r="A23" s="4" t="inlineStr">
        <is>
          <t>Permanent loan modification | 30-59 days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 loan modifications</t>
        </is>
      </c>
      <c r="B25" s="5" t="n">
        <v>175</v>
      </c>
      <c r="C25" s="5" t="n">
        <v>127</v>
      </c>
    </row>
    <row r="26">
      <c r="A26" s="4" t="inlineStr">
        <is>
          <t>Permanent loan modification | 60-89 day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 loan modifications</t>
        </is>
      </c>
      <c r="B28" s="5" t="n">
        <v>174</v>
      </c>
      <c r="C28" s="5" t="n">
        <v>81</v>
      </c>
    </row>
    <row r="29">
      <c r="A29" s="4" t="inlineStr">
        <is>
          <t>Permanent loan modification | 90 or more days past due</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 loan modifications</t>
        </is>
      </c>
      <c r="B31" s="5" t="n">
        <v>112</v>
      </c>
      <c r="C31" s="5" t="n">
        <v>202</v>
      </c>
    </row>
    <row r="32">
      <c r="A32" s="4" t="inlineStr">
        <is>
          <t>Debt settlement</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 loan modifications</t>
        </is>
      </c>
      <c r="B34" s="5" t="n">
        <v>3521</v>
      </c>
      <c r="C34" s="5" t="n">
        <v>6643</v>
      </c>
    </row>
    <row r="35">
      <c r="A35" s="4" t="inlineStr">
        <is>
          <t>Debt settlement | Curr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 loan modifications</t>
        </is>
      </c>
      <c r="B37" s="5" t="n">
        <v>32</v>
      </c>
      <c r="C37" s="5" t="n">
        <v>127</v>
      </c>
    </row>
    <row r="38">
      <c r="A38" s="4" t="inlineStr">
        <is>
          <t>Debt settlement | 30-59 days past du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 loan modifications</t>
        </is>
      </c>
      <c r="B40" s="5" t="n">
        <v>24</v>
      </c>
      <c r="C40" s="5" t="n">
        <v>62</v>
      </c>
    </row>
    <row r="41">
      <c r="A41" s="4" t="inlineStr">
        <is>
          <t>Debt settlement | 60-89 day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 loan modifications</t>
        </is>
      </c>
      <c r="B43" s="5" t="n">
        <v>837</v>
      </c>
      <c r="C43" s="5" t="n">
        <v>475</v>
      </c>
    </row>
    <row r="44">
      <c r="A44" s="4" t="inlineStr">
        <is>
          <t>Debt settlement | 90 or more days past due</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 loan modifications</t>
        </is>
      </c>
      <c r="B46" s="6" t="n">
        <v>2628</v>
      </c>
      <c r="C46" s="6" t="n">
        <v>59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t Amortized Cost, Net of Allowance for Loan and Lease Losses - Schedule of Total Amount of Charge-Offs for Loan Modifications (Details) - Consumer - Unsecured personal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Total loan modifications – unsecured personal loans</t>
        </is>
      </c>
      <c r="B4" s="6" t="n">
        <v>16444</v>
      </c>
      <c r="C4" s="6" t="n">
        <v>22407</v>
      </c>
    </row>
    <row r="5">
      <c r="A5" s="4" t="inlineStr">
        <is>
          <t>Short-term payment reduct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 loan modifications – unsecured personal loans</t>
        </is>
      </c>
      <c r="B7" s="5" t="n">
        <v>2586</v>
      </c>
      <c r="C7" s="5" t="n">
        <v>193</v>
      </c>
    </row>
    <row r="8">
      <c r="A8" s="4" t="inlineStr">
        <is>
          <t>Permanent loan modificat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loan modifications – unsecured personal loans</t>
        </is>
      </c>
      <c r="B10" s="5" t="n">
        <v>522</v>
      </c>
      <c r="C10" s="5" t="n">
        <v>439</v>
      </c>
    </row>
    <row r="11">
      <c r="A11" s="4" t="inlineStr">
        <is>
          <t>Debt settlem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loan modifications – unsecured personal loans</t>
        </is>
      </c>
      <c r="B13" s="6" t="n">
        <v>13336</v>
      </c>
      <c r="C13" s="6" t="n">
        <v>2177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Schedule of Nonaccrual Loans and Lease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t>
        </is>
      </c>
      <c r="B3" s="6" t="n">
        <v>59706</v>
      </c>
      <c r="C3" s="6" t="n">
        <v>72304</v>
      </c>
    </row>
    <row r="4">
      <c r="A4" s="4" t="inlineStr">
        <is>
          <t>Nonaccrual with no related ACL</t>
        </is>
      </c>
      <c r="B4" s="6" t="n">
        <v>14969</v>
      </c>
      <c r="C4" s="6" t="n">
        <v>13141</v>
      </c>
    </row>
    <row r="5">
      <c r="A5" s="4" t="inlineStr">
        <is>
          <t>Nonaccrual ratios (as a percent)</t>
        </is>
      </c>
      <c r="B5" s="8" t="n">
        <v>0.014</v>
      </c>
      <c r="C5" s="8" t="n">
        <v>0.018</v>
      </c>
    </row>
    <row r="6">
      <c r="A6" s="4" t="inlineStr">
        <is>
          <t>Consum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6" t="n">
        <v>16113</v>
      </c>
      <c r="C8" s="6" t="n">
        <v>22019</v>
      </c>
    </row>
    <row r="9">
      <c r="A9" s="4" t="inlineStr">
        <is>
          <t>Nonaccrual with no related ACL</t>
        </is>
      </c>
      <c r="B9" s="6" t="n">
        <v>380</v>
      </c>
      <c r="C9" s="6" t="n">
        <v>295</v>
      </c>
    </row>
    <row r="10">
      <c r="A10" s="4" t="inlineStr">
        <is>
          <t>Nonaccrual ratios (as a percent)</t>
        </is>
      </c>
      <c r="B10" s="8" t="n">
        <v>0.004</v>
      </c>
      <c r="C10" s="8" t="n">
        <v>0.006</v>
      </c>
    </row>
    <row r="11">
      <c r="A11" s="4" t="inlineStr">
        <is>
          <t>Consumer | Unsecured person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6" t="n">
        <v>15507</v>
      </c>
      <c r="C13" s="6" t="n">
        <v>21387</v>
      </c>
    </row>
    <row r="14">
      <c r="A14" s="4" t="inlineStr">
        <is>
          <t>Nonaccrual with no related ACL</t>
        </is>
      </c>
      <c r="B14" s="5" t="n">
        <v>0</v>
      </c>
      <c r="C14" s="5" t="n">
        <v>0</v>
      </c>
    </row>
    <row r="15">
      <c r="A15" s="4" t="inlineStr">
        <is>
          <t>Consumer | Residential mortgage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5" t="n">
        <v>380</v>
      </c>
      <c r="C17" s="5" t="n">
        <v>295</v>
      </c>
    </row>
    <row r="18">
      <c r="A18" s="4" t="inlineStr">
        <is>
          <t>Nonaccrual with no related ACL</t>
        </is>
      </c>
      <c r="B18" s="5" t="n">
        <v>380</v>
      </c>
      <c r="C18" s="5" t="n">
        <v>295</v>
      </c>
    </row>
    <row r="19">
      <c r="A19" s="4" t="inlineStr">
        <is>
          <t>Consumer | Secured consum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t>
        </is>
      </c>
      <c r="B21" s="5" t="n">
        <v>226</v>
      </c>
      <c r="C21" s="5" t="n">
        <v>337</v>
      </c>
    </row>
    <row r="22">
      <c r="A22" s="4" t="inlineStr">
        <is>
          <t>Nonaccrual with no related ACL</t>
        </is>
      </c>
      <c r="B22" s="5" t="n">
        <v>0</v>
      </c>
      <c r="C22" s="5" t="n">
        <v>0</v>
      </c>
    </row>
    <row r="23">
      <c r="A23" s="4" t="inlineStr">
        <is>
          <t>Commerc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43593</v>
      </c>
      <c r="C25" s="5" t="n">
        <v>50285</v>
      </c>
    </row>
    <row r="26">
      <c r="A26" s="4" t="inlineStr">
        <is>
          <t>Nonaccrual with no related ACL</t>
        </is>
      </c>
      <c r="B26" s="6" t="n">
        <v>14589</v>
      </c>
      <c r="C26" s="6" t="n">
        <v>12846</v>
      </c>
    </row>
    <row r="27">
      <c r="A27" s="4" t="inlineStr">
        <is>
          <t>Nonaccrual ratios (as a percent)</t>
        </is>
      </c>
      <c r="B27" s="8" t="n">
        <v>0.07199999999999999</v>
      </c>
      <c r="C27" s="8" t="n">
        <v>0.082</v>
      </c>
    </row>
    <row r="28">
      <c r="A28" s="4" t="inlineStr">
        <is>
          <t>Commercial | Loans guaranteed by the Small Business Associa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6" t="n">
        <v>32900</v>
      </c>
      <c r="C30" s="6" t="n">
        <v>31200</v>
      </c>
    </row>
    <row r="31">
      <c r="A31" s="4" t="inlineStr">
        <is>
          <t>Commercial | Equipment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4279</v>
      </c>
      <c r="C33" s="5" t="n">
        <v>4516</v>
      </c>
    </row>
    <row r="34">
      <c r="A34" s="4" t="inlineStr">
        <is>
          <t>Nonaccrual with no related ACL</t>
        </is>
      </c>
      <c r="B34" s="5" t="n">
        <v>0</v>
      </c>
      <c r="C34" s="5" t="n">
        <v>0</v>
      </c>
    </row>
    <row r="35">
      <c r="A35" s="4" t="inlineStr">
        <is>
          <t>Commercial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5" t="n">
        <v>10163</v>
      </c>
      <c r="C37" s="5" t="n">
        <v>18280</v>
      </c>
    </row>
    <row r="38">
      <c r="A38" s="4" t="inlineStr">
        <is>
          <t>Nonaccrual with no related ACL</t>
        </is>
      </c>
      <c r="B38" s="5" t="n">
        <v>5915</v>
      </c>
      <c r="C38" s="5" t="n">
        <v>5345</v>
      </c>
    </row>
    <row r="39">
      <c r="A39" s="4" t="inlineStr">
        <is>
          <t>Commercial | Commercial and industr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5" t="n">
        <v>29151</v>
      </c>
      <c r="C41" s="5" t="n">
        <v>27489</v>
      </c>
    </row>
    <row r="42">
      <c r="A42" s="4" t="inlineStr">
        <is>
          <t>Nonaccrual with no related ACL</t>
        </is>
      </c>
      <c r="B42" s="6" t="n">
        <v>8674</v>
      </c>
      <c r="C42" s="6" t="n">
        <v>75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IE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securities available for sale</t>
        </is>
      </c>
      <c r="B3" s="6" t="n">
        <v>3426571</v>
      </c>
      <c r="C3" s="6" t="n">
        <v>3452648</v>
      </c>
    </row>
    <row r="4">
      <c r="A4" s="4" t="inlineStr">
        <is>
          <t>Other assets</t>
        </is>
      </c>
      <c r="B4" s="5" t="n">
        <v>398146</v>
      </c>
      <c r="C4" s="5" t="n">
        <v>403982</v>
      </c>
    </row>
    <row r="5">
      <c r="A5" s="4" t="inlineStr">
        <is>
          <t>Total assets</t>
        </is>
      </c>
      <c r="B5" s="5" t="n">
        <v>10483096</v>
      </c>
      <c r="C5" s="5" t="n">
        <v>10630509</v>
      </c>
    </row>
    <row r="6">
      <c r="A6" s="3" t="inlineStr">
        <is>
          <t>Liabilities:</t>
        </is>
      </c>
      <c r="B6" s="4" t="inlineStr">
        <is>
          <t xml:space="preserve"> </t>
        </is>
      </c>
      <c r="C6" s="4" t="inlineStr">
        <is>
          <t xml:space="preserve"> </t>
        </is>
      </c>
    </row>
    <row r="7">
      <c r="A7" s="4" t="inlineStr">
        <is>
          <t>Other liabilities</t>
        </is>
      </c>
      <c r="B7" s="5" t="n">
        <v>212677</v>
      </c>
      <c r="C7" s="5" t="n">
        <v>220541</v>
      </c>
    </row>
    <row r="8">
      <c r="A8" s="4" t="inlineStr">
        <is>
          <t>Total liabilities</t>
        </is>
      </c>
      <c r="B8" s="5" t="n">
        <v>9118579</v>
      </c>
      <c r="C8" s="5" t="n">
        <v>9288778</v>
      </c>
    </row>
    <row r="9">
      <c r="A9" s="4" t="inlineStr">
        <is>
          <t>Unconsolidated</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securities available for sale</t>
        </is>
      </c>
      <c r="B11" s="5" t="n">
        <v>3041825</v>
      </c>
      <c r="C11" s="5" t="n">
        <v>3069771</v>
      </c>
    </row>
    <row r="12">
      <c r="A12" s="4" t="inlineStr">
        <is>
          <t>Other assets</t>
        </is>
      </c>
      <c r="B12" s="5" t="n">
        <v>43434</v>
      </c>
      <c r="C12" s="5" t="n">
        <v>46269</v>
      </c>
    </row>
    <row r="13">
      <c r="A13" s="4" t="inlineStr">
        <is>
          <t>Total assets</t>
        </is>
      </c>
      <c r="B13" s="5" t="n">
        <v>3085259</v>
      </c>
      <c r="C13" s="5" t="n">
        <v>3116040</v>
      </c>
    </row>
    <row r="14">
      <c r="A14" s="3" t="inlineStr">
        <is>
          <t>Liabilities:</t>
        </is>
      </c>
      <c r="B14" s="4" t="inlineStr">
        <is>
          <t xml:space="preserve"> </t>
        </is>
      </c>
      <c r="C14" s="4" t="inlineStr">
        <is>
          <t xml:space="preserve"> </t>
        </is>
      </c>
    </row>
    <row r="15">
      <c r="A15" s="4" t="inlineStr">
        <is>
          <t>Other liabilities</t>
        </is>
      </c>
      <c r="B15" s="5" t="n">
        <v>5737</v>
      </c>
      <c r="C15" s="5" t="n">
        <v>6313</v>
      </c>
    </row>
    <row r="16">
      <c r="A16" s="4" t="inlineStr">
        <is>
          <t>Total liabilities</t>
        </is>
      </c>
      <c r="B16" s="5" t="n">
        <v>5737</v>
      </c>
      <c r="C16" s="5" t="n">
        <v>6313</v>
      </c>
    </row>
    <row r="17">
      <c r="A17" s="4" t="inlineStr">
        <is>
          <t>Total net assets (maximum loss exposure)</t>
        </is>
      </c>
      <c r="B17" s="6" t="n">
        <v>3079522</v>
      </c>
      <c r="C17" s="6" t="n">
        <v>31097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Schedule of Unconsolidated VIEs (Details) - USD ($) $ in Thousands</t>
        </is>
      </c>
      <c r="B1" s="2" t="inlineStr">
        <is>
          <t>3 Months Ended</t>
        </is>
      </c>
    </row>
    <row r="2">
      <c r="B2" s="2" t="inlineStr">
        <is>
          <t>Mar. 31, 2025</t>
        </is>
      </c>
      <c r="C2" s="2" t="inlineStr">
        <is>
          <t>Mar. 31, 2024</t>
        </is>
      </c>
    </row>
    <row r="3">
      <c r="A3" s="3" t="inlineStr">
        <is>
          <t>Fair value of consideration received:</t>
        </is>
      </c>
      <c r="B3" s="4" t="inlineStr">
        <is>
          <t xml:space="preserve"> </t>
        </is>
      </c>
      <c r="C3" s="4" t="inlineStr">
        <is>
          <t xml:space="preserve"> </t>
        </is>
      </c>
    </row>
    <row r="4">
      <c r="A4" s="4" t="inlineStr">
        <is>
          <t>Gain on sales of loans</t>
        </is>
      </c>
      <c r="B4" s="6" t="n">
        <v>12202</v>
      </c>
      <c r="C4" s="6" t="n">
        <v>10909</v>
      </c>
    </row>
    <row r="5">
      <c r="A5" s="4" t="inlineStr">
        <is>
          <t>Unconsolidated</t>
        </is>
      </c>
      <c r="B5" s="4" t="inlineStr">
        <is>
          <t xml:space="preserve"> </t>
        </is>
      </c>
      <c r="C5" s="4" t="inlineStr">
        <is>
          <t xml:space="preserve"> </t>
        </is>
      </c>
    </row>
    <row r="6">
      <c r="A6" s="3" t="inlineStr">
        <is>
          <t>Fair value of consideration received:</t>
        </is>
      </c>
      <c r="B6" s="4" t="inlineStr">
        <is>
          <t xml:space="preserve"> </t>
        </is>
      </c>
      <c r="C6" s="4" t="inlineStr">
        <is>
          <t xml:space="preserve"> </t>
        </is>
      </c>
    </row>
    <row r="7">
      <c r="A7" s="4" t="inlineStr">
        <is>
          <t>Cash</t>
        </is>
      </c>
      <c r="B7" s="5" t="n">
        <v>148379</v>
      </c>
      <c r="C7" s="5" t="n">
        <v>93644</v>
      </c>
    </row>
    <row r="8">
      <c r="A8" s="4" t="inlineStr">
        <is>
          <t>Net securities retained from Structured Program transactions</t>
        </is>
      </c>
      <c r="B8" s="5" t="n">
        <v>349002</v>
      </c>
      <c r="C8" s="5" t="n">
        <v>738976</v>
      </c>
    </row>
    <row r="9">
      <c r="A9" s="4" t="inlineStr">
        <is>
          <t>Other assets, net</t>
        </is>
      </c>
      <c r="B9" s="5" t="n">
        <v>5974</v>
      </c>
      <c r="C9" s="5" t="n">
        <v>9733</v>
      </c>
    </row>
    <row r="10">
      <c r="A10" s="4" t="inlineStr">
        <is>
          <t>Total consideration</t>
        </is>
      </c>
      <c r="B10" s="5" t="n">
        <v>503355</v>
      </c>
      <c r="C10" s="5" t="n">
        <v>842353</v>
      </c>
    </row>
    <row r="11">
      <c r="A11" s="4" t="inlineStr">
        <is>
          <t>Fair value of loans sold</t>
        </is>
      </c>
      <c r="B11" s="5" t="n">
        <v>-498058</v>
      </c>
      <c r="C11" s="5" t="n">
        <v>-833776</v>
      </c>
    </row>
    <row r="12">
      <c r="A12" s="4" t="inlineStr">
        <is>
          <t>Gain on sales of loans</t>
        </is>
      </c>
      <c r="B12" s="5" t="n">
        <v>5297</v>
      </c>
      <c r="C12" s="5" t="n">
        <v>8577</v>
      </c>
    </row>
    <row r="13">
      <c r="A13" s="3" t="inlineStr">
        <is>
          <t>Cash proceeds from continuing involvement:</t>
        </is>
      </c>
      <c r="B13" s="4" t="inlineStr">
        <is>
          <t xml:space="preserve"> </t>
        </is>
      </c>
      <c r="C13" s="4" t="inlineStr">
        <is>
          <t xml:space="preserve"> </t>
        </is>
      </c>
    </row>
    <row r="14">
      <c r="A14" s="4" t="inlineStr">
        <is>
          <t>Servicing and other administrative fees</t>
        </is>
      </c>
      <c r="B14" s="5" t="n">
        <v>8896</v>
      </c>
      <c r="C14" s="5" t="n">
        <v>4723</v>
      </c>
    </row>
    <row r="15">
      <c r="A15" s="4" t="inlineStr">
        <is>
          <t>Interest received on securities retained from Structured Program transactions</t>
        </is>
      </c>
      <c r="B15" s="6" t="n">
        <v>51134</v>
      </c>
      <c r="C15" s="6" t="n">
        <v>296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671</v>
      </c>
      <c r="C4" s="6" t="n">
        <v>12250</v>
      </c>
    </row>
    <row r="5">
      <c r="A5" s="3" t="inlineStr">
        <is>
          <t>Adjustments to reconcile net income to net cash used for operating activities:</t>
        </is>
      </c>
      <c r="B5" s="4" t="inlineStr">
        <is>
          <t xml:space="preserve"> </t>
        </is>
      </c>
      <c r="C5" s="4" t="inlineStr">
        <is>
          <t xml:space="preserve"> </t>
        </is>
      </c>
    </row>
    <row r="6">
      <c r="A6" s="4" t="inlineStr">
        <is>
          <t>Net fair value adjustments</t>
        </is>
      </c>
      <c r="B6" s="5" t="n">
        <v>29251</v>
      </c>
      <c r="C6" s="5" t="n">
        <v>44689</v>
      </c>
    </row>
    <row r="7">
      <c r="A7" s="4" t="inlineStr">
        <is>
          <t>Change in fair value of loan servicing assets</t>
        </is>
      </c>
      <c r="B7" s="5" t="n">
        <v>17058</v>
      </c>
      <c r="C7" s="5" t="n">
        <v>19428</v>
      </c>
    </row>
    <row r="8">
      <c r="A8" s="4" t="inlineStr">
        <is>
          <t>Gain on sales of loans</t>
        </is>
      </c>
      <c r="B8" s="5" t="n">
        <v>-12202</v>
      </c>
      <c r="C8" s="5" t="n">
        <v>-10909</v>
      </c>
    </row>
    <row r="9">
      <c r="A9" s="4" t="inlineStr">
        <is>
          <t>Provision for credit losses</t>
        </is>
      </c>
      <c r="B9" s="5" t="n">
        <v>58149</v>
      </c>
      <c r="C9" s="5" t="n">
        <v>31927</v>
      </c>
    </row>
    <row r="10">
      <c r="A10" s="4" t="inlineStr">
        <is>
          <t>Accretion of loan deferred fees and costs</t>
        </is>
      </c>
      <c r="B10" s="5" t="n">
        <v>-15834</v>
      </c>
      <c r="C10" s="5" t="n">
        <v>-18829</v>
      </c>
    </row>
    <row r="11">
      <c r="A11" s="4" t="inlineStr">
        <is>
          <t>Stock-based compensation, net</t>
        </is>
      </c>
      <c r="B11" s="5" t="n">
        <v>8519</v>
      </c>
      <c r="C11" s="5" t="n">
        <v>11544</v>
      </c>
    </row>
    <row r="12">
      <c r="A12" s="4" t="inlineStr">
        <is>
          <t>Depreciation and amortization</t>
        </is>
      </c>
      <c r="B12" s="5" t="n">
        <v>13909</v>
      </c>
      <c r="C12" s="5" t="n">
        <v>12673</v>
      </c>
    </row>
    <row r="13">
      <c r="A13" s="4" t="inlineStr">
        <is>
          <t>Other, net</t>
        </is>
      </c>
      <c r="B13" s="5" t="n">
        <v>3172</v>
      </c>
      <c r="C13" s="5" t="n">
        <v>-1020</v>
      </c>
    </row>
    <row r="14">
      <c r="A14" s="4" t="inlineStr">
        <is>
          <t>Net change to loans held for sale</t>
        </is>
      </c>
      <c r="B14" s="5" t="n">
        <v>-448379</v>
      </c>
      <c r="C14" s="5" t="n">
        <v>-928163</v>
      </c>
    </row>
    <row r="15">
      <c r="A15" s="3" t="inlineStr">
        <is>
          <t>Net change in operating assets and liabilities:</t>
        </is>
      </c>
      <c r="B15" s="4" t="inlineStr">
        <is>
          <t xml:space="preserve"> </t>
        </is>
      </c>
      <c r="C15" s="4" t="inlineStr">
        <is>
          <t xml:space="preserve"> </t>
        </is>
      </c>
    </row>
    <row r="16">
      <c r="A16" s="4" t="inlineStr">
        <is>
          <t>Other assets</t>
        </is>
      </c>
      <c r="B16" s="5" t="n">
        <v>5442</v>
      </c>
      <c r="C16" s="5" t="n">
        <v>2006</v>
      </c>
    </row>
    <row r="17">
      <c r="A17" s="4" t="inlineStr">
        <is>
          <t>Other liabilities</t>
        </is>
      </c>
      <c r="B17" s="5" t="n">
        <v>-10012</v>
      </c>
      <c r="C17" s="5" t="n">
        <v>-22112</v>
      </c>
    </row>
    <row r="18">
      <c r="A18" s="4" t="inlineStr">
        <is>
          <t>Net cash used for operating activities</t>
        </is>
      </c>
      <c r="B18" s="5" t="n">
        <v>-339256</v>
      </c>
      <c r="C18" s="5" t="n">
        <v>-846516</v>
      </c>
    </row>
    <row r="19">
      <c r="A19" s="3" t="inlineStr">
        <is>
          <t>Cash Flows from Investing Activities:</t>
        </is>
      </c>
      <c r="B19" s="4" t="inlineStr">
        <is>
          <t xml:space="preserve"> </t>
        </is>
      </c>
      <c r="C19" s="4" t="inlineStr">
        <is>
          <t xml:space="preserve"> </t>
        </is>
      </c>
    </row>
    <row r="20">
      <c r="A20" s="4" t="inlineStr">
        <is>
          <t>Net change in loans and leases</t>
        </is>
      </c>
      <c r="B20" s="5" t="n">
        <v>85848</v>
      </c>
      <c r="C20" s="5" t="n">
        <v>121263</v>
      </c>
    </row>
    <row r="21">
      <c r="A21" s="4" t="inlineStr">
        <is>
          <t>Proceeds from maturities and paydowns of securities available for sale</t>
        </is>
      </c>
      <c r="B21" s="5" t="n">
        <v>380365</v>
      </c>
      <c r="C21" s="5" t="n">
        <v>119556</v>
      </c>
    </row>
    <row r="22">
      <c r="A22" s="4" t="inlineStr">
        <is>
          <t>Purchases of property, equipment and software, net</t>
        </is>
      </c>
      <c r="B22" s="5" t="n">
        <v>-13066</v>
      </c>
      <c r="C22" s="5" t="n">
        <v>-11781</v>
      </c>
    </row>
    <row r="23">
      <c r="A23" s="4" t="inlineStr">
        <is>
          <t>Other investing activities</t>
        </is>
      </c>
      <c r="B23" s="5" t="n">
        <v>-2689</v>
      </c>
      <c r="C23" s="5" t="n">
        <v>-12156</v>
      </c>
    </row>
    <row r="24">
      <c r="A24" s="4" t="inlineStr">
        <is>
          <t>Net cash provided by investing activities</t>
        </is>
      </c>
      <c r="B24" s="5" t="n">
        <v>450458</v>
      </c>
      <c r="C24" s="5" t="n">
        <v>216882</v>
      </c>
    </row>
    <row r="25">
      <c r="A25" s="3" t="inlineStr">
        <is>
          <t>Cash Flows from Financing Activities:</t>
        </is>
      </c>
      <c r="B25" s="4" t="inlineStr">
        <is>
          <t xml:space="preserve"> </t>
        </is>
      </c>
      <c r="C25" s="4" t="inlineStr">
        <is>
          <t xml:space="preserve"> </t>
        </is>
      </c>
    </row>
    <row r="26">
      <c r="A26" s="4" t="inlineStr">
        <is>
          <t>Net change in deposits</t>
        </is>
      </c>
      <c r="B26" s="5" t="n">
        <v>-167601</v>
      </c>
      <c r="C26" s="5" t="n">
        <v>199255</v>
      </c>
    </row>
    <row r="27">
      <c r="A27" s="4" t="inlineStr">
        <is>
          <t>Principal payments on borrowings</t>
        </is>
      </c>
      <c r="B27" s="5" t="n">
        <v>0</v>
      </c>
      <c r="C27" s="5" t="n">
        <v>-6981</v>
      </c>
    </row>
    <row r="28">
      <c r="A28" s="4" t="inlineStr">
        <is>
          <t>Proceeds from short-term borrowings</t>
        </is>
      </c>
      <c r="B28" s="5" t="n">
        <v>0</v>
      </c>
      <c r="C28" s="5" t="n">
        <v>250000</v>
      </c>
    </row>
    <row r="29">
      <c r="A29" s="4" t="inlineStr">
        <is>
          <t>Other financing activities</t>
        </is>
      </c>
      <c r="B29" s="5" t="n">
        <v>-750</v>
      </c>
      <c r="C29" s="5" t="n">
        <v>-4428</v>
      </c>
    </row>
    <row r="30">
      <c r="A30" s="4" t="inlineStr">
        <is>
          <t>Net cash (used for) provided by financing activities</t>
        </is>
      </c>
      <c r="B30" s="5" t="n">
        <v>-168351</v>
      </c>
      <c r="C30" s="5" t="n">
        <v>437846</v>
      </c>
    </row>
    <row r="31">
      <c r="A31" s="4" t="inlineStr">
        <is>
          <t>Net Decrease in Cash, Cash Equivalents and Restricted Cash</t>
        </is>
      </c>
      <c r="B31" s="5" t="n">
        <v>-57149</v>
      </c>
      <c r="C31" s="5" t="n">
        <v>-191788</v>
      </c>
    </row>
    <row r="32">
      <c r="A32" s="4" t="inlineStr">
        <is>
          <t>Cash, Cash Equivalents and Restricted Cash, Beginning of Period</t>
        </is>
      </c>
      <c r="B32" s="5" t="n">
        <v>977396</v>
      </c>
      <c r="C32" s="5" t="n">
        <v>1294148</v>
      </c>
    </row>
    <row r="33">
      <c r="A33" s="4" t="inlineStr">
        <is>
          <t>Cash, Cash Equivalents and Restricted Cash, End of Period</t>
        </is>
      </c>
      <c r="B33" s="5" t="n">
        <v>920247</v>
      </c>
      <c r="C33" s="5" t="n">
        <v>1102360</v>
      </c>
    </row>
    <row r="34">
      <c r="A34" s="3" t="inlineStr">
        <is>
          <t>Supplemental Cash Flow Information:</t>
        </is>
      </c>
      <c r="B34" s="4" t="inlineStr">
        <is>
          <t xml:space="preserve"> </t>
        </is>
      </c>
      <c r="C34" s="4" t="inlineStr">
        <is>
          <t xml:space="preserve"> </t>
        </is>
      </c>
    </row>
    <row r="35">
      <c r="A35" s="4" t="inlineStr">
        <is>
          <t>Cash paid for interest</t>
        </is>
      </c>
      <c r="B35" s="5" t="n">
        <v>84348</v>
      </c>
      <c r="C35" s="5" t="n">
        <v>90682</v>
      </c>
    </row>
    <row r="36">
      <c r="A36" s="4" t="inlineStr">
        <is>
          <t>Cash paid for operating leases included in the measurement of lease liabilities</t>
        </is>
      </c>
      <c r="B36" s="5" t="n">
        <v>3237</v>
      </c>
      <c r="C36" s="5" t="n">
        <v>3089</v>
      </c>
    </row>
    <row r="37">
      <c r="A37" s="3" t="inlineStr">
        <is>
          <t>Supplemental Non-cash Investing Activity:</t>
        </is>
      </c>
      <c r="B37" s="4" t="inlineStr">
        <is>
          <t xml:space="preserve"> </t>
        </is>
      </c>
      <c r="C37" s="4" t="inlineStr">
        <is>
          <t xml:space="preserve"> </t>
        </is>
      </c>
    </row>
    <row r="38">
      <c r="A38" s="4" t="inlineStr">
        <is>
          <t>Net securities retained from Structured Program transactions</t>
        </is>
      </c>
      <c r="B38" s="6" t="n">
        <v>349002</v>
      </c>
      <c r="C38" s="6" t="n">
        <v>73897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Off-balance Sheet Loan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Principal derecognized from loans securitized or sold</t>
        </is>
      </c>
      <c r="B3" s="6" t="n">
        <v>3500</v>
      </c>
      <c r="C3" s="6" t="n">
        <v>3500</v>
      </c>
    </row>
    <row r="4">
      <c r="A4" s="4" t="inlineStr">
        <is>
          <t>Off-balance sheet loans, principal amount outstanding, 31 days or more past due</t>
        </is>
      </c>
      <c r="B4" s="9" t="n">
        <v>46.1</v>
      </c>
      <c r="C4" s="9" t="n">
        <v>4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 held for sale at fair value</t>
        </is>
      </c>
      <c r="B3" s="6" t="n">
        <v>703378</v>
      </c>
      <c r="C3" s="6" t="n">
        <v>636352</v>
      </c>
    </row>
    <row r="4">
      <c r="A4" s="4" t="inlineStr">
        <is>
          <t>Loans held for investment at fair value</t>
        </is>
      </c>
      <c r="B4" s="5" t="n">
        <v>818882</v>
      </c>
      <c r="C4" s="5" t="n">
        <v>1027798</v>
      </c>
    </row>
    <row r="5">
      <c r="A5" s="3" t="inlineStr">
        <is>
          <t>Securities available for sale:</t>
        </is>
      </c>
      <c r="B5" s="4" t="inlineStr">
        <is>
          <t xml:space="preserve"> </t>
        </is>
      </c>
      <c r="C5" s="4" t="inlineStr">
        <is>
          <t xml:space="preserve"> </t>
        </is>
      </c>
    </row>
    <row r="6">
      <c r="A6" s="4" t="inlineStr">
        <is>
          <t>Total securities available for sale</t>
        </is>
      </c>
      <c r="B6" s="5" t="n">
        <v>3426571</v>
      </c>
      <c r="C6" s="5" t="n">
        <v>3452648</v>
      </c>
    </row>
    <row r="7">
      <c r="A7" s="4" t="inlineStr">
        <is>
          <t>Servicing assets</t>
        </is>
      </c>
      <c r="B7" s="5" t="n">
        <v>56904</v>
      </c>
      <c r="C7" s="5" t="n">
        <v>60697</v>
      </c>
    </row>
    <row r="8">
      <c r="A8" s="4" t="inlineStr">
        <is>
          <t>Other assets</t>
        </is>
      </c>
      <c r="B8" s="5" t="n">
        <v>2900</v>
      </c>
      <c r="C8" s="5" t="n">
        <v>5820</v>
      </c>
    </row>
    <row r="9">
      <c r="A9" s="4" t="inlineStr">
        <is>
          <t>Total assets</t>
        </is>
      </c>
      <c r="B9" s="5" t="n">
        <v>5008635</v>
      </c>
      <c r="C9" s="5" t="n">
        <v>5183315</v>
      </c>
    </row>
    <row r="10">
      <c r="A10" s="3" t="inlineStr">
        <is>
          <t>Liabilities:</t>
        </is>
      </c>
      <c r="B10" s="4" t="inlineStr">
        <is>
          <t xml:space="preserve"> </t>
        </is>
      </c>
      <c r="C10" s="4" t="inlineStr">
        <is>
          <t xml:space="preserve"> </t>
        </is>
      </c>
    </row>
    <row r="11">
      <c r="A11" s="4" t="inlineStr">
        <is>
          <t>Other liabilities</t>
        </is>
      </c>
      <c r="B11" s="5" t="n">
        <v>13442</v>
      </c>
      <c r="C11" s="5" t="n">
        <v>16818</v>
      </c>
    </row>
    <row r="12">
      <c r="A12" s="4" t="inlineStr">
        <is>
          <t>Total liabilities</t>
        </is>
      </c>
      <c r="B12" s="5" t="n">
        <v>13442</v>
      </c>
      <c r="C12" s="5" t="n">
        <v>16818</v>
      </c>
    </row>
    <row r="13">
      <c r="A13" s="4" t="inlineStr">
        <is>
          <t>Senior asset-backed securities related to Structured Program transaction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Total securities available for sale</t>
        </is>
      </c>
      <c r="B15" s="5" t="n">
        <v>2869281</v>
      </c>
      <c r="C15" s="5" t="n">
        <v>2899824</v>
      </c>
    </row>
    <row r="16">
      <c r="A16" s="4" t="inlineStr">
        <is>
          <t>U.S. agency residential mortgage-backed securities</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Total securities available for sale</t>
        </is>
      </c>
      <c r="B18" s="5" t="n">
        <v>227093</v>
      </c>
      <c r="C18" s="5" t="n">
        <v>226925</v>
      </c>
    </row>
    <row r="19">
      <c r="A19" s="4" t="inlineStr">
        <is>
          <t>Other asset-backed securities related to Structured Program transactions</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Total securities available for sale</t>
        </is>
      </c>
      <c r="B21" s="5" t="n">
        <v>172544</v>
      </c>
      <c r="C21" s="5" t="n">
        <v>169948</v>
      </c>
    </row>
    <row r="22">
      <c r="A22" s="4" t="inlineStr">
        <is>
          <t>U.S. agency securities</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Total securities available for sale</t>
        </is>
      </c>
      <c r="B24" s="5" t="n">
        <v>78136</v>
      </c>
      <c r="C24" s="5" t="n">
        <v>75946</v>
      </c>
    </row>
    <row r="25">
      <c r="A25" s="4" t="inlineStr">
        <is>
          <t>Mortgage-backed securities</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Total securities available for sale</t>
        </is>
      </c>
      <c r="B27" s="5" t="n">
        <v>57005</v>
      </c>
      <c r="C27" s="5" t="n">
        <v>56674</v>
      </c>
    </row>
    <row r="28">
      <c r="A28" s="4" t="inlineStr">
        <is>
          <t>Other asset-backed securitie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Total securities available for sale</t>
        </is>
      </c>
      <c r="B30" s="5" t="n">
        <v>20044</v>
      </c>
      <c r="C30" s="5" t="n">
        <v>20792</v>
      </c>
    </row>
    <row r="31">
      <c r="A31" s="4" t="inlineStr">
        <is>
          <t>Municipal securitie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Total securities available for sale</t>
        </is>
      </c>
      <c r="B33" s="5" t="n">
        <v>2468</v>
      </c>
      <c r="C33" s="5" t="n">
        <v>2539</v>
      </c>
    </row>
    <row r="34">
      <c r="A34" s="4" t="inlineStr">
        <is>
          <t>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held for sale at fair value</t>
        </is>
      </c>
      <c r="B36" s="5" t="n">
        <v>0</v>
      </c>
      <c r="C36" s="5" t="n">
        <v>0</v>
      </c>
    </row>
    <row r="37">
      <c r="A37" s="4" t="inlineStr">
        <is>
          <t>Loans held for investment at fair value</t>
        </is>
      </c>
      <c r="B37" s="5" t="n">
        <v>0</v>
      </c>
      <c r="C37" s="5" t="n">
        <v>0</v>
      </c>
    </row>
    <row r="38">
      <c r="A38" s="3" t="inlineStr">
        <is>
          <t>Securities available for sale:</t>
        </is>
      </c>
      <c r="B38" s="4" t="inlineStr">
        <is>
          <t xml:space="preserve"> </t>
        </is>
      </c>
      <c r="C38" s="4" t="inlineStr">
        <is>
          <t xml:space="preserve"> </t>
        </is>
      </c>
    </row>
    <row r="39">
      <c r="A39" s="4" t="inlineStr">
        <is>
          <t>Total securities available for sale</t>
        </is>
      </c>
      <c r="B39" s="5" t="n">
        <v>0</v>
      </c>
      <c r="C39" s="5" t="n">
        <v>0</v>
      </c>
    </row>
    <row r="40">
      <c r="A40" s="4" t="inlineStr">
        <is>
          <t>Servicing assets</t>
        </is>
      </c>
      <c r="B40" s="5" t="n">
        <v>0</v>
      </c>
      <c r="C40" s="5" t="n">
        <v>0</v>
      </c>
    </row>
    <row r="41">
      <c r="A41" s="4" t="inlineStr">
        <is>
          <t>Other assets</t>
        </is>
      </c>
      <c r="B41" s="5" t="n">
        <v>0</v>
      </c>
      <c r="C41" s="5" t="n">
        <v>0</v>
      </c>
    </row>
    <row r="42">
      <c r="A42" s="4" t="inlineStr">
        <is>
          <t>Total assets</t>
        </is>
      </c>
      <c r="B42" s="5" t="n">
        <v>0</v>
      </c>
      <c r="C42" s="5" t="n">
        <v>0</v>
      </c>
    </row>
    <row r="43">
      <c r="A43" s="3" t="inlineStr">
        <is>
          <t>Liabilities:</t>
        </is>
      </c>
      <c r="B43" s="4" t="inlineStr">
        <is>
          <t xml:space="preserve"> </t>
        </is>
      </c>
      <c r="C43" s="4" t="inlineStr">
        <is>
          <t xml:space="preserve"> </t>
        </is>
      </c>
    </row>
    <row r="44">
      <c r="A44" s="4" t="inlineStr">
        <is>
          <t>Other liabilities</t>
        </is>
      </c>
      <c r="B44" s="5" t="n">
        <v>0</v>
      </c>
      <c r="C44" s="5" t="n">
        <v>0</v>
      </c>
    </row>
    <row r="45">
      <c r="A45" s="4" t="inlineStr">
        <is>
          <t>Total liabilities</t>
        </is>
      </c>
      <c r="B45" s="5" t="n">
        <v>0</v>
      </c>
      <c r="C45" s="5" t="n">
        <v>0</v>
      </c>
    </row>
    <row r="46">
      <c r="A46" s="4" t="inlineStr">
        <is>
          <t>Level 1 | Senior asset-backed securities related to Structured Program transactions</t>
        </is>
      </c>
      <c r="B46" s="4" t="inlineStr">
        <is>
          <t xml:space="preserve"> </t>
        </is>
      </c>
      <c r="C46" s="4" t="inlineStr">
        <is>
          <t xml:space="preserve"> </t>
        </is>
      </c>
    </row>
    <row r="47">
      <c r="A47" s="3" t="inlineStr">
        <is>
          <t>Securities available for sale:</t>
        </is>
      </c>
      <c r="B47" s="4" t="inlineStr">
        <is>
          <t xml:space="preserve"> </t>
        </is>
      </c>
      <c r="C47" s="4" t="inlineStr">
        <is>
          <t xml:space="preserve"> </t>
        </is>
      </c>
    </row>
    <row r="48">
      <c r="A48" s="4" t="inlineStr">
        <is>
          <t>Total securities available for sale</t>
        </is>
      </c>
      <c r="B48" s="5" t="n">
        <v>0</v>
      </c>
      <c r="C48" s="5" t="n">
        <v>0</v>
      </c>
    </row>
    <row r="49">
      <c r="A49" s="4" t="inlineStr">
        <is>
          <t>Level 1 | U.S. agency residential mortgage-backed securities</t>
        </is>
      </c>
      <c r="B49" s="4" t="inlineStr">
        <is>
          <t xml:space="preserve"> </t>
        </is>
      </c>
      <c r="C49" s="4" t="inlineStr">
        <is>
          <t xml:space="preserve"> </t>
        </is>
      </c>
    </row>
    <row r="50">
      <c r="A50" s="3" t="inlineStr">
        <is>
          <t>Securities available for sale:</t>
        </is>
      </c>
      <c r="B50" s="4" t="inlineStr">
        <is>
          <t xml:space="preserve"> </t>
        </is>
      </c>
      <c r="C50" s="4" t="inlineStr">
        <is>
          <t xml:space="preserve"> </t>
        </is>
      </c>
    </row>
    <row r="51">
      <c r="A51" s="4" t="inlineStr">
        <is>
          <t>Total securities available for sale</t>
        </is>
      </c>
      <c r="B51" s="5" t="n">
        <v>0</v>
      </c>
      <c r="C51" s="5" t="n">
        <v>0</v>
      </c>
    </row>
    <row r="52">
      <c r="A52" s="4" t="inlineStr">
        <is>
          <t>Level 1 | Other asset-backed securities related to Structured Program transactions</t>
        </is>
      </c>
      <c r="B52" s="4" t="inlineStr">
        <is>
          <t xml:space="preserve"> </t>
        </is>
      </c>
      <c r="C52" s="4" t="inlineStr">
        <is>
          <t xml:space="preserve"> </t>
        </is>
      </c>
    </row>
    <row r="53">
      <c r="A53" s="3" t="inlineStr">
        <is>
          <t>Securities available for sale:</t>
        </is>
      </c>
      <c r="B53" s="4" t="inlineStr">
        <is>
          <t xml:space="preserve"> </t>
        </is>
      </c>
      <c r="C53" s="4" t="inlineStr">
        <is>
          <t xml:space="preserve"> </t>
        </is>
      </c>
    </row>
    <row r="54">
      <c r="A54" s="4" t="inlineStr">
        <is>
          <t>Total securities available for sale</t>
        </is>
      </c>
      <c r="B54" s="5" t="n">
        <v>0</v>
      </c>
      <c r="C54" s="5" t="n">
        <v>0</v>
      </c>
    </row>
    <row r="55">
      <c r="A55" s="4" t="inlineStr">
        <is>
          <t>Level 1 | U.S. agency securities</t>
        </is>
      </c>
      <c r="B55" s="4" t="inlineStr">
        <is>
          <t xml:space="preserve"> </t>
        </is>
      </c>
      <c r="C55" s="4" t="inlineStr">
        <is>
          <t xml:space="preserve"> </t>
        </is>
      </c>
    </row>
    <row r="56">
      <c r="A56" s="3" t="inlineStr">
        <is>
          <t>Securities available for sale:</t>
        </is>
      </c>
      <c r="B56" s="4" t="inlineStr">
        <is>
          <t xml:space="preserve"> </t>
        </is>
      </c>
      <c r="C56" s="4" t="inlineStr">
        <is>
          <t xml:space="preserve"> </t>
        </is>
      </c>
    </row>
    <row r="57">
      <c r="A57" s="4" t="inlineStr">
        <is>
          <t>Total securities available for sale</t>
        </is>
      </c>
      <c r="B57" s="5" t="n">
        <v>0</v>
      </c>
      <c r="C57" s="5" t="n">
        <v>0</v>
      </c>
    </row>
    <row r="58">
      <c r="A58" s="4" t="inlineStr">
        <is>
          <t>Level 1 | Mortgage-backed securities</t>
        </is>
      </c>
      <c r="B58" s="4" t="inlineStr">
        <is>
          <t xml:space="preserve"> </t>
        </is>
      </c>
      <c r="C58" s="4" t="inlineStr">
        <is>
          <t xml:space="preserve"> </t>
        </is>
      </c>
    </row>
    <row r="59">
      <c r="A59" s="3" t="inlineStr">
        <is>
          <t>Securities available for sale:</t>
        </is>
      </c>
      <c r="B59" s="4" t="inlineStr">
        <is>
          <t xml:space="preserve"> </t>
        </is>
      </c>
      <c r="C59" s="4" t="inlineStr">
        <is>
          <t xml:space="preserve"> </t>
        </is>
      </c>
    </row>
    <row r="60">
      <c r="A60" s="4" t="inlineStr">
        <is>
          <t>Total securities available for sale</t>
        </is>
      </c>
      <c r="B60" s="5" t="n">
        <v>0</v>
      </c>
      <c r="C60" s="5" t="n">
        <v>0</v>
      </c>
    </row>
    <row r="61">
      <c r="A61" s="4" t="inlineStr">
        <is>
          <t>Level 1 | Other asset-backed securities</t>
        </is>
      </c>
      <c r="B61" s="4" t="inlineStr">
        <is>
          <t xml:space="preserve"> </t>
        </is>
      </c>
      <c r="C61" s="4" t="inlineStr">
        <is>
          <t xml:space="preserve"> </t>
        </is>
      </c>
    </row>
    <row r="62">
      <c r="A62" s="3" t="inlineStr">
        <is>
          <t>Securities available for sale:</t>
        </is>
      </c>
      <c r="B62" s="4" t="inlineStr">
        <is>
          <t xml:space="preserve"> </t>
        </is>
      </c>
      <c r="C62" s="4" t="inlineStr">
        <is>
          <t xml:space="preserve"> </t>
        </is>
      </c>
    </row>
    <row r="63">
      <c r="A63" s="4" t="inlineStr">
        <is>
          <t>Total securities available for sale</t>
        </is>
      </c>
      <c r="B63" s="5" t="n">
        <v>0</v>
      </c>
      <c r="C63" s="5" t="n">
        <v>0</v>
      </c>
    </row>
    <row r="64">
      <c r="A64" s="4" t="inlineStr">
        <is>
          <t>Level 1 | Municipal securities</t>
        </is>
      </c>
      <c r="B64" s="4" t="inlineStr">
        <is>
          <t xml:space="preserve"> </t>
        </is>
      </c>
      <c r="C64" s="4" t="inlineStr">
        <is>
          <t xml:space="preserve"> </t>
        </is>
      </c>
    </row>
    <row r="65">
      <c r="A65" s="3" t="inlineStr">
        <is>
          <t>Securities available for sale:</t>
        </is>
      </c>
      <c r="B65" s="4" t="inlineStr">
        <is>
          <t xml:space="preserve"> </t>
        </is>
      </c>
      <c r="C65" s="4" t="inlineStr">
        <is>
          <t xml:space="preserve"> </t>
        </is>
      </c>
    </row>
    <row r="66">
      <c r="A66" s="4" t="inlineStr">
        <is>
          <t>Total securities available for sale</t>
        </is>
      </c>
      <c r="B66" s="5" t="n">
        <v>0</v>
      </c>
      <c r="C66" s="5" t="n">
        <v>0</v>
      </c>
    </row>
    <row r="67">
      <c r="A67" s="4" t="inlineStr">
        <is>
          <t>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ans held for sale at fair value</t>
        </is>
      </c>
      <c r="B69" s="5" t="n">
        <v>0</v>
      </c>
      <c r="C69" s="5" t="n">
        <v>0</v>
      </c>
    </row>
    <row r="70">
      <c r="A70" s="4" t="inlineStr">
        <is>
          <t>Loans held for investment at fair value</t>
        </is>
      </c>
      <c r="B70" s="5" t="n">
        <v>0</v>
      </c>
      <c r="C70" s="5" t="n">
        <v>0</v>
      </c>
    </row>
    <row r="71">
      <c r="A71" s="3" t="inlineStr">
        <is>
          <t>Securities available for sale:</t>
        </is>
      </c>
      <c r="B71" s="4" t="inlineStr">
        <is>
          <t xml:space="preserve"> </t>
        </is>
      </c>
      <c r="C71" s="4" t="inlineStr">
        <is>
          <t xml:space="preserve"> </t>
        </is>
      </c>
    </row>
    <row r="72">
      <c r="A72" s="4" t="inlineStr">
        <is>
          <t>Total securities available for sale</t>
        </is>
      </c>
      <c r="B72" s="5" t="n">
        <v>384746</v>
      </c>
      <c r="C72" s="5" t="n">
        <v>382876</v>
      </c>
    </row>
    <row r="73">
      <c r="A73" s="4" t="inlineStr">
        <is>
          <t>Servicing assets</t>
        </is>
      </c>
      <c r="B73" s="5" t="n">
        <v>0</v>
      </c>
      <c r="C73" s="5" t="n">
        <v>0</v>
      </c>
    </row>
    <row r="74">
      <c r="A74" s="4" t="inlineStr">
        <is>
          <t>Other assets</t>
        </is>
      </c>
      <c r="B74" s="5" t="n">
        <v>2900</v>
      </c>
      <c r="C74" s="5" t="n">
        <v>5820</v>
      </c>
    </row>
    <row r="75">
      <c r="A75" s="4" t="inlineStr">
        <is>
          <t>Total assets</t>
        </is>
      </c>
      <c r="B75" s="5" t="n">
        <v>387646</v>
      </c>
      <c r="C75" s="5" t="n">
        <v>388696</v>
      </c>
    </row>
    <row r="76">
      <c r="A76" s="3" t="inlineStr">
        <is>
          <t>Liabilities:</t>
        </is>
      </c>
      <c r="B76" s="4" t="inlineStr">
        <is>
          <t xml:space="preserve"> </t>
        </is>
      </c>
      <c r="C76" s="4" t="inlineStr">
        <is>
          <t xml:space="preserve"> </t>
        </is>
      </c>
    </row>
    <row r="77">
      <c r="A77" s="4" t="inlineStr">
        <is>
          <t>Other liabilities</t>
        </is>
      </c>
      <c r="B77" s="5" t="n">
        <v>4370</v>
      </c>
      <c r="C77" s="5" t="n">
        <v>5019</v>
      </c>
    </row>
    <row r="78">
      <c r="A78" s="4" t="inlineStr">
        <is>
          <t>Total liabilities</t>
        </is>
      </c>
      <c r="B78" s="5" t="n">
        <v>4370</v>
      </c>
      <c r="C78" s="5" t="n">
        <v>5019</v>
      </c>
    </row>
    <row r="79">
      <c r="A79" s="4" t="inlineStr">
        <is>
          <t>Level 2 | Senior asset-backed securities related to Structured Program transactions</t>
        </is>
      </c>
      <c r="B79" s="4" t="inlineStr">
        <is>
          <t xml:space="preserve"> </t>
        </is>
      </c>
      <c r="C79" s="4" t="inlineStr">
        <is>
          <t xml:space="preserve"> </t>
        </is>
      </c>
    </row>
    <row r="80">
      <c r="A80" s="3" t="inlineStr">
        <is>
          <t>Securities available for sale:</t>
        </is>
      </c>
      <c r="B80" s="4" t="inlineStr">
        <is>
          <t xml:space="preserve"> </t>
        </is>
      </c>
      <c r="C80" s="4" t="inlineStr">
        <is>
          <t xml:space="preserve"> </t>
        </is>
      </c>
    </row>
    <row r="81">
      <c r="A81" s="4" t="inlineStr">
        <is>
          <t>Total securities available for sale</t>
        </is>
      </c>
      <c r="B81" s="5" t="n">
        <v>0</v>
      </c>
      <c r="C81" s="5" t="n">
        <v>0</v>
      </c>
    </row>
    <row r="82">
      <c r="A82" s="4" t="inlineStr">
        <is>
          <t>Level 2 | U.S. agency residential mortgage-backed securities</t>
        </is>
      </c>
      <c r="B82" s="4" t="inlineStr">
        <is>
          <t xml:space="preserve"> </t>
        </is>
      </c>
      <c r="C82" s="4" t="inlineStr">
        <is>
          <t xml:space="preserve"> </t>
        </is>
      </c>
    </row>
    <row r="83">
      <c r="A83" s="3" t="inlineStr">
        <is>
          <t>Securities available for sale:</t>
        </is>
      </c>
      <c r="B83" s="4" t="inlineStr">
        <is>
          <t xml:space="preserve"> </t>
        </is>
      </c>
      <c r="C83" s="4" t="inlineStr">
        <is>
          <t xml:space="preserve"> </t>
        </is>
      </c>
    </row>
    <row r="84">
      <c r="A84" s="4" t="inlineStr">
        <is>
          <t>Total securities available for sale</t>
        </is>
      </c>
      <c r="B84" s="5" t="n">
        <v>227093</v>
      </c>
      <c r="C84" s="5" t="n">
        <v>226925</v>
      </c>
    </row>
    <row r="85">
      <c r="A85" s="4" t="inlineStr">
        <is>
          <t>Level 2 | Other asset-backed securities related to Structured Program transactions</t>
        </is>
      </c>
      <c r="B85" s="4" t="inlineStr">
        <is>
          <t xml:space="preserve"> </t>
        </is>
      </c>
      <c r="C85" s="4" t="inlineStr">
        <is>
          <t xml:space="preserve"> </t>
        </is>
      </c>
    </row>
    <row r="86">
      <c r="A86" s="3" t="inlineStr">
        <is>
          <t>Securities available for sale:</t>
        </is>
      </c>
      <c r="B86" s="4" t="inlineStr">
        <is>
          <t xml:space="preserve"> </t>
        </is>
      </c>
      <c r="C86" s="4" t="inlineStr">
        <is>
          <t xml:space="preserve"> </t>
        </is>
      </c>
    </row>
    <row r="87">
      <c r="A87" s="4" t="inlineStr">
        <is>
          <t>Total securities available for sale</t>
        </is>
      </c>
      <c r="B87" s="5" t="n">
        <v>0</v>
      </c>
      <c r="C87" s="5" t="n">
        <v>0</v>
      </c>
    </row>
    <row r="88">
      <c r="A88" s="4" t="inlineStr">
        <is>
          <t>Level 2 | U.S. agency securities</t>
        </is>
      </c>
      <c r="B88" s="4" t="inlineStr">
        <is>
          <t xml:space="preserve"> </t>
        </is>
      </c>
      <c r="C88" s="4" t="inlineStr">
        <is>
          <t xml:space="preserve"> </t>
        </is>
      </c>
    </row>
    <row r="89">
      <c r="A89" s="3" t="inlineStr">
        <is>
          <t>Securities available for sale:</t>
        </is>
      </c>
      <c r="B89" s="4" t="inlineStr">
        <is>
          <t xml:space="preserve"> </t>
        </is>
      </c>
      <c r="C89" s="4" t="inlineStr">
        <is>
          <t xml:space="preserve"> </t>
        </is>
      </c>
    </row>
    <row r="90">
      <c r="A90" s="4" t="inlineStr">
        <is>
          <t>Total securities available for sale</t>
        </is>
      </c>
      <c r="B90" s="5" t="n">
        <v>78136</v>
      </c>
      <c r="C90" s="5" t="n">
        <v>75946</v>
      </c>
    </row>
    <row r="91">
      <c r="A91" s="4" t="inlineStr">
        <is>
          <t>Level 2 | Mortgage-backed securities</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Total securities available for sale</t>
        </is>
      </c>
      <c r="B93" s="5" t="n">
        <v>57005</v>
      </c>
      <c r="C93" s="5" t="n">
        <v>56674</v>
      </c>
    </row>
    <row r="94">
      <c r="A94" s="4" t="inlineStr">
        <is>
          <t>Level 2 | Other asset-backed securities</t>
        </is>
      </c>
      <c r="B94" s="4" t="inlineStr">
        <is>
          <t xml:space="preserve"> </t>
        </is>
      </c>
      <c r="C94" s="4" t="inlineStr">
        <is>
          <t xml:space="preserve"> </t>
        </is>
      </c>
    </row>
    <row r="95">
      <c r="A95" s="3" t="inlineStr">
        <is>
          <t>Securities available for sale:</t>
        </is>
      </c>
      <c r="B95" s="4" t="inlineStr">
        <is>
          <t xml:space="preserve"> </t>
        </is>
      </c>
      <c r="C95" s="4" t="inlineStr">
        <is>
          <t xml:space="preserve"> </t>
        </is>
      </c>
    </row>
    <row r="96">
      <c r="A96" s="4" t="inlineStr">
        <is>
          <t>Total securities available for sale</t>
        </is>
      </c>
      <c r="B96" s="5" t="n">
        <v>20044</v>
      </c>
      <c r="C96" s="5" t="n">
        <v>20792</v>
      </c>
    </row>
    <row r="97">
      <c r="A97" s="4" t="inlineStr">
        <is>
          <t>Level 2 | Municipal securities</t>
        </is>
      </c>
      <c r="B97" s="4" t="inlineStr">
        <is>
          <t xml:space="preserve"> </t>
        </is>
      </c>
      <c r="C97" s="4" t="inlineStr">
        <is>
          <t xml:space="preserve"> </t>
        </is>
      </c>
    </row>
    <row r="98">
      <c r="A98" s="3" t="inlineStr">
        <is>
          <t>Securities available for sale:</t>
        </is>
      </c>
      <c r="B98" s="4" t="inlineStr">
        <is>
          <t xml:space="preserve"> </t>
        </is>
      </c>
      <c r="C98" s="4" t="inlineStr">
        <is>
          <t xml:space="preserve"> </t>
        </is>
      </c>
    </row>
    <row r="99">
      <c r="A99" s="4" t="inlineStr">
        <is>
          <t>Total securities available for sale</t>
        </is>
      </c>
      <c r="B99" s="5" t="n">
        <v>2468</v>
      </c>
      <c r="C99" s="5" t="n">
        <v>2539</v>
      </c>
    </row>
    <row r="100">
      <c r="A100" s="4" t="inlineStr">
        <is>
          <t>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Loans held for sale at fair value</t>
        </is>
      </c>
      <c r="B102" s="5" t="n">
        <v>703378</v>
      </c>
      <c r="C102" s="5" t="n">
        <v>636352</v>
      </c>
    </row>
    <row r="103">
      <c r="A103" s="4" t="inlineStr">
        <is>
          <t>Loans held for investment at fair value</t>
        </is>
      </c>
      <c r="B103" s="5" t="n">
        <v>818882</v>
      </c>
      <c r="C103" s="5" t="n">
        <v>1027798</v>
      </c>
    </row>
    <row r="104">
      <c r="A104" s="3" t="inlineStr">
        <is>
          <t>Securities available for sale:</t>
        </is>
      </c>
      <c r="B104" s="4" t="inlineStr">
        <is>
          <t xml:space="preserve"> </t>
        </is>
      </c>
      <c r="C104" s="4" t="inlineStr">
        <is>
          <t xml:space="preserve"> </t>
        </is>
      </c>
    </row>
    <row r="105">
      <c r="A105" s="4" t="inlineStr">
        <is>
          <t>Total securities available for sale</t>
        </is>
      </c>
      <c r="B105" s="5" t="n">
        <v>3041825</v>
      </c>
      <c r="C105" s="5" t="n">
        <v>3069772</v>
      </c>
    </row>
    <row r="106">
      <c r="A106" s="4" t="inlineStr">
        <is>
          <t>Servicing assets</t>
        </is>
      </c>
      <c r="B106" s="5" t="n">
        <v>56904</v>
      </c>
      <c r="C106" s="5" t="n">
        <v>60697</v>
      </c>
    </row>
    <row r="107">
      <c r="A107" s="4" t="inlineStr">
        <is>
          <t>Other assets</t>
        </is>
      </c>
      <c r="B107" s="5" t="n">
        <v>0</v>
      </c>
      <c r="C107" s="5" t="n">
        <v>0</v>
      </c>
    </row>
    <row r="108">
      <c r="A108" s="4" t="inlineStr">
        <is>
          <t>Total assets</t>
        </is>
      </c>
      <c r="B108" s="5" t="n">
        <v>4620989</v>
      </c>
      <c r="C108" s="5" t="n">
        <v>4794619</v>
      </c>
    </row>
    <row r="109">
      <c r="A109" s="3" t="inlineStr">
        <is>
          <t>Liabilities:</t>
        </is>
      </c>
      <c r="B109" s="4" t="inlineStr">
        <is>
          <t xml:space="preserve"> </t>
        </is>
      </c>
      <c r="C109" s="4" t="inlineStr">
        <is>
          <t xml:space="preserve"> </t>
        </is>
      </c>
    </row>
    <row r="110">
      <c r="A110" s="4" t="inlineStr">
        <is>
          <t>Other liabilities</t>
        </is>
      </c>
      <c r="B110" s="5" t="n">
        <v>9072</v>
      </c>
      <c r="C110" s="5" t="n">
        <v>11799</v>
      </c>
    </row>
    <row r="111">
      <c r="A111" s="4" t="inlineStr">
        <is>
          <t>Total liabilities</t>
        </is>
      </c>
      <c r="B111" s="5" t="n">
        <v>9072</v>
      </c>
      <c r="C111" s="5" t="n">
        <v>11799</v>
      </c>
    </row>
    <row r="112">
      <c r="A112" s="4" t="inlineStr">
        <is>
          <t>Level 3 | Senior asset-backed securities related to Structured Program transactions</t>
        </is>
      </c>
      <c r="B112" s="4" t="inlineStr">
        <is>
          <t xml:space="preserve"> </t>
        </is>
      </c>
      <c r="C112" s="4" t="inlineStr">
        <is>
          <t xml:space="preserve"> </t>
        </is>
      </c>
    </row>
    <row r="113">
      <c r="A113" s="3" t="inlineStr">
        <is>
          <t>Securities available for sale:</t>
        </is>
      </c>
      <c r="B113" s="4" t="inlineStr">
        <is>
          <t xml:space="preserve"> </t>
        </is>
      </c>
      <c r="C113" s="4" t="inlineStr">
        <is>
          <t xml:space="preserve"> </t>
        </is>
      </c>
    </row>
    <row r="114">
      <c r="A114" s="4" t="inlineStr">
        <is>
          <t>Total securities available for sale</t>
        </is>
      </c>
      <c r="B114" s="5" t="n">
        <v>2869281</v>
      </c>
      <c r="C114" s="5" t="n">
        <v>2899824</v>
      </c>
    </row>
    <row r="115">
      <c r="A115" s="4" t="inlineStr">
        <is>
          <t>Level 3 | U.S. agency residential mortgage-backed securities</t>
        </is>
      </c>
      <c r="B115" s="4" t="inlineStr">
        <is>
          <t xml:space="preserve"> </t>
        </is>
      </c>
      <c r="C115" s="4" t="inlineStr">
        <is>
          <t xml:space="preserve"> </t>
        </is>
      </c>
    </row>
    <row r="116">
      <c r="A116" s="3" t="inlineStr">
        <is>
          <t>Securities available for sale:</t>
        </is>
      </c>
      <c r="B116" s="4" t="inlineStr">
        <is>
          <t xml:space="preserve"> </t>
        </is>
      </c>
      <c r="C116" s="4" t="inlineStr">
        <is>
          <t xml:space="preserve"> </t>
        </is>
      </c>
    </row>
    <row r="117">
      <c r="A117" s="4" t="inlineStr">
        <is>
          <t>Total securities available for sale</t>
        </is>
      </c>
      <c r="B117" s="5" t="n">
        <v>0</v>
      </c>
      <c r="C117" s="5" t="n">
        <v>0</v>
      </c>
    </row>
    <row r="118">
      <c r="A118" s="4" t="inlineStr">
        <is>
          <t>Level 3 | Other asset-backed securities related to Structured Program transactions</t>
        </is>
      </c>
      <c r="B118" s="4" t="inlineStr">
        <is>
          <t xml:space="preserve"> </t>
        </is>
      </c>
      <c r="C118" s="4" t="inlineStr">
        <is>
          <t xml:space="preserve"> </t>
        </is>
      </c>
    </row>
    <row r="119">
      <c r="A119" s="3" t="inlineStr">
        <is>
          <t>Securities available for sale:</t>
        </is>
      </c>
      <c r="B119" s="4" t="inlineStr">
        <is>
          <t xml:space="preserve"> </t>
        </is>
      </c>
      <c r="C119" s="4" t="inlineStr">
        <is>
          <t xml:space="preserve"> </t>
        </is>
      </c>
    </row>
    <row r="120">
      <c r="A120" s="4" t="inlineStr">
        <is>
          <t>Total securities available for sale</t>
        </is>
      </c>
      <c r="B120" s="5" t="n">
        <v>172544</v>
      </c>
      <c r="C120" s="5" t="n">
        <v>169948</v>
      </c>
    </row>
    <row r="121">
      <c r="A121" s="4" t="inlineStr">
        <is>
          <t>Level 3 | U.S. agency securities</t>
        </is>
      </c>
      <c r="B121" s="4" t="inlineStr">
        <is>
          <t xml:space="preserve"> </t>
        </is>
      </c>
      <c r="C121" s="4" t="inlineStr">
        <is>
          <t xml:space="preserve"> </t>
        </is>
      </c>
    </row>
    <row r="122">
      <c r="A122" s="3" t="inlineStr">
        <is>
          <t>Securities available for sale:</t>
        </is>
      </c>
      <c r="B122" s="4" t="inlineStr">
        <is>
          <t xml:space="preserve"> </t>
        </is>
      </c>
      <c r="C122" s="4" t="inlineStr">
        <is>
          <t xml:space="preserve"> </t>
        </is>
      </c>
    </row>
    <row r="123">
      <c r="A123" s="4" t="inlineStr">
        <is>
          <t>Total securities available for sale</t>
        </is>
      </c>
      <c r="B123" s="5" t="n">
        <v>0</v>
      </c>
      <c r="C123" s="5" t="n">
        <v>0</v>
      </c>
    </row>
    <row r="124">
      <c r="A124" s="4" t="inlineStr">
        <is>
          <t>Level 3 | Mortgage-backed securities</t>
        </is>
      </c>
      <c r="B124" s="4" t="inlineStr">
        <is>
          <t xml:space="preserve"> </t>
        </is>
      </c>
      <c r="C124" s="4" t="inlineStr">
        <is>
          <t xml:space="preserve"> </t>
        </is>
      </c>
    </row>
    <row r="125">
      <c r="A125" s="3" t="inlineStr">
        <is>
          <t>Securities available for sale:</t>
        </is>
      </c>
      <c r="B125" s="4" t="inlineStr">
        <is>
          <t xml:space="preserve"> </t>
        </is>
      </c>
      <c r="C125" s="4" t="inlineStr">
        <is>
          <t xml:space="preserve"> </t>
        </is>
      </c>
    </row>
    <row r="126">
      <c r="A126" s="4" t="inlineStr">
        <is>
          <t>Total securities available for sale</t>
        </is>
      </c>
      <c r="B126" s="5" t="n">
        <v>0</v>
      </c>
      <c r="C126" s="5" t="n">
        <v>0</v>
      </c>
    </row>
    <row r="127">
      <c r="A127" s="4" t="inlineStr">
        <is>
          <t>Level 3 | Other asset-backed securities</t>
        </is>
      </c>
      <c r="B127" s="4" t="inlineStr">
        <is>
          <t xml:space="preserve"> </t>
        </is>
      </c>
      <c r="C127" s="4" t="inlineStr">
        <is>
          <t xml:space="preserve"> </t>
        </is>
      </c>
    </row>
    <row r="128">
      <c r="A128" s="3" t="inlineStr">
        <is>
          <t>Securities available for sale:</t>
        </is>
      </c>
      <c r="B128" s="4" t="inlineStr">
        <is>
          <t xml:space="preserve"> </t>
        </is>
      </c>
      <c r="C128" s="4" t="inlineStr">
        <is>
          <t xml:space="preserve"> </t>
        </is>
      </c>
    </row>
    <row r="129">
      <c r="A129" s="4" t="inlineStr">
        <is>
          <t>Total securities available for sale</t>
        </is>
      </c>
      <c r="B129" s="5" t="n">
        <v>0</v>
      </c>
      <c r="C129" s="5" t="n">
        <v>0</v>
      </c>
    </row>
    <row r="130">
      <c r="A130" s="4" t="inlineStr">
        <is>
          <t>Level 3 | Municipal securities</t>
        </is>
      </c>
      <c r="B130" s="4" t="inlineStr">
        <is>
          <t xml:space="preserve"> </t>
        </is>
      </c>
      <c r="C130" s="4" t="inlineStr">
        <is>
          <t xml:space="preserve"> </t>
        </is>
      </c>
    </row>
    <row r="131">
      <c r="A131" s="3" t="inlineStr">
        <is>
          <t>Securities available for sale:</t>
        </is>
      </c>
      <c r="B131" s="4" t="inlineStr">
        <is>
          <t xml:space="preserve"> </t>
        </is>
      </c>
      <c r="C131" s="4" t="inlineStr">
        <is>
          <t xml:space="preserve"> </t>
        </is>
      </c>
    </row>
    <row r="132">
      <c r="A132" s="4" t="inlineStr">
        <is>
          <t>Total securities available for sale</t>
        </is>
      </c>
      <c r="B132" s="6" t="n">
        <v>0</v>
      </c>
      <c r="C13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Significant Unobservable Inputs Used in the Fair Value Measurement of Loans HFS (Details) - Level 3 - Loans Held For Sale</t>
        </is>
      </c>
      <c r="B1" s="2" t="inlineStr">
        <is>
          <t>3 Months Ended</t>
        </is>
      </c>
      <c r="C1" s="2" t="inlineStr">
        <is>
          <t>12 Months Ended</t>
        </is>
      </c>
    </row>
    <row r="2">
      <c r="B2" s="2" t="inlineStr">
        <is>
          <t>Mar. 31, 2025</t>
        </is>
      </c>
      <c r="C2" s="2" t="inlineStr">
        <is>
          <t>Dec. 31, 2024</t>
        </is>
      </c>
    </row>
    <row r="3">
      <c r="A3" s="4" t="inlineStr">
        <is>
          <t>Discount rate | Minimum</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Measurement input, percent</t>
        </is>
      </c>
      <c r="B5" s="8" t="n">
        <v>0.054</v>
      </c>
      <c r="C5" s="8" t="n">
        <v>0.07099999999999999</v>
      </c>
    </row>
    <row r="6">
      <c r="A6" s="4" t="inlineStr">
        <is>
          <t>Discount rate | Maximum</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Measurement input, percent</t>
        </is>
      </c>
      <c r="B8" s="8" t="n">
        <v>0.137</v>
      </c>
      <c r="C8" s="8" t="n">
        <v>0.119</v>
      </c>
    </row>
    <row r="9">
      <c r="A9" s="4" t="inlineStr">
        <is>
          <t>Discount rate | Weighted- Average</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Measurement input, percent</t>
        </is>
      </c>
      <c r="B11" s="8" t="n">
        <v>0.074</v>
      </c>
      <c r="C11" s="8" t="n">
        <v>0.079</v>
      </c>
    </row>
    <row r="12">
      <c r="A12" s="4" t="inlineStr">
        <is>
          <t>Annualized net charge-off rate | Minimum</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easurement input, percent</t>
        </is>
      </c>
      <c r="B14" s="8" t="n">
        <v>0.024</v>
      </c>
      <c r="C14" s="8" t="n">
        <v>0.018</v>
      </c>
    </row>
    <row r="15">
      <c r="A15" s="4" t="inlineStr">
        <is>
          <t>Annualized net charge-off rate | Maximum</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Measurement input, percent</t>
        </is>
      </c>
      <c r="B17" s="8" t="n">
        <v>0.223</v>
      </c>
      <c r="C17" s="8" t="n">
        <v>0.212</v>
      </c>
    </row>
    <row r="18">
      <c r="A18" s="4" t="inlineStr">
        <is>
          <t>Annualized net charge-off rate | Weighted- Average</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easurement input, percent</t>
        </is>
      </c>
      <c r="B20" s="8" t="n">
        <v>0.061</v>
      </c>
      <c r="C20" s="8" t="n">
        <v>0.054</v>
      </c>
    </row>
    <row r="21">
      <c r="A21" s="4" t="inlineStr">
        <is>
          <t>Annualized prepayment rate | Minimum</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easurement input, percent</t>
        </is>
      </c>
      <c r="B23" s="8" t="n">
        <v>0.184</v>
      </c>
      <c r="C23" s="10" t="n">
        <v>0.15</v>
      </c>
    </row>
    <row r="24">
      <c r="A24" s="4" t="inlineStr">
        <is>
          <t>Annualized prepayment rate | Maximum</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easurement input, percent</t>
        </is>
      </c>
      <c r="B26" s="10" t="n">
        <v>0.27</v>
      </c>
      <c r="C26" s="8" t="n">
        <v>0.276</v>
      </c>
    </row>
    <row r="27">
      <c r="A27" s="4" t="inlineStr">
        <is>
          <t>Annualized prepayment rate | Weighted- Average</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Measurement input, percent</t>
        </is>
      </c>
      <c r="B29" s="8" t="n">
        <v>0.255</v>
      </c>
      <c r="C29" s="8" t="n">
        <v>0.2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Sensitivity of Loans HFS at Fair Value to Adverse Changes in Key Assumptions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 at fair value</t>
        </is>
      </c>
      <c r="B4" s="6" t="n">
        <v>703378</v>
      </c>
      <c r="C4" s="6" t="n">
        <v>636352</v>
      </c>
    </row>
    <row r="5">
      <c r="A5" s="4" t="inlineStr">
        <is>
          <t>Loan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 at fair value</t>
        </is>
      </c>
      <c r="B7" s="5" t="n">
        <v>703378</v>
      </c>
      <c r="C7" s="5" t="n">
        <v>636352</v>
      </c>
    </row>
    <row r="8">
      <c r="A8" s="4" t="inlineStr">
        <is>
          <t>Loans Held For Sale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sale at fair value</t>
        </is>
      </c>
      <c r="B10" s="5" t="n">
        <v>703378</v>
      </c>
      <c r="C10" s="5" t="n">
        <v>636352</v>
      </c>
    </row>
    <row r="11">
      <c r="A11" s="4" t="inlineStr">
        <is>
          <t>Discount rates, impact of 100 basis point increase</t>
        </is>
      </c>
      <c r="B11" s="5" t="n">
        <v>-7773</v>
      </c>
      <c r="C11" s="5" t="n">
        <v>-7663</v>
      </c>
    </row>
    <row r="12">
      <c r="A12" s="4" t="inlineStr">
        <is>
          <t>Discount rates, impact of 200 basis point increase</t>
        </is>
      </c>
      <c r="B12" s="5" t="n">
        <v>-15402</v>
      </c>
      <c r="C12" s="5" t="n">
        <v>-15174</v>
      </c>
    </row>
    <row r="13">
      <c r="A13" s="4" t="inlineStr">
        <is>
          <t>Expected credit loss rates on underlying loans, 10% adverse change</t>
        </is>
      </c>
      <c r="B13" s="5" t="n">
        <v>-7637</v>
      </c>
      <c r="C13" s="5" t="n">
        <v>-6436</v>
      </c>
    </row>
    <row r="14">
      <c r="A14" s="4" t="inlineStr">
        <is>
          <t>Expected credit loss rates on underlying loans, 20% adverse change</t>
        </is>
      </c>
      <c r="B14" s="5" t="n">
        <v>-15228</v>
      </c>
      <c r="C14" s="5" t="n">
        <v>-12937</v>
      </c>
    </row>
    <row r="15">
      <c r="A15" s="4" t="inlineStr">
        <is>
          <t>Expected prepayment rates, 10% adverse change</t>
        </is>
      </c>
      <c r="B15" s="5" t="n">
        <v>-1695</v>
      </c>
      <c r="C15" s="5" t="n">
        <v>-1274</v>
      </c>
    </row>
    <row r="16">
      <c r="A16" s="4" t="inlineStr">
        <is>
          <t>Expected prepayment rates, 20% adverse change</t>
        </is>
      </c>
      <c r="B16" s="6" t="n">
        <v>-3106</v>
      </c>
      <c r="C16" s="6" t="n">
        <v>-2444</v>
      </c>
    </row>
    <row r="17">
      <c r="A17" s="4" t="inlineStr">
        <is>
          <t>Loans Held For Sale | Fair Value, Measurements, Recurring | Expected weighted-average lif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remaining weighted-average life (in years)</t>
        </is>
      </c>
      <c r="B19" s="4" t="inlineStr">
        <is>
          <t>1 year 3 months 18 days</t>
        </is>
      </c>
      <c r="C19" s="4" t="inlineStr">
        <is>
          <t>1 year 4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Loans HFS at Fair Value Activity and Aggregate Fair Value of HFS Loans (Details) - USD ($) $ in Thousands</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of loans held for investment</t>
        </is>
      </c>
      <c r="B4" s="6" t="n">
        <v>703378</v>
      </c>
      <c r="C4" s="4" t="inlineStr">
        <is>
          <t xml:space="preserve"> </t>
        </is>
      </c>
      <c r="D4" s="6" t="n">
        <v>636352</v>
      </c>
    </row>
    <row r="5">
      <c r="A5" s="4" t="inlineStr">
        <is>
          <t>Loans Held For Sale</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at beginning of period</t>
        </is>
      </c>
      <c r="B7" s="5" t="n">
        <v>636352</v>
      </c>
      <c r="C7" s="6" t="n">
        <v>407773</v>
      </c>
      <c r="D7" s="4" t="inlineStr">
        <is>
          <t xml:space="preserve"> </t>
        </is>
      </c>
    </row>
    <row r="8">
      <c r="A8" s="4" t="inlineStr">
        <is>
          <t>Originations and purchases</t>
        </is>
      </c>
      <c r="B8" s="5" t="n">
        <v>1263732</v>
      </c>
      <c r="C8" s="5" t="n">
        <v>1282250</v>
      </c>
      <c r="D8" s="4" t="inlineStr">
        <is>
          <t xml:space="preserve"> </t>
        </is>
      </c>
    </row>
    <row r="9">
      <c r="A9" s="4" t="inlineStr">
        <is>
          <t>Sales</t>
        </is>
      </c>
      <c r="B9" s="5" t="n">
        <v>-1096929</v>
      </c>
      <c r="C9" s="5" t="n">
        <v>-1059648</v>
      </c>
      <c r="D9" s="4" t="inlineStr">
        <is>
          <t xml:space="preserve"> </t>
        </is>
      </c>
    </row>
    <row r="10">
      <c r="A10" s="4" t="inlineStr">
        <is>
          <t>Principal payments</t>
        </is>
      </c>
      <c r="B10" s="5" t="n">
        <v>-68555</v>
      </c>
      <c r="C10" s="5" t="n">
        <v>-34272</v>
      </c>
      <c r="D10" s="4" t="inlineStr">
        <is>
          <t xml:space="preserve"> </t>
        </is>
      </c>
    </row>
    <row r="11">
      <c r="A11" s="4" t="inlineStr">
        <is>
          <t>Realized charge-offs, net of recoveries, recorded in earnings</t>
        </is>
      </c>
      <c r="B11" s="5" t="n">
        <v>-6704</v>
      </c>
      <c r="C11" s="5" t="n">
        <v>-4231</v>
      </c>
      <c r="D11" s="4" t="inlineStr">
        <is>
          <t xml:space="preserve"> </t>
        </is>
      </c>
    </row>
    <row r="12">
      <c r="A12" s="4" t="inlineStr">
        <is>
          <t>Fair value adjustments recorded in earnings</t>
        </is>
      </c>
      <c r="B12" s="5" t="n">
        <v>-24518</v>
      </c>
      <c r="C12" s="5" t="n">
        <v>-41457</v>
      </c>
      <c r="D12" s="4" t="inlineStr">
        <is>
          <t xml:space="preserve"> </t>
        </is>
      </c>
    </row>
    <row r="13">
      <c r="A13" s="4" t="inlineStr">
        <is>
          <t>Fair value at end of period</t>
        </is>
      </c>
      <c r="B13" s="5" t="n">
        <v>703378</v>
      </c>
      <c r="C13" s="6" t="n">
        <v>550415</v>
      </c>
      <c r="D13" s="4" t="inlineStr">
        <is>
          <t xml:space="preserve"> </t>
        </is>
      </c>
    </row>
    <row r="14">
      <c r="A14" s="4" t="inlineStr">
        <is>
          <t>Aggregate unpaid principal balance</t>
        </is>
      </c>
      <c r="B14" s="5" t="n">
        <v>728484</v>
      </c>
      <c r="C14" s="4" t="inlineStr">
        <is>
          <t xml:space="preserve"> </t>
        </is>
      </c>
      <c r="D14" s="5" t="n">
        <v>657984</v>
      </c>
    </row>
    <row r="15">
      <c r="A15" s="4" t="inlineStr">
        <is>
          <t>Cumulative fair value adjustments</t>
        </is>
      </c>
      <c r="B15" s="5" t="n">
        <v>-25106</v>
      </c>
      <c r="C15" s="4" t="inlineStr">
        <is>
          <t xml:space="preserve"> </t>
        </is>
      </c>
      <c r="D15" s="5" t="n">
        <v>-21632</v>
      </c>
    </row>
    <row r="16">
      <c r="A16" s="4" t="inlineStr">
        <is>
          <t>Fair value of loans held for investment</t>
        </is>
      </c>
      <c r="B16" s="5" t="n">
        <v>703378</v>
      </c>
      <c r="C16" s="4" t="inlineStr">
        <is>
          <t xml:space="preserve"> </t>
        </is>
      </c>
      <c r="D16" s="5" t="n">
        <v>636352</v>
      </c>
    </row>
    <row r="17">
      <c r="A17" s="4" t="inlineStr">
        <is>
          <t>Loans Held For Sale | 90 or more days past due</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Aggregate unpaid principal balance</t>
        </is>
      </c>
      <c r="B19" s="5" t="n">
        <v>1883</v>
      </c>
      <c r="C19" s="4" t="inlineStr">
        <is>
          <t xml:space="preserve"> </t>
        </is>
      </c>
      <c r="D19" s="5" t="n">
        <v>3719</v>
      </c>
    </row>
    <row r="20">
      <c r="A20" s="4" t="inlineStr">
        <is>
          <t>Cumulative fair value adjustments</t>
        </is>
      </c>
      <c r="B20" s="5" t="n">
        <v>-1527</v>
      </c>
      <c r="C20" s="4" t="inlineStr">
        <is>
          <t xml:space="preserve"> </t>
        </is>
      </c>
      <c r="D20" s="5" t="n">
        <v>-3012</v>
      </c>
    </row>
    <row r="21">
      <c r="A21" s="4" t="inlineStr">
        <is>
          <t>Fair value of loans held for investment</t>
        </is>
      </c>
      <c r="B21" s="6" t="n">
        <v>356</v>
      </c>
      <c r="C21" s="4" t="inlineStr">
        <is>
          <t xml:space="preserve"> </t>
        </is>
      </c>
      <c r="D21" s="6" t="n">
        <v>70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Billions</t>
        </is>
      </c>
      <c r="B1" s="2" t="inlineStr">
        <is>
          <t>3 Months Ended</t>
        </is>
      </c>
    </row>
    <row r="2">
      <c r="B2" s="2" t="inlineStr">
        <is>
          <t>Sep. 30, 2024 USD ($)</t>
        </is>
      </c>
    </row>
    <row r="3">
      <c r="A3" s="4" t="inlineStr">
        <is>
          <t>Loans held for investment</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of loans HFI</t>
        </is>
      </c>
      <c r="B5" s="9"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Significant Unobservable Inputs Used in the Fair Value Measurement of Loans HFI (Details) - Level 3 - Loans held for investment</t>
        </is>
      </c>
      <c r="B1" s="2" t="inlineStr">
        <is>
          <t>3 Months Ended</t>
        </is>
      </c>
      <c r="C1" s="2" t="inlineStr">
        <is>
          <t>12 Months Ended</t>
        </is>
      </c>
    </row>
    <row r="2">
      <c r="B2" s="2" t="inlineStr">
        <is>
          <t>Mar. 31, 2025</t>
        </is>
      </c>
      <c r="C2" s="2" t="inlineStr">
        <is>
          <t>Dec. 31, 2024</t>
        </is>
      </c>
    </row>
    <row r="3">
      <c r="A3" s="4" t="inlineStr">
        <is>
          <t>Minimum | Discount rate</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Measurement input, percent</t>
        </is>
      </c>
      <c r="B5" s="8" t="n">
        <v>0.076</v>
      </c>
      <c r="C5" s="8" t="n">
        <v>0.07199999999999999</v>
      </c>
    </row>
    <row r="6">
      <c r="A6" s="4" t="inlineStr">
        <is>
          <t>Minimum | Annualized net charge-off rate</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Measurement input, percent</t>
        </is>
      </c>
      <c r="B8" s="8" t="n">
        <v>0.031</v>
      </c>
      <c r="C8" s="10" t="n">
        <v>0.03</v>
      </c>
    </row>
    <row r="9">
      <c r="A9" s="4" t="inlineStr">
        <is>
          <t>Minimum | Annualized prepayment rate</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Measurement input, percent</t>
        </is>
      </c>
      <c r="B11" s="8" t="n">
        <v>0.159</v>
      </c>
      <c r="C11" s="8" t="n">
        <v>0.156</v>
      </c>
    </row>
    <row r="12">
      <c r="A12" s="4" t="inlineStr">
        <is>
          <t>Maximum | Discount rate</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easurement input, percent</t>
        </is>
      </c>
      <c r="B14" s="8" t="n">
        <v>0.227</v>
      </c>
      <c r="C14" s="8" t="n">
        <v>0.218</v>
      </c>
    </row>
    <row r="15">
      <c r="A15" s="4" t="inlineStr">
        <is>
          <t>Maximum | Annualized net charge-off rate</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Measurement input, percent</t>
        </is>
      </c>
      <c r="B17" s="10" t="n">
        <v>0.2</v>
      </c>
      <c r="C17" s="8" t="n">
        <v>0.202</v>
      </c>
    </row>
    <row r="18">
      <c r="A18" s="4" t="inlineStr">
        <is>
          <t>Maximum | Annualized prepayment rate</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easurement input, percent</t>
        </is>
      </c>
      <c r="B20" s="10" t="n">
        <v>0.23</v>
      </c>
      <c r="C20" s="8" t="n">
        <v>0.214</v>
      </c>
    </row>
    <row r="21">
      <c r="A21" s="4" t="inlineStr">
        <is>
          <t>Weighted- Average | Discount rate</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easurement input, percent</t>
        </is>
      </c>
      <c r="B23" s="10" t="n">
        <v>0.11</v>
      </c>
      <c r="C23" s="8" t="n">
        <v>0.105</v>
      </c>
    </row>
    <row r="24">
      <c r="A24" s="4" t="inlineStr">
        <is>
          <t>Weighted- Average | Annualized net charge-off rate</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easurement input, percent</t>
        </is>
      </c>
      <c r="B26" s="8" t="n">
        <v>0.067</v>
      </c>
      <c r="C26" s="8" t="n">
        <v>0.066</v>
      </c>
    </row>
    <row r="27">
      <c r="A27" s="4" t="inlineStr">
        <is>
          <t>Weighted- Average | Annualized prepayment rate</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Measurement input, percent</t>
        </is>
      </c>
      <c r="B29" s="8" t="n">
        <v>0.201</v>
      </c>
      <c r="C29" s="8" t="n">
        <v>0.19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Fair Value Measurements - Schedule of Sensitivity of Loans HFI at Fair Value to Adverse Changes in Key Assumptions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 at fair value</t>
        </is>
      </c>
      <c r="B4" s="6" t="n">
        <v>818882</v>
      </c>
      <c r="C4" s="6" t="n">
        <v>1027798</v>
      </c>
    </row>
    <row r="5">
      <c r="A5" s="4" t="inlineStr">
        <is>
          <t>Loans held for investment | 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 at fair value</t>
        </is>
      </c>
      <c r="B7" s="5" t="n">
        <v>818882</v>
      </c>
      <c r="C7" s="5" t="n">
        <v>1027798</v>
      </c>
    </row>
    <row r="8">
      <c r="A8" s="4" t="inlineStr">
        <is>
          <t>Discount rates, impact of 100 basis point increase</t>
        </is>
      </c>
      <c r="B8" s="5" t="n">
        <v>-5646</v>
      </c>
      <c r="C8" s="5" t="n">
        <v>-7832</v>
      </c>
    </row>
    <row r="9">
      <c r="A9" s="4" t="inlineStr">
        <is>
          <t>Discount rates, impact of 200 basis point increase</t>
        </is>
      </c>
      <c r="B9" s="5" t="n">
        <v>-11220</v>
      </c>
      <c r="C9" s="5" t="n">
        <v>-15557</v>
      </c>
    </row>
    <row r="10">
      <c r="A10" s="4" t="inlineStr">
        <is>
          <t>Expected credit loss rates on underlying loans, impact of 10% increase</t>
        </is>
      </c>
      <c r="B10" s="5" t="n">
        <v>-9170</v>
      </c>
      <c r="C10" s="5" t="n">
        <v>-11821</v>
      </c>
    </row>
    <row r="11">
      <c r="A11" s="4" t="inlineStr">
        <is>
          <t>Expected credit loss rates on underlying loans, impact of 20% increase</t>
        </is>
      </c>
      <c r="B11" s="5" t="n">
        <v>-19951</v>
      </c>
      <c r="C11" s="5" t="n">
        <v>-25428</v>
      </c>
    </row>
    <row r="12">
      <c r="A12" s="4" t="inlineStr">
        <is>
          <t>Expected prepayment rates, impact of 10% increase</t>
        </is>
      </c>
      <c r="B12" s="5" t="n">
        <v>-4166</v>
      </c>
      <c r="C12" s="5" t="n">
        <v>-4813</v>
      </c>
    </row>
    <row r="13">
      <c r="A13" s="4" t="inlineStr">
        <is>
          <t>Expected prepayment rates, impact of 20% increase</t>
        </is>
      </c>
      <c r="B13" s="6" t="n">
        <v>-8447</v>
      </c>
      <c r="C13" s="6" t="n">
        <v>-9854</v>
      </c>
    </row>
    <row r="14">
      <c r="A14" s="4" t="inlineStr">
        <is>
          <t>Loans held for investment | Fair Value, Measurements, Recurring | Weighted- Average | Expected weighted-average lif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pected remaining weighted-average life (in years)</t>
        </is>
      </c>
      <c r="B16" s="4" t="inlineStr">
        <is>
          <t>9 months 18 days</t>
        </is>
      </c>
      <c r="C16" s="4" t="inlineStr">
        <is>
          <t>10 months 2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Loans HFI at Fair Value Activity and Aggregate Fair Value of HFI Loans (Details) - USD ($) $ in Thousands</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of loans held for investment</t>
        </is>
      </c>
      <c r="B4" s="6" t="n">
        <v>818882</v>
      </c>
      <c r="C4" s="4" t="inlineStr">
        <is>
          <t xml:space="preserve"> </t>
        </is>
      </c>
      <c r="D4" s="6" t="n">
        <v>1027798</v>
      </c>
    </row>
    <row r="5">
      <c r="A5" s="4" t="inlineStr">
        <is>
          <t>Balance at Fair Value</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of loans held for investment</t>
        </is>
      </c>
      <c r="B7" s="5" t="n">
        <v>4159814</v>
      </c>
      <c r="C7" s="4" t="inlineStr">
        <is>
          <t xml:space="preserve"> </t>
        </is>
      </c>
      <c r="D7" s="5" t="n">
        <v>4051497</v>
      </c>
    </row>
    <row r="8">
      <c r="A8" s="4" t="inlineStr">
        <is>
          <t>Loans held for investment</t>
        </is>
      </c>
      <c r="B8" s="4" t="inlineStr">
        <is>
          <t xml:space="preserve"> </t>
        </is>
      </c>
      <c r="C8" s="4" t="inlineStr">
        <is>
          <t xml:space="preserve"> </t>
        </is>
      </c>
      <c r="D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row>
    <row r="10">
      <c r="A10" s="4" t="inlineStr">
        <is>
          <t>Fair value at beginning of period</t>
        </is>
      </c>
      <c r="B10" s="5" t="n">
        <v>1027798</v>
      </c>
      <c r="C10" s="6" t="n">
        <v>262190</v>
      </c>
      <c r="D10" s="4" t="inlineStr">
        <is>
          <t xml:space="preserve"> </t>
        </is>
      </c>
    </row>
    <row r="11">
      <c r="A11" s="4" t="inlineStr">
        <is>
          <t>Purchases</t>
        </is>
      </c>
      <c r="B11" s="5" t="n">
        <v>12744</v>
      </c>
      <c r="C11" s="5" t="n">
        <v>220564</v>
      </c>
      <c r="D11" s="4" t="inlineStr">
        <is>
          <t xml:space="preserve"> </t>
        </is>
      </c>
    </row>
    <row r="12">
      <c r="A12" s="4" t="inlineStr">
        <is>
          <t>Principal payments</t>
        </is>
      </c>
      <c r="B12" s="5" t="n">
        <v>-218460</v>
      </c>
      <c r="C12" s="5" t="n">
        <v>-63926</v>
      </c>
      <c r="D12" s="4" t="inlineStr">
        <is>
          <t xml:space="preserve"> </t>
        </is>
      </c>
    </row>
    <row r="13">
      <c r="A13" s="4" t="inlineStr">
        <is>
          <t>Fair value adjustments recorded in earnings</t>
        </is>
      </c>
      <c r="B13" s="5" t="n">
        <v>-3200</v>
      </c>
      <c r="C13" s="5" t="n">
        <v>1565</v>
      </c>
      <c r="D13" s="4" t="inlineStr">
        <is>
          <t xml:space="preserve"> </t>
        </is>
      </c>
    </row>
    <row r="14">
      <c r="A14" s="4" t="inlineStr">
        <is>
          <t>Fair value at end of period</t>
        </is>
      </c>
      <c r="B14" s="5" t="n">
        <v>818882</v>
      </c>
      <c r="C14" s="6" t="n">
        <v>420393</v>
      </c>
      <c r="D14" s="4" t="inlineStr">
        <is>
          <t xml:space="preserve"> </t>
        </is>
      </c>
    </row>
    <row r="15">
      <c r="A15" s="4" t="inlineStr">
        <is>
          <t>Loans held for investment | Fair Value, Measurements, Recurring</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Fair value of loans held for investment</t>
        </is>
      </c>
      <c r="B17" s="5" t="n">
        <v>818882</v>
      </c>
      <c r="C17" s="4" t="inlineStr">
        <is>
          <t xml:space="preserve"> </t>
        </is>
      </c>
      <c r="D17" s="5" t="n">
        <v>1027798</v>
      </c>
    </row>
    <row r="18">
      <c r="A18" s="4" t="inlineStr">
        <is>
          <t>Loans held for investment | Fair Value, Measurements, Recurring | Balance at Fair Value | Off-balance Sheet Loans</t>
        </is>
      </c>
      <c r="B18" s="4" t="inlineStr">
        <is>
          <t xml:space="preserve"> </t>
        </is>
      </c>
      <c r="C18" s="4" t="inlineStr">
        <is>
          <t xml:space="preserve"> </t>
        </is>
      </c>
      <c r="D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Aggregate unpaid principal balance</t>
        </is>
      </c>
      <c r="B20" s="5" t="n">
        <v>866010</v>
      </c>
      <c r="C20" s="4" t="inlineStr">
        <is>
          <t xml:space="preserve"> </t>
        </is>
      </c>
      <c r="D20" s="5" t="n">
        <v>1097511</v>
      </c>
    </row>
    <row r="21">
      <c r="A21" s="4" t="inlineStr">
        <is>
          <t>Cumulative fair value adjustments</t>
        </is>
      </c>
      <c r="B21" s="5" t="n">
        <v>-47128</v>
      </c>
      <c r="C21" s="4" t="inlineStr">
        <is>
          <t xml:space="preserve"> </t>
        </is>
      </c>
      <c r="D21" s="5" t="n">
        <v>-69713</v>
      </c>
    </row>
    <row r="22">
      <c r="A22" s="4" t="inlineStr">
        <is>
          <t>Fair value of loans held for investment</t>
        </is>
      </c>
      <c r="B22" s="5" t="n">
        <v>818882</v>
      </c>
      <c r="C22" s="4" t="inlineStr">
        <is>
          <t xml:space="preserve"> </t>
        </is>
      </c>
      <c r="D22" s="5" t="n">
        <v>1027798</v>
      </c>
    </row>
    <row r="23">
      <c r="A23" s="4" t="inlineStr">
        <is>
          <t>Loans held for investment | Fair Value, Measurements, Recurring | Balance at Fair Value | Off-balance Sheet Loans | 90 or more days past due</t>
        </is>
      </c>
      <c r="B23" s="4" t="inlineStr">
        <is>
          <t xml:space="preserve"> </t>
        </is>
      </c>
      <c r="C23" s="4" t="inlineStr">
        <is>
          <t xml:space="preserve"> </t>
        </is>
      </c>
      <c r="D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Aggregate unpaid principal balance</t>
        </is>
      </c>
      <c r="B25" s="5" t="n">
        <v>9419</v>
      </c>
      <c r="C25" s="4" t="inlineStr">
        <is>
          <t xml:space="preserve"> </t>
        </is>
      </c>
      <c r="D25" s="5" t="n">
        <v>14616</v>
      </c>
    </row>
    <row r="26">
      <c r="A26" s="4" t="inlineStr">
        <is>
          <t>Cumulative fair value adjustments</t>
        </is>
      </c>
      <c r="B26" s="5" t="n">
        <v>-7639</v>
      </c>
      <c r="C26" s="4" t="inlineStr">
        <is>
          <t xml:space="preserve"> </t>
        </is>
      </c>
      <c r="D26" s="5" t="n">
        <v>-11836</v>
      </c>
    </row>
    <row r="27">
      <c r="A27" s="4" t="inlineStr">
        <is>
          <t>Fair value of loans held for investment</t>
        </is>
      </c>
      <c r="B27" s="6" t="n">
        <v>1780</v>
      </c>
      <c r="C27" s="4" t="inlineStr">
        <is>
          <t xml:space="preserve"> </t>
        </is>
      </c>
      <c r="D27" s="6" t="n">
        <v>278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the Fair Value Measurement of Senior Asset-Backed Securities (Details) - Senior asset-backed securities related to Structured Program transactions - Discount rate</t>
        </is>
      </c>
      <c r="B1" s="2" t="inlineStr">
        <is>
          <t>Mar. 31, 2025</t>
        </is>
      </c>
      <c r="C1" s="2" t="inlineStr">
        <is>
          <t>Dec. 31, 2024</t>
        </is>
      </c>
    </row>
    <row r="2">
      <c r="A2" s="4" t="inlineStr">
        <is>
          <t>Minimum</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Measurement input, debt securities available-for-sale</t>
        </is>
      </c>
      <c r="B4" s="11" t="n">
        <v>0.058</v>
      </c>
      <c r="C4" s="11" t="n">
        <v>0.06</v>
      </c>
    </row>
    <row r="5">
      <c r="A5" s="4" t="inlineStr">
        <is>
          <t>Max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Measurement input, debt securities available-for-sale</t>
        </is>
      </c>
      <c r="B7" s="11" t="n">
        <v>0.06</v>
      </c>
      <c r="C7" s="11" t="n">
        <v>0.06</v>
      </c>
    </row>
    <row r="8">
      <c r="A8" s="4" t="inlineStr">
        <is>
          <t>Weighted- Average</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easurement input, debt securities available-for-sale</t>
        </is>
      </c>
      <c r="B10" s="11" t="n">
        <v>0.059</v>
      </c>
      <c r="C10" s="11" t="n">
        <v>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5515</v>
      </c>
      <c r="C3" s="6" t="n">
        <v>954058</v>
      </c>
      <c r="D3" s="4" t="inlineStr">
        <is>
          <t xml:space="preserve"> </t>
        </is>
      </c>
      <c r="E3" s="4" t="inlineStr">
        <is>
          <t xml:space="preserve"> </t>
        </is>
      </c>
    </row>
    <row r="4">
      <c r="A4" s="4" t="inlineStr">
        <is>
          <t>Restricted cash</t>
        </is>
      </c>
      <c r="B4" s="5" t="n">
        <v>24732</v>
      </c>
      <c r="C4" s="5" t="n">
        <v>23338</v>
      </c>
      <c r="D4" s="4" t="inlineStr">
        <is>
          <t xml:space="preserve"> </t>
        </is>
      </c>
      <c r="E4" s="4" t="inlineStr">
        <is>
          <t xml:space="preserve"> </t>
        </is>
      </c>
    </row>
    <row r="5">
      <c r="A5" s="4" t="inlineStr">
        <is>
          <t>Total cash, cash equivalents and restricted cash</t>
        </is>
      </c>
      <c r="B5" s="6" t="n">
        <v>920247</v>
      </c>
      <c r="C5" s="6" t="n">
        <v>977396</v>
      </c>
      <c r="D5" s="6" t="n">
        <v>1102360</v>
      </c>
      <c r="E5" s="6" t="n">
        <v>12941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Fair Value Measurements - Schedule of Sensitivity in the Fair Value of Senior Asset-Backed Securities to Adverse Changes in Key Assumption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426571</v>
      </c>
      <c r="C3" s="6" t="n">
        <v>3452648</v>
      </c>
    </row>
    <row r="4">
      <c r="A4" s="4" t="inlineStr">
        <is>
          <t>Senior asset-backed securities related to Structured Program transac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869281</v>
      </c>
      <c r="C6" s="5" t="n">
        <v>2899824</v>
      </c>
    </row>
    <row r="7">
      <c r="A7" s="4" t="inlineStr">
        <is>
          <t>100 basis point increase</t>
        </is>
      </c>
      <c r="B7" s="5" t="n">
        <v>-31385</v>
      </c>
      <c r="C7" s="5" t="n">
        <v>-37315</v>
      </c>
    </row>
    <row r="8">
      <c r="A8" s="4" t="inlineStr">
        <is>
          <t>200 basis point increase</t>
        </is>
      </c>
      <c r="B8" s="6" t="n">
        <v>-62770</v>
      </c>
      <c r="C8" s="6" t="n">
        <v>-74630</v>
      </c>
    </row>
    <row r="9">
      <c r="A9" s="4" t="inlineStr">
        <is>
          <t>Senior asset-backed securities related to Structured Program transactions | Weighted- Averag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xpected remaining weighted-average life (in years)</t>
        </is>
      </c>
      <c r="B11" s="4" t="inlineStr">
        <is>
          <t>1 year 1 month 6 days</t>
        </is>
      </c>
      <c r="C11" s="4" t="inlineStr">
        <is>
          <t>1 year 2 months 12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Senior Asset-Backed Securities at Fair Value Activity (Details) - Senior asset-backed securities related to Structured Program transactions - USD ($) $ in Thousands</t>
        </is>
      </c>
      <c r="B1" s="2" t="inlineStr">
        <is>
          <t>3 Months Ended</t>
        </is>
      </c>
    </row>
    <row r="2">
      <c r="B2" s="2" t="inlineStr">
        <is>
          <t>Mar. 31, 2025</t>
        </is>
      </c>
      <c r="C2" s="2" t="inlineStr">
        <is>
          <t>Mar. 31, 2024</t>
        </is>
      </c>
    </row>
    <row r="3">
      <c r="A3" s="3" t="inlineStr">
        <is>
          <t>Sensitivity Analysis of Debt Securities Available-for-Sale [Line Items]</t>
        </is>
      </c>
      <c r="B3" s="4" t="inlineStr">
        <is>
          <t xml:space="preserve"> </t>
        </is>
      </c>
      <c r="C3" s="4" t="inlineStr">
        <is>
          <t xml:space="preserve"> </t>
        </is>
      </c>
    </row>
    <row r="4">
      <c r="A4" s="4" t="inlineStr">
        <is>
          <t>Fair value at beginning of period</t>
        </is>
      </c>
      <c r="B4" s="6" t="n">
        <v>2899824</v>
      </c>
      <c r="C4" s="6" t="n">
        <v>1176403</v>
      </c>
    </row>
    <row r="5">
      <c r="A5" s="4" t="inlineStr">
        <is>
          <t>Purchases</t>
        </is>
      </c>
      <c r="B5" s="5" t="n">
        <v>324116</v>
      </c>
      <c r="C5" s="5" t="n">
        <v>697347</v>
      </c>
    </row>
    <row r="6">
      <c r="A6" s="4" t="inlineStr">
        <is>
          <t>Principal payments</t>
        </is>
      </c>
      <c r="B6" s="5" t="n">
        <v>-351665</v>
      </c>
      <c r="C6" s="5" t="n">
        <v>-106474</v>
      </c>
    </row>
    <row r="7">
      <c r="A7" s="4" t="inlineStr">
        <is>
          <t>Change in unrealized gain (loss)</t>
        </is>
      </c>
      <c r="B7" s="5" t="n">
        <v>-2994</v>
      </c>
      <c r="C7" s="5" t="n">
        <v>-2017</v>
      </c>
    </row>
    <row r="8">
      <c r="A8" s="4" t="inlineStr">
        <is>
          <t>Fair value at end of period</t>
        </is>
      </c>
      <c r="B8" s="6" t="n">
        <v>2869281</v>
      </c>
      <c r="C8" s="6" t="n">
        <v>176525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the Fair Value Measurement of Other Asset-Backed Securities (Details) - Level 3 - Other asset-backed securities related to Structured Program transactions</t>
        </is>
      </c>
      <c r="B1" s="2" t="inlineStr">
        <is>
          <t>Mar. 31, 2025</t>
        </is>
      </c>
      <c r="C1" s="2" t="inlineStr">
        <is>
          <t>Dec. 31, 2024</t>
        </is>
      </c>
    </row>
    <row r="2">
      <c r="A2" s="4" t="inlineStr">
        <is>
          <t>Minimum | Discount rate</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Measurement input, debt securities available-for-sale</t>
        </is>
      </c>
      <c r="B4" s="11" t="n">
        <v>0.054</v>
      </c>
      <c r="C4" s="11" t="n">
        <v>0.07099999999999999</v>
      </c>
    </row>
    <row r="5">
      <c r="A5" s="4" t="inlineStr">
        <is>
          <t>Minimum | Annualized net charge-off rate</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Measurement input, debt securities available-for-sale</t>
        </is>
      </c>
      <c r="B7" s="11" t="n">
        <v>0.043</v>
      </c>
      <c r="C7" s="11" t="n">
        <v>0.034</v>
      </c>
    </row>
    <row r="8">
      <c r="A8" s="4" t="inlineStr">
        <is>
          <t>Minimum | Annualized prepayment rate</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easurement input, debt securities available-for-sale</t>
        </is>
      </c>
      <c r="B10" s="11" t="n">
        <v>0.23</v>
      </c>
      <c r="C10" s="11" t="n">
        <v>0.187</v>
      </c>
    </row>
    <row r="11">
      <c r="A11" s="4" t="inlineStr">
        <is>
          <t>Maximum | Discount rate</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Measurement input, debt securities available-for-sale</t>
        </is>
      </c>
      <c r="B13" s="11" t="n">
        <v>0.08799999999999999</v>
      </c>
      <c r="C13" s="11" t="n">
        <v>0.11</v>
      </c>
    </row>
    <row r="14">
      <c r="A14" s="4" t="inlineStr">
        <is>
          <t>Maximum | Annualized net charge-off rate</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Measurement input, debt securities available-for-sale</t>
        </is>
      </c>
      <c r="B16" s="11" t="n">
        <v>0.078</v>
      </c>
      <c r="C16" s="11" t="n">
        <v>0.074</v>
      </c>
    </row>
    <row r="17">
      <c r="A17" s="4" t="inlineStr">
        <is>
          <t>Maximum | Annualized prepayment rate</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Measurement input, debt securities available-for-sale</t>
        </is>
      </c>
      <c r="B19" s="11" t="n">
        <v>0.272</v>
      </c>
      <c r="C19" s="11" t="n">
        <v>0.209</v>
      </c>
    </row>
    <row r="20">
      <c r="A20" s="4" t="inlineStr">
        <is>
          <t>Weighted- Average | Discount rate</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Measurement input, debt securities available-for-sale</t>
        </is>
      </c>
      <c r="B22" s="11" t="n">
        <v>0.07099999999999999</v>
      </c>
      <c r="C22" s="11" t="n">
        <v>0.079</v>
      </c>
    </row>
    <row r="23">
      <c r="A23" s="4" t="inlineStr">
        <is>
          <t>Weighted- Average | Annualized net charge-off rate</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Measurement input, debt securities available-for-sale</t>
        </is>
      </c>
      <c r="B25" s="11" t="n">
        <v>0.059</v>
      </c>
      <c r="C25" s="11" t="n">
        <v>0.05</v>
      </c>
    </row>
    <row r="26">
      <c r="A26" s="4" t="inlineStr">
        <is>
          <t>Weighted- Average | Annualized prepayment rate</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Measurement input, debt securities available-for-sale</t>
        </is>
      </c>
      <c r="B28" s="11" t="n">
        <v>0.254</v>
      </c>
      <c r="C28" s="11" t="n">
        <v>0.2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Sensitivity in the Fair Value of Other Asset-Backed Securities to Adverse Changes in Key Assumption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426571</v>
      </c>
      <c r="C3" s="6" t="n">
        <v>3452648</v>
      </c>
    </row>
    <row r="4">
      <c r="A4" s="4" t="inlineStr">
        <is>
          <t>Other asset-backed securities related to Structured Program transac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72544</v>
      </c>
      <c r="C6" s="5" t="n">
        <v>169948</v>
      </c>
    </row>
    <row r="7">
      <c r="A7" s="3" t="inlineStr">
        <is>
          <t>Discount rate:</t>
        </is>
      </c>
      <c r="B7" s="4" t="inlineStr">
        <is>
          <t xml:space="preserve"> </t>
        </is>
      </c>
      <c r="C7" s="4" t="inlineStr">
        <is>
          <t xml:space="preserve"> </t>
        </is>
      </c>
    </row>
    <row r="8">
      <c r="A8" s="4" t="inlineStr">
        <is>
          <t>100 basis point increase</t>
        </is>
      </c>
      <c r="B8" s="5" t="n">
        <v>-1753</v>
      </c>
      <c r="C8" s="5" t="n">
        <v>-1909</v>
      </c>
    </row>
    <row r="9">
      <c r="A9" s="4" t="inlineStr">
        <is>
          <t>200 basis point increase</t>
        </is>
      </c>
      <c r="B9" s="5" t="n">
        <v>-3476</v>
      </c>
      <c r="C9" s="5" t="n">
        <v>-3783</v>
      </c>
    </row>
    <row r="10">
      <c r="A10" s="3" t="inlineStr">
        <is>
          <t>Annualized net charge-off rate:</t>
        </is>
      </c>
      <c r="B10" s="4" t="inlineStr">
        <is>
          <t xml:space="preserve"> </t>
        </is>
      </c>
      <c r="C10" s="4" t="inlineStr">
        <is>
          <t xml:space="preserve"> </t>
        </is>
      </c>
    </row>
    <row r="11">
      <c r="A11" s="4" t="inlineStr">
        <is>
          <t>10% increase</t>
        </is>
      </c>
      <c r="B11" s="5" t="n">
        <v>-1846</v>
      </c>
      <c r="C11" s="5" t="n">
        <v>-1778</v>
      </c>
    </row>
    <row r="12">
      <c r="A12" s="4" t="inlineStr">
        <is>
          <t>20% increase</t>
        </is>
      </c>
      <c r="B12" s="5" t="n">
        <v>-3690</v>
      </c>
      <c r="C12" s="5" t="n">
        <v>-3567</v>
      </c>
    </row>
    <row r="13">
      <c r="A13" s="3" t="inlineStr">
        <is>
          <t>Annualized prepayment rate:</t>
        </is>
      </c>
      <c r="B13" s="4" t="inlineStr">
        <is>
          <t xml:space="preserve"> </t>
        </is>
      </c>
      <c r="C13" s="4" t="inlineStr">
        <is>
          <t xml:space="preserve"> </t>
        </is>
      </c>
    </row>
    <row r="14">
      <c r="A14" s="4" t="inlineStr">
        <is>
          <t>10% increase</t>
        </is>
      </c>
      <c r="B14" s="5" t="n">
        <v>-499</v>
      </c>
      <c r="C14" s="5" t="n">
        <v>-432</v>
      </c>
    </row>
    <row r="15">
      <c r="A15" s="4" t="inlineStr">
        <is>
          <t>20% increase</t>
        </is>
      </c>
      <c r="B15" s="6" t="n">
        <v>-964</v>
      </c>
      <c r="C15" s="6" t="n">
        <v>-835</v>
      </c>
    </row>
    <row r="16">
      <c r="A16" s="4" t="inlineStr">
        <is>
          <t>Other asset-backed securities related to Structured Program transactions | Weighted- Averag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xpected remaining weighted-average life (in years)</t>
        </is>
      </c>
      <c r="B18" s="4" t="inlineStr">
        <is>
          <t>1 year 2 months 12 days</t>
        </is>
      </c>
      <c r="C18" s="4" t="inlineStr">
        <is>
          <t>1 year 3 months 18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Other Asset-Backed Securities at Fair Value Activity (Details) - Other asset-backed securities related to Structured Program transaction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t beginning of period</t>
        </is>
      </c>
      <c r="B4" s="6" t="n">
        <v>169948</v>
      </c>
      <c r="C4" s="6" t="n">
        <v>73393</v>
      </c>
    </row>
    <row r="5">
      <c r="A5" s="4" t="inlineStr">
        <is>
          <t>Additions</t>
        </is>
      </c>
      <c r="B5" s="5" t="n">
        <v>24886</v>
      </c>
      <c r="C5" s="5" t="n">
        <v>42738</v>
      </c>
    </row>
    <row r="6">
      <c r="A6" s="4" t="inlineStr">
        <is>
          <t>Cash received</t>
        </is>
      </c>
      <c r="B6" s="5" t="n">
        <v>-21303</v>
      </c>
      <c r="C6" s="5" t="n">
        <v>-9331</v>
      </c>
    </row>
    <row r="7">
      <c r="A7" s="4" t="inlineStr">
        <is>
          <t>Credit loss expense for securities available for sale</t>
        </is>
      </c>
      <c r="B7" s="5" t="n">
        <v>-1321</v>
      </c>
      <c r="C7" s="5" t="n">
        <v>-2892</v>
      </c>
    </row>
    <row r="8">
      <c r="A8" s="4" t="inlineStr">
        <is>
          <t>Change in unrealized gain (loss)</t>
        </is>
      </c>
      <c r="B8" s="5" t="n">
        <v>334</v>
      </c>
      <c r="C8" s="5" t="n">
        <v>-42</v>
      </c>
    </row>
    <row r="9">
      <c r="A9" s="4" t="inlineStr">
        <is>
          <t>Fair value at end of period</t>
        </is>
      </c>
      <c r="B9" s="6" t="n">
        <v>172544</v>
      </c>
      <c r="C9" s="6" t="n">
        <v>10386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Significant Unobservable Inputs Used in the Fair Value Measurement of Servicing Assets (Details) - Level 3 - Servicing Assets</t>
        </is>
      </c>
      <c r="B1" s="2" t="inlineStr">
        <is>
          <t>3 Months Ended</t>
        </is>
      </c>
      <c r="C1" s="2" t="inlineStr">
        <is>
          <t>12 Months Ended</t>
        </is>
      </c>
    </row>
    <row r="2">
      <c r="B2" s="2" t="inlineStr">
        <is>
          <t>Mar. 31, 2025</t>
        </is>
      </c>
      <c r="C2" s="2" t="inlineStr">
        <is>
          <t>Dec. 31, 2024</t>
        </is>
      </c>
    </row>
    <row r="3">
      <c r="A3" s="4" t="inlineStr">
        <is>
          <t>Minimum</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Total market servicing rates (percent per annum on outstanding principal balance)</t>
        </is>
      </c>
      <c r="B5" s="8" t="n">
        <v>0.0062</v>
      </c>
      <c r="C5" s="8" t="n">
        <v>0.0062</v>
      </c>
    </row>
    <row r="6">
      <c r="A6" s="4" t="inlineStr">
        <is>
          <t>Minimum | Discount rate</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Measurement input, percent</t>
        </is>
      </c>
      <c r="B8" s="8" t="n">
        <v>0.08699999999999999</v>
      </c>
      <c r="C8" s="8" t="n">
        <v>0.08699999999999999</v>
      </c>
    </row>
    <row r="9">
      <c r="A9" s="4" t="inlineStr">
        <is>
          <t>Minimum | Annualized net charge-off rate</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Measurement input, percent</t>
        </is>
      </c>
      <c r="B11" s="10" t="n">
        <v>0.02</v>
      </c>
      <c r="C11" s="8" t="n">
        <v>0.018</v>
      </c>
    </row>
    <row r="12">
      <c r="A12" s="4" t="inlineStr">
        <is>
          <t>Minimum | Annualized prepayment rate</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easurement input, percent</t>
        </is>
      </c>
      <c r="B14" s="8" t="n">
        <v>0.164</v>
      </c>
      <c r="C14" s="8" t="n">
        <v>0.148</v>
      </c>
    </row>
    <row r="15">
      <c r="A15" s="4" t="inlineStr">
        <is>
          <t>Maximum</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Total market servicing rates (percent per annum on outstanding principal balance)</t>
        </is>
      </c>
      <c r="B17" s="8" t="n">
        <v>0.0062</v>
      </c>
      <c r="C17" s="8" t="n">
        <v>0.0062</v>
      </c>
    </row>
    <row r="18">
      <c r="A18" s="4" t="inlineStr">
        <is>
          <t>Maximum | Discount rate</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easurement input, percent</t>
        </is>
      </c>
      <c r="B20" s="8" t="n">
        <v>0.173</v>
      </c>
      <c r="C20" s="8" t="n">
        <v>0.173</v>
      </c>
    </row>
    <row r="21">
      <c r="A21" s="4" t="inlineStr">
        <is>
          <t>Maximum | Annualized net charge-off rate</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easurement input, percent</t>
        </is>
      </c>
      <c r="B23" s="8" t="n">
        <v>0.206</v>
      </c>
      <c r="C23" s="8" t="n">
        <v>0.212</v>
      </c>
    </row>
    <row r="24">
      <c r="A24" s="4" t="inlineStr">
        <is>
          <t>Maximum | Annualized prepayment rate</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easurement input, percent</t>
        </is>
      </c>
      <c r="B26" s="8" t="n">
        <v>0.275</v>
      </c>
      <c r="C26" s="8" t="n">
        <v>0.275</v>
      </c>
    </row>
    <row r="27">
      <c r="A27" s="4" t="inlineStr">
        <is>
          <t>Weighted- Average</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Total market servicing rates (percent per annum on outstanding principal balance)</t>
        </is>
      </c>
      <c r="B29" s="8" t="n">
        <v>0.0062</v>
      </c>
      <c r="C29" s="8" t="n">
        <v>0.0062</v>
      </c>
    </row>
    <row r="30">
      <c r="A30" s="4" t="inlineStr">
        <is>
          <t>Weighted- Average | Discount rate</t>
        </is>
      </c>
      <c r="B30" s="4" t="inlineStr">
        <is>
          <t xml:space="preserve"> </t>
        </is>
      </c>
      <c r="C30" s="4" t="inlineStr">
        <is>
          <t xml:space="preserve"> </t>
        </is>
      </c>
    </row>
    <row r="31">
      <c r="A31" s="3" t="inlineStr">
        <is>
          <t>Fair Value Inputs Assets And Liabilities Quantitative Information [Line Items]</t>
        </is>
      </c>
      <c r="B31" s="4" t="inlineStr">
        <is>
          <t xml:space="preserve"> </t>
        </is>
      </c>
      <c r="C31" s="4" t="inlineStr">
        <is>
          <t xml:space="preserve"> </t>
        </is>
      </c>
    </row>
    <row r="32">
      <c r="A32" s="4" t="inlineStr">
        <is>
          <t>Measurement input, percent</t>
        </is>
      </c>
      <c r="B32" s="8" t="n">
        <v>0.107</v>
      </c>
      <c r="C32" s="8" t="n">
        <v>0.108</v>
      </c>
    </row>
    <row r="33">
      <c r="A33" s="4" t="inlineStr">
        <is>
          <t>Weighted- Average | Annualized net charge-off rate</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Measurement input, percent</t>
        </is>
      </c>
      <c r="B35" s="8" t="n">
        <v>0.082</v>
      </c>
      <c r="C35" s="8" t="n">
        <v>0.082</v>
      </c>
    </row>
    <row r="36">
      <c r="A36" s="4" t="inlineStr">
        <is>
          <t>Weighted- Average | Annualized prepayment rate</t>
        </is>
      </c>
      <c r="B36" s="4" t="inlineStr">
        <is>
          <t xml:space="preserve"> </t>
        </is>
      </c>
      <c r="C36" s="4" t="inlineStr">
        <is>
          <t xml:space="preserve"> </t>
        </is>
      </c>
    </row>
    <row r="37">
      <c r="A37" s="3" t="inlineStr">
        <is>
          <t>Fair Value Inputs Assets And Liabilities Quantitative Information [Line Items]</t>
        </is>
      </c>
      <c r="B37" s="4" t="inlineStr">
        <is>
          <t xml:space="preserve"> </t>
        </is>
      </c>
      <c r="C37" s="4" t="inlineStr">
        <is>
          <t xml:space="preserve"> </t>
        </is>
      </c>
    </row>
    <row r="38">
      <c r="A38" s="4" t="inlineStr">
        <is>
          <t>Measurement input, percent</t>
        </is>
      </c>
      <c r="B38" s="8" t="n">
        <v>0.232</v>
      </c>
      <c r="C38" s="10" t="n">
        <v>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 width="14" customWidth="1" min="5" max="5"/>
  </cols>
  <sheetData>
    <row r="1">
      <c r="A1" s="1" t="inlineStr">
        <is>
          <t>Fair Value Measurements - Schedule of Sensitivity in the Fair Value of Servicing Assets to Adverse Changes in Key Assumption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rvicing assets</t>
        </is>
      </c>
      <c r="B3" s="6" t="n">
        <v>56904</v>
      </c>
      <c r="C3" s="6" t="n">
        <v>60697</v>
      </c>
      <c r="D3" s="4" t="inlineStr">
        <is>
          <t xml:space="preserve"> </t>
        </is>
      </c>
      <c r="E3" s="4" t="inlineStr">
        <is>
          <t xml:space="preserve"> </t>
        </is>
      </c>
    </row>
    <row r="4">
      <c r="A4" s="4" t="inlineStr">
        <is>
          <t>Fair Value, Measurements, Recurring</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Servicing assets</t>
        </is>
      </c>
      <c r="B6" s="5" t="n">
        <v>56904</v>
      </c>
      <c r="C6" s="5" t="n">
        <v>60697</v>
      </c>
      <c r="D6" s="6" t="n">
        <v>71830</v>
      </c>
      <c r="E6" s="6" t="n">
        <v>77680</v>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ervicing assets</t>
        </is>
      </c>
      <c r="B9" s="5" t="n">
        <v>56904</v>
      </c>
      <c r="C9" s="5" t="n">
        <v>60697</v>
      </c>
      <c r="D9" s="4" t="inlineStr">
        <is>
          <t xml:space="preserve"> </t>
        </is>
      </c>
      <c r="E9" s="4" t="inlineStr">
        <is>
          <t xml:space="preserve"> </t>
        </is>
      </c>
    </row>
    <row r="10">
      <c r="A10" s="4" t="inlineStr">
        <is>
          <t>Level 3 | Fair Value, Measurements, Recurring | Servicing Asse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ervicing assets</t>
        </is>
      </c>
      <c r="B12" s="6" t="n">
        <v>56904</v>
      </c>
      <c r="C12" s="6" t="n">
        <v>60697</v>
      </c>
      <c r="D12" s="4" t="inlineStr">
        <is>
          <t xml:space="preserve"> </t>
        </is>
      </c>
      <c r="E12" s="4" t="inlineStr">
        <is>
          <t xml:space="preserve"> </t>
        </is>
      </c>
    </row>
    <row r="13">
      <c r="A13" s="4" t="inlineStr">
        <is>
          <t>Expected remaining weighted-average life (in years)</t>
        </is>
      </c>
      <c r="B13" s="4" t="inlineStr">
        <is>
          <t>1 year 1 month 6 days</t>
        </is>
      </c>
      <c r="C13" s="4" t="inlineStr">
        <is>
          <t>1 year 2 months 12 days</t>
        </is>
      </c>
      <c r="D13" s="4" t="inlineStr">
        <is>
          <t xml:space="preserve"> </t>
        </is>
      </c>
      <c r="E13" s="4" t="inlineStr">
        <is>
          <t xml:space="preserve"> </t>
        </is>
      </c>
    </row>
    <row r="14">
      <c r="A14" s="4" t="inlineStr">
        <is>
          <t>Discount rates, impact of 100 basis point increase</t>
        </is>
      </c>
      <c r="B14" s="6" t="n">
        <v>-461</v>
      </c>
      <c r="C14" s="6" t="n">
        <v>-519</v>
      </c>
      <c r="D14" s="4" t="inlineStr">
        <is>
          <t xml:space="preserve"> </t>
        </is>
      </c>
      <c r="E14" s="4" t="inlineStr">
        <is>
          <t xml:space="preserve"> </t>
        </is>
      </c>
    </row>
    <row r="15">
      <c r="A15" s="4" t="inlineStr">
        <is>
          <t>Discount rates, impact of 200 basis point increase</t>
        </is>
      </c>
      <c r="B15" s="5" t="n">
        <v>-923</v>
      </c>
      <c r="C15" s="5" t="n">
        <v>-1038</v>
      </c>
      <c r="D15" s="4" t="inlineStr">
        <is>
          <t xml:space="preserve"> </t>
        </is>
      </c>
      <c r="E15" s="4" t="inlineStr">
        <is>
          <t xml:space="preserve"> </t>
        </is>
      </c>
    </row>
    <row r="16">
      <c r="A16" s="4" t="inlineStr">
        <is>
          <t>Expected credit loss on rates on underlying loans, 10% adverse change</t>
        </is>
      </c>
      <c r="B16" s="5" t="n">
        <v>-503</v>
      </c>
      <c r="C16" s="5" t="n">
        <v>-551</v>
      </c>
      <c r="D16" s="4" t="inlineStr">
        <is>
          <t xml:space="preserve"> </t>
        </is>
      </c>
      <c r="E16" s="4" t="inlineStr">
        <is>
          <t xml:space="preserve"> </t>
        </is>
      </c>
    </row>
    <row r="17">
      <c r="A17" s="4" t="inlineStr">
        <is>
          <t>Expected credit loss on rates on underlying loans, 20% adverse change</t>
        </is>
      </c>
      <c r="B17" s="5" t="n">
        <v>-1006</v>
      </c>
      <c r="C17" s="5" t="n">
        <v>-1102</v>
      </c>
      <c r="D17" s="4" t="inlineStr">
        <is>
          <t xml:space="preserve"> </t>
        </is>
      </c>
      <c r="E17" s="4" t="inlineStr">
        <is>
          <t xml:space="preserve"> </t>
        </is>
      </c>
    </row>
    <row r="18">
      <c r="A18" s="4" t="inlineStr">
        <is>
          <t>Expected prepayment rates, 10% adverse change</t>
        </is>
      </c>
      <c r="B18" s="5" t="n">
        <v>-1589</v>
      </c>
      <c r="C18" s="5" t="n">
        <v>-1359</v>
      </c>
      <c r="D18" s="4" t="inlineStr">
        <is>
          <t xml:space="preserve"> </t>
        </is>
      </c>
      <c r="E18" s="4" t="inlineStr">
        <is>
          <t xml:space="preserve"> </t>
        </is>
      </c>
    </row>
    <row r="19">
      <c r="A19" s="4" t="inlineStr">
        <is>
          <t>Expected prepayment rates, 20% adverse change</t>
        </is>
      </c>
      <c r="B19" s="6" t="n">
        <v>-3179</v>
      </c>
      <c r="C19" s="6" t="n">
        <v>-2718</v>
      </c>
      <c r="D19" s="4" t="inlineStr">
        <is>
          <t xml:space="preserve"> </t>
        </is>
      </c>
      <c r="E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Estimated Fair Value of Servicing Assets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rate</t>
        </is>
      </c>
      <c r="B4" s="8" t="n">
        <v>0.001</v>
      </c>
      <c r="C4" s="8" t="n">
        <v>0.00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average market servicing rate assumptions, servicing assets</t>
        </is>
      </c>
      <c r="B7" s="8" t="n">
        <v>0.0062</v>
      </c>
      <c r="C7" s="8" t="n">
        <v>0.0062</v>
      </c>
    </row>
    <row r="8">
      <c r="A8" s="4" t="inlineStr">
        <is>
          <t>Market servicing rate increase by .1%</t>
        </is>
      </c>
      <c r="B8" s="6" t="n">
        <v>-6475</v>
      </c>
      <c r="C8" s="6" t="n">
        <v>-6940</v>
      </c>
    </row>
    <row r="9">
      <c r="A9" s="4" t="inlineStr">
        <is>
          <t>Market servicing rate decrease by .1%</t>
        </is>
      </c>
      <c r="B9" s="6" t="n">
        <v>6475</v>
      </c>
      <c r="C9" s="6" t="n">
        <v>694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Servicing Assets at Fair Value Activity (Details) - USD ($) $ in Thousands</t>
        </is>
      </c>
      <c r="B1" s="2" t="inlineStr">
        <is>
          <t>3 Months Ended</t>
        </is>
      </c>
    </row>
    <row r="2">
      <c r="B2" s="2" t="inlineStr">
        <is>
          <t>Mar. 31, 2025</t>
        </is>
      </c>
      <c r="C2" s="2" t="inlineStr">
        <is>
          <t>Mar. 31, 2024</t>
        </is>
      </c>
    </row>
    <row r="3">
      <c r="A3" s="3" t="inlineStr">
        <is>
          <t>Servicing Assets, Changes in fair value due to:</t>
        </is>
      </c>
      <c r="B3" s="4" t="inlineStr">
        <is>
          <t xml:space="preserve"> </t>
        </is>
      </c>
      <c r="C3" s="4" t="inlineStr">
        <is>
          <t xml:space="preserve"> </t>
        </is>
      </c>
    </row>
    <row r="4">
      <c r="A4" s="4" t="inlineStr">
        <is>
          <t>Fair value at beginning of period</t>
        </is>
      </c>
      <c r="B4" s="6" t="n">
        <v>60697</v>
      </c>
      <c r="C4" s="4" t="inlineStr">
        <is>
          <t xml:space="preserve"> </t>
        </is>
      </c>
    </row>
    <row r="5">
      <c r="A5" s="4" t="inlineStr">
        <is>
          <t>Fair value at end of period</t>
        </is>
      </c>
      <c r="B5" s="5" t="n">
        <v>56904</v>
      </c>
      <c r="C5" s="4" t="inlineStr">
        <is>
          <t xml:space="preserve"> </t>
        </is>
      </c>
    </row>
    <row r="6">
      <c r="A6" s="4" t="inlineStr">
        <is>
          <t>Fair Value, Measurements, Recurring</t>
        </is>
      </c>
      <c r="B6" s="4" t="inlineStr">
        <is>
          <t xml:space="preserve"> </t>
        </is>
      </c>
      <c r="C6" s="4" t="inlineStr">
        <is>
          <t xml:space="preserve"> </t>
        </is>
      </c>
    </row>
    <row r="7">
      <c r="A7" s="3" t="inlineStr">
        <is>
          <t>Servicing Assets, Changes in fair value due to:</t>
        </is>
      </c>
      <c r="B7" s="4" t="inlineStr">
        <is>
          <t xml:space="preserve"> </t>
        </is>
      </c>
      <c r="C7" s="4" t="inlineStr">
        <is>
          <t xml:space="preserve"> </t>
        </is>
      </c>
    </row>
    <row r="8">
      <c r="A8" s="4" t="inlineStr">
        <is>
          <t>Fair value at beginning of period</t>
        </is>
      </c>
      <c r="B8" s="5" t="n">
        <v>60697</v>
      </c>
      <c r="C8" s="6" t="n">
        <v>77680</v>
      </c>
    </row>
    <row r="9">
      <c r="A9" s="4" t="inlineStr">
        <is>
          <t>Issuances</t>
        </is>
      </c>
      <c r="B9" s="5" t="n">
        <v>13265</v>
      </c>
      <c r="C9" s="5" t="n">
        <v>13578</v>
      </c>
    </row>
    <row r="10">
      <c r="A10" s="4" t="inlineStr">
        <is>
          <t>Change in fair value, included in Marketplace revenue</t>
        </is>
      </c>
      <c r="B10" s="5" t="n">
        <v>-17058</v>
      </c>
      <c r="C10" s="5" t="n">
        <v>-19428</v>
      </c>
    </row>
    <row r="11">
      <c r="A11" s="4" t="inlineStr">
        <is>
          <t>Fair value at end of period</t>
        </is>
      </c>
      <c r="B11" s="6" t="n">
        <v>56904</v>
      </c>
      <c r="C11" s="6" t="n">
        <v>7183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Record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 and leases held for investment, net</t>
        </is>
      </c>
      <c r="B3" s="6" t="n">
        <v>818882</v>
      </c>
      <c r="C3" s="6" t="n">
        <v>1027798</v>
      </c>
    </row>
    <row r="4">
      <c r="A4" s="4" t="inlineStr">
        <is>
          <t>Other assets</t>
        </is>
      </c>
      <c r="B4" s="5" t="n">
        <v>2900</v>
      </c>
      <c r="C4" s="5" t="n">
        <v>5820</v>
      </c>
    </row>
    <row r="5">
      <c r="A5" s="4" t="inlineStr">
        <is>
          <t>Total assets</t>
        </is>
      </c>
      <c r="B5" s="5" t="n">
        <v>5008635</v>
      </c>
      <c r="C5" s="5" t="n">
        <v>5183315</v>
      </c>
    </row>
    <row r="6">
      <c r="A6" s="3" t="inlineStr">
        <is>
          <t>Liabilities:</t>
        </is>
      </c>
      <c r="B6" s="4" t="inlineStr">
        <is>
          <t xml:space="preserve"> </t>
        </is>
      </c>
      <c r="C6" s="4" t="inlineStr">
        <is>
          <t xml:space="preserve"> </t>
        </is>
      </c>
    </row>
    <row r="7">
      <c r="A7" s="4" t="inlineStr">
        <is>
          <t>Other liabilities</t>
        </is>
      </c>
      <c r="B7" s="5" t="n">
        <v>13442</v>
      </c>
      <c r="C7" s="5" t="n">
        <v>16818</v>
      </c>
    </row>
    <row r="8">
      <c r="A8" s="4" t="inlineStr">
        <is>
          <t>Total liabilities</t>
        </is>
      </c>
      <c r="B8" s="5" t="n">
        <v>13442</v>
      </c>
      <c r="C8" s="5" t="n">
        <v>16818</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and leases held for investment, net</t>
        </is>
      </c>
      <c r="B11" s="5" t="n">
        <v>0</v>
      </c>
      <c r="C11" s="5" t="n">
        <v>0</v>
      </c>
    </row>
    <row r="12">
      <c r="A12" s="4" t="inlineStr">
        <is>
          <t>Other assets</t>
        </is>
      </c>
      <c r="B12" s="5" t="n">
        <v>0</v>
      </c>
      <c r="C12" s="5" t="n">
        <v>0</v>
      </c>
    </row>
    <row r="13">
      <c r="A13" s="4" t="inlineStr">
        <is>
          <t>Total assets</t>
        </is>
      </c>
      <c r="B13" s="5" t="n">
        <v>0</v>
      </c>
      <c r="C13" s="5" t="n">
        <v>0</v>
      </c>
    </row>
    <row r="14">
      <c r="A14" s="3" t="inlineStr">
        <is>
          <t>Liabilities:</t>
        </is>
      </c>
      <c r="B14" s="4" t="inlineStr">
        <is>
          <t xml:space="preserve"> </t>
        </is>
      </c>
      <c r="C14" s="4" t="inlineStr">
        <is>
          <t xml:space="preserve"> </t>
        </is>
      </c>
    </row>
    <row r="15">
      <c r="A15" s="4" t="inlineStr">
        <is>
          <t>Other liabilities</t>
        </is>
      </c>
      <c r="B15" s="5" t="n">
        <v>0</v>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ans and leases held for investment, net</t>
        </is>
      </c>
      <c r="B19" s="5" t="n">
        <v>0</v>
      </c>
      <c r="C19" s="5" t="n">
        <v>0</v>
      </c>
    </row>
    <row r="20">
      <c r="A20" s="4" t="inlineStr">
        <is>
          <t>Other assets</t>
        </is>
      </c>
      <c r="B20" s="5" t="n">
        <v>2900</v>
      </c>
      <c r="C20" s="5" t="n">
        <v>5820</v>
      </c>
    </row>
    <row r="21">
      <c r="A21" s="4" t="inlineStr">
        <is>
          <t>Total assets</t>
        </is>
      </c>
      <c r="B21" s="5" t="n">
        <v>387646</v>
      </c>
      <c r="C21" s="5" t="n">
        <v>388696</v>
      </c>
    </row>
    <row r="22">
      <c r="A22" s="3" t="inlineStr">
        <is>
          <t>Liabilities:</t>
        </is>
      </c>
      <c r="B22" s="4" t="inlineStr">
        <is>
          <t xml:space="preserve"> </t>
        </is>
      </c>
      <c r="C22" s="4" t="inlineStr">
        <is>
          <t xml:space="preserve"> </t>
        </is>
      </c>
    </row>
    <row r="23">
      <c r="A23" s="4" t="inlineStr">
        <is>
          <t>Other liabilities</t>
        </is>
      </c>
      <c r="B23" s="5" t="n">
        <v>4370</v>
      </c>
      <c r="C23" s="5" t="n">
        <v>5019</v>
      </c>
    </row>
    <row r="24">
      <c r="A24" s="4" t="inlineStr">
        <is>
          <t>Total liabilities</t>
        </is>
      </c>
      <c r="B24" s="5" t="n">
        <v>4370</v>
      </c>
      <c r="C24" s="5" t="n">
        <v>5019</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and leases held for investment, net</t>
        </is>
      </c>
      <c r="B27" s="5" t="n">
        <v>818882</v>
      </c>
      <c r="C27" s="5" t="n">
        <v>1027798</v>
      </c>
    </row>
    <row r="28">
      <c r="A28" s="4" t="inlineStr">
        <is>
          <t>Other assets</t>
        </is>
      </c>
      <c r="B28" s="5" t="n">
        <v>0</v>
      </c>
      <c r="C28" s="5" t="n">
        <v>0</v>
      </c>
    </row>
    <row r="29">
      <c r="A29" s="4" t="inlineStr">
        <is>
          <t>Total assets</t>
        </is>
      </c>
      <c r="B29" s="5" t="n">
        <v>4620989</v>
      </c>
      <c r="C29" s="5" t="n">
        <v>4794619</v>
      </c>
    </row>
    <row r="30">
      <c r="A30" s="3" t="inlineStr">
        <is>
          <t>Liabilities:</t>
        </is>
      </c>
      <c r="B30" s="4" t="inlineStr">
        <is>
          <t xml:space="preserve"> </t>
        </is>
      </c>
      <c r="C30" s="4" t="inlineStr">
        <is>
          <t xml:space="preserve"> </t>
        </is>
      </c>
    </row>
    <row r="31">
      <c r="A31" s="4" t="inlineStr">
        <is>
          <t>Other liabilities</t>
        </is>
      </c>
      <c r="B31" s="5" t="n">
        <v>9072</v>
      </c>
      <c r="C31" s="5" t="n">
        <v>11799</v>
      </c>
    </row>
    <row r="32">
      <c r="A32" s="4" t="inlineStr">
        <is>
          <t>Total liabilities</t>
        </is>
      </c>
      <c r="B32" s="5" t="n">
        <v>9072</v>
      </c>
      <c r="C32" s="5" t="n">
        <v>11799</v>
      </c>
    </row>
    <row r="33">
      <c r="A33" s="4" t="inlineStr">
        <is>
          <t>Carrying Amou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and leases held for investment, net</t>
        </is>
      </c>
      <c r="B35" s="5" t="n">
        <v>3971256</v>
      </c>
      <c r="C35" s="5" t="n">
        <v>3889084</v>
      </c>
    </row>
    <row r="36">
      <c r="A36" s="4" t="inlineStr">
        <is>
          <t>Other assets</t>
        </is>
      </c>
      <c r="B36" s="5" t="n">
        <v>41333</v>
      </c>
      <c r="C36" s="5" t="n">
        <v>40466</v>
      </c>
    </row>
    <row r="37">
      <c r="A37" s="4" t="inlineStr">
        <is>
          <t>Total assets</t>
        </is>
      </c>
      <c r="B37" s="5" t="n">
        <v>4012589</v>
      </c>
      <c r="C37" s="5" t="n">
        <v>3929550</v>
      </c>
    </row>
    <row r="38">
      <c r="A38" s="3" t="inlineStr">
        <is>
          <t>Liabilities:</t>
        </is>
      </c>
      <c r="B38" s="4" t="inlineStr">
        <is>
          <t xml:space="preserve"> </t>
        </is>
      </c>
      <c r="C38" s="4" t="inlineStr">
        <is>
          <t xml:space="preserve"> </t>
        </is>
      </c>
    </row>
    <row r="39">
      <c r="A39" s="4" t="inlineStr">
        <is>
          <t>Deposits</t>
        </is>
      </c>
      <c r="B39" s="5" t="n">
        <v>2031471</v>
      </c>
      <c r="C39" s="5" t="n">
        <v>2294214</v>
      </c>
    </row>
    <row r="40">
      <c r="A40" s="4" t="inlineStr">
        <is>
          <t>Other liabilities</t>
        </is>
      </c>
      <c r="B40" s="5" t="n">
        <v>47333</v>
      </c>
      <c r="C40" s="5" t="n">
        <v>44801</v>
      </c>
    </row>
    <row r="41">
      <c r="A41" s="4" t="inlineStr">
        <is>
          <t>Total liabilities</t>
        </is>
      </c>
      <c r="B41" s="5" t="n">
        <v>2078804</v>
      </c>
      <c r="C41" s="5" t="n">
        <v>2339015</v>
      </c>
    </row>
    <row r="42">
      <c r="A42" s="4" t="inlineStr">
        <is>
          <t>Balance at Fair Valu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and leases held for investment, net</t>
        </is>
      </c>
      <c r="B44" s="5" t="n">
        <v>4159814</v>
      </c>
      <c r="C44" s="5" t="n">
        <v>4051497</v>
      </c>
    </row>
    <row r="45">
      <c r="A45" s="4" t="inlineStr">
        <is>
          <t>Other assets</t>
        </is>
      </c>
      <c r="B45" s="5" t="n">
        <v>41716</v>
      </c>
      <c r="C45" s="5" t="n">
        <v>40804</v>
      </c>
    </row>
    <row r="46">
      <c r="A46" s="4" t="inlineStr">
        <is>
          <t>Total assets</t>
        </is>
      </c>
      <c r="B46" s="5" t="n">
        <v>4201530</v>
      </c>
      <c r="C46" s="5" t="n">
        <v>4092301</v>
      </c>
    </row>
    <row r="47">
      <c r="A47" s="3" t="inlineStr">
        <is>
          <t>Liabilities:</t>
        </is>
      </c>
      <c r="B47" s="4" t="inlineStr">
        <is>
          <t xml:space="preserve"> </t>
        </is>
      </c>
      <c r="C47" s="4" t="inlineStr">
        <is>
          <t xml:space="preserve"> </t>
        </is>
      </c>
    </row>
    <row r="48">
      <c r="A48" s="4" t="inlineStr">
        <is>
          <t>Deposits</t>
        </is>
      </c>
      <c r="B48" s="5" t="n">
        <v>2032852</v>
      </c>
      <c r="C48" s="5" t="n">
        <v>2306373</v>
      </c>
    </row>
    <row r="49">
      <c r="A49" s="4" t="inlineStr">
        <is>
          <t>Other liabilities</t>
        </is>
      </c>
      <c r="B49" s="5" t="n">
        <v>47333</v>
      </c>
      <c r="C49" s="5" t="n">
        <v>44801</v>
      </c>
    </row>
    <row r="50">
      <c r="A50" s="4" t="inlineStr">
        <is>
          <t>Total liabilities</t>
        </is>
      </c>
      <c r="B50" s="5" t="n">
        <v>2080185</v>
      </c>
      <c r="C50" s="5" t="n">
        <v>2351174</v>
      </c>
    </row>
    <row r="51">
      <c r="A51" s="4" t="inlineStr">
        <is>
          <t>Balance at Fair Value |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and leases held for investment, net</t>
        </is>
      </c>
      <c r="B53" s="5" t="n">
        <v>0</v>
      </c>
      <c r="C53" s="5" t="n">
        <v>0</v>
      </c>
    </row>
    <row r="54">
      <c r="A54" s="4" t="inlineStr">
        <is>
          <t>Other assets</t>
        </is>
      </c>
      <c r="B54" s="5" t="n">
        <v>0</v>
      </c>
      <c r="C54" s="5" t="n">
        <v>0</v>
      </c>
    </row>
    <row r="55">
      <c r="A55" s="4" t="inlineStr">
        <is>
          <t>Total assets</t>
        </is>
      </c>
      <c r="B55" s="5" t="n">
        <v>0</v>
      </c>
      <c r="C55" s="5" t="n">
        <v>0</v>
      </c>
    </row>
    <row r="56">
      <c r="A56" s="3" t="inlineStr">
        <is>
          <t>Liabilities:</t>
        </is>
      </c>
      <c r="B56" s="4" t="inlineStr">
        <is>
          <t xml:space="preserve"> </t>
        </is>
      </c>
      <c r="C56" s="4" t="inlineStr">
        <is>
          <t xml:space="preserve"> </t>
        </is>
      </c>
    </row>
    <row r="57">
      <c r="A57" s="4" t="inlineStr">
        <is>
          <t>Deposits</t>
        </is>
      </c>
      <c r="B57" s="5" t="n">
        <v>0</v>
      </c>
      <c r="C57" s="5" t="n">
        <v>0</v>
      </c>
    </row>
    <row r="58">
      <c r="A58" s="4" t="inlineStr">
        <is>
          <t>Other liabilities</t>
        </is>
      </c>
      <c r="B58" s="5" t="n">
        <v>0</v>
      </c>
      <c r="C58" s="5" t="n">
        <v>0</v>
      </c>
    </row>
    <row r="59">
      <c r="A59" s="4" t="inlineStr">
        <is>
          <t>Total liabilities</t>
        </is>
      </c>
      <c r="B59" s="5" t="n">
        <v>0</v>
      </c>
      <c r="C59" s="5" t="n">
        <v>0</v>
      </c>
    </row>
    <row r="60">
      <c r="A60" s="4" t="inlineStr">
        <is>
          <t>Balance at Fair Value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ans and leases held for investment, net</t>
        </is>
      </c>
      <c r="B62" s="5" t="n">
        <v>0</v>
      </c>
      <c r="C62" s="5" t="n">
        <v>0</v>
      </c>
    </row>
    <row r="63">
      <c r="A63" s="4" t="inlineStr">
        <is>
          <t>Other assets</t>
        </is>
      </c>
      <c r="B63" s="5" t="n">
        <v>41069</v>
      </c>
      <c r="C63" s="5" t="n">
        <v>40143</v>
      </c>
    </row>
    <row r="64">
      <c r="A64" s="4" t="inlineStr">
        <is>
          <t>Total assets</t>
        </is>
      </c>
      <c r="B64" s="5" t="n">
        <v>41069</v>
      </c>
      <c r="C64" s="5" t="n">
        <v>40143</v>
      </c>
    </row>
    <row r="65">
      <c r="A65" s="3" t="inlineStr">
        <is>
          <t>Liabilities:</t>
        </is>
      </c>
      <c r="B65" s="4" t="inlineStr">
        <is>
          <t xml:space="preserve"> </t>
        </is>
      </c>
      <c r="C65" s="4" t="inlineStr">
        <is>
          <t xml:space="preserve"> </t>
        </is>
      </c>
    </row>
    <row r="66">
      <c r="A66" s="4" t="inlineStr">
        <is>
          <t>Deposits</t>
        </is>
      </c>
      <c r="B66" s="5" t="n">
        <v>0</v>
      </c>
      <c r="C66" s="5" t="n">
        <v>0</v>
      </c>
    </row>
    <row r="67">
      <c r="A67" s="4" t="inlineStr">
        <is>
          <t>Other liabilities</t>
        </is>
      </c>
      <c r="B67" s="5" t="n">
        <v>24258</v>
      </c>
      <c r="C67" s="5" t="n">
        <v>22833</v>
      </c>
    </row>
    <row r="68">
      <c r="A68" s="4" t="inlineStr">
        <is>
          <t>Total liabilities</t>
        </is>
      </c>
      <c r="B68" s="5" t="n">
        <v>24258</v>
      </c>
      <c r="C68" s="5" t="n">
        <v>22833</v>
      </c>
    </row>
    <row r="69">
      <c r="A69" s="4" t="inlineStr">
        <is>
          <t>Balance at Fair Value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and leases held for investment, net</t>
        </is>
      </c>
      <c r="B71" s="5" t="n">
        <v>4159814</v>
      </c>
      <c r="C71" s="5" t="n">
        <v>4051497</v>
      </c>
    </row>
    <row r="72">
      <c r="A72" s="4" t="inlineStr">
        <is>
          <t>Other assets</t>
        </is>
      </c>
      <c r="B72" s="5" t="n">
        <v>647</v>
      </c>
      <c r="C72" s="5" t="n">
        <v>661</v>
      </c>
    </row>
    <row r="73">
      <c r="A73" s="4" t="inlineStr">
        <is>
          <t>Total assets</t>
        </is>
      </c>
      <c r="B73" s="5" t="n">
        <v>4160461</v>
      </c>
      <c r="C73" s="5" t="n">
        <v>4052158</v>
      </c>
    </row>
    <row r="74">
      <c r="A74" s="3" t="inlineStr">
        <is>
          <t>Liabilities:</t>
        </is>
      </c>
      <c r="B74" s="4" t="inlineStr">
        <is>
          <t xml:space="preserve"> </t>
        </is>
      </c>
      <c r="C74" s="4" t="inlineStr">
        <is>
          <t xml:space="preserve"> </t>
        </is>
      </c>
    </row>
    <row r="75">
      <c r="A75" s="4" t="inlineStr">
        <is>
          <t>Deposits</t>
        </is>
      </c>
      <c r="B75" s="5" t="n">
        <v>2032852</v>
      </c>
      <c r="C75" s="5" t="n">
        <v>2306373</v>
      </c>
    </row>
    <row r="76">
      <c r="A76" s="4" t="inlineStr">
        <is>
          <t>Other liabilities</t>
        </is>
      </c>
      <c r="B76" s="5" t="n">
        <v>23075</v>
      </c>
      <c r="C76" s="5" t="n">
        <v>21968</v>
      </c>
    </row>
    <row r="77">
      <c r="A77" s="4" t="inlineStr">
        <is>
          <t>Total liabilities</t>
        </is>
      </c>
      <c r="B77" s="6" t="n">
        <v>2055927</v>
      </c>
      <c r="C77" s="6" t="n">
        <v>23283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LendingClub Corporation (LendingClub) was founded in 2006 and operates a leading, nationally chartered, digital marketplace bank that leverages data and technology to increase access to credit, lower borrowing costs, and improve returns on savings. LendingClub is registered as a bank holding company and operates the vast majority of its business through its wholly-owned subsidiary, LendingClub Bank, National Association (LC Bank). All intercompany balances and transactions have been eliminated in consolidation. These condensed consolidated financial statements have been prepared in conformity with accounting principles generally accepted in the United States of America (GAAP) for interim financial information and, in the opinion of management, contain all adjustments, including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Results reported in interim periods are not necessarily indicative of results for the full year or any other interim period. The accompanying interim condensed consolidated financial statements and these related notes should be read in conjunction with the consolidated financial statements and related notes included in the Company’s Annual Report on Form 10-K for the year ended December 31, 2024 (Annual Report) filed on February 13, 2025. Significant Accounting Policies The Company’s significant accounting policies are discussed in “ Part II – Item 8. Financial Statements and Supplementary Data – Note 1. Summary of Significant Accounting Policies ” in the Annual Report. There have been no changes to these significant accounting policies for the three months ended March 31, 2025. Adoption of New Accounting Standards The Company did not adopt new accounting standards during the three months ended March 31, 2025. New Accounting Standards Not Yet Adopted In November 2024, the FASB issued ASU 2024-03, Income Statement (Topic 220) – Reporting Comprehensive Income – Expense Disaggregation Disclosures , which improves income statement expense disclosure requirements, primarily through disaggregated disclosures of certain expense captions into specified categories within the footnotes to the financial statements. The new standard is effective for annual reporting periods beginning after December 15, 2026 and interim reporting periods beginning after December 15, 2027. The amendments of this standard should be applied prospectively, with retrospective application permitted. Early adoption is also permitted. The Company is evaluating the impact of this ASU but does not expect it to be material. In December 2023, the FASB issued ASU 2023-09, Income Taxes (Topic 740) – Improvements to Income Tax Disclosures , which improves income tax disclosure requirements, primarily through enhanced disclosures surrounding rate reconciliation and income taxes paid. The new standard is effective for annual periods beginning after December 15, 2024. The amendments of this standard should be applied prospectively, with retrospective application permitted. Early adoption is also permitted. The Company is evaluating the impact of this ASU but does not expect it to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nd Gross Fair Value Amounts of Derivatives Not Designated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Notional</t>
        </is>
      </c>
      <c r="B3" s="6" t="n">
        <v>210718</v>
      </c>
      <c r="C3" s="6" t="n">
        <v>212484</v>
      </c>
    </row>
    <row r="4">
      <c r="A4" s="4" t="inlineStr">
        <is>
          <t>Derivative Asset</t>
        </is>
      </c>
      <c r="B4" s="5" t="n">
        <v>12</v>
      </c>
      <c r="C4" s="5" t="n">
        <v>72</v>
      </c>
    </row>
    <row r="5">
      <c r="A5" s="4" t="inlineStr">
        <is>
          <t>Derivative Liability</t>
        </is>
      </c>
      <c r="B5" s="5" t="n">
        <v>-8264</v>
      </c>
      <c r="C5" s="5" t="n">
        <v>-10930</v>
      </c>
    </row>
    <row r="6">
      <c r="A6" s="4" t="inlineStr">
        <is>
          <t>Credit derivativ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t>
        </is>
      </c>
      <c r="B8" s="5" t="n">
        <v>10718</v>
      </c>
      <c r="C8" s="5" t="n">
        <v>12484</v>
      </c>
    </row>
    <row r="9">
      <c r="A9" s="4" t="inlineStr">
        <is>
          <t>Derivative Asset</t>
        </is>
      </c>
      <c r="B9" s="5" t="n">
        <v>0</v>
      </c>
      <c r="C9" s="5" t="n">
        <v>0</v>
      </c>
    </row>
    <row r="10">
      <c r="A10" s="4" t="inlineStr">
        <is>
          <t>Derivative Liability</t>
        </is>
      </c>
      <c r="B10" s="5" t="n">
        <v>-8264</v>
      </c>
      <c r="C10" s="5" t="n">
        <v>-10930</v>
      </c>
    </row>
    <row r="11">
      <c r="A11" s="4" t="inlineStr">
        <is>
          <t>Interest rate cap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t>
        </is>
      </c>
      <c r="B13" s="5" t="n">
        <v>200000</v>
      </c>
      <c r="C13" s="5" t="n">
        <v>200000</v>
      </c>
    </row>
    <row r="14">
      <c r="A14" s="4" t="inlineStr">
        <is>
          <t>Derivative Asset</t>
        </is>
      </c>
      <c r="B14" s="5" t="n">
        <v>12</v>
      </c>
      <c r="C14" s="5" t="n">
        <v>72</v>
      </c>
    </row>
    <row r="15">
      <c r="A15" s="4" t="inlineStr">
        <is>
          <t>Derivative Liability</t>
        </is>
      </c>
      <c r="B15" s="6" t="n">
        <v>0</v>
      </c>
      <c r="C1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Derivative Instruments and Hedging Activities - Narrative (Detail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Maximum term of credit risk derivatives</t>
        </is>
      </c>
      <c r="B4" s="4" t="inlineStr">
        <is>
          <t>18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Gains (Losses) on Derivative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Total gains (losses)</t>
        </is>
      </c>
      <c r="B4" s="6" t="n">
        <v>1099</v>
      </c>
      <c r="C4" s="6" t="n">
        <v>-1434</v>
      </c>
    </row>
    <row r="5">
      <c r="A5" s="4" t="inlineStr">
        <is>
          <t>Credit derivativ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gains (losses)</t>
        </is>
      </c>
      <c r="B7" s="5" t="n">
        <v>1159</v>
      </c>
      <c r="C7" s="5" t="n">
        <v>-1434</v>
      </c>
    </row>
    <row r="8">
      <c r="A8" s="4" t="inlineStr">
        <is>
          <t>Interest rate cap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gains (losses)</t>
        </is>
      </c>
      <c r="B10" s="6" t="n">
        <v>-60</v>
      </c>
      <c r="C10" s="6" t="n">
        <v>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nd Gross Fair Value Amounts of Derivatives Used for Hedging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Notional</t>
        </is>
      </c>
      <c r="B3" s="6" t="n">
        <v>210718</v>
      </c>
      <c r="C3" s="6" t="n">
        <v>212484</v>
      </c>
    </row>
    <row r="4">
      <c r="A4" s="4" t="inlineStr">
        <is>
          <t>Derivative Asset</t>
        </is>
      </c>
      <c r="B4" s="5" t="n">
        <v>12</v>
      </c>
      <c r="C4" s="5" t="n">
        <v>72</v>
      </c>
    </row>
    <row r="5">
      <c r="A5" s="4" t="inlineStr">
        <is>
          <t>Derivative Liability</t>
        </is>
      </c>
      <c r="B5" s="5" t="n">
        <v>-8264</v>
      </c>
      <c r="C5" s="5" t="n">
        <v>-10930</v>
      </c>
    </row>
    <row r="6">
      <c r="A6" s="4" t="inlineStr">
        <is>
          <t>Interest Rate Swap | Fair Value Hedging |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t>
        </is>
      </c>
      <c r="B8" s="5" t="n">
        <v>1550000</v>
      </c>
      <c r="C8" s="5" t="n">
        <v>1300000</v>
      </c>
    </row>
    <row r="9">
      <c r="A9" s="4" t="inlineStr">
        <is>
          <t>Derivative Asset</t>
        </is>
      </c>
      <c r="B9" s="5" t="n">
        <v>2056</v>
      </c>
      <c r="C9" s="5" t="n">
        <v>3705</v>
      </c>
    </row>
    <row r="10">
      <c r="A10" s="4" t="inlineStr">
        <is>
          <t>Derivative Liability</t>
        </is>
      </c>
      <c r="B10" s="5" t="n">
        <v>-3538</v>
      </c>
      <c r="C10" s="5" t="n">
        <v>-2976</v>
      </c>
    </row>
    <row r="11">
      <c r="A11" s="4" t="inlineStr">
        <is>
          <t>Interest Rate Swap | Fair Value Hedging | Designated as Hedging Instrument | Unsecured personal loan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t>
        </is>
      </c>
      <c r="B13" s="5" t="n">
        <v>1075000</v>
      </c>
      <c r="C13" s="5" t="n">
        <v>1075000</v>
      </c>
    </row>
    <row r="14">
      <c r="A14" s="4" t="inlineStr">
        <is>
          <t>Derivative Asset</t>
        </is>
      </c>
      <c r="B14" s="5" t="n">
        <v>734</v>
      </c>
      <c r="C14" s="5" t="n">
        <v>1323</v>
      </c>
    </row>
    <row r="15">
      <c r="A15" s="4" t="inlineStr">
        <is>
          <t>Derivative Liability</t>
        </is>
      </c>
      <c r="B15" s="5" t="n">
        <v>-2665</v>
      </c>
      <c r="C15" s="5" t="n">
        <v>-2976</v>
      </c>
    </row>
    <row r="16">
      <c r="A16" s="4" t="inlineStr">
        <is>
          <t>Interest Rate Swap | Fair Value Hedging | Designated as Hedging Instrument | Securities available for sale</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t>
        </is>
      </c>
      <c r="B18" s="5" t="n">
        <v>475000</v>
      </c>
      <c r="C18" s="5" t="n">
        <v>225000</v>
      </c>
    </row>
    <row r="19">
      <c r="A19" s="4" t="inlineStr">
        <is>
          <t>Derivative Asset</t>
        </is>
      </c>
      <c r="B19" s="5" t="n">
        <v>1322</v>
      </c>
      <c r="C19" s="5" t="n">
        <v>2382</v>
      </c>
    </row>
    <row r="20">
      <c r="A20" s="4" t="inlineStr">
        <is>
          <t>Derivative Liability</t>
        </is>
      </c>
      <c r="B20" s="6" t="n">
        <v>-873</v>
      </c>
      <c r="C20"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Gains (Losses) on Fair Value Hedge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Total (loss) gain on fair value hedges</t>
        </is>
      </c>
      <c r="B4" s="6" t="n">
        <v>-18</v>
      </c>
      <c r="C4" s="6" t="n">
        <v>1053</v>
      </c>
    </row>
    <row r="5">
      <c r="A5" s="4" t="inlineStr">
        <is>
          <t>Unsecured personal loa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item</t>
        </is>
      </c>
      <c r="B7" s="5" t="n">
        <v>253</v>
      </c>
      <c r="C7" s="5" t="n">
        <v>-8672</v>
      </c>
    </row>
    <row r="8">
      <c r="A8" s="4" t="inlineStr">
        <is>
          <t>Derivatives used for hedging</t>
        </is>
      </c>
      <c r="B8" s="5" t="n">
        <v>-278</v>
      </c>
      <c r="C8" s="5" t="n">
        <v>8352</v>
      </c>
    </row>
    <row r="9">
      <c r="A9" s="4" t="inlineStr">
        <is>
          <t>Interest settlement on derivative</t>
        </is>
      </c>
      <c r="B9" s="5" t="n">
        <v>-535</v>
      </c>
      <c r="C9" s="5" t="n">
        <v>1373</v>
      </c>
    </row>
    <row r="10">
      <c r="A10" s="4" t="inlineStr">
        <is>
          <t>Total (loss) gain on fair value hedges</t>
        </is>
      </c>
      <c r="B10" s="5" t="n">
        <v>-560</v>
      </c>
      <c r="C10" s="5" t="n">
        <v>1053</v>
      </c>
    </row>
    <row r="11">
      <c r="A11" s="4" t="inlineStr">
        <is>
          <t>Securities available for sal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Hedged item</t>
        </is>
      </c>
      <c r="B13" s="5" t="n">
        <v>1859</v>
      </c>
      <c r="C13" s="5" t="n">
        <v>0</v>
      </c>
    </row>
    <row r="14">
      <c r="A14" s="4" t="inlineStr">
        <is>
          <t>Derivatives used for hedging</t>
        </is>
      </c>
      <c r="B14" s="5" t="n">
        <v>-1933</v>
      </c>
      <c r="C14" s="5" t="n">
        <v>0</v>
      </c>
    </row>
    <row r="15">
      <c r="A15" s="4" t="inlineStr">
        <is>
          <t>Interest settlement on derivative</t>
        </is>
      </c>
      <c r="B15" s="5" t="n">
        <v>616</v>
      </c>
      <c r="C15" s="5" t="n">
        <v>0</v>
      </c>
    </row>
    <row r="16">
      <c r="A16" s="4" t="inlineStr">
        <is>
          <t>Total (loss) gain on fair value hedges</t>
        </is>
      </c>
      <c r="B16" s="6" t="n">
        <v>542</v>
      </c>
      <c r="C16" s="6"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Cumulative Basis Adjustments for Fair Value Hedges (Details) - USD ($) $ in Thousands</t>
        </is>
      </c>
      <c r="B1" s="2" t="inlineStr">
        <is>
          <t>Mar. 31, 2025</t>
        </is>
      </c>
      <c r="C1" s="2" t="inlineStr">
        <is>
          <t>Dec. 31, 2024</t>
        </is>
      </c>
    </row>
    <row r="2">
      <c r="A2" s="4" t="inlineStr">
        <is>
          <t>Loans and leases held for invest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 of Closed Portfolio</t>
        </is>
      </c>
      <c r="B4" s="6" t="n">
        <v>2391081</v>
      </c>
      <c r="C4" s="6" t="n">
        <v>1388222</v>
      </c>
    </row>
    <row r="5">
      <c r="A5" s="4" t="inlineStr">
        <is>
          <t>Cumulative Fair Value Adjustment Included in the Carrying Amount of the Hedged Items</t>
        </is>
      </c>
      <c r="B5" s="5" t="n">
        <v>2125</v>
      </c>
      <c r="C5" s="5" t="n">
        <v>1872</v>
      </c>
    </row>
    <row r="6">
      <c r="A6" s="4" t="inlineStr">
        <is>
          <t>Hedged layer of loans with a carrying amount</t>
        </is>
      </c>
      <c r="B6" s="5" t="n">
        <v>1075000</v>
      </c>
      <c r="C6" s="5" t="n">
        <v>1075000</v>
      </c>
    </row>
    <row r="7">
      <c r="A7" s="4" t="inlineStr">
        <is>
          <t>Securities available for sal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Carrying Amount of Closed Portfolio</t>
        </is>
      </c>
      <c r="B9" s="5" t="n">
        <v>1957186</v>
      </c>
      <c r="C9" s="5" t="n">
        <v>2255848</v>
      </c>
    </row>
    <row r="10">
      <c r="A10" s="4" t="inlineStr">
        <is>
          <t>Cumulative Fair Value Adjustment Included in the Carrying Amount of the Hedged Items</t>
        </is>
      </c>
      <c r="B10" s="5" t="n">
        <v>-338</v>
      </c>
      <c r="C10" s="5" t="n">
        <v>-2197</v>
      </c>
    </row>
    <row r="11">
      <c r="A11" s="4" t="inlineStr">
        <is>
          <t>Hedged layer of loans with a carrying amount</t>
        </is>
      </c>
      <c r="B11" s="6" t="n">
        <v>475000</v>
      </c>
      <c r="C11" s="6" t="n">
        <v>22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Schedule of Property, Equipment and Software, Net (Details) - USD ($) $ in Thousands</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Software</t>
        </is>
      </c>
      <c r="B4" s="6" t="n">
        <v>236345</v>
      </c>
      <c r="C4" s="6" t="n">
        <v>222000</v>
      </c>
    </row>
    <row r="5">
      <c r="A5" s="4" t="inlineStr">
        <is>
          <t>Leasehold improvements</t>
        </is>
      </c>
      <c r="B5" s="5" t="n">
        <v>30699</v>
      </c>
      <c r="C5" s="5" t="n">
        <v>30699</v>
      </c>
    </row>
    <row r="6">
      <c r="A6" s="4" t="inlineStr">
        <is>
          <t>Furniture and fixtures</t>
        </is>
      </c>
      <c r="B6" s="5" t="n">
        <v>5554</v>
      </c>
      <c r="C6" s="5" t="n">
        <v>5554</v>
      </c>
    </row>
    <row r="7">
      <c r="A7" s="4" t="inlineStr">
        <is>
          <t>Computer equipment</t>
        </is>
      </c>
      <c r="B7" s="5" t="n">
        <v>5477</v>
      </c>
      <c r="C7" s="5" t="n">
        <v>22216</v>
      </c>
    </row>
    <row r="8">
      <c r="A8" s="4" t="inlineStr">
        <is>
          <t>Total property, equipment and software</t>
        </is>
      </c>
      <c r="B8" s="5" t="n">
        <v>278075</v>
      </c>
      <c r="C8" s="5" t="n">
        <v>280469</v>
      </c>
    </row>
    <row r="9">
      <c r="A9" s="4" t="inlineStr">
        <is>
          <t>Accumulated depreciation and amortization</t>
        </is>
      </c>
      <c r="B9" s="5" t="n">
        <v>-109176</v>
      </c>
      <c r="C9" s="5" t="n">
        <v>-112937</v>
      </c>
    </row>
    <row r="10">
      <c r="A10" s="4" t="inlineStr">
        <is>
          <t>Total property, equipment and software, net</t>
        </is>
      </c>
      <c r="B10" s="5" t="n">
        <v>168899</v>
      </c>
      <c r="C10" s="5" t="n">
        <v>167532</v>
      </c>
    </row>
    <row r="11">
      <c r="A11" s="4" t="inlineStr">
        <is>
          <t>Computer equipment retired</t>
        </is>
      </c>
      <c r="B11" s="5" t="n">
        <v>16800</v>
      </c>
      <c r="C11" s="4" t="inlineStr">
        <is>
          <t xml:space="preserve"> </t>
        </is>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26600</v>
      </c>
      <c r="C14" s="5" t="n">
        <v>43400</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7100</v>
      </c>
      <c r="C17" s="6" t="n">
        <v>71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expense</t>
        </is>
      </c>
      <c r="B4" s="6" t="n">
        <v>13909</v>
      </c>
      <c r="C4" s="6" t="n">
        <v>12673</v>
      </c>
    </row>
    <row r="5">
      <c r="A5" s="4" t="inlineStr">
        <is>
          <t>Property, Equipment and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6" t="n">
        <v>13100</v>
      </c>
      <c r="C7" s="6" t="n">
        <v>1170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75717000</v>
      </c>
      <c r="C4" s="4" t="inlineStr">
        <is>
          <t xml:space="preserve"> </t>
        </is>
      </c>
      <c r="D4" s="6" t="n">
        <v>75717000</v>
      </c>
    </row>
    <row r="5">
      <c r="A5" s="4" t="inlineStr">
        <is>
          <t>Goodwill impairment</t>
        </is>
      </c>
      <c r="B5" s="5" t="n">
        <v>0</v>
      </c>
      <c r="C5" s="6" t="n">
        <v>0</v>
      </c>
      <c r="D5" s="4" t="inlineStr">
        <is>
          <t xml:space="preserve"> </t>
        </is>
      </c>
    </row>
    <row r="6">
      <c r="A6" s="4" t="inlineStr">
        <is>
          <t>Amortization expense</t>
        </is>
      </c>
      <c r="B6" s="5" t="n">
        <v>800000</v>
      </c>
      <c r="C6" s="5" t="n">
        <v>1000000</v>
      </c>
      <c r="D6" s="4" t="inlineStr">
        <is>
          <t xml:space="preserve"> </t>
        </is>
      </c>
    </row>
    <row r="7">
      <c r="A7" s="4" t="inlineStr">
        <is>
          <t>Impairment of intangible assets</t>
        </is>
      </c>
      <c r="B7" s="6" t="n">
        <v>0</v>
      </c>
      <c r="C7" s="6" t="n">
        <v>0</v>
      </c>
      <c r="D7" s="4" t="inlineStr">
        <is>
          <t xml:space="preserve"> </t>
        </is>
      </c>
    </row>
    <row r="8">
      <c r="A8" s="4" t="inlineStr">
        <is>
          <t>Customer Relationships | 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amortized period</t>
        </is>
      </c>
      <c r="B10" s="4" t="inlineStr">
        <is>
          <t>10 years</t>
        </is>
      </c>
      <c r="C10" s="4" t="inlineStr">
        <is>
          <t xml:space="preserve"> </t>
        </is>
      </c>
      <c r="D10" s="4" t="inlineStr">
        <is>
          <t xml:space="preserve"> </t>
        </is>
      </c>
    </row>
    <row r="11">
      <c r="A11" s="4" t="inlineStr">
        <is>
          <t>Customer Relationships | 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amortized period</t>
        </is>
      </c>
      <c r="B13" s="4" t="inlineStr">
        <is>
          <t>14 year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and Net Carrying Values and Accumulated Amortization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carrying value</t>
        </is>
      </c>
      <c r="B3" s="6" t="n">
        <v>7778</v>
      </c>
      <c r="C3" s="4" t="inlineStr">
        <is>
          <t xml:space="preserve"> </t>
        </is>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54500</v>
      </c>
      <c r="C6" s="6" t="n">
        <v>54500</v>
      </c>
    </row>
    <row r="7">
      <c r="A7" s="4" t="inlineStr">
        <is>
          <t>Accumulated amortization</t>
        </is>
      </c>
      <c r="B7" s="5" t="n">
        <v>-46722</v>
      </c>
      <c r="C7" s="5" t="n">
        <v>-45914</v>
      </c>
    </row>
    <row r="8">
      <c r="A8" s="4" t="inlineStr">
        <is>
          <t>Net carrying value</t>
        </is>
      </c>
      <c r="B8" s="6" t="n">
        <v>7778</v>
      </c>
      <c r="C8" s="6" t="n">
        <v>858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9:43Z</dcterms:created>
  <dcterms:modified xmlns:dcterms="http://purl.org/dc/terms/" xmlns:xsi="http://www.w3.org/2001/XMLSchema-instance" xsi:type="dcterms:W3CDTF">2025-05-01T20:09:47Z</dcterms:modified>
</cp:coreProperties>
</file>